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Consolidated Statement" sheetId="4" state="visible" r:id="rId4"/>
    <sheet xmlns:r="http://schemas.openxmlformats.org/officeDocument/2006/relationships" name="Combined Consolidated Statemen5" sheetId="5" state="visible" r:id="rId5"/>
    <sheet xmlns:r="http://schemas.openxmlformats.org/officeDocument/2006/relationships" name="Combined Consolidated Statemen6" sheetId="6" state="visible" r:id="rId6"/>
    <sheet xmlns:r="http://schemas.openxmlformats.org/officeDocument/2006/relationships" name="Combined Consolidated Statemen7" sheetId="7" state="visible" r:id="rId7"/>
    <sheet xmlns:r="http://schemas.openxmlformats.org/officeDocument/2006/relationships" name="Combined Consolidated Statemen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Properties" sheetId="11" state="visible" r:id="rId11"/>
    <sheet xmlns:r="http://schemas.openxmlformats.org/officeDocument/2006/relationships" name="Disposed Properties" sheetId="12" state="visible" r:id="rId12"/>
    <sheet xmlns:r="http://schemas.openxmlformats.org/officeDocument/2006/relationships" name="Investment in Real Estate Entit" sheetId="13" state="visible" r:id="rId13"/>
    <sheet xmlns:r="http://schemas.openxmlformats.org/officeDocument/2006/relationships" name="Transactions with Related Parti" sheetId="14" state="visible" r:id="rId14"/>
    <sheet xmlns:r="http://schemas.openxmlformats.org/officeDocument/2006/relationships" name="Intangible Assets and Goodwill"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hare 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Quarterly Operating Results (un" sheetId="25" state="visible" r:id="rId25"/>
    <sheet xmlns:r="http://schemas.openxmlformats.org/officeDocument/2006/relationships" name="SCHEDULE III - REAL ESTATE AND " sheetId="26" state="visible" r:id="rId26"/>
    <sheet xmlns:r="http://schemas.openxmlformats.org/officeDocument/2006/relationships" name="Summary of Significant Accoun27" sheetId="27" state="visible" r:id="rId27"/>
    <sheet xmlns:r="http://schemas.openxmlformats.org/officeDocument/2006/relationships" name="Investment Properties (Tables)" sheetId="28" state="visible" r:id="rId28"/>
    <sheet xmlns:r="http://schemas.openxmlformats.org/officeDocument/2006/relationships" name="Disposed Properties (Tables)" sheetId="29" state="visible" r:id="rId29"/>
    <sheet xmlns:r="http://schemas.openxmlformats.org/officeDocument/2006/relationships" name="Investment in Real Estate Ent30" sheetId="30" state="visible" r:id="rId30"/>
    <sheet xmlns:r="http://schemas.openxmlformats.org/officeDocument/2006/relationships" name="Transactions with Related Par31" sheetId="31" state="visible" r:id="rId31"/>
    <sheet xmlns:r="http://schemas.openxmlformats.org/officeDocument/2006/relationships" name="Intangible Assets and Goodwill "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hare Based Compensation (Table" sheetId="38" state="visible" r:id="rId38"/>
    <sheet xmlns:r="http://schemas.openxmlformats.org/officeDocument/2006/relationships" name="Commitments and Contingencies (" sheetId="39" state="visible" r:id="rId39"/>
    <sheet xmlns:r="http://schemas.openxmlformats.org/officeDocument/2006/relationships" name="Quarterly Operating Results (40" sheetId="40" state="visible" r:id="rId40"/>
    <sheet xmlns:r="http://schemas.openxmlformats.org/officeDocument/2006/relationships" name="Organization - Narrative (Detai"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Investment Properties - Narrati" sheetId="50" state="visible" r:id="rId50"/>
    <sheet xmlns:r="http://schemas.openxmlformats.org/officeDocument/2006/relationships" name="Investment Properties - Schedul" sheetId="51" state="visible" r:id="rId51"/>
    <sheet xmlns:r="http://schemas.openxmlformats.org/officeDocument/2006/relationships" name="Investment Properties - Purchas" sheetId="52" state="visible" r:id="rId52"/>
    <sheet xmlns:r="http://schemas.openxmlformats.org/officeDocument/2006/relationships" name="Investment Properties - Pro For" sheetId="53" state="visible" r:id="rId53"/>
    <sheet xmlns:r="http://schemas.openxmlformats.org/officeDocument/2006/relationships" name="Disposed Properties - Narrative" sheetId="54" state="visible" r:id="rId54"/>
    <sheet xmlns:r="http://schemas.openxmlformats.org/officeDocument/2006/relationships" name="Disposed Properties - Details o" sheetId="55" state="visible" r:id="rId55"/>
    <sheet xmlns:r="http://schemas.openxmlformats.org/officeDocument/2006/relationships" name="Disposed Properties - Schedule " sheetId="56" state="visible" r:id="rId56"/>
    <sheet xmlns:r="http://schemas.openxmlformats.org/officeDocument/2006/relationships" name="Disposed Properties - Schedul57" sheetId="57" state="visible" r:id="rId57"/>
    <sheet xmlns:r="http://schemas.openxmlformats.org/officeDocument/2006/relationships" name="Investment in Real Estate Ent58" sheetId="58" state="visible" r:id="rId58"/>
    <sheet xmlns:r="http://schemas.openxmlformats.org/officeDocument/2006/relationships" name="Investment in Real Estate Ent59" sheetId="59" state="visible" r:id="rId59"/>
    <sheet xmlns:r="http://schemas.openxmlformats.org/officeDocument/2006/relationships" name="Investment in Real Estate Ent60" sheetId="60" state="visible" r:id="rId60"/>
    <sheet xmlns:r="http://schemas.openxmlformats.org/officeDocument/2006/relationships" name="Transactions with Related Par61" sheetId="61" state="visible" r:id="rId61"/>
    <sheet xmlns:r="http://schemas.openxmlformats.org/officeDocument/2006/relationships" name="Intangible Assets and Goodwil62" sheetId="62" state="visible" r:id="rId62"/>
    <sheet xmlns:r="http://schemas.openxmlformats.org/officeDocument/2006/relationships" name="Intangible Assets and Goodwil63" sheetId="63" state="visible" r:id="rId63"/>
    <sheet xmlns:r="http://schemas.openxmlformats.org/officeDocument/2006/relationships" name="Intangible Assets and Goodwil64" sheetId="64" state="visible" r:id="rId64"/>
    <sheet xmlns:r="http://schemas.openxmlformats.org/officeDocument/2006/relationships" name="Debt - Summary (Details)" sheetId="65" state="visible" r:id="rId65"/>
    <sheet xmlns:r="http://schemas.openxmlformats.org/officeDocument/2006/relationships" name="Debt - Narrative (Details)" sheetId="66" state="visible" r:id="rId66"/>
    <sheet xmlns:r="http://schemas.openxmlformats.org/officeDocument/2006/relationships" name="Debt - Schedule of Long-Term De" sheetId="67" state="visible" r:id="rId67"/>
    <sheet xmlns:r="http://schemas.openxmlformats.org/officeDocument/2006/relationships" name="Derivatives - Narrative (Detail" sheetId="68" state="visible" r:id="rId68"/>
    <sheet xmlns:r="http://schemas.openxmlformats.org/officeDocument/2006/relationships" name="Derivatives - Derivative Inform" sheetId="69" state="visible" r:id="rId69"/>
    <sheet xmlns:r="http://schemas.openxmlformats.org/officeDocument/2006/relationships" name="Fair Value Measurements - Narra" sheetId="70" state="visible" r:id="rId70"/>
    <sheet xmlns:r="http://schemas.openxmlformats.org/officeDocument/2006/relationships" name="Fair Value Measurements - Sched" sheetId="71" state="visible" r:id="rId71"/>
    <sheet xmlns:r="http://schemas.openxmlformats.org/officeDocument/2006/relationships" name="Fair Value Measurements - Sch72" sheetId="72" state="visible" r:id="rId72"/>
    <sheet xmlns:r="http://schemas.openxmlformats.org/officeDocument/2006/relationships" name="Income Taxes - Narrative (Detai" sheetId="73" state="visible" r:id="rId73"/>
    <sheet xmlns:r="http://schemas.openxmlformats.org/officeDocument/2006/relationships" name="Income Taxes - Schedule of Bene" sheetId="74" state="visible" r:id="rId74"/>
    <sheet xmlns:r="http://schemas.openxmlformats.org/officeDocument/2006/relationships" name="Income Taxes - Effective Income" sheetId="75" state="visible" r:id="rId75"/>
    <sheet xmlns:r="http://schemas.openxmlformats.org/officeDocument/2006/relationships" name="Income Taxes - Schedule of Defe" sheetId="76" state="visible" r:id="rId76"/>
    <sheet xmlns:r="http://schemas.openxmlformats.org/officeDocument/2006/relationships" name="Stockholders' Equity - Narrativ" sheetId="77" state="visible" r:id="rId77"/>
    <sheet xmlns:r="http://schemas.openxmlformats.org/officeDocument/2006/relationships" name="Stockholders' Equity - Dividend" sheetId="78" state="visible" r:id="rId78"/>
    <sheet xmlns:r="http://schemas.openxmlformats.org/officeDocument/2006/relationships" name="Earnings Per Share - Narrative " sheetId="79" state="visible" r:id="rId79"/>
    <sheet xmlns:r="http://schemas.openxmlformats.org/officeDocument/2006/relationships" name="Earnings Per Share - Schedule o" sheetId="80" state="visible" r:id="rId80"/>
    <sheet xmlns:r="http://schemas.openxmlformats.org/officeDocument/2006/relationships" name="Share Based Compensation - Narr" sheetId="81" state="visible" r:id="rId81"/>
    <sheet xmlns:r="http://schemas.openxmlformats.org/officeDocument/2006/relationships" name="Share Based Compensation - Sche" sheetId="82" state="visible" r:id="rId82"/>
    <sheet xmlns:r="http://schemas.openxmlformats.org/officeDocument/2006/relationships" name="Share Based Compensation - Assu" sheetId="83" state="visible" r:id="rId83"/>
    <sheet xmlns:r="http://schemas.openxmlformats.org/officeDocument/2006/relationships" name="Commitments and Contingencies -" sheetId="84" state="visible" r:id="rId84"/>
    <sheet xmlns:r="http://schemas.openxmlformats.org/officeDocument/2006/relationships" name="Commitments and Contingencies85" sheetId="85" state="visible" r:id="rId85"/>
    <sheet xmlns:r="http://schemas.openxmlformats.org/officeDocument/2006/relationships" name="Subsequent Events - Narrative (" sheetId="86" state="visible" r:id="rId86"/>
    <sheet xmlns:r="http://schemas.openxmlformats.org/officeDocument/2006/relationships" name="Quarterly Operating Results (87" sheetId="87" state="visible" r:id="rId87"/>
    <sheet xmlns:r="http://schemas.openxmlformats.org/officeDocument/2006/relationships" name="SCHEDULE III - REAL ESTATE AN88" sheetId="88" state="visible" r:id="rId88"/>
    <sheet xmlns:r="http://schemas.openxmlformats.org/officeDocument/2006/relationships" name="SCHEDULE III - REAL ESTATE AN89" sheetId="89" state="visible" r:id="rId89"/>
    <sheet xmlns:r="http://schemas.openxmlformats.org/officeDocument/2006/relationships" name="SCHEDULE III - REAL ESTATE AN90" sheetId="90" state="visible" r:id="rId90"/>
  </sheets>
  <definedNames/>
  <calcPr calcId="124519" fullCalcOnLoad="1"/>
</workbook>
</file>

<file path=xl/sharedStrings.xml><?xml version="1.0" encoding="utf-8"?>
<sst xmlns="http://schemas.openxmlformats.org/spreadsheetml/2006/main" uniqueCount="1194">
  <si>
    <t>Document and Entity Information - USD ($) $ in Millions</t>
  </si>
  <si>
    <t>12 Months Ended</t>
  </si>
  <si>
    <t>Dec. 31, 2016</t>
  </si>
  <si>
    <t>Feb. 24, 2017</t>
  </si>
  <si>
    <t>Jun. 30, 2016</t>
  </si>
  <si>
    <t>Document and Entity Information [Abstract]</t>
  </si>
  <si>
    <t>Entity Registrant Name</t>
  </si>
  <si>
    <t>Xenia Hotels &amp; Resorts, Inc.</t>
  </si>
  <si>
    <t>Entity Central Index Key</t>
  </si>
  <si>
    <t>Document Type</t>
  </si>
  <si>
    <t>10-K</t>
  </si>
  <si>
    <t>Document Period End Date</t>
  </si>
  <si>
    <t>Dec. 31,
		2016</t>
  </si>
  <si>
    <t>Amendment Flag</t>
  </si>
  <si>
    <t>false</t>
  </si>
  <si>
    <t>Current Fiscal Year End Date</t>
  </si>
  <si>
    <t>--12-31</t>
  </si>
  <si>
    <t>Entity Filer Category</t>
  </si>
  <si>
    <t>Large Accelerated Filer</t>
  </si>
  <si>
    <t>Entity Common Stock, Shares Outstanding (shares)</t>
  </si>
  <si>
    <t>Document Fiscal Year Focus</t>
  </si>
  <si>
    <t>Document Fiscal Period Focus</t>
  </si>
  <si>
    <t>FY</t>
  </si>
  <si>
    <t>Entity Well-known Seasoned Issuer</t>
  </si>
  <si>
    <t>Yes</t>
  </si>
  <si>
    <t>Entity Voluntary Filers</t>
  </si>
  <si>
    <t>No</t>
  </si>
  <si>
    <t>Entity Current Reporting Status</t>
  </si>
  <si>
    <t>Entity Public Float</t>
  </si>
  <si>
    <t>Consolidated Balance Sheets - USD ($) $ in Thousands</t>
  </si>
  <si>
    <t>Dec. 31, 2015</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Accounts and rents receivable, net of allowance</t>
  </si>
  <si>
    <t>Intangible assets, net of accumulated amortization</t>
  </si>
  <si>
    <t>Deferred tax assets</t>
  </si>
  <si>
    <t>Other assets</t>
  </si>
  <si>
    <t>Assets held for sale</t>
  </si>
  <si>
    <t>Total assets (including $74,440 and $77,140, respectively, related to consolidated variable interest entities - Note 5)</t>
  </si>
  <si>
    <t>Liabilities</t>
  </si>
  <si>
    <t>Debt, net of loan discounts, premiums and unamortized deferred financing costs</t>
  </si>
  <si>
    <t>Accounts payable and accrued expenses</t>
  </si>
  <si>
    <t>Distributions payable</t>
  </si>
  <si>
    <t>Other liabilities</t>
  </si>
  <si>
    <t>Liabilities associated with assets held for sale</t>
  </si>
  <si>
    <t>Total liabilities (including $47,828 and $48,582, respectively, related to consolidated variable interest entities - Note 5)</t>
  </si>
  <si>
    <t>Commitments and contingencies</t>
  </si>
  <si>
    <t xml:space="preserve"> </t>
  </si>
  <si>
    <t>Stockholders' equity</t>
  </si>
  <si>
    <t>Common stock, $0.01 par value, 500,000,000 shares authorized, 106,794,788 and 111,671,372 shares issued and outstanding as of December 31, 2016 and December 31, 2015, respectively</t>
  </si>
  <si>
    <t>Additional paid in capital</t>
  </si>
  <si>
    <t>Accumulated other comprehensive income</t>
  </si>
  <si>
    <t>Accumulated distributions in excess of net earnings</t>
  </si>
  <si>
    <t>Total Company stockholders' equity</t>
  </si>
  <si>
    <t>Non-controlling interests</t>
  </si>
  <si>
    <t>Total equity</t>
  </si>
  <si>
    <t>Total liabilities and equity</t>
  </si>
  <si>
    <t>Consolidated Balance Sheets (Parenthetical) - USD ($) $ in Thousands</t>
  </si>
  <si>
    <t>Statement of Financial Position [Abstract]</t>
  </si>
  <si>
    <t>Common stock, par value (in dollars per share)</t>
  </si>
  <si>
    <t>Common stock, shares authorized (in shares)</t>
  </si>
  <si>
    <t>Common stock, shares issued (in shares)</t>
  </si>
  <si>
    <t>Common stock, shares outstanding (in shares)</t>
  </si>
  <si>
    <t>Combined Consolidated Statements of Operations and Comprehensive Income - USD ($) $ in Thousands</t>
  </si>
  <si>
    <t>Dec. 31, 2014</t>
  </si>
  <si>
    <t>Revenues:</t>
  </si>
  <si>
    <t>Rooms revenues</t>
  </si>
  <si>
    <t>Food and beverage revenues</t>
  </si>
  <si>
    <t>Other revenues</t>
  </si>
  <si>
    <t>Total revenues</t>
  </si>
  <si>
    <t>Expenses:</t>
  </si>
  <si>
    <t>Rooms expenses</t>
  </si>
  <si>
    <t>Food and beverage expenses</t>
  </si>
  <si>
    <t>Other direct expenses</t>
  </si>
  <si>
    <t>Other indirect expenses</t>
  </si>
  <si>
    <t>Management and franchise fees</t>
  </si>
  <si>
    <t>Total hotel operating expenses</t>
  </si>
  <si>
    <t>Depreciation and amortization</t>
  </si>
  <si>
    <t>Real estate taxes, personal property taxes and insurance</t>
  </si>
  <si>
    <t>Ground lease expense</t>
  </si>
  <si>
    <t>General and administrative expenses</t>
  </si>
  <si>
    <t>Business management fees</t>
  </si>
  <si>
    <t>Acquisition transaction costs</t>
  </si>
  <si>
    <t>Pre-opening expenses</t>
  </si>
  <si>
    <t>Provision for asset impairment</t>
  </si>
  <si>
    <t>Separation and other start-up related expenses</t>
  </si>
  <si>
    <t>Total expenses</t>
  </si>
  <si>
    <t>Operating income</t>
  </si>
  <si>
    <t>Gain on sale of investment properties</t>
  </si>
  <si>
    <t>Other income</t>
  </si>
  <si>
    <t>Interest expense</t>
  </si>
  <si>
    <t>Loss on extinguishment of debt</t>
  </si>
  <si>
    <t>Equity in losses and gain on consolidation of unconsolidated entity, net</t>
  </si>
  <si>
    <t>Net income before income taxes</t>
  </si>
  <si>
    <t>Income tax expense</t>
  </si>
  <si>
    <t>Net income from continuing operations</t>
  </si>
  <si>
    <t>Net income (loss) from discontinued operations</t>
  </si>
  <si>
    <t>Net income</t>
  </si>
  <si>
    <t>Non-controlling interests in consolidated real estate entities (Note 5)</t>
  </si>
  <si>
    <t>Non-controlling interests of common units in Operating Partnership (Note 1)</t>
  </si>
  <si>
    <t>Net (income) loss attributable to non-controlling interests</t>
  </si>
  <si>
    <t>Net income attributable to the Company</t>
  </si>
  <si>
    <t>Distributions to preferred stockholders</t>
  </si>
  <si>
    <t>Net income attributable to common stockholders</t>
  </si>
  <si>
    <t>Basic and diluted earnings per share</t>
  </si>
  <si>
    <t>Income from continuing operations available to common stockholders (in dollars per share)</t>
  </si>
  <si>
    <t>Income from discontinued operations available to common stockholders (in dollars per share)</t>
  </si>
  <si>
    <t>Net income per share available to common stockholders (in dollars per share)</t>
  </si>
  <si>
    <t>Weighted average number of common shares, basic (in shares)</t>
  </si>
  <si>
    <t>Weighted average number of common shares, diluted (in shares)</t>
  </si>
  <si>
    <t>Other comprehensive income:</t>
  </si>
  <si>
    <t>Unrealized gain (loss) on interest rate derivative instruments</t>
  </si>
  <si>
    <t>Reclassification adjustment for amounts recognized in net income (interest expense)</t>
  </si>
  <si>
    <t>Comprehensive income, net of tax, including portion attributable to noncontrolling interest</t>
  </si>
  <si>
    <t>Comprehensive income attributable to non-controlling interests:</t>
  </si>
  <si>
    <t>Comprehensive income attributable to non-controlling interests</t>
  </si>
  <si>
    <t>Comprehensive income attributable to the Company</t>
  </si>
  <si>
    <t>Combined Consolidated Statements of Changes in Equity - USD ($) $ in Thousands</t>
  </si>
  <si>
    <t>Preferred Stock</t>
  </si>
  <si>
    <t>Common Stock</t>
  </si>
  <si>
    <t>Accumulated Other Comprehensive Income</t>
  </si>
  <si>
    <t>Accumulated Distributions in Excess of Net Earnings</t>
  </si>
  <si>
    <t>Non-controlling Interests</t>
  </si>
  <si>
    <t>Non-controlling InterestsOperating Partnership</t>
  </si>
  <si>
    <t>Non-controlling InterestsConsolidated Real Estate Entities</t>
  </si>
  <si>
    <t>Beginning balance, shares outstanding (shares) at Dec. 31, 2013</t>
  </si>
  <si>
    <t>Beginning balance of stockholders' equity, including portion attributable to noncontrolling interest at Dec. 31, 2013</t>
  </si>
  <si>
    <t>Increase (Decrease) in Stockholders' Equity [Roll Forward]</t>
  </si>
  <si>
    <t>Net income (loss)</t>
  </si>
  <si>
    <t>Distributions to InvenTrust Properties Corp.</t>
  </si>
  <si>
    <t>Contribution from InvenTrust Properties Corp.</t>
  </si>
  <si>
    <t>Contributions from non-controlling interests</t>
  </si>
  <si>
    <t>Unrealized loss on interest rate derivative instruments</t>
  </si>
  <si>
    <t>Reclassification adjustment for amounts recognized in net income</t>
  </si>
  <si>
    <t>Ending balance, shares outstanding (shares) at Dec. 31, 2014</t>
  </si>
  <si>
    <t>Ending balance of stockholders' equity, including portion attributable to noncontrolling interest at Dec. 31, 2014</t>
  </si>
  <si>
    <t>Stock issued during period (shares)</t>
  </si>
  <si>
    <t>Issuance of preferred shares, net of issuance costs</t>
  </si>
  <si>
    <t>Issuance of common shares in connection with separation from InvenTrust Properties Corp.</t>
  </si>
  <si>
    <t>Repurchase of common share, net (in shares)</t>
  </si>
  <si>
    <t>Repurchase of common shares, net</t>
  </si>
  <si>
    <t>Dividends, common shares / units</t>
  </si>
  <si>
    <t>Dividends, preferred shares</t>
  </si>
  <si>
    <t>Share-based compensation (shares)</t>
  </si>
  <si>
    <t>Share-based compensation</t>
  </si>
  <si>
    <t>Redemption of preferred stock (shares)</t>
  </si>
  <si>
    <t>Redemption of preferred stock</t>
  </si>
  <si>
    <t>Other comprehensive income</t>
  </si>
  <si>
    <t>Ending balance, shares outstanding (shares) at Dec. 31, 2015</t>
  </si>
  <si>
    <t>Ending balance of stockholders' equity, including portion attributable to noncontrolling interest at Dec. 31, 2015</t>
  </si>
  <si>
    <t>Distributions to non-controlling interests</t>
  </si>
  <si>
    <t>Ending balance, shares outstanding (shares) at Dec. 31, 2016</t>
  </si>
  <si>
    <t>Ending balance of stockholders' equity, including portion attributable to noncontrolling interest at Dec. 31, 2016</t>
  </si>
  <si>
    <t>Combined Consolidated Statements of Changes in Equity (Parenthetical)</t>
  </si>
  <si>
    <t>Dec. 31, 2015$ / shares</t>
  </si>
  <si>
    <t>Statement of Stockholders' Equity [Abstract]</t>
  </si>
  <si>
    <t>Dividends declared (in dollars per share/unit)</t>
  </si>
  <si>
    <t>Preferred stock dividend declared (in dollars per share)</t>
  </si>
  <si>
    <t>Combined Consolidated Statements of Cash Flows - USD ($) $ in Thousands</t>
  </si>
  <si>
    <t>Cash flows from operating activities:</t>
  </si>
  <si>
    <t>Adjustments to reconcile net income to net cash provided by operating activities:</t>
  </si>
  <si>
    <t>Depreciation</t>
  </si>
  <si>
    <t>Amortization of above and below market leases and other lease tangibles</t>
  </si>
  <si>
    <t>Amortization of debt premiums, discounts, and financing costs</t>
  </si>
  <si>
    <t>Gain on sale of investment property, net</t>
  </si>
  <si>
    <t>Share-based compensation expense</t>
  </si>
  <si>
    <t>Other non-cash adjustments</t>
  </si>
  <si>
    <t>Prepayment penalties and defeasance</t>
  </si>
  <si>
    <t>Changes in assets and liabilities:</t>
  </si>
  <si>
    <t>Restricted cash</t>
  </si>
  <si>
    <t>Accounts and rents receivable</t>
  </si>
  <si>
    <t>Deferred costs and other assets</t>
  </si>
  <si>
    <t>Net cash provided by operating activities</t>
  </si>
  <si>
    <t>Cash flows from investing activities:</t>
  </si>
  <si>
    <t>Purchase of investment properties</t>
  </si>
  <si>
    <t>Acquired goodwill, intangible assets, and intangible liabilities</t>
  </si>
  <si>
    <t>Capital expenditures and tenant improvements</t>
  </si>
  <si>
    <t>Investment in development projects</t>
  </si>
  <si>
    <t>Proceeds from sale of investment properties</t>
  </si>
  <si>
    <t>Consolidation of real estate entity</t>
  </si>
  <si>
    <t>Contributions to unconsolidated entities</t>
  </si>
  <si>
    <t>Deposits for acquisition of hotel properties</t>
  </si>
  <si>
    <t>Net cash provided by (used in) investing activities</t>
  </si>
  <si>
    <t>Cash flows from financing activities:</t>
  </si>
  <si>
    <t>Distribution to InvenTrust Properties Corp.</t>
  </si>
  <si>
    <t>Proceeds from mortgage debt and notes payable</t>
  </si>
  <si>
    <t>Payoffs of mortgage debt</t>
  </si>
  <si>
    <t>Principal payments of mortgage debt</t>
  </si>
  <si>
    <t>Payment of loan fees and deposits</t>
  </si>
  <si>
    <t>Proceeds from revolving line of credit draws</t>
  </si>
  <si>
    <t>Payments on revolving line of credit</t>
  </si>
  <si>
    <t>Proceeds from unsecured term loan</t>
  </si>
  <si>
    <t>Proceeds from issuance of preferred shares, net of offering costs</t>
  </si>
  <si>
    <t>Redemption of preferred shares</t>
  </si>
  <si>
    <t>Repurchase of common shares</t>
  </si>
  <si>
    <t>Dividends, common shares/units</t>
  </si>
  <si>
    <t>Distributions paid to non-controlling interests</t>
  </si>
  <si>
    <t>Payments for contingent consideration</t>
  </si>
  <si>
    <t>Net cash used in financing activities</t>
  </si>
  <si>
    <t>Net increase (decrease) in cash and cash equivalents</t>
  </si>
  <si>
    <t>Cash and cash equivalents, at beginning of year</t>
  </si>
  <si>
    <t>Cash and cash equivalents, at end of year</t>
  </si>
  <si>
    <t>Combined Consolidated Statements of Cash Flows (Supplemental) - USD ($) $ in Thousands</t>
  </si>
  <si>
    <t>Supplemental disclosure of cash flow information:</t>
  </si>
  <si>
    <t>Cash paid for interest, net of capitalized interest</t>
  </si>
  <si>
    <t>Cash paid for income taxes</t>
  </si>
  <si>
    <t>Supplemental schedule of non-cash investing and financing activities:</t>
  </si>
  <si>
    <t>Consolidation of assets of joint venture</t>
  </si>
  <si>
    <t>Liabilities assumed at consolidation of joint venture</t>
  </si>
  <si>
    <t>Assumption of mortgage debt of joint venture</t>
  </si>
  <si>
    <t>Accrued capital expenditures</t>
  </si>
  <si>
    <t>Assumption of unsecured line of credit facility by InvenTrust Properties Corp.</t>
  </si>
  <si>
    <t>Allocation of unsecured line of credit facility by InvenTrust Properties</t>
  </si>
  <si>
    <t>Non-cash net distributions to InvenTrust Properties Corp.</t>
  </si>
  <si>
    <t>Change in fair market value of designated interest rate swaps</t>
  </si>
  <si>
    <t>Organization</t>
  </si>
  <si>
    <t>Organization, Consolidation and Presentation of Financial Statements [Abstract]</t>
  </si>
  <si>
    <t>Organization Xenia Hotels &amp; Resorts, Inc. (the "Company" or "Xenia") is a Maryland corporation that invests primarily in premium full service, lifestyle and urban upscale hotels in Top 25 markets and key leisure destinations. Prior to February 3, 2015, Xenia was a wholly owned subsidiary of InvenTrust Properties Corp. ("InvenTrust" formerly known as Inland American Real Estate Trust, Inc.), its former parent. On February 3, 2015, Xenia was spun off from InvenTrust through a taxable pro rata distribution by InvenTrust of 95% of the outstanding common stock, $0.01 par value per share (the "Common Stock"), of Xenia to holders of record of InvenTrust's common stock as of the close of business on January 20, 2015 (the "Record Date"). Each holder of record of InvenTrust's common stock received one share of Common Stock for every eight shares of InvenTrust’s common stock held at the close of business on the Record Date (the "Distribution"). In lieu of fractional shares, stockholders of InvenTrust received cash. On February 4, 2015, Xenia’s Common Stock began trading on the New York Stock Exchange ("NYSE") under the ticker symbol "XHR." As a result of the Distribution, the Company became a stand-alone, publicly-traded company. Xenia operates as a real estate investment trust ("REIT") for U.S. federal income tax purposes. Substantially all of the Company's assets are held by, and all the operations are conducted through XHR LP (the "Operating Partnership"). XHR GP, Inc. is the sole general partner of XHR LP. XHR GP, Inc. is wholly owned by the Company. As of December 31, 2016 , the Company owned 98.7% of the common limited partnership units issued by the Operating Partnership ("common units"). The remaining 1.3% of the common units are owned by the other limited partners comprised of certain of our current and former executive officers and members of our Board of Directors and includes unvested long-term incentive plan ("LTIP") partnership units, which may or may not vest based on the passage of time and meeting certain market-based performance objectives. To qualify as a REIT, the Company cannot operate or manage its hotels. Therefore, the Operating Partnership and its subsidiaries lease the hotel properties to XHR Holding Inc. (collectively with its subsidiaries, "XHR Holding"), the Company's taxable REIT subsidiary ("TRS"), which engages third-party eligible independent operators to manage the hotels. The accompanying combined consolidated financial statements include the accounts of the Company, the Operating Partnership, XHR Holding, as well as all wholly owned subsidiaries and consolidated real estate investments. The Company's subsidiaries and real estate investments generally consist of limited liability companies ("LLCs"), limited partnerships ("LPs") and the TRS. The effects of all inter-company transactions have been eliminated. As of December 31, 2016 , the Company owned 42 lodging properties, 40 of which were wholly owned, with a total of 10,911 rooms (unaudited). As of December 31, 2015 , the Company owned 50 lodging properties, 48 of which were wholly owned, with a total of 12,548 rooms (unaudited). As of December 31, 2014 , the Company owned 48 lodging properties, 46 of which were wholly owned, with 12,636 rooms (unaudited). The remaining two hotels for all periods are owned through individual investments in real estate entities in which the Company has a 75% ownership interest in each investment.</t>
  </si>
  <si>
    <t>Summary of Significant Accounting Policies</t>
  </si>
  <si>
    <t>Accounting Policies [Abstract]</t>
  </si>
  <si>
    <t>Summary of Significant Accounting Policies Basis of Presentation As described in Note 1, on February 3, 2015, Xenia was spun off from InvenTrust. Prior to the separation, the Company effectuated certain reorganization transactions which were designed to consolidate the ownership of its hotels into its Operating Partnership, consolidate its TRS lessees in its TRS, facilitate its separation from InvenTrust, and enable the Company to qualify as a REIT for federal income tax purposes. The accompanying combined consolidated financial statements prior to the spin-off have been "carved out" of InvenTrust’s consolidated financial statements and reflect significant assumptions and allocations. The combined consolidated financial statements reflect the operations of the Company after giving effect to the reorganization transactions, the disposition of other hotels previously owned by the Company, and the spin-off, and include allocations of costs from certain corporate and shared functions provided to the Company by InvenTrust, as well as costs associated with participation by certain of the Company's executives and employees in InvenTrust’s benefit plans. Corporate costs directly associated with the Company's principal executive offices, personnel and other administrative costs are reflected as general and administrative expenses on the combined consolidated statements of operations and comprehensive income . Additionally, prior to the spin-off, InvenTrust allocated to the Company a portion of its corporate overhead costs based upon the Company's percentage share of the average invested assets of InvenTrust, which is reflected in general and administrative expenses. The general and administrative expenses for the period from January 1, 2015 to February 3, 2015 and for the year ended December 31, 2014 include costs related to the reorganization transactions and spin off that are non-recurring in nature. Based on these presentation matters, the financial statements for the year ended December 31, 2016 may not be comparable to prior periods. As InvenTrust was managing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Each property maintains its own books and financial records and each entity's assets are not available to satisfy the liabilities of other affiliated entities, except as otherwise disclosed in Note 8. Use of Estimates The preparation of the combined consolidated financial statements in conformity with U.S. Generally Accepted Accounting Principle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 Risks and Uncertainties T he Company has a geographical concentration risk related to revenues that are generated from three hotels located in the Houston-area market. For the year ended December 31, 2016 and 2015, total revenues from our three Houston-area hotels accounted for approximately 10% and 12% , respectively, of total revenues. To the extent that there are adverse changes in this market, or the industry sectors that operate in this market, our business and operating results could be negatively impacted. The state of the overall economy can significantly impact hotel operational performance and thus, impact the Company's financial position. Should any of our hotels experience a significant decline in operational performance, it may affect the Company's ability to make distributions to our stockholders and service debt or meet other financial obligations. Reclassifications and Revisions Certain reclassifications were made on the consolidated balance sheet as of December 31, 2015 to present the hotel assets sold in 2016 as assets held for sale and liabilities associated with assets held for sale. See Note 4 for further information. Certain prior year amounts in these financial statements have been reclassified to conform to the presentation for the year ended December 31, 2016 . Consolidation The Company evaluates its investments in limited liability companies and partnerships to determine whether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as defined in Financial Accounting Standards Board ("FASB") Accounting Standards Codification ("ASC") 810, Consolidation. The equity method of accounting is applied to entities in which the Company is not the primary beneficiary as defined in FASB ASC 810, or the entity is not a VIE and the Company does not have effective control, but can exercise influence over the entity with respect to its operations and major decisions. On January 1, 2016, the Company adopted Accounting Standards Update ("ASU") 2015-02, Amendments to the Consolidation Analysis ("ASU 2015-02"), which amended the consolidation guidance for VIE's and general partner's investments in limited partnerships and modifies the evaluation of whether limited partnership and similar legal entities are VIEs or voting interest entities. Upon adoption of ASU 2015-02, the Company concluded there was no change required in the accounting of its two previously identified VIEs in our two investments in real estate entities and therefore will continue to consolidate these VIEs for reporting purposes, as further described in Note 5. However, the Company concluded that the Operating Partnership now meets the criteria as a VIE under ASU 2015-02. The Company's significant asset is its investment in the Operating Partnership, as described in Note 1, and consequently, substantially all of the Company's assets and liabilities represent those assets and liabilities of the Operating Partnership. As such, there is no change in the presentation of the consolidated financial statements of the Company upon adoption of ASU 2015-02. Non-controlling Interests The Company’s combined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nsolidated balance sheets within equity, separately from the Company’s equity. On the combined consolidated statements of operations and comprehensive income, revenues, expenses and net income or loss from less-than-wholly-owned consolidat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mbined consolidated statement of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16 , all share-based payments awards are included in permanent equity. As of December 31, 2016 , the consolidated results of the Company include the following ownership interests held by owners other than the Company: (i) the common limited partnership units in the Operating Partnership held by certain current and former members of the Company's executive officers and Board of Directors, and (ii) the outside ownership interest in our two investments in real estate entities. Revenue Recognition Revenue consists of amounts derived from hotel operations, including the sales of rooms, food and beverage and other ancillary amenities. Revenue is recognized when rooms are occupied and services have been rendered. Cash received prior to guest arrival is recorded as an advance from the guest and recognized as revenue at the time of occupancy. Sales, use, occupancy, and similar taxes are collected and presented on a net basis (excluded from revenues) in the accompanying combined consolidated statements of operations and comprehensive income. For retail operations, rental revenue is recognized on a straight-line basis over the lives of the retail leases. These revenue sources are affected by conditions impacting the travel and hospitality industry as well as competition from other hotels and businesses in similar markets.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stricted Cash and Escrows The restricted cash as of December 31, 2016 primarily consists of $58.6 million related to lodging furniture, fixtures and equipment reserves as required per the terms of our management and franchise agreements, cash held in restricted escrows of $3.6 million for real estate taxes and insurance escrows, $5.5 million in disposition related escrows, and $3.3 million capital spending reserves. The restricted cash as of December 31, 2015, primarily consists of cash held in restricted escrows of $65.7 million related to lodging furniture, fixtures and equipment reserves as required per the terms of our management and franchise agreements, $4.0 million for real estate taxes and insurance escrows, and $3.1 million in disposition related escrow and capital spending reserves. Capitalization and Depreciation Real estate is reflected at cost less accumulated depreciation. Ordinary repairs and maintenance are expensed as incurred. Direct and indirect costs that are clearly related to the construction and improvements of investment properties are capitalized. Costs incurred for property taxes and insurance are capitalized during periods in which activities necessary to get the property ready for its intended use are in progress. Interest costs are also capitalized during such periods, which included $0 and $0.7 million for the years ended December 31, 2016 and 2015 , respectively. The Company capitalizes project management salaries and benefits and travel expenses as these are costs directly related to the renovations and capital improvements of our hotel portfolio, which included $2.1 million and $1.6 million for years ended December 31, 2016 and 2015 . Depreciation expense is computed using the straight line method. Investment properties are depreciated based upon estimated useful lives of 30 years for building and improvements and 5 to 15 years for furniture, fixtures and equipment and site improvements. Acquisition of Real Estate The Company allocates the purchase price of each acquired business (as defined in the accounting guidance related to business combinations, FASB ASC 805, Business Combinations) between tangible and intangible assets at full fair value on the acquisition date. Such tangible and intangible assets include land, building and improvements, furniture and fixtures, inventory, acquired above market and below market leases, in-place lease value (if applicable), advanced bookings, customer relationships, and any assumed financing that is determined to be above or below market terms. Any additional amounts are allocated to goodwill as required, based on the remaining purchase price in excess of the fair value of the tangible and intangible assets acquired and liabilities assumed. The allocation of the purchase price is an area that requires judgment and significant estimates. The Company determines whether any financing assumed is above or below market based upon comparison to similar financing terms for similar investment properties. The Company allocates a portion of the purchase price to the estimated acquired in-place lease costs, based on estimated lease execution costs for similar leases as well as lost rent payments during assumed lease up period when calculating as if vacant fair values for properties acquired with space leases to third party tenants, which is typically retail or restaurant space. The Company also evaluates each acquired lease,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market lease intangible based upon the present value of the difference between the contractual lease rate and the estimated market rate. For leases with fixed rate renewals, renewal periods are included in the calculation of above or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Company expenses acquisition costs of all acquired businesses as incurred. This includes all costs related to finding, analyzing and negotiating a transaction, whether or not the acquisition is completed. Goodwill The excess of the cost of an acquired entity over the net of the fair values assigned to assets acquired (including identified intangible assets) and liabilities assumed is recorded as goodwill. Goodwill is recognized and allocated to specific properties. The Company tests goodwill for impairment annually or more frequently if events or changes in circumstances indicate impairment. In accordance with FASB ASC 350, Intangibles - Goodwill and Other, the Company tests goodwill for impairment by making a qualitative assessment of whether it is more likely than not that the specific property's fair value is less than its carrying amount before application of the two-step goodwill impairment test. The two-step goodwill test is not performed for those assets where it is concluded that it is not more likely than not that the fair value of a specific property is greater than its carrying amount. For those specific properties where this is not the case, the two step procedure detailed below is followed in order to determine the amount of goodwill impairment. In the first step, the estimated fair value of each property with goodwill is compared to the carrying value of the property’s assets, including goodwill. The fair value is based on estimated future cash flow projections that utilize discount and capitalization rates, which are generally unobservable in the market place (Level 3 inputs), but approximate the inputs the Company believes would be utilized by market participants in assessing fair value. The estimates of future cash flows are based on a number of factors, including the historical operating results, known trends, and market/economic conditions. If the carrying amount of the property’s assets, including goodwill, exceeds its estimated fair value, the second step of the goodwill impairment test is performed to measure the amount of impairment loss, if any. In this second step, if the implied fair value of goodwill is less than the carrying amount of goodwill, an impairment charge is recorded in an amount equal to that excess. As of December 31, 2016 and 2015, the Company had goodwill of $42.1 million , which is included in intangible assets, net of accumulated amortization on the consolidated balance sheets. The Company tested goodwill for impairment as of December 31, 2016, 2015, and 2014 and recorded no impairment to goodwill for each of the years then ended. Impairment The Company assesses the carrying values of the respective long-lived assets, whenever events or changes in circumstances indicate that the carrying amounts of these assets may not be fully recoverable, such as a reduction in the expected holding period of the asset or a change in demand for lodging at the Company's hotels.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 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All historical periods presented for investment properties and liabilities associated with those investment properties that are held for sale are reclassified for comparative purposes. Additionally, if the sale constitutes a strategic shift with a major effect on operations, the operations are classified on the combined consolidated statements of operations and comprehensive income as discontinued operations for all periods presented. Disposition of Real Estate The Company accounts for dispositions in accordance with FASB ASC 360-20, Real Estate Sales. The Company recognizes gain in full when real estate is sold, provided (a) the profit is determinable, that is, the collectability of the sales price is reasonably assured or the amount that will not be collectible can be estimated, and (b) the earnings process is virtually complete, that is, the seller is not obliged to perform significant activities after the sale to earn the profit and the buyer has paid a significant non-refundable deposit. Prior to 2014, the Company recorded all dispositions as discontinued operations for the applicable periods presented. Upon the adoption of ASU 2014-08, Reporting Discontinued Operations and Disclosures of Disposals of Components of an Entity , the Company records a disposition as discontinued operations only if it represents a strategic shift and has (or will have) a major effect on the Company's results and operations. Discontinued Operations In April 2014, the FASB issued ASU 2014-08, Reporting Discontinued Operations and Disclosures of Disposals of Components of an Entity ("ASU 2014-08") , which included amendments that changed the requirements for reporting discontinued operations and required additional disclosures about discontinued operations. Under the new guidance, only disposals representing a strategic shift that has (or will have) a major effect on the entity’s results and operations would qualify as discontinued operations. In addition, ASU 2014-08 expanded the disclosure requirements for disposals that meet the definition of a discontinued operation and requires entities to disclose information about disposals of individually significant components that do not meet the definition of discontinued operations. ASU 2014-08 was effective for interim and annual reporting periods in fiscal years that began after December 15, 2014. The Company elected to early adopt ASU 2014-08. Effective January 1, 2014 asset disposals were included as a component of income from continuing operations unless the disposal represented a strategic shift and has (or will have) a major effect on the entity's results and operations. Deferred Financing Costs Financing costs related to senior unsecured credit facility and long-term debt are recorded at cost and are amortized as interest expense on a straight-line basis, which approximates the effective interest method, over the life of the related debt instrument, unless there is a significant modification to the debt instrument. The balance of unamortized deferred financing costs related to the line of credit is included in other assets and costs related to long-term debt are presented in debt on the consolidated balance sheet. Deferred financing costs related to the line of credit were $3.1 million at December 31, 2016 and 2015 , which was offset by accumulated amortization of $1.5 million and $0.7 million , respectively. Deferred financing costs related to long-term debt were $12.5 million and $18.5 million at December 31, 2016 and 2015 , respectively, which was offset by accumulated amortization of $6.2 million and $10.2 million , respectively. 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The Company nets assets and liabilities when the right of offset exist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 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For the years ended December 31, 2016, 2015, and 2014 , comprehensive income was $89.3 million , $90.3 million and $109.8 million , respectively. As of December 31, 2016 and 2015 , the Company's accumulated other comprehensive income was $5.0 million and $1.5 million , respectively. Income Taxes The Company has elected to be taxed as, and has operated in a manner that management believes will allow it to continue to qualify as, a REIT under the Internal Revenue Code of 1986, as amended, (the "Code") for federal income tax purposes. As long as the Company qualifies for taxation as a REIT, it generally will not be subject to federal income tax on taxable income that is currently distributed to its stockholders. A REIT is subject to a number of organizational and operational requirements, including a requirement that it currently distribute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for the four years following the failure. Even if the Company qualifies for taxation as a REIT, the Company also may be subject to certain federal, state, and local taxes on its income and assets, including (1) alternative minimum taxes, (2) taxes on any undistributed income, (3) taxes related to its TRS, (4) certain state or local income taxes, (5) franchise taxes, (6) property taxes, and (7) transfer taxes. It is the Company's current intention to adhere to these requirements and maintain the Company's qualification for taxation as a REIT. To continue to qualify as a REIT, the Company cannot operate or manage its hotels. Accordingly, the Company, through its Operating Partnership, leases all of its hotels to subsidiaries of its TRS. The TRS is subject to federal, state and local income tax at regular corporate rates. The Company has elected to treat certain of its consolidated subsidiaries, and may in the future elect to treat newly formed subsidiaries, as TRSs pursuant to the Code. TRSs may participate in non-real estate related activities and/or perform non-customary services for tenants and are subject to federal and state income tax at regular corporate tax rates. Lease revenue at the Operating Partnership and lease expense from the TRS subsidiaries are eliminated in consolidation for financial statement purpos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 Income tax expense in the combined consolidated financial statements for the period from January 1, 2015 through February 3, 2015 and for year ended December 31, 2014 was calculated on a "carve-out" basis from InvenTrust. Share-Based Compensation The Company has adopted a share-based incentive plan that provides for the grant of stock options, stock awards, restricted stock units, performance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arity with other Operating Partnership units or achieve performance thresholds. Share-based compensation is included in general and administrative expenses in the accompanying combined consolidated statements of operations and comprehensive income and capitalized in building and other improvements in the consolidated balance sheets for certain employees that manage property developments, renovations and capital improvements. During 2014, the Company maintained the Xenia Hotels &amp; Resorts, Inc. 2014 Share Unit Plan. The 2014 Share Unit Plan provided for the grant of "share unit" awards to eligible participants. The value of a "share unit" was determined based on a phantom capitalization of the Company's lodging business and does not necessarily correspond to the value of a share of common stock of Xenia. Vesting of the share units granted in 2014 was conditioned upon the occurrence of a triggering event, such as a listing, which occurred on February 4, 2015. The Company did not recognize share based compensation expense until the triggering event occurred. Earnings Per Share Basic earnings per share ("EPS") is computed by dividing the net income available to common stockholders by the weighted-average number of common shares outstanding for the period, excluding the weighted average number of unvested shared-based compensation awards outstanding during the period. Diluted EPS is calculated by dividing net income available to common stockholders, by the weighted average number of common shares outstanding during the period plus the effect of any dilutive securities. Any anti-dilutive securities are excluded from the diluted earnings per-share calculation. Segment Information We allocate resources and assess operating performance based on individual hotels and consider each one of our hotels to be an operating segment. All of our individual operating segments meet the aggregation criteria. All of our other real estate investment activities are immaterial and meet the aggr</t>
  </si>
  <si>
    <t>Investment Properties</t>
  </si>
  <si>
    <t>Business Combinations [Abstract]</t>
  </si>
  <si>
    <t>Investment Properties In January 2016, the Company acquired the Hotel Commonwealth located in Boston, Massachusetts for a purchase price of $136 million , excluding closing costs, which were expensed and included in acquisition costs on the combined consolidated statement of operations for the year ended December 31, 2016 . The source of funding was proceeds from the $125 million term loan entered into by the Company, as further described in Note 8 , and a $20 million escrow deposit applied to the purchase price at closing. The hotel has a total of 245 -rooms (unaudited), which includes a 96 -room (unaudited) hotel expansion that was completed in December 2015. The Hotel Commonwealth is subject to a long-term ground lease, which expires in 2087, and was assumed by the Company as part of the hotel's acquisition. During the year ended December 31, 2015 , the Company acquired three hotels for a total purchase price of $245 million , excluding closing costs of $ 4.5 million , which were expensed and included in acquisitions costs on the combined consolidated statement of operations and comprehensive income. The sources of funding for the acquisition were cash on hand and borrowings under the Company's senior unsecured credit facility. The following is a summary of the hotel acquisitions for the year ended December 31, 2015 (dollar amounts in thousands): Property Location Acquisition Date Rooms (Unaudited) Purchase Price (1) Canary Santa Barbara Santa Barbara, CA July 2015 97 $ 80,000 Hotel Palomar Philadelphia Philadelphia, PA July 2015 230 100,000 RiverPlace Hotel Portland, OR July 2015 84 65,000 Total 411 $ 245,000 (1) All hotels are managed by Kimpton Hotel &amp; Restaurant Group, LLC and were acquired as part of a portfolio acquisition. The following reflects the purchase price allocation for the hotel acquired during the year ended December 31, 2016 and the three hotels acquired during the year ended December 31, 2015 (in thousands) : December 31, 2016 December 31, 2015 Land $ — $ 49,743 Building and improvements 103,847 172,928 Furniture, fixtures, and equipment 10,238 21,907 Intangibles and other assets (1) 21,915 422 Total purchase price $ 136,000 $ 245,000 (1) As part of the purchase price allocation for the Hotel Commonwealth, the Company allocated $21.7 million to a below market lease intangible that will be amortized on a straight-line basis over the remaining term of the underlying ground lease, which expires in 2087. The revenues and net income attributable to the hotel acquired in 2016 were approximately $25.7 million and $4.2 million , respectively, for the year December 31, 2016 and are included in the Company's combined consolidated statements of operations and comprehensive income . The revenues and net income attributable to the three hotels acquired in 2015 were approximately $24.4 million and $5.0 million , respectively, for the year December 31, 2015 and are included in the Company's combined consolidated statements of operations and comprehensive income. The following unaudited pro forma financial information presents the results of operations as if the 2016 and 2015 acquisitions had taken place on January 1, 2015 . The unaudited pro forma financial information is not necessarily indicative of what actual results of operations of the Company would have been, nor does it purport to represent the results of operations for future periods. The unaudited proforma financial information is as follows (in thousands, except per share and per share data): Year Ended December 31, 2016 2015 Revenue $ 950,454 $ 1,018,916 Net income attributable to common stockholders (1) $ 86,571 $ 85,348 Net income per share attributable to common stockholders - basic and diluted $ 0.80 $ 0.76 Weighted average number of common shares - basic 108,012,708 111,989,686 Weighted average number of common shares - diluted 108,142,998 112,138,223 (1) The pro forma results above exclude acquisition costs of $0.1 million and $4.5 million for the years ended December 31, 2016 and 2015 , respectively. Involuntary Conversion of Assets On August 24, 2014, Napa, California experienced a 6.0 magnitude earthquake that impacted two of the Company's lodging properties. The Company recorded involuntary losses of $9.0 million, which represents the book value of the properties and equipment written off for the property damage. As it was probable that the Company would receive insurance proceeds to compensate for the property damages, the Company also recorded an offsetting insurance recovery receivable of $9.0 million . As of December 31, 2016 or 2015, there was no remaining receivable related to property damage insurance recoveries. The Company will not record an insurance recovery receivable for business interruption losses until the amount for such recoveries is known and the amount is realizable. The business interruption insurance recovery for the year ended December 31, 2015 was $6.2 million , and is included in other income on the combined consolidated statement of operations and comprehensive income. As of December 31, 2016 , there was no remaining receivable related to business interruption insurance recoveries.</t>
  </si>
  <si>
    <t>Disposed Properties</t>
  </si>
  <si>
    <t>Discontinued Operations and Disposal Groups [Abstract]</t>
  </si>
  <si>
    <t>Disposed Properties The following represents the disposition details for the properties sold during the years ended December 31, 2016 , 2015 , and 2014 (in thousands, except rooms): Property Date Rooms (unaudited) Gross Sale Price Net Proceeds Gain on sale / (Impairment) Hilton University of Florida Conference Center Gainesville (1) 02/2016 248 $ 36,000 $ 32,055 (4) $ 649 DoubleTree by Hilton Washington DC (1) 04/2016 220 65,000 (5) 63,550 (96 ) Embassy Suites Baltimore North/Hunt Valley (1) 05/2016 223 20,000 19,459 (8,036 ) Marriott Atlanta Century Center/Emory Area &amp; Hilton Phoenix Suites (1)(2) 06/2016 513 50,750 50,048 (1,903 ) Hilton St. Louis Downtown at the Arch (1) 12/2016 195 21,500 (5) 20,896 252 Hampton Inn &amp; Suites Denver Downtown, Hilton Garden Inn Chicago North Shore/Evanston, and Homewood Suites by Hilton Houston Near the Galleria (1)(2) 12/2016 488 97,000 (5) 92,653 29,152 Total for the year ended December 31, 2016 1,887 $ 290,250 $ 278,661 $ 20,018 Hyatt Regency Orange County (1) 10/2015 656 137,000 132,995 (6) 43,178 Total for the year ended December 31, 2015 656 $ 137,000 $ 132,995 $ 43,178 Crowne Plaza Charleston Airport - Convention Center (1) 05/2014 166 13,250 2,027 960 DoubleTree Suites Atlanta Galleria (1) 08/2014 154 12,600 11,907 (96 ) Suburban Select Service Portfolio - 52 properties (3) 11/2014 6,976 1,071,000 533,399 135,670 Holiday Inn Secaucus Meadowlands (1) 12/2014 161 4,600 3,927 (171 ) Total for the year ended December 31, 2014 7,457 $ 1,101,450 $ 551,260 $ 136,363 (1) Included in net income from continuing operations in the combined consolidated statements of operations and comprehensive income for the periods of ownership in accordance with ASU No. 2014-08 through the date of their disposition, as they did not represent a strategic shift or have a major effect on the Company's results of operations. (2) The hotels were sold as part of a portfolio sales agreement. (3) In November 2014, the Company sold 52 select-service hotels (the "Suburban Select Service Portfolio") consisting of 6,976 rooms (unaudited). The sale of the Suburban Select Service Portfolio represented a strategic shift and had a major impact on the financial statements. The operations of these 52 select service hotels are reflected as discontinued operations pursuant to ASU 2014-08 on the combined consolidated statements of operations and comprehensive income for the years ended December 31, 2015 and 2014 . (4) The Company was entitled to net proceeds at closing of $32.1 million , and in conjunction with the sale repaid the $27.8 million outstanding property level mortgage. (5) As of December 31, 2016, $5.5 million of the sales proceeds related to escrows held back at closing were outstanding. The Company expects to collect these amounts in 2017. (6) The Company received net proceeds of $70.6 million , after paying off the $61.9 million outstanding property level mortgage at the time of the sale, and retained the $5.9 million balance in the hotel's capital expenditure reserve account. The major classes of assets and liabilities for the nine properties disposed of during the year ended December 31, 2016 were reclassified as held for sale at December 31, 2015 as follows (in thousands): December 31, 2015 Land (1) $ 43,196 Building and other improvements 344,091 Total $ 387,287 Less accumulated depreciation (125,875 ) Net investment properties $ 261,412 Restricted cash and escrows 4,826 Accounts and rents receivable, net 1,727 Intangible assets, net 2,456 Deferred costs and other assets 2,364 Total assets held for sale $ 272,785 Debt $ 27,775 Accounts payable and accrued expenses 8,211 Other liabilities 690 Total liabilities of assets held for sale $ 36,676 (1) The Hilton University of Florida Conference Center Gainesville and the Marriott Atlanta Century Center/Emory Area were subject to ground leases. The Company has no future obligations under the terms of these ground leases as part of the disposition of these hotels. In January 2015, one land parcel, valued at $1.2 million , was transferred to InvenTrust and was included in the net contributions from InvenTrust in the accompanying combined consolidated statement of changes in equity. In November 2014, InvenTrust sold the Suburban Select Service Portfolio, which were properties overseen by the Company. During early 2015, the Company incurred carryover costs related to the Suburban Select Service Portfolio. The following table presents the results of operations for the respective periods that the Company owned such assets or was involved with the operations of such ventures during the years ended December 31, 2015 and 2014 (in thousands): Year Ended December 31, 2015 2014 Revenues $ — $ 224,490 Depreciation and amortization expense — 35,864 Other expenses 511 146,229 Operating (loss) income from discontinued operations $ (511 ) $ 42,397 Interest and other expense — (33,012 ) Income tax expense — (4,566 ) Gain on sale of properties 22 135,692 Loss on extinguishment of debt — (65,391 ) Net (loss) income from discontinued operations $ (489 ) $ 75,120 Net cash provided by (used in) operating activities from the properties classified as discontinued operations for the year ended December 31, 2015 and 2014 was $(0.5) million and $(18.2) million , respectively. Net cash provided by (used in) for investing activities by the properties classified as discontinued operations for the year ended December 31, 2015 and 2014 was $0 and $1,043.3 million , respectively, consisting primarily of proceeds from the dispositions, net of capital expenditures.</t>
  </si>
  <si>
    <t>Investment in Real Estate Entities</t>
  </si>
  <si>
    <t>Equity Method Investments and Joint Ventures [Abstract]</t>
  </si>
  <si>
    <t>Investment in Real Estate Entities Consolidated Entities During 2013, the Company entered into two investments in real estate entities in order to develop the Grand Bohemian Hotel Charleston and the Grand Bohemian Hotel Mountain Brook. The Company has ownership interests of 75% in each entity. These entities are considered VIE's as defined in FASB ASC 810, Consolidation, because the entities do not have enough equity to finance their activities without additional subordinated financial support. The Company determined that it has the power to direct the activities of the VIE's that most significantly impact the VIE's economic performance, as well as the obligation to absorb losses of the VIE's that could potentially be significant to the VIE, or the right to receive benefits from the VIE's that could potentially be significant to the VIE. As such, the Company has a controlling financial interest and is considered the primary beneficiary of each of these entities. Therefore, these entities are consolidated by the Company. The following are the liabilities of the consolidated VIE's, which are non-recourse to the Company, and the assets that can be used to settle those obligations (in thousands): December 31, 2016 December 31, 2015 Net investment properties $ 71,157 $ 74,592 Other assets 3,283 2,548 Total assets $ 74,440 $ 77,140 Mortgages payable (45,287 ) (45,734 ) Other liabilities (2,541 ) (2,848 ) Total liabilities $ (47,828 ) $ (48,582 ) Net assets $ 26,612 $ 28,558 In August 2015, the Grand Bohemian Hotel Charleston began operations as a lifestyle hotel. The total development cost of the property was $32 million . In October 2015, the Grand Bohemian Hotel Mountain Brook began operations as a lifestyle hotel. The total development cost of the property was $45 million . Under the terms of the two investment agreements, the Company's total capital investment in these two development properties was limited to $7.2 million and $9.6 million for the Grand Bohemian Hotel Charleston and the Grand Bohemian Hotel Mountain Brook, respectively. As of December 31, 2016 and 2015 there were no amounts remaining to be invested by the Company. All operations of the two hotels from the date of their respective opening were consolidated in the accompanying combined consolidated statement of operations and comprehensive income, with a corresponding allocation for non-controlling interests. Unconsolidated Entities Prior to February 21, 2014, the Company owned an interest in one unconsolidated partnership entity. On February 21, 2014, the Company bought out its partner's interest in this entity and began consolidating this investment in its financial statements. In connection with this acquisition, the Company recorded the assets and liabilities of the entity at fair value resulting in a gain of $4.5 million . Prior to the entity being wholly owned, the equity method of accounting was used to account for this investment and the Company’s share of net income or loss was reflected in the combined consolidated financial statements as e quity in earnings in losses and gain on consolidation of unconsolidated entity, net . In November 2014, this property was sold as part of the Suburban Select Service Portfolio, and as of December 31, 2016 , the Company does no t have any remaining investments in unconsolidated entities. The summarized results of operations of the Company's investment prior to the purchase of the remaining interest in the joint venture for the year ended December 31, 2014 are presented below (in thousands): January 1 - February 20, 2014 Revenues $ 932 Expenses: Interest expense and loan cost amortization 43 Depreciation and amortization 129 Operating expenses, ground rent and general and administrative expenses 802 Termination fee 325 Total expenses 1,299 Net loss $ (367 ) Company's share of net loss $ (293 )</t>
  </si>
  <si>
    <t>Transactions with Related Parties</t>
  </si>
  <si>
    <t>Related Party Transactions [Abstract]</t>
  </si>
  <si>
    <t>Transactions with Related Parties The following table summarizes the Company’s related party transactions (in thousands): Year Ended December 31, 2015 2014 General and administrative allocation (a) $ 1,135 $ 20,747 Business management fee (b) — 1,474 Loan placement fees (c) — 68 Transition services fees (d) 514 — (a) General and administrative allocations include costs from certain corporate and shared functions provided to the Company by InvenTrust, as well as costs associated with participation by certain of the Company's executives in InvenTrust's benefit plans. InvenTrust allocated to the Company a portion of its corporate overhead costs which was based upon the Company's percentage share of the average invested assets of InvenTrust. As InvenTrust was managing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For the years ended December 31, 2015 and 2014 , the general and administrative allocation related to the Suburban Select Service Portfolio was $0 and $4.8 million and was included in discontinued operations on the combined consolidated statement of operations and comprehensive income. Following the time of the spin-off, the Company was not allocated any further general and administrative expenses. (b) During the first quarter of 2014, InvenTrust paid a business management fee to its external manager, Inland American Business Manager and Advisor, Inc. (the "Business Manager") based on the average invested assets. The Company was allocated a portion of the business management fee based upon its percentage share of the average invested assets of InvenTrust. On March 12, 2014, InvenTrust entered into a series of agreements and amendments to existing agreements with affiliates of The Inland Group, Inc. pursuant to which InvenTrust began the process of becoming entirely self-managed (collectively, the "Self-Management Transactions"). In connection with the Self-Management Transactions, InvenTrust agreed with the Business Manager to terminate its management agreement with the Business Manager. The Self-Management Transactions resulted in a final business management fee incurred in January 2014. As a result, the Company was not allocated a business management fee after January 2014. (c) The Company paid a related party of InvenTrust 0.2% of the principal amount of each loan placed for the Company. Such costs were capitalized as loan fees and amortized over the respective loan term. As a result of the spin-off, the Company will no longer be allocated any loan placement fees. (d) In connection with the Company's separation from InvenTrust, the Company entered into a transition services agreement with InvenTrust under which InvenTrust agreed to provide certain transition services to the Company, including services related to information technology systems, financial reporting and accounting and legal services. The expiration date varied by service provided and the agreement terminated on the earlier of March 31, 2016 or the termination of the last service provided under it. In June 2015, the Company terminated all fee-based services provided under the transition services agreement effective July 31, 2015, and thereafter, no additional fees were incurred for services provided by InvenTrust. As of December 31, 2015 , the Company owed $2.6 million to InvenTrust, which is included in other liabilities in the consolidated balance sheet, for purchases of furniture, fixtures and equipment funded by InvenTrust and for other taxes paid by InvenTrust on behalf of the Company.</t>
  </si>
  <si>
    <t>Intangible Assets and Goodwill</t>
  </si>
  <si>
    <t>Goodwill and Intangible Assets Disclosure [Abstract]</t>
  </si>
  <si>
    <t>Intangible Assets and Goodwill The following table summarizes the Company’s identified intangible assets, intangible liabilities and goodwill as of December 31, 2016 and 2015 (in thousands): December 31, 2016 December 31, 2015 Intangible assets: Acquired in-place lease intangibles $ 2,247 $ 2,942 Acquired above market lease costs 405 482 Acquired below market ground lease 36,208 17,091 Advance bookings 263 12,092 Accumulated amortization (4,324 ) (16,661 ) Net intangible assets $ 34,799 $ 15,946 Goodwill 42,113 42,113 Total intangible assets, net $ 76,912 $ 58,059 Intangible liabilities: Acquired below market lease costs $ (4,477 ) $ (4,631 ) Acquired above market ground lease — — Accumulated amortization 791 691 Intangible liabilities, net $ (3,686 ) $ (3,940 ) The portion of the purchase price allocated to acquired above market lease costs and acquired below market lease costs are amortized on a straight line basis over the life of the related lease, including the respective renewal period for below market lease costs with fixed rate renewals, as an adjustment to other revenues. Amortization pertaining to the above market lease is applied as a reduction to other revenues. Amortization pertaining to the below market lease costs is applied as an increase to other revenues. The portion of the purchase price allocated to acquired in-place lease intangibles is amortized on a straight line basis over the life of the related lease and is recorded as amortization expense. The portion of the purchase price allocated to acquired below market ground lease is amortized on a straight line basis over the life of the related lease and is recorded as ground lease expense. The portion of the purchase price allocated to advance bookings is amortized on a straight line basis over the estimated life and is recorded as depreciation and amortization. The following table summarizes the amortization related to intangibles for the years ended December 31, 2016 and 2015 (in thousands): Years Ended December 31, 2016 2015 Amortization of above and below market lease intangibles: Acquired above market lease costs $ (102 ) $ (124 ) Acquired below market lease costs 254 272 Net other revenues increase attributable to amortization $ 152 $ 148 Acquired in-place lease intangibles $ 608 $ 964 Acquired below market ground lease $ 647 $ 380 Advance bookings $ 1,699 $ 2,485 The following table presents the amortization during the next five years and thereafter related to intangible assets and liabilities at December 31, 2016 (in thousands): 2017 2018 2019 2020 2021 Thereafter Total Amortization of above and below market lease intangibles: Acquired above market lease costs $ (38 ) $ (20 ) $ (19 ) $ — $ — $ — $ (77 ) Acquired below market lease costs 249 194 194 194 194 2,661 3,686 Net other revenues increase attributable to amortization $ 211 $ 174 $ 175 $ 194 $ 194 $ 2,661 $ 3,609 Acquired in-place lease intangibles $ 471 $ 157 $ 100 $ — $ — $ — $ 728 Acquired below market ground lease 669 669 669 669 669 30,606 33,951 Advance bookings 31 12 — — — — 43</t>
  </si>
  <si>
    <t>Debt</t>
  </si>
  <si>
    <t>Debt Disclosure [Abstract]</t>
  </si>
  <si>
    <t>Debt Debt as of December 31, 2016 and 2015 consisted of the following (dollar amounts in thousands): Balance Outstanding as of Rate Type (1) Rate (2) Maturity Date December 31, 2016 December 31, 2015 Mortgage Loans Renaissance Atlanta Waverly Hotel &amp; Convention Center (3) Fixed 5.50 % 12/6/2016 $ — $ 97,000 Renaissance Austin Hotel (4) Fixed 5.51 % 12/8/2016 — 83,000 Courtyard Pittsburgh Downtown (5) Fixed 4.00 % 3/1/2017 — 22,607 Marriott Griffin Gate Resort &amp; Spa (6) Variable 3.02 % 3/23/2017 — 34,374 Courtyard Birmingham Downtown at UAB (4) Fixed 5.25 % 4/1/2017 — 13,353 Hilton University of Florida Conference Center Gainesville (7) Fixed 6.46 % 2/1/2018 — 27,775 Fairmont Dallas Variable 2.66 % 4/10/2018 55,498 56,217 Residence Inn Denver City Center Variable 3.00 % 4/17/2018 45,210 45,210 Bohemian Hotel Savannah Riverfront Variable 3.10 % 12/17/2018 27,480 27,480 Andaz Savannah Variable 2.62 % 1/14/2019 21,500 21,500 Hotel Monaco Denver Fixed (8) 2.98 % 1/17/2019 41,000 41,000 Hotel Monaco Chicago (9) Variable 2.95 % 1/17/2019 21,644 26,000 Loews New Orleans Hotel Variable 2.98 % 2/22/2019 37,500 37,500 Andaz Napa Fixed (10) 2.99 % 3/21/2019 38,000 38,000 Westin Galleria Houston &amp; Westin Oaks Houston at The Galleria Variable 3.12 % (11) 5/1/2019 110,000 110,000 Marriott Charleston Town Center Fixed 3.85 % 7/1/2020 16,403 16,877 Grand Bohemian Hotel Charleston (VIE) Variable 3.16 % 11/10/2020 19,628 19,950 Grand Bohemian Hotel Mountain Brook (VIE) Variable 3.26 % 12/27/2020 25,899 25,784 Marriott Dallas City Center (12) Variable 3.01 % 1/3/2022 51,000 40,090 Hyatt Regency Santa Clara (12) Variable 2.76 % 1/3/2022 90,000 60,200 Hotel Palomar Philadelphia (13) Fixed (13) 4.14 % 1/13/2023 60,000 — Residence Inn Boston Cambridge (14) Fixed 4.48 % 11/1/2025 63,000 63,000 Grand Bohemian Hotel Orlando (15) Fixed 4.53 % 3/1/2026 60,000 49,360 Total Mortgage Loans 3.31 % (2) $ 783,762 $ 956,277 Mortgage Loan Premium / Discounts, net (16) — — — (319 ) (661 ) Unamortized Deferred Financing Costs, net — — — (6,311 ) (8,305 ) Senior Unsecured Credit Facility Variable 2.31 % 2/3/2019 — — Unsecured Term Loan $175M Fixed (17) 2.74 % 2/15/2021 175,000 175,000 Unsecured Term Loan $125M (18) Fixed (17) 3.53 % 10/22/2022 125,000 — Debt, net of loan discounts, premiums and unamortized deferred financing costs (19) 3.24 % (2) $ 1,077,132 $ 1,122,311 (1) Variable index is one month LIBOR. (2) Represents the weighted average interest rate as of December 31, 2016 . (3) In September 2016, the Company elected its prepayment option and repaid the outstanding balance of the mortgage loan of $97 million . (4) In October 2016, the Company elected its prepayment option for the Renaissance Austin Hotel and the Courtyard Birmingham Downtown at UAB and repaid the outstanding balances of the mortgage loans of $83 million and $13 million , respectively. (5) In June 2016, the Company elected its prepayment option and repaid the outstanding balance of the mortgage loan of $22.3 million . (6) In March 2016, the Company elected to exercise its rights under the terms of the mortgage loan to extend the maturity date to March 23, 2017. In October 2016, the Company elected its prepayment option and repaid the outstanding balance of the mortgage loan of $33.8 million . (7) The hotel was sold in February 2016, and the related debt was paid off with proceeds from the sale. The $27.8 million balance of the mortgage was included in liabilities associated with assets held for sale as of December 31, 2015 . (8) In August 2016, the Company entered into an interest rate swap agreement for the entire $41.0 million mortgage loan to fix the interest rate at 2.98% for the remaining term of the loan. (9) During 2016, the Company made additional principal payments of $4.4 million to comply with covenant requirements under the terms of the mortgage loan. (10) Obtained incremental proceeds under terms of the mortgage of $7.5 million in November 2015. Then, in August 2016, the Company entered into an interest rate swap agreement for the entire $38.0 million mortgage loan to fix the interest rate at 2.99% for the remaining term of the loan. (11) The Company modified the terms of the loan in December 2015 to lower the interest rate spread over LIBOR from 3.15% to 2.50% and to extend the prepayment provision. (12) In October 2016, the Company modified the loans collateralized by the Marriott Dallas City Center and the Hyatt Regency Santa Clara. The amendments resulted in $11 million and $30 million of additional proceeds, respectively, and extended the maturity dates to January 2022. (13) In January 2016, the Company entered into a $60 million mortgage loan maturing in January 2023. Simultaneously with the closing of the mortgage loan, the Company entered into an interest rate swap to fix the interest rate at 4.14% for the remaining term of the loan. (14) In October 2015, Company refinanced the mortgage with a new loan bearing a 4.48% fixed interest rate and November 2025 maturity. Additional proceeds of $33 million were received under the refinanced terms of the mortgage. (15) In February 2016, the Company refinanced the mortgage with a new loan bearing a 4.53% fixed interest rate and March 2026 maturity. Additional proceeds of approximately $11 million were received under the refinanced terms of the mortgage, which increased the principal of the loan from approximately $49 million to $60 million . (16) Loan premium/(discounts) on assumed mortgages recorded in purchase accounting and/or upon modification, net of the accumulated amortization. (17) LIBOR has been fixed for the entire term of the loan. The spread may vary, as it is determined by the Company's leverage ratio. (18) Funded in January 2016 in connection with the acquisition of the Hotel Commonwealth. (19) Includes the Hilton University of Florida Conference Center Gainesville mortgage of $27.8 million that is included in liabilities associates with assets held for sale on the consolidated balance sheet as of December 31, 2015 . In connection with repaying mortgage loans during the years ended December 31, 2016 and 2015 , the Company incurred prepayment and extinguishment fees of approximately $4.8 million and $5.3 million , respectively, which is included in the loss on extinguishment of debt in the accompanying combined consolidated statements of operations and comprehensive income for the period then ended. The loss from extinguishment of debt also represents the write-off of any unamortized deferred financing costs incurred when the original agreements were executed and termination penalty payments. Debt outstanding as of December 31, 2016 and December 31, 2015 was $1,084 million and $1,131 million and had a weighted average interest rate of 3.24% and 3.51% per annum, respectively. Mortgage premiums and discounts was a net $0.3 million and $0.7 million as of December 31, 2016 and 2015 , respectively. The following table shows scheduled debt maturities for the next five years and thereafter (in thousands): As of Weighted average 2017 $ 2,612 3.26% 2018 130,900 2.91% 2019 273,377 3.02% 2020 59,111 3.42% 2021 177,269 2.81% Thereafter 440,493 3.68% Total Debt $ 1,083,762 3.24% Total Mortgage Discounts, net (319 ) — Unamortized Deferred Financing Costs, net (6,311 ) — Debt, net of loan discounts and unamortized deferred financing costs $ 1,077,132 3.24% Of the total outstanding debt at December 31, 2016 , approximately $13.9 million is recourse to the Company. Certain loans have options to extend the maturity dates if exercised by the Company, subject to being compliant with certain covenants and the prepayment of an extension fee. We expect to repay, refinance, or extend our maturing debt as they become due. Term Loan Facilities In October 2015, the Company executed a $175 million unsecured term loan with an interest rate of LIBOR plus the applicable rate, as defined per the respective agreement, maturing in February 2021. Simultaneously with the closing of the $175 million unsecured term loan, the Company entered into swap agreements to fix LIBOR at 1.29% for the entire term of the loan, for a combined rate of 2.74% as of December 31, 2016 . A portion of the proceeds from the $175 million unsecured term loan was used to pay off the outstanding balance on the unsecured revolving credit facility and the remaining proceeds were used to pay off one property level mortgage with a principal balance of $53 million . Additionally, in October 2015, the Company executed a $125 million unsecured term loan with an interest rate of LIBOR plus the applicable rate, as defined per the respective agreement, maturing in October 2022. In December 2015, the Company entered into swap agreements to fix LIBOR at 1.83% for the entire term of the loan, for a combined rate of 3.53% as of December 31, 2016 . The $125 million unsecured term loan was funded in January 2016 in connection with the acquisition of the Hotel Commonwealth. Senior Unsecured Credit Facility Prior to the consummation of the spin-off, the Company was allocated $96.0 million of InvenTrust's revolving credit facility. Effective February 3, 2015, this allocation was terminated and the Company entered into a new $400 million senior unsecured credit facility with a syndicate of banks. The new revolving credit facility includes an uncommitted accordion feature which, subject to certain conditions, allows the Company to increase the aggregate availability by up to an additional $350 million . Borrowings under the revolving credit facility bear interest based on LIBOR plus a margin ranging from 1.50% to 2.45% (or, at the Company's election upon achievement of an investment grade rating from Moody’s Investor Services, Inc. or Standard &amp; Poor’s Rating Services, interest based on LIBOR plus a margin ranging from 0.875% to 1.50% ). In addition, until such election, the Company is required to pay an unused commitment fee of up to 0.30% of the unused portion of the credit facility based on the average daily unused portion of the credit facility; thereafter, the Company is required to pay a facility fee ranging between 0.125% and 0.35% based on the Company's debt rating. As of December 31, 2016 , there was no outstanding balance on the senior unsecured facility. During the years ended December 31, 2016 and 2015 the Company incurred unused fees of approximately $1.2 million and $1.0 million , respectively. Financial Covenants Our senior unsecured credit facility and unsecured term loan agreements contain a number of covenants that restrict our ability to incur debt in excess of calculated amounts, restrict our ability to make distributions under certain circumstances and generally require us to maintain certain financial ratios. Failure of the Company to comply with the financial covenants contained in its credit facilities, unsecured term loans and non-recourse secured mortgages could result from, among other things, changes in its results of operations, the incurrence of additional debt or changes in general economic conditions. If the Company violates the financial covenants contained in any of its credit facility, unsecured term loans or mortgages described above, the Company may attempt to negotiate waivers of the violations or amend the terms of the applicable credit facilities, unsecured term loans or mortgages with the lenders thereunder; however, the Company can make no assurance that it would be successful in any such negotiations or that, if successful in obtaining waivers or amendments, such amendments or waivers would be on terms attractive to the Company. If a default under the credit facilities or unsecured term loans were to occur, the Company would possibly have to refinance the debt through additional debt financing, private or public offerings of debt securities, or equity financings. If the Company is unable to refinance its debt on acceptable terms, including at maturity of the credit facility, unsecured term loans, or mortgages it may be forced to dispose of hotel properties on disadvantageous terms, potentially resulting in losses that reduce cash flow from operating activities. If, at the time of any refinancing, prevailing interest rates or other factors result in higher interest rates upon refinancing, increases in interest expense would lower the Company’s cash flow, and, consequently, cash available for distribution to its stockholders. A cash trap associated with a mortgage loan may limit the overall liquidity for the Company as cash from the hotel securing such mortgage would not be available for the Company to use. If the Company is unable to meet mortgage payment obligations, including the payment obligation upon maturity of the mortgage borrowing, the mortgage securing the specific property could be foreclosed upon by, or the property could be otherwise transferred to, the mortgagee with a consequent loss of income and asset value to the Company. As of December 31, 2016 , the Company is in compliance with all debt covenants, current on all loan payments and not otherwise in default under the credit facility, unsecured term loans or mortgage loans.</t>
  </si>
  <si>
    <t>Derivatives</t>
  </si>
  <si>
    <t>Derivative Instruments and Hedging Activities Disclosure [Abstract]</t>
  </si>
  <si>
    <t>Derivatives The Company primarily uses interest rate swaps as part of its interest rate risk management strategy. For derivative instruments designated as cash flow hedges, unrealized gains and losses on the effective portion are reported in accumulated other comprehensive income (loss), a component of stockholders’ equity. Unrealized gains and losses on the ineffective portion of all designated hedges are recognized in earnings in the current period. At December 31, 2016 , all derivative instruments were designated as cash flow hedges. At December 31, 2016 , the aggregate fair value of interest rate swap assets of $5.1 million was included in other assets in the accompanying consolidated balance sheet. For the year ended December 31, 2016 , the Company had an unrealized loss of $0.3 million that is included in the combined consolidated statements of operations and comprehensive income . At December 31, 2015 , the aggregate fair value of interest rate swap assets of $1.8 million was included in other assets in the accompanying consolidated balance sheet and the aggregate fair value of interest rate swap liabilities of $0.3 million was included in other liabilities in the accompanying consolidated balance sheet. For the year ended December 31, 2015 , the Company had an unrealized gain of $1.5 million that is included in the combined consolidated statements of operations and comprehensive income . The following table summarizes the terms of the derivative financial instruments held by the Company and the asset (liability) that has been recorded (in thousands): Notional Amounts Fair Value Hedged Debt Type Fixed Rate Index Effective Date Maturity December 31, 2016 December 31, 2015 December 31, 2016 December 31, 2015 $175M Term Loan Swap 1.30% 1-Month LIBOR + 1.50% 10/22/2015 2/15/2021 $ 50,000 $ 50,000 $ 767 $ 604 $175M Term Loan Swap 1.29% 1-Month LIBOR + 1.50% 10/22/2015 2/15/2021 65,000 65,000 1,022 817 $175M Term Loan Swap 1.29% 1-Month LIBOR + 1.50% 10/22/2015 2/15/2021 60,000 60,000 940 754 $125M Term Loan Swap 1.83% 1-Month LIBOR + 1.80% 1/15/2016 10/22/2022 50,000 50,000 193 (229 ) $125M Term Loan Swap 1.83% 1-Month LIBOR + 1.80% 1/15/2016 10/22/2022 25,000 25,000 88 (145 ) $125M Term Loan Swap 1.84% 1-Month LIBOR + 1.80% 1/15/2016 10/22/2022 25,000 25,000 84 (126 ) $125M Term Loan Swap 1.83% 1-Month LIBOR + 1.80% 1/15/2016 10/22/2022 25,000 25,000 80 (132 ) Mortgage Debt Swap 1.54% 1-Month LIBOR + 2.60% 1/13/2016 1/13/2023 60,000 — 1,200 — Mortgage Debt Swap 0.88% 1-Month LIBOR + 2.50% 9/1/2016 1/17/2019 41,000 — 327 — Mortgage Debt Swap 0.89% 1-Month LIBOR + 2.50% 9/1/2016 3/21/2019 38,000 — 354 — $ 439,000 $ 300,000 $ 5,055 1,543 There were no amounts recognized in earnings related to hedge ineffectiveness or amounts excluded from hedge ineffectiveness testing during the years ended December 31, 2016 and December 31, 2015 , respectively. For the year ended December 31, 2016 , the Company reclassified $3.8 million from accumulated other comprehensive income to interest expense. The Company expects approximately $1.6 million will be reclassified from accumulated other comprehensive income to interest expense in the next 12 months.</t>
  </si>
  <si>
    <t>Fair Value Measurements</t>
  </si>
  <si>
    <t>Fair Value Disclosures [Abstract]</t>
  </si>
  <si>
    <t>Fair Value Measurements In accordance with FASB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ir fair value is as follows, which is netted as applicable per the terms of the respective master netting agreements (in thousands): Fair Value Measurement Date December 31, 2016 December 31, 2015 Description Significant Unobservable Inputs (Level 2) Significant Unobservable Inputs (Level 2) Assets Interest rate swaps $ 5,055 $ 1,820 Liabilities Interest rate swaps — (277 ) Total $ 5,055 $ 1,543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Non-Recurring Measurements Investment Properties During the year ended December 31, 2016 , the Company identified three hotel properties that had a reduction in their expected holding period and reviewed the probability of the assets' disposition. The Company recorded an impairment charge of $10.0 million for the year ended December 31, 2016 , based on the estimated fair value using purchase contracts and average selling costs. These properties were subsequently sold in April, May, and June 2016, respectively. No impairments were recorded for the year ended December 31, 2015 . Financial Instruments Not Measured at Fair Value The table below represents the fair value of financial instruments presented at carrying values in the combined consolidated financial statements as of December 31, 2016 and December 31, 2015 (in thousands): December 31, 2016 December 31, 2015 Carrying Value Estimated Fair Value Carrying Value Estimated Fair Value Debt $ 1,083,443 $ 1,074,820 $ 1,130,616 $ 1,137,149 Total $ 1,083,443 $ 1,074,820 $ 1,130,616 $ 1,137,149 The Company estimates the fair value of its mortgages payable using a weighted average effective interest rate of 4.14% and 3.48% per annum as of December 31, 2016 and December 31, 2015 , respectively. The assumptions reflect the terms currently available on similar borrowing terms to borrowers with credit profiles similar to the Company's. The Company has determined that its debt instrument valuations are classified in Level 2 of the fair value hierarchy. At December 31, 2016 and 2015 , the carrying amounts of certain of the Company’s financial instruments, including cash and cash equivalents, restricted cash, accounts receivable and accounts payable and accrued expenses were representative of their fair values due to the short-term nature of these instruments and the recent acquisition of these items.</t>
  </si>
  <si>
    <t>Income Taxes</t>
  </si>
  <si>
    <t>Income Tax Disclosure [Abstract]</t>
  </si>
  <si>
    <t>Income Taxes The Company elected to be taxed as, and has operated in a manner that management believes will allow the Company to continue to qualify as, a REIT under the Code for federal income tax purposes. So long as the Company qualifies as s a REIT, it generally will not be subject to U.S. federal corporate income tax on the net taxable income that is currently distributed to its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for the four years following the failure. Even if the Company continues to qualify for taxation as a REIT, the Company also may be subject to certain federal, state, and local taxes on its income and assets, including (1) alternative minimum taxes, (2) taxes on any undistributed income, (3) taxes related to its TRS, (4) certain state or local income taxes, (5) franchise taxes, (6) property taxes, and (7) transfer taxes. The Company has elected to treat certain of its consolidated subsidiaries, and may in the future elect to treat newly formed subsidiaries, as TRSs pursuant to the Code. TRSs may participate in non-real estate related activities and/or perform non-customary services for tenants and are subject to federal and state income tax at regular corporate tax rates. The Company’s hotels are leased, through its Operating Partnership, to certain subsidiaries of the Company’s TRS. Lease revenue at the Operating Partnership and lease expense from the TRS subsidiaries are eliminated in consolidation for financial statement purposes. For the year ended December 31, 2016 the Company recognized income tax expense of $5.1 million . The Company determined income tax expense for the year ended December 31, 2016 using an estimated federal and state statutory combined rate of 36.26% . During the year ended December 31, 2015 , the Company recognized income tax expense of $6.3 million , of which $1.9 million of the expense related to taxes on a gain on the transfer of a hotel resulting in a more optimal structure in connection with the Company’s intention to elect to be taxed as a REIT. The Company's effective tax rate differed from the federal statutory rate predominately due to the dividends paid deduction, state income taxes, and changes to valuation allowances. During the year ended 2014, the Company recognized $5.9 million income tax expense which was calculated on a "carve-out" basis from InvenTrust. During the year ended 2014, the Company also recognized income tax expense of $4.6 million related to the operations of the Suburban Select Service Portfolio, which was included in discontinued operations. For both the years ended December 31, 2016 and 2015 , 100% of the distributions made to stockholders were taxable as ordinary income for federal tax purposes. The provision for income taxes related to continuing operations consisted of the following: Years Ended December 31, 2016 2015 2014 Current: Federal $ (3,139 ) $ (4,028 ) $ (1,340 ) State (1,196 ) (2,178 ) (1,102 ) Total current $ (4,335 ) $ (6,206 ) $ (2,442 ) Deferred: Federal $ (71 ) $ (471 ) $ (3,303 ) State (671 ) 382 (120 ) Total deferred $ (742 ) $ (89 ) $ (3,423 ) Total tax provision $ (5,077 ) $ (6,295 ) $ (5,865 ) Total tax provision attributable to discontinued operations $ — $ — $ (4,566 ) Below is a reconciliation between the provision for income taxes and the amount computed by applying the federal statutory income tax rate to the income or loss for continuing operations before income taxes: Years Ended December 31, 2016 2015 2014 Provision for income taxes at statutory rate $ (32,024 ) $ (33,393 ) $ (14,199 ) Tax benefit related to REIT operations 28,351 27,783 8,786 Income for which no federal tax benefit was recognized (7 ) (1,930 ) (3,092 ) Valuation allowances (20 ) 2,752 3,496 Impact of rate change on deferred tax balances (666 ) — — State tax provision, net of federal (986 ) (1,706 ) (1,015 ) Other 275 199 159 Total tax provision $ (5,077 ) $ (6,295 ) $ (5,865 ) Deferred tax assets and liabilities are included within deferred costs and other assets and other liabilities in the consolidated balance sheets, respectively, and are attributed to the activity of the Company's TRS. The components of the deferred tax assets and liabilities at December 31, 2016 and 2015 were as follows: 2016 2015 Net operating loss $ 4,501 $ 5,063 Deferred income 1,414 1,567 Miscellaneous 89 100 Total deferred tax assets $ 6,004 $ 6,730 Less: Valuation allowance (4,442 ) (4,426 ) Net deferred tax assets $ 1,562 $ 2,304 The Company's remaining U.S. federal net operating loss carryforwards were $11.2 million as of December 31, 2016 and 2015, respectively, and are all subject to limitation. As such, the Company has established a valuation allowance against such amounts. The Company had state net operating loss carryfowards of $26.1 million and $11.2 million as of December 31, 2016 and 2015, respectively, certain of which are subject to limitation. As such, the Company established a $23.4 million and $11.2 million valuation allowance as of December 31, 2016 and 2015, respectively, against these amounts.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considered various factors, including future reversals of existing taxable temporary differences, projected future taxable income, and tax-planning strategies in making this assessment. Based upon tax-planning strategies and projections for future taxable income over the periods in which the deferred tax assets are deductible, management believes it is more likely than not that the Company will realize the benefits of these deductible differences, net of the existing valuation allowance of $4.4 million , at December 31, 2016 . The amount of the deferred tax assets considered realizable, however, could be reduced in the near term if estimates of future taxable income during the carryforward period are reduced. During the year ended December 31, 2016 and 2015, the Company increased $20 thousand and reversed $2.8 million , respectively, of the valuation allowance associated with certain deferred tax assets generated by net operating losses. In connection with the utilization of all non-limited U.S. federal net operating loss carryforwards, the Company has determined that such difference will be fully realized. Uncertain Tax Positions The Company had no unrecognized tax benefits as of or during the three-year period ended December 31, 2016 . The Company expects no significant increases or decreases in unrecognized tax benefits due to changes in tax positions within one year of December 31, 2016 . The Company has no material interest or penalties relating to income taxes recognized in the combined consolidated statements of operations and comprehensive income for the years ended December 31, 2016, 2015, and 2014 or in the consolidated balance sheets as of December 31, 2016 and 2015 . As of December 31, 2016 , the Company’s 2016 , 2015 , and 2014 tax years remain subject to examination by U.S. and various state tax jurisdictions.</t>
  </si>
  <si>
    <t>Stockholders' Equity</t>
  </si>
  <si>
    <t>Equity [Abstract]</t>
  </si>
  <si>
    <t>Stockholders' Equity Preferred Shares The Company is authorized to issue up to 50 million shares of preferred stock, 0.01 par value per share. On January 5, 2015, the Company issued 125 shares of preferred stock of the Company, designated as 12.5% Series A Cumulative Non-Voting Preferred Stock, $0.01 par value per share, with a liquidation preference of $1,000 per share (the "Series A Preferred Stock"), in a private placement to approximately 125 investors who qualify as "accredited investors" (as that term is defined in Rule 501(a) of Regulation D of the Securities Act of 1933, as amended (the "Securities Act")) for an aggregate purchase price of $125 thousand . On September 30, 2015, the Company redeemed its 125 outstanding shares of the Series A Preferred Stock and the Operating Partnership redeemed its 125 outstanding units of the Series A Preferred Units, for $1,000 per share/unit plus accrued and unpaid dividends of $31.25 per share/unit, and a $100.00 redemption premium, for an aggregate per share/unit redemption of $1,131.25 . Dividends on the Series A Preferred Stock ceased accruing on September 30, 2015. Following the redemption, in accordance with the Company’s charter, the Board of Directors of the Company reclassified the unissued shares of the Company’s Series A Preferred Stock as authorized but unissued shares of Preferred Stock without designation as to series. Common Shares The Company is authorized to issue up to 500 million shares of its Common Stock, $0.01 par value per share. On February 3, 2015, the Company spun off from InvenTrust, its former parent, through a taxable pro rata distribution by InvenTrust of 95% of the Common Stock as of the close of business on January 20, 2015. Each holder of record of InvenTrust's common stock received one share of Common Stock for every eight shares of InvenTrust's common stock held at the close of business on the Record Date. In lieu of fractional shares, stockholders of InvenTrust received cash. On February 4, 2015, Xenia’s Common Stock began trading on the NYSE under the ticker symbol "XHR." As a result of the spin-off, the Company became a stand-alone, publicly-traded company. On February 4, 2015, in conjunction with the listing of the Company's common stock on the NYSE, the Company commenced a modified "Dutch Auction" self-tender offer (the "Tender Offer") to purchase for cash up to $125 million in value of shares of the Company’s Common Stock at a price not greater than $21.00 nor less than $19.00 per share, net to the seller in cash, less any applicable withholding of taxes and without interest. The Tender Offer expired on March 5, 2015. As a result of the Tender Offer, the Company accepted for purchase 1,759,344 shares of its Common Stock at a purchase price of $21.00 per share, for an aggregate purchase price of $36.9 million (excluding fees and expenses relating to the Tender Offer), which was funded from cash on hand. The 1,759,344 shares of Common Stock accepted for purchase in the Tender Offer represented approximately 1.6% of the Company’s Common Stock outstanding as of February 3, 2015, the last day prior to the commencement of the Tender Offer. Stockholders who properly tendered and did not properly withdraw shares of Common Stock in the Tender Offer at or below the final purchase price of $21.00 per share had all of their tendered shares of Common Stock purchased by the Company at $21.00 per share. Distributions Common Stock The Company declared dividends of $1.10 per common stock totaling $118.9 million during the year ended December 31, 2016 and $0.84 per common stock totaling $93.6 million during the year ended December 31, 2015 . For income tax purposes, dividends paid per share on our common stock during the year ended December 31, 2016 and 2015 were 100% taxable as ordinary income. Preferred Stock The Company declared and paid dividends of $12 thousand on its 12.5% Series A preferred stock during the year ended December 31, 2015 . For income tax purposes, dividends paid per share on our common stock during the year ended December 31, 2015 were 100% taxable as ordinary income. Non-controlling Interest of Common Units in Operating Partnership As of December 31, 2016 , the Operating Partnership had 1,378,573 long-term incentive partnership units ("LTIP units") outstanding, representing a 1.3% partnership interest held by the limited partners . Of the 1,378,573 LTIP units outstanding at December 31, 2016 , 118,960 units had vested. Only vested LTIP units may be converted to common units of the Operating Partnership, which in turn can be tendered for redemption as described in the Note 14. As of December 31, 2015 , the Operating Partnership had 521,450 long-term incentive partnership units ("LTIP units") outstanding, representing a 0.5% partnership interest held by the limited partners . The Company declared dividends of $1.10 per LTIP unit totaling $372 thousand during the year ended December 31, 2016 and $0.84 per LTIP unit totaling $102 thousand during the year ended December 31, 2015 . As of December 31, 2016 and 2015 , the Company accrued $97 thousand and $34 thousand , respectively, in dividends related to the LTIP units. Stock Repurchase Program In December 2015, the Company’s Board of Directors authorized a share repurchase program (the "Repurchase Program") pursuant to which we are authorized to purchase up to $100 million of the Company’s outstanding common stock, par value $0.01 , per share, in the open market, in privately negotiated transactions or otherwise, including pursuant to Rule 10b5-1 plans. The Repurchase Program does not have an expiration date. The Company is not obligated to repurchase any dollar amount or any number of shares of common stock, and repurchases may be suspended or discontinued at any time. As of December 31, 2015, no shares were repurchased under the Repurchase Program. In November 2016, the Company's Board of Directors authorized the repurchase of up to an additional $75 million of the Company's outstanding common shares. Repurchases may be made in open market, in privately-negotiated transactions or by other means, including Rule 10b5-1 trading plans. This repurchase program may be suspended or discontinued at any time, and does not obligate the Company to acquire any particular amount of shares. For the year ended December 31, 2016 , 4,966,763 shares, had been repurchased under the Repurchase Program, at a weighted average price of $14.89 per share for an aggregate purchase price of $74 million . As of December 31, 2016 , the Company had approximately $101 million remaining under its share repurchase authorization.</t>
  </si>
  <si>
    <t>Earnings Per Share</t>
  </si>
  <si>
    <t>Earnings Per Share [Abstract]</t>
  </si>
  <si>
    <t xml:space="preserve"> Earnings Per Share Basic earnings per common share is calculated by dividing income available to common stockholders by the weighted-average number of common shares outstanding during the period. Diluted earnings per common share is calculated by dividing income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participating securities) have been excluded, as applicable, from net income or loss available to common stockholders used in the basic and diluted earnings per share calculations. Income allocated to non-controlling interest in the Operating Partnership has been excluded from the numerator and Operating Partnership Units and vested LTIP Units in the Operating Partnership have been omitted from the denominator for the purpose of computing diluted earnings per share since including these amounts in the numerator and denominator would have no impact. For periods prior to the spin-off, basic and diluted earnings per share was calculated by dividing net income attributable to the Company by the 113.4 million shares of Common Stock outstanding upon the completion of the spin-off (based on a distribution ratio of one share of Common Stock for every eight shares of InvenTrust common stock). The following table reconciles net income to basic and diluted EPS (in thousands, except share and per share data): Year Ended December 31, 2016 2015 2014 Numerator: Net income from continuing operations $ 86,730 $ 89,131 $ 34,679 Non-controlling interests in consolidated entities (Note 5) 268 567 — Non-controlling interests of common units in Operating Partnership (Note 1) (1,143 ) (451 ) — Dividends, preferred shares — (12 ) — Dividends, unvested share-based compensation (473 ) (132 ) — Net income from continuing operations available to common stockholders $ 85,382 $ 89,103 $ 34,679 Net income (loss) from discontinued operations, net of tax — (489 ) 75,120 Net income available to common stockholders $ 85,382 $ 88,614 $ 109,799 Denominator: Weighted average shares outstanding - Basic 108,012,708 111,989,686 113,397,997 Effect of dilutive share-based compensation 130,290 148,537 — Weighted average shares outstanding - Diluted 108,142,998 112,138,223 113,397,997 Basic and diluted earnings per share: Net income from continuing operations $ 0.79 $ 0.79 $ 0.31 Loss from discontinued operations, net of tax — — 0.66 Net income per share $ 0.79 $ 0.79 $ 0.97</t>
  </si>
  <si>
    <t>Share Based Compensation</t>
  </si>
  <si>
    <t>Disclosure of Compensation Related Costs, Share-based Payments [Abstract]</t>
  </si>
  <si>
    <t>Share Based Compensation 2014 Share Unit Plan On September 17, 2014, the board of directors of InvenTrust and the Company’s Board of Directors adopted and ratified the Xenia Hotels &amp; Resorts, Inc. 2014 Share Unit Plan (the "2014 Share Unit Plan"). The 2014 Share Unit Plan provided for the grant of notional "share unit" awards to eligible participants. The 2015 Incentive Award Plan, as defined below, replaced the 2014 Share Unit Plan in connection with the Company’s separation from InvenTrust, and the 2014 Share Unit Plan was terminated in connection with the implementation of the 2015 Incentive Award Plan. Awards outstanding under the 2014 Share Unit Plan at the time of its termination will remain outstanding in accordance with their terms, and the terms and conditions of the 2014 Share Unit Plan will continue to govern such awards. During 2014, InvenTrust and the Company granted share units to certain members of management, the vesting of which was conditioned upon a triggering event, such as a listing or a change in control (the "2014 Share Unit Grants"). A triggering event occurred in February 2015 upon the completion of the spin-off of the Company. As of December 31, 2016 , 98,486 of the 2014 Share Unit Grants were outstanding to certain members of management that will pro-rata vest annually over the remaining two years of the original three year vesting period and are based on continued employment. Additionally, as of December 31, 2016 , 145,283 of the 2014 Share Unit Grants were outstanding to certain members of management that cliff vest in March 2017 and are based on continued employment. Each 2014 Share Unit Grant is convertible to one unit of Common Stock upon vesting. 2015 Incentive Award Plan On January 9, 2015, the Company adopted, and InvenTrust as its sole common stockholder approved, the Company's 2015 Incentive Award Plan (the "2015 Incentive Award Plan") effective as of February 2, 2015 (the date prior to the date of the Company's separation from InvenTrust), under which the Company may grant cash and equity incentive awards to eligible service providers in order to attract, motivate and retain the talent for which the Company competes. The plan allows for the grant of both share-based awards relating to the Company's common stock and partnership units ("LTIP units") in the Operating Partnership. In February 2015, the Board of Directors and certain members of management were granted 25,988 fully vested shares of Common Stock which had a weighted average grant date fair value of $20.55 per share. Restricted Stock Units Grants Between May 5, 2015 and September 30, 2015, the Compensation Committee ("the Compensation Committee") of the Board of Directors of the Company granted share units to certain members of management (the "2015 Restricted Stock Units"). The 2015 Restricted Stock Units include 67,669 share units that are time-based and vest over a three -year period, and 17,032 share units that are performance based. Both the time-based and performance-based units are subject to continued employment and have a weighted average grant date fair value of $20.18 per share. In March 2016, the Compensation Committee ("the Compensation Committee") of the Board of Directors of the Company granted share units to certain Company employees (the "2016 Restricted Stock Units"). The 2016 Restricted Stock Units include 104,079 restricted stock units that are time-based and vest over a three -year period and 51,782 restricted stock units that are performance-based. Both the time-based and performance-based units are subject to continued employment and have a weighted average grant date fair value of $13.09 per share. In April 2016, the Compensation Committee of the Board of Directors of the Company granted an additional 26,738 time-based 2016 Restricted Stock Units to a new executive, with a grant date fair value of $15.34 , with 50% of the time-based 2016 Restricted Stock Units vesting on February 4, 2017 and the remaining 50% vesting on February 4, 2018. Other than the new awards granted to a new executive, each time-based 2016 Restricted Stock Unit will vest as follows, subject to the employee’s continued service through each applicable vesting date: 33% on February 4, 2017, which is the first anniversary of the vesting commencement date of the award (February 4, 2016), 33% on the second anniversary of the vesting commencement date, and 34% on the third anniversary of the vesting commencement date. Of the performance-based 2015 and 2016 Restricted Stock Units, twenty-five percent ( 25% ) are designated as absolute total stockholder return ("TSR") units (the "Absolute TSR Share Units"), and vest based on varying levels of the Company’s TSR over the defined performance period. The other seventy-five percent ( 75% ) of the performance-based 2015 and 2016 Restricted Stock Units are designated as relative TSR share units (the "Relative TSR Share Units") and vest based on the ranking of the Company’s TSR as compared to its defined peer group over the defined performance period. LTIP Unit Grants LTIP Units are a class of limited partnership units in the Operating Partnership. Initially the LTIP Units do not have full parity with common units of the Operating Partnership with respect to liquidating distributions. However, upon the occurrence of certain events described in the Operating Partnership's partnership agreement, the LTIP Units can over time achieve full parity with the common units for all purposes. If such parity is reached, vested LTIP Units may be converted into an equal number of common units on a one for one basis at any time at the request of the LTIP Unit holder or the general partner of the Operating Partnership. Common units are redeemable for cash based on the fair market value of an equivalent number of shares of the Company’s Common Stock, or, at the election of the Company, an equal number of shares of the Company’s Common Stock, each subject to adjustment in the event of stock splits, specified extraordinary distributions or similar events. In May 2015, the Compensation Committee approved the issuance of 409,874 performance-based LTIP Units (the "2015 Class A LTIP Units") and 88,175 time-based LTIP Units (the "2015 Time-Based LTIP Units") of the Operating Partnership under the 2015 Incentive Award Plan that had a weighted average grant date fair value of $14.10 per unit. Each award of 2015 Time-Based LTIP Units will vest as follows, subject to the executive’s continued service through each applicable vesting date: 33% on February 4, 2016, the first anniversary of the vesting commencement date of the award (February 4, 2015), 33% on the second anniversary of the vesting commencement date, and 34% on the third anniversary of the vesting commencement date. In June 2015, pursuant to the Company's Director Compensation Program, as amended and restated as of May 29, 2015, the Company approved the issuance of an aggregate of 23,401 fully vested LTIP Units of the Operating Partnership under the 2015 Incentive Award Plan to the Company's seven non-employee directors upon election to our Board of Directors with a weighted average grant date fair value of $22.44 per share In March 2016, the Compensation Committee approved the issuance of 664,515 performance-based LTIP Units (the "2016 Class A LTIP Units") and 78,076 time-based LTIP Units (the "2016 Time-Based LTIP Units") of the Operating Partnership under the 2015 Incentive Award Plan that had a weighted average grant date fair value of $7.86 per unit. In April 2016, the Compensation Committee approved the issuance of 110,179 2016 Class A LTIP Units and 12,945 2016 Time-Based LTIP Units to a new executive that had an average grant date fair value of $7.85 per unit. Each award of 2016 Time-Based LTIP Units will vest as follows, subject to the executive’s continued service through each applicable vesting date: 33% on February 4, 2017, which is the first anniversary of the vesting commencement date of the award (February 4, 2016), 33% on the second anniversary of the vesting commencement date, and 34% on the third anniversary of the vesting commencement date. In May 2016, pursuant to the Company's Director Compensation Program, as amended and restated as of September 17, 2015, the Company approved the issuance of 33,894 fully vested LTIP Units of the Operating Partnership under the 2015 Incentive Award Plan to the Company's seven non-employee directors with a weighted average grant date fair value of $15.49 . A portion of each award of Class A 2015 and 2016 LTIP Units is designated as a number of "base units." Twenty-five percent ( 25% ) of the base units are designated as absolute TSR base units, and vest based on varying levels of the Company’s TSR over the defined performance period. The other seventy-five percent ( 75% ) of the base units are designated as relative TSR base units and vest based on the ranking of the Company’s TSR as compared to its defined peer group over the defined performance period. LTIP Units (other than Class A LTIP Units that have not vested), whether vested or not, receive the same quarterly per-unit distributions as common units in the Operating Partnership, which equal the per-share distributions on the common stock of the Company. Class A LTIP Units that have not vested receive a quarterly per-unit distribution equal to 10% of the distribution paid on common units in the Operating Partnership. The following is a summary of the non-vested incentive awards under the 2014 Share Unit Plan and the 2015 Incentive Award Plan as of December 31, 2016 and 2015: 2014 Share Unit Plan Share Units 2015 Incentive Award Plan Restricted Stock Units (1) 2015 Incentive Award Plan LTIP Units (1) Total Non-vested as of January 1, 2015 817,640 — — 817,640 Adjustment for final units at spin-off date (462,959 ) — — (462,959 ) Granted — 84,701 521,450 606,151 Vested (8,977 ) — (23,401 ) (32,378 ) Expired — — — — Forfeited (3,485 ) — — (3,485 ) Non-vested as of December 31, 2015 342,219 84,701 498,049 924,969 Granted — 182,599 899,609 1,082,208 Vested (98,450 ) (29,148 ) (95,559 ) (223,157 ) Expired — — (42,486 ) (42,486 ) Forfeited — — — — Non-vested as of December 31, 2016 243,769 238,152 1,259,613 1,741,534 Vested as of December 31, 2016 107,427 29,148 118,960 255,535 Weighted average fair value of non-vested shares/units $ 20.18 $ 14.92 $ 9.67 $ 11.86 (1) Includes Time-Based LTIP Units and Class A LTIP Units. The fair value of the time-based awards is determined based on the closing price of the Company’s common stock on the grant date and compensation expense is recognized on a straight-line basis over the vesting period. 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Volatility Interest Rate Dividend Yield May 5, 2015 Absolute TSR Restricted Stock Units 25% $9.51 26.85% 0.09% - 1.05% 4.25% Relative TSR Restricted Stock Units 75% $16.16 26.85% 0.09% - 1.05% 4.25% Absolute TSR Class A LTIPs 25% $9.51 26.85% 0.09% - 1.05% 4.25% Relative TSR Class A LTIPs 75% $16.16 26.85% 0.09% - 1.05% 4.25% March 17, 2016 and April 25, 2016 Absolute TSR Restricted Stock Units 25% $6.88 31.42% 0.50% - 1.14% 7.12% Relative TSR Restricted Stock Units 75% $8.85 31.42% 0.50% - 1.14% 7.12% Absolute TSR Class A LTIPs 25% $7.06 31.42% 0.50% - 1.14% 7.12% Relative TSR Class A LTIPs 75% $8.95 31.42% 0.50% - 1.14% 7.12% The absolute and relative stockholder returns are market conditions as defined by ASC 718, Compensation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in the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Therefore, once the expense for these awards is measured, the expense must be recognized over the service period regardless of whether the target is met, or at what level the target is met. Expense may only be reversed if the holder of the instrument forfeits the award by leaving the employment of the Company prior to vesting. For the year ended December 31, 2016 , the Company recognized approximately $9.5 million in compensation expense (net of forfeitures) related to share units, restricted stock units, and LTIP Units provided to certain of its executive officers, other officers and members of management, which included $1.2 million of accelerated share-based compensation expense related to management transition and severance agreement, $0.5 million provided to the Company's Board of Directors, and capitalized approximately $0.6 million related to restricted stock units provided to certain members of management that oversee development and capital projects on behalf of the Company. As of December 31, 2016 , there was $10.5 million of total unrecognized compensation costs related to non-vested restricted stock units, Class A LTIP Units and Time-Based LTIP Units issued under the 2014 Share Unit Plan and the 2015 Incentive Award Plan, as applicable, which are expected to be recognized over a remaining weighted-average period of 1.6 additional years. For the year ended December 31, 2015 , the Company recognized approximately $1.1 million , of share-based compensation expense related to vested stock and LTIP Unit payments under the 2014 Share Unit Plan and the 2015 Incentive Award Plan, of which approximately $1.1 million for year ended December 31, 2015 was provided to the Board of Directors and approximately $9 thousand was provided to certain of the Company's officers. In addition, in connection with the 2014 Share Unit Plan and the 2015 Incentive Award Plan, during the year ended December 31, 2015 the Company recognized approximately $5.1 million , in compensation expense (net of forfeitures) related to share units, Class A LTIP Units and Time-Based LTIP Units provided to certain of its executive officers, other officers and members of management and capitalized approximately $0.4 million , related to restricted stock units provided to certain other officers and members of management that oversee development and capital projects on behalf of the Company. Additionally, this includes a cumulative catch up for compensation expenses related to the fourth quarter of 2014 because the effectiveness of the grants was subject to the completion of the spin-off of the Company from InvenTrust, which occurred on February 3, 2015. As of December 31, 2015 , there was $10.4 million of total unrecognized compensation costs related to non-vested restricted share units, Class A LTIP Units and Time Based LTIP Units issued under the 2014 Share Unit Plan and the 2015 Incentive Award Plan, which are expected to be recognized over a remaining weighted-average period of 2 years.</t>
  </si>
  <si>
    <t>Commitments and Contingencies</t>
  </si>
  <si>
    <t>Commitments and Contingencies Disclosure [Abstract]</t>
  </si>
  <si>
    <t>Commitments and Contingencies Certain leases and operating agreements require the Company to reserve funds relating to replacements and renewals of the hotels' furniture, fixtures and equipment. As of December 31, 2016 and December 31, 2015 , the Company had a balance of $58.6 million and $65.7 million , respectively, in reserves for such future improvements which is included in restricted cash and escrows on the consolidated balance sheets. In September 2016, the Company commenced on the amended lease for its corporate office headquarters. The lease expires in September 2028, and requires the Company to make annual rental payments of approximately $0.4 million which escalate over the term of lease.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In addition, in connection with the Company's separation from InvenTrust, on August 8, 2014, the Company entered into an Indemnity Agreement, as amended, with InvenTrust pursuant to which InvenTrust has agreed to the fullest extent allowed by law or government regulation, to absolutely, irrevocably and unconditionally indemnify, defend and hold harmless the Company and its subsidiaries, directors, officers, agents, representatives and employees (in each case, in such person’s respective capacity as such) and their respective heirs, executors, administrators, successors and assignees from and against all losses, including but not limited to "actions" (as defined in the Indemnity Agreement), arising from: (1) the non-public, formal, fact-finding investigation by the SEC as described in InvenTrust's public filings with the SEC (the "SEC Investigation"); (2) the three related demands (including the Derivative Lawsuit described below) received by InvenTrust ("Derivative Demands") from stockholders to conduct investigations regarding claims similar to the matters that are subject to the SEC Investigation and as described in InvenTrust' public filings with the SEC; (3) the derivative lawsuit filed on March 21, 2013 on behalf of InvenTrust by counsel for stockholders who made the first Derivative Demand (the "Derivative Lawsuit"); and (4) the investigation by the Special Litigation Committee of the board of directors of InvenTrust. In each case, regardless of when or where the loss took place, or whether any such loss, claim, accident, occurrence, event or happening is known or unknown, and regardless of whether such loss, claim, accident, occurrence, event or happening giving rise to the loss existed prior to, on or after February 3, 2015, the separation date or relates to, arises out of or results from actions, inactions, events, omissions, conditions, facts or circumstances occurring or existing prior to, on or after February 3, 2015, the separation date. On March 25, 2015, InvenTrust announced that the SEC had informed InvenTrust that the SEC had concluded its formal, non-public investigation of matters related to InvenTrust. The SEC informed InvenTrust that, based on the information received to date, it did not intend to recommend any enforcement action against InvenTrust. Ground Leases The Company leases the land from third parties underlying four of its hotels and has a partial ground lease for the meeting facility at one hotel. The average remaining initial lease term at December 31, 2016 was approximately 46 years, and the average remaining lease term including available renewal rights under the terms of the lease agreements was approximately 64 years. All of the Company's ground leases are accounted for as operating leases. For lease agreements with scheduled rent increases, we recognize the lease expense ratably over the term of the lease. During the years ended December 31, 2016, 2015, and 2014 , we recognized ground lease expense of $5.4 million , $5.2 million , and $5.5 million , respectively, which includes amortization of ground lease intangibles and variable rent payments, and is included in ground lease expense on the combined consolidated statements of operations and comprehensive income. As of December 31, 2016 , future minimum ground lease payments are as follows (in thousands): 2017 $ 3,232 2018 3,232 2019 3,232 2020 3,232 2021 3,232 Thereafter 104,046 Total $ 120,206</t>
  </si>
  <si>
    <t>Subsequent Events</t>
  </si>
  <si>
    <t>Subsequent Events [Abstract]</t>
  </si>
  <si>
    <t>Subsequent Events In February 2017, the Company executed swaps to fix the interest rates on the loans collateralized by the Marriott Dallas City Center and the Hyatt Regency Santa Clara at 4.05% and 3.81% , respectively, which become effective March 1, 2017 through the maturity of the mortgage loans in January 2022.</t>
  </si>
  <si>
    <t>Quarterly Operating Results (unaudited)</t>
  </si>
  <si>
    <t>Quarterly Financial Information Disclosure [Abstract]</t>
  </si>
  <si>
    <t>Quarterly Operating Results (unaudited) The following represents the results of operations, for each quarterly period, during the years ended December 31, 2016 and 2015 (in thousands, except per share data): Year Ended December 31, 2016 First Quarter Second Quarter Third Quarter Fourth Quarter Total Total revenues $ 235,035 $ 261,378 $ 233,946 $ 219,801 $ 950,160 Net income (loss) from continuing operations (9,169 ) 26,141 20,431 49,327 86,730 Net income (loss) attributable to non-controlling interests 254 (373 ) (189 ) (567 ) (875 ) Net income (loss) attributable to the Company (8,915 ) 25,768 20,242 48,760 85,855 Net income (loss) attributable to common stockholders (8,915 ) 25,768 20,242 48,760 85,855 Net income (loss) per share available to common stockholders, basic and diluted $ (0.08 ) $ 0.24 $ 0.19 $ 0.44 $ 0.79 Year Ended December 31, 2015 First Quarter Second Quarter Third Quarter Fourth Quarter Total Total revenues $ 227,874 $ 251,223 $ 248,453 $ 248,594 $ 976,144 Net income (loss) from continuing operations (14,377 ) 23,750 17,847 61,911 89,131 Net loss from discontinued operations (489 ) — — — (489 ) Net income (loss) attributable to non-controlling interests — (3 ) 251 (132 ) 116 Net income (loss) attributable to the Company (14,866 ) 23,747 18,098 61,779 88,758 Net income (loss) attributable to common stockholders (14,866 ) 23,739 18,094 61,779 88,746 Net income (loss) per share available to common stockholders, basic and diluted $ (0.13 ) $ 0.21 $ 0.16 $ 0.55 $ 0.79</t>
  </si>
  <si>
    <t>SCHEDULE III - REAL ESTATE AND ACCUMULATED DEPRECIATION</t>
  </si>
  <si>
    <t>SEC Schedule III, Real Estate and Accumulated Depreciation Disclosure [Abstract]</t>
  </si>
  <si>
    <t>Real Estate and Accumulated Depreciation</t>
  </si>
  <si>
    <t xml:space="preserve"> Initial Cost (A) Gross amount at which carried at end of period Property Encumbrance Land Buildings and Improvements Adjustments to Land Basis (C) Adjustments to Basis (C) Land and Improvements Buildings and Improvements(D) Total (D,E) Accumulated Depreciation(D,F) Year of Original Construction Date of Acquisition Life on Which Depreciation in Latest Income Statement is Computed Andaz Napa $ 38,000 $ 10,150 $ 57,012 $ — $ 797 $ 10,150 $ 57,809 $ 67,959 $ 12,351 2009 9/20/2013 5 - 30 years Andaz San Diego — 6,949 43,430 — 4,684 6,949 48,114 55,063 9,088 1914 3/4/2013 5 - 30 years Andaz Savannah 21,500 2,680 36,212 — 553 2,680 36,765 39,445 5,275 2009 9/10/2013 5 - 30 years Aston Waikiki Beach Hotel — — 171,989 — 4,836 — 176,825 176,825 24,312 1969 2/28/2014 5 - 30 years Bohemian Hotel Celebration, an Autograph Collection Hotel — 1,232 19,000 — 1,310 1,232 20,310 21,542 3,888 1999 2/6/2013 5 - 30 years Bohemian Hotel Savannah, an Autograph Collection Hotel 27,480 2,300 24,240 — 1,176 2,300 25,416 27,716 6,652 2009 8/9/2012 5 - 30 years Canary Santa Barbara — 22,361 57,822 — 589 22,361 58,411 80,772 3,822 2005 7/16/2015 5 - 30 years Courtyard Birmingham Downtown at UAB — — 20,810 1,552 2,411 1,552 23,221 24,773 10,510 2005 2/8/2008 5 - 30 years Courtyard Fort Worth Downtown/Blackstone — 774 45,820 — 6,342 774 52,162 52,936 21,986 1929 2/8/2008 5 - 30 years Courtyard Kansas City Country Club Plaza — 3,426 16,349 — 3,868 3,426 20,217 23,643 9,617 1926 7/1/2007 5 - 30 years Courtyard Pittsburgh Downtown — 2,700 33,086 — 2,711 2,700 35,797 38,497 11,201 1898/1902 5/11/2010 5 - 30 years Fairmont Dallas 55,498 8,700 60,634 — 17,175 8,700 77,809 86,509 27,569 1968 8/1/2011 5 - 30 years Grand Bohemian Hotel Charleston 19,628 4,550 26,582 — 119 4,550 26,701 31,251 1,776 2015 8/27/2015 5 - 30 years Grand Bohemian Hotel Mountain Brook 25,899 2,000 42,246 — 277 2,000 42,523 44,523 2,625 2015 10/22/2015 5 - 30 years Grand Bohemian Hotel Orlando, an Autograph Collection Hotel 60,000 7,739 75,510 — 3,132 7,739 78,642 86,381 15,844 2001 12/27/2012 5 - 30 years Initial Cost (A) Gross amount at which carried at end of period Hotel Encumbrance Land Buildings and Improvements Adjustments to Land Basis (C) Adjustments to Basis (C) Land and Improvements Buildings and Improvements(D) Total (D,E) Accumulated Depreciation(D,F) Year of Original Construction Date of Acquisition Life on Which Depreciation in Latest Income Statement is Computed Hampton Inn &amp; Suites Baltimore Inner Harbor $ — $ 1,700 $ 21,067 $ — $ 2,197 $ 1,700 $ 23,264 $ 24,964 $ 9,060 1906 7/1/2007 5 - 30 years Hilton Garden Inn Washington DC Downtown — 18,800 64,359 — 6,087 18,800 70,446 89,246 30,175 2000 2/8/2008 5 - 30 years Hotel Commonwealth — — 114,085 — 211 — 114,296 114,296 5,222 2003 1/15/2016 5 - 30 years Hotel Monaco Chicago 21,644 15,056 40,841 — 1,727 15,056 42,568 57,624 7,667 1912 11/1/2013 5 - 30 years Hotel Monaco Denver 41,000 5,742 69,158 — 1,656 5,742 70,814 76,556 11,421 1917/1937 11/1/2013 5 - 30 years Hotel Monaco Salt Lake City — 1,777 56,156 — 3,002 1,777 59,158 60,935 9,233 1924 11/1/2013 5 - 30 years Hotel Palomar Philadelphia 60,000 9,060 90,909 — 671 9,060 91,580 100,640 6,277 1929 7/28/2015 5 - 30 years Hyatt Centric Key West Resort &amp; Spa — 40,986 34,529 — 5,393 40,986 39,922 80,908 6,307 1988 11/15/2103 5 - 30 years Hyatt Regency Santa Clara 90,000 — 100,227 — 11,661 — 111,888 111,888 19,482 1986 9/20/2013 5 - 30 years Key West Bottling Court Retail Center — 4,144 2,682 — 18 4,144 2,700 6,844 187 1953 11/25/2014 5 - 30 years Loews New Orleans 37,500 3,529 70,652 — 5,387 3,529 76,039 79,568 11,285 1972 10/11/2013 5 - 30 years Lorien Hotel &amp; Spa — 4,365 40,888 — 1,006 4,365 41,894 46,259 8,064 2009 10/24/2013 5 - 30 years Marriott Charleston Town Center 16,403 — 26,647 — 9,017 — 35,664 35,664 12,794 1982 2/25/2011 5 - 30 years Marriott Chicago at Medical District/UIC — 8,831 17,911 — 6,036 8,831 23,947 32,778 11,983 1988 2/8/2008 5 - 30 years Marriott Dallas City Center 51,000 6,300 45,158 — 20,598 6,300 65,756 72,056 27,193 1980 9/30/2010 5 - 30 years Marriott Griffin Gate Resort &amp; Spa — 8,638 54,960 1,498 8,992 10,136 63,952 74,088 17,026 1981 3/23/2012 5 - 30 years Initial Cost (A) Gross amount at which carried at end of period Hotel Encumbrance Land Buildings and Improvements Adjustments to Land Basis (C) Adjustments to Basis (C) Land and Improvements Buildings and Improvements(D) Total (D,E) Accumulated Depreciation(D,F) Year of Original Construction Date of Acquisition Life on Which Depreciation in Latest Income Statement is Computed Marriott Napa Valley Hotel &amp; Spa $ — $ 14,800 $ 57,223 $ — $ 16,038 $ 14,800 $ 73,261 $ 88,061 $ 16,166 1979 8/26/2011 5 - 30 years Marriott San Francisco Airport Waterfront — 36,700 72,370 — 23,236 36,700 95,606 132,306 23,670 1985 3/23/2012 5 - 30 years Marriott West Des Moines — 3,410 15,416 — 5,669 3,410 21,085 24,495 8,189 1981 5/11/2010 5 - 30 years Marriott Woodlands Waterway Hotel &amp; Convention Center — 5,500 98,886 — 29,972 5,500 128,858 134,358 52,151 2002 11/21/2007 5 - 30 years Renaissance Atlanta Waverly Hotel &amp; Convention Center — 6,834 90,792 — 12,406 6,834 103,198 110,032 24,956 1983 3/23/2012 5 - 30 years Renaissance Austin Hotel — 10,656 97,960 — 12,562 10,656 110,522 121,178 27,334 1986 3/23/2012 5 - 30 years Residence Inn Baltimore Inner Harbor — — 55,410 — 4,612 — 60,022 60,022 25,226 2005 2/8/2008 5 - 30 years Residence Inn Boston Cambridge 63,000 10,346 72,735 — 6,391 10,346 79,126 89,472 30,264 1999 2/8/2008 5 - 30 years Residence Inn Denver City Center 45,210 5,291 74,638 — 679 5,291 75,317 80,608 12,274 2006 4/17/2013 5 - 30 years RiverPlace Hotel — 18,322 46,664 — 690 18,322 47,354 65,676 3,445 1985 7/16/2015 5 - 30 years Westin Galleria Houston 60,000 7,842 112,850 — 12,127 7,842 124,977 132,819 19,287 1977 8/22/2013 5 - 30 years Westin Oaks Houston at the Galleria 50,000 4,262 96,090 — 2,036 4,262 98,126 102,388 17,121 1971 8/22/2013 5 - 30 years Totals $ 783,762 $ 328,452 $ 2,472,005 $ 3,050 $ 260,057 $ 331,502 $ 2,732,062 $ 3,063,564 $ 619,975 Notes: (A) The initial cost to the Company represents the original purchase price of the property, including amounts incurred subsequent to acquisition which were contemplated at the time the property was acquired. (B) The aggregate cost of real estate owned at December 31, 2016 for federal income tax purposes was approximately $3,157 million (unaudited). (C) Cost capitalized subsequent to acquisition includes payments under master lease agreements as well as additional tangible costs associated with investment properties, including any earn-out of tenant space. Impairment charges are recorded as a reduction in the basis. (D) Reconciliation of real estate owned (includes continuing operations and operations of assets classified as held for sale): 2016 2015 2014 Balance at January 1 $ 3,221,989 $ 3,048,960 $ 2,875,766 Acquisitions 114,085 245,138 178,022 Capital improvements 57,919 50,640 48,489 Reclasses of properties under development — 75,378 — Disposals and write-offs (330,429 ) (141,265 ) (53,317 ) Properties classified as held for sale — (56,862 ) — Balance at December 31 $ 3,063,564 $ 3,221,989 $ 3,048,960 (E) Reconciliation of accumulated depreciation (includes continuing operations and operations of assets classified as held for sale): 2016 2015 2014 Balance at January 1 $ 580,285 $ 505,986 $ 376,510 Depreciation expense, continuing operations 143,212 142,530 137,476 Depreciation expense, properties classified as held for sale — 1,893 — Accumulated depreciation, properties classified as held for sale — (22,353 ) — Disposals and write-offs (103,522 ) (47,771 ) (8,000 ) Balance at December 31 $ 619,975 $ 580,285 $ 505,986 (F) Depreciation is computed based upon the following estimated lives: Buildings and improvements 30 years Tenant improvements Life of the lease Furniture, fixtures &amp; equipment 5 - 15 years</t>
  </si>
  <si>
    <t>Summary of Significant Accounting Policies (Policies)</t>
  </si>
  <si>
    <t>Basis of Presentation</t>
  </si>
  <si>
    <t>Basis of Presentation As described in Note 1, on February 3, 2015, Xenia was spun off from InvenTrust. Prior to the separation, the Company effectuated certain reorganization transactions which were designed to consolidate the ownership of its hotels into its Operating Partnership, consolidate its TRS lessees in its TRS, facilitate its separation from InvenTrust, and enable the Company to qualify as a REIT for federal income tax purposes. The accompanying combined consolidated financial statements prior to the spin-off have been "carved out" of InvenTrust’s consolidated financial statements and reflect significant assumptions and allocations. The combined consolidated financial statements reflect the operations of the Company after giving effect to the reorganization transactions, the disposition of other hotels previously owned by the Company, and the spin-off, and include allocations of costs from certain corporate and shared functions provided to the Company by InvenTrust, as well as costs associated with participation by certain of the Company's executives and employees in InvenTrust’s benefit plans. Corporate costs directly associated with the Company's principal executive offices, personnel and other administrative costs are reflected as general and administrative expenses on the combined consolidated statements of operations and comprehensive income . Additionally, prior to the spin-off, InvenTrust allocated to the Company a portion of its corporate overhead costs based upon the Company's percentage share of the average invested assets of InvenTrust, which is reflected in general and administrative expenses. The general and administrative expenses for the period from January 1, 2015 to February 3, 2015 and for the year ended December 31, 2014 include costs related to the reorganization transactions and spin off that are non-recurring in nature. Based on these presentation matters, the financial statements for the year ended December 31, 2016 may not be comparable to prior periods. As InvenTrust was managing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Each property maintains its own books and financial records and each entity's assets are not available to satisfy the liabilities of other affiliated entities, except as otherwise disclosed in Note 8.</t>
  </si>
  <si>
    <t>Use of Estimates</t>
  </si>
  <si>
    <t>Use of Estimates The preparation of the combined consolidated financial statements in conformity with U.S. Generally Accepted Accounting Principle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t>
  </si>
  <si>
    <t>Risks and Uncertainties</t>
  </si>
  <si>
    <t>Risks and Uncertainties T he Company has a geographical concentration risk related to revenues that are generated from three hotels located in the Houston-area market. For the year ended December 31, 2016 and 2015, total revenues from our three Houston-area hotels accounted for approximately 10% and 12% , respectively, of total revenues. To the extent that there are adverse changes in this market, or the industry sectors that operate in this market, our business and operating results could be negatively impacted. The state of the overall economy can significantly impact hotel operational performance and thus, impact the Company's financial position. Should any of our hotels experience a significant decline in operational performance, it may affect the Company's ability to make distributions to our stockholders and service debt or meet other financial obligations.</t>
  </si>
  <si>
    <t>Reclassifications and Revisions</t>
  </si>
  <si>
    <t xml:space="preserve">Reclassifications and Revisions Certain reclassifications were made on the consolidated balance sheet as of December 31, 2015 to present the hotel assets sold in 2016 as assets held for sale and liabilities associated with assets held for sale. See Note 4 for further information. Certain prior year amounts in these financial statements have been reclassified to conform to the presentation for the year ended December 31, 2016 . </t>
  </si>
  <si>
    <t>Consolidation</t>
  </si>
  <si>
    <t xml:space="preserve">Consolidation The Company evaluates its investments in limited liability companies and partnerships to determine whether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as defined in Financial Accounting Standards Board ("FASB") Accounting Standards Codification ("ASC") 810, Consolidation. The equity method of accounting is applied to entities in which the Company is not the primary beneficiary as defined in FASB ASC 810, or the entity is not a VIE and the Company does not have effective control, but can exercise influence over the entity with respect to its operations and major decisions. On January 1, 2016, the Company adopted Accounting Standards Update ("ASU") 2015-02, Amendments to the Consolidation Analysis ("ASU 2015-02"), which amended the consolidation guidance for VIE's and general partner's investments in limited partnerships and modifies the evaluation of whether limited partnership and similar legal entities are VIEs or voting interest entities. Upon adoption of ASU 2015-02, the Company concluded there was no change required in the accounting of its two previously identified VIEs in our two investments in real estate entities and therefore will continue to consolidate these VIEs for reporting purposes, as further described in Note 5. However, the Company concluded that the Operating Partnership now meets the criteria as a VIE under ASU 2015-02. The Company's significant asset is its investment in the Operating Partnership, as described in Note 1, and consequently, substantially all of the Company's assets and liabilities represent those assets and liabilities of the Operating Partnership. As such, there is no change in the presentation of the consolidated financial statements of the Company upon adoption of ASU 2015-02. </t>
  </si>
  <si>
    <t>Non-controlling Interests The Company’s combined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nsolidated balance sheets within equity, separately from the Company’s equity. On the combined consolidated statements of operations and comprehensive income, revenues, expenses and net income or loss from less-than-wholly-owned consolidat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mbined consolidated statement of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16 , all share-based payments awards are included in permanent equity. As of December 31, 2016 , the consolidated results of the Company include the following ownership interests held by owners other than the Company: (i) the common limited partnership units in the Operating Partnership held by certain current and former members of the Company's executive officers and Board of Directors, and (ii) the outside ownership interest in our two investments in real estate entities.</t>
  </si>
  <si>
    <t>Revenue Recognition</t>
  </si>
  <si>
    <t>Revenue Recognition Revenue consists of amounts derived from hotel operations, including the sales of rooms, food and beverage and other ancillary amenities. Revenue is recognized when rooms are occupied and services have been rendered. Cash received prior to guest arrival is recorded as an advance from the guest and recognized as revenue at the time of occupancy. Sales, use, occupancy, and similar taxes are collected and presented on a net basis (excluded from revenues) in the accompanying combined consolidated statements of operations and comprehensive income. For retail operations, rental revenue is recognized on a straight-line basis over the lives of the retail leases. These revenue sources are affected by conditions impacting the travel and hospitality industry as well as competition from other hotels and businesses in similar markets.</t>
  </si>
  <si>
    <t>Cash and Cash Equivalents</t>
  </si>
  <si>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Capitalization and Depreciation - Real Estate</t>
  </si>
  <si>
    <t>Real estate is reflected at cost less accumulated depreciation. Ordinary repairs and maintenance are expensed as incurred. Depreciation expense is computed using the straight line method. Investment properties are depreciated based upon estimated useful lives of 30 years for building and improvements and 5 to 15 years for furniture, fixtures and equipment and site improvements.</t>
  </si>
  <si>
    <t>Capitalization and Depreciation - Construction and Improvements</t>
  </si>
  <si>
    <t>Direct and indirect costs that are clearly related to the construction and improvements of investment properties are capitalized. Costs incurred for property taxes and insurance are capitalized during periods in which activities necessary to get the property ready for its intended use are in progress. Interest costs are also capitalized during such periods, which included $0 and $0.7 million for the years ended December 31, 2016 and 2015 , respectively. The Company capitalizes project management salaries and benefits and travel expenses as these are costs directly related to the renovations and capital improvements of our hotel portfolio, which included $2.1 million and $1.6 million for years ended December 31, 2016 and 2015 .</t>
  </si>
  <si>
    <t>Acquisition of Real Estate</t>
  </si>
  <si>
    <t xml:space="preserve">Acquisition of Real Estate The Company allocates the purchase price of each acquired business (as defined in the accounting guidance related to business combinations, FASB ASC 805, Business Combinations) between tangible and intangible assets at full fair value on the acquisition date. Such tangible and intangible assets include land, building and improvements, furniture and fixtures, inventory, acquired above market and below market leases, in-place lease value (if applicable), advanced bookings, customer relationships, and any assumed financing that is determined to be above or below market terms. Any additional amounts are allocated to goodwill as required, based on the remaining purchase price in excess of the fair value of the tangible and intangible assets acquired and liabilities assumed. The allocation of the purchase price is an area that requires judgment and significant estimates. The Company determines whether any financing assumed is above or below market based upon comparison to similar financing terms for similar investment properties. The Company allocates a portion of the purchase price to the estimated acquired in-place lease costs, based on estimated lease execution costs for similar leases as well as lost rent payments during assumed lease up period when calculating as if vacant fair values for properties acquired with space leases to third party tenants, which is typically retail or restaurant space. The Company also evaluates each acquired lease,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market lease intangible based upon the present value of the difference between the contractual lease rate and the estimated market rate. For leases with fixed rate renewals, renewal periods are included in the calculation of above or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Company expenses acquisition costs of all acquired businesses as incurred. This includes all costs related to finding, analyzing and negotiating a transaction, whether or not the acquisition is completed. </t>
  </si>
  <si>
    <t>Goodwill</t>
  </si>
  <si>
    <t>Goodwill The excess of the cost of an acquired entity over the net of the fair values assigned to assets acquired (including identified intangible assets) and liabilities assumed is recorded as goodwill. Goodwill is recognized and allocated to specific properties. The Company tests goodwill for impairment annually or more frequently if events or changes in circumstances indicate impairment. In accordance with FASB ASC 350, Intangibles - Goodwill and Other, the Company tests goodwill for impairment by making a qualitative assessment of whether it is more likely than not that the specific property's fair value is less than its carrying amount before application of the two-step goodwill impairment test. The two-step goodwill test is not performed for those assets where it is concluded that it is not more likely than not that the fair value of a specific property is greater than its carrying amount. For those specific properties where this is not the case, the two step procedure detailed below is followed in order to determine the amount of goodwill impairment. In the first step, the estimated fair value of each property with goodwill is compared to the carrying value of the property’s assets, including goodwill. The fair value is based on estimated future cash flow projections that utilize discount and capitalization rates, which are generally unobservable in the market place (Level 3 inputs), but approximate the inputs the Company believes would be utilized by market participants in assessing fair value. The estimates of future cash flows are based on a number of factors, including the historical operating results, known trends, and market/economic conditions. If the carrying amount of the property’s assets, including goodwill, exceeds its estimated fair value, the second step of the goodwill impairment test is performed to measure the amount of impairment loss, if any. In this second step, if the implied fair value of goodwill is less than the carrying amount of goodwill, an impairment charge is recorded in an amount equal to that excess.</t>
  </si>
  <si>
    <t>Impairment</t>
  </si>
  <si>
    <t>Impairment The Company assesses the carrying values of the respective long-lived assets, whenever events or changes in circumstances indicate that the carrying amounts of these assets may not be fully recoverable, such as a reduction in the expected holding period of the asset or a change in demand for lodging at the Company's hotels.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t>
  </si>
  <si>
    <t>Investment Properties Held for Sale</t>
  </si>
  <si>
    <t xml:space="preserve">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All historical periods presented for investment properties and liabilities associated with those investment properties that are held for sale are reclassified for comparative purposes. Additionally, if the sale constitutes a strategic shift with a major effect on operations, the operations are classified on the combined consolidated statements of operations and comprehensive income as discontinued operations for all periods presented. </t>
  </si>
  <si>
    <t>Disposition of Real Estate</t>
  </si>
  <si>
    <t>Disposition of Real Estate The Company accounts for dispositions in accordance with FASB ASC 360-20, Real Estate Sales. The Company recognizes gain in full when real estate is sold, provided (a) the profit is determinable, that is, the collectability of the sales price is reasonably assured or the amount that will not be collectible can be estimated, and (b) the earnings process is virtually complete, that is, the seller is not obliged to perform significant activities after the sale to earn the profit and the buyer has paid a significant non-refundable deposit. Prior to 2014, the Company recorded all dispositions as discontinued operations for the applicable periods presented. Upon the adoption of ASU 2014-08, Reporting Discontinued Operations and Disclosures of Disposals of Components of an Entity , the Company records a disposition as discontinued operations only if it represents a strategic shift and has (or will have) a major effect on the Company's results and operations.</t>
  </si>
  <si>
    <t>Discontinued Operations</t>
  </si>
  <si>
    <t>Discontinued Operations In April 2014, the FASB issued ASU 2014-08, Reporting Discontinued Operations and Disclosures of Disposals of Components of an Entity ("ASU 2014-08") , which included amendments that changed the requirements for reporting discontinued operations and required additional disclosures about discontinued operations. Under the new guidance, only disposals representing a strategic shift that has (or will have) a major effect on the entity’s results and operations would qualify as discontinued operations. In addition, ASU 2014-08 expanded the disclosure requirements for disposals that meet the definition of a discontinued operation and requires entities to disclose information about disposals of individually significant components that do not meet the definition of discontinued operations. ASU 2014-08 was effective for interim and annual reporting periods in fiscal years that began after December 15, 2014. The Company elected to early adopt ASU 2014-08. Effective January 1, 2014 asset disposals were included as a component of income from continuing operations unless the disposal represented a strategic shift and has (or will have) a major effect on the entity's results and operations.</t>
  </si>
  <si>
    <t>Deferred Financing Costs</t>
  </si>
  <si>
    <t>Deferred Financing Costs Financing costs related to senior unsecured credit facility and long-term debt are recorded at cost and are amortized as interest expense on a straight-line basis, which approximates the effective interest method, over the life of the related debt instrument, unless there is a significant modification to the debt instrument. The balance of unamortized deferred financing costs related to the line of credit is included in other assets and costs related to long-term debt are presented in debt on the consolidated balance sheet.</t>
  </si>
  <si>
    <t>Derivatives and Hedging Activities</t>
  </si>
  <si>
    <t>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The Company nets assets and liabilities when the right of offset exist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t>
  </si>
  <si>
    <t>Comprehensive Income</t>
  </si>
  <si>
    <t>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t>
  </si>
  <si>
    <t xml:space="preserve">Income Taxes The Company has elected to be taxed as, and has operated in a manner that management believes will allow it to continue to qualify as, a REIT under the Internal Revenue Code of 1986, as amended, (the "Code") for federal income tax purposes. As long as the Company qualifies for taxation as a REIT, it generally will not be subject to federal income tax on taxable income that is currently distributed to its stockholders. A REIT is subject to a number of organizational and operational requirements, including a requirement that it currently distribute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for the four years following the failure. Even if the Company qualifies for taxation as a REIT, the Company also may be subject to certain federal, state, and local taxes on its income and assets, including (1) alternative minimum taxes, (2) taxes on any undistributed income, (3) taxes related to its TRS, (4) certain state or local income taxes, (5) franchise taxes, (6) property taxes, and (7) transfer taxes. It is the Company's current intention to adhere to these requirements and maintain the Company's qualification for taxation as a REIT. To continue to qualify as a REIT, the Company cannot operate or manage its hotels. Accordingly, the Company, through its Operating Partnership, leases all of its hotels to subsidiaries of its TRS. The TRS is subject to federal, state and local income tax at regular corporate rates. The Company has elected to treat certain of its consolidated subsidiaries, and may in the future elect to treat newly formed subsidiaries, as TRSs pursuant to the Code. TRSs may participate in non-real estate related activities and/or perform non-customary services for tenants and are subject to federal and state income tax at regular corporate tax rates. Lease revenue at the Operating Partnership and lease expense from the TRS subsidiaries are eliminated in consolidation for financial statement purpos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 Income tax expense in the combined consolidated financial statements for the period from January 1, 2015 through February 3, 2015 and for year ended December 31, 2014 was calculated on a "carve-out" basis from InvenTrust. </t>
  </si>
  <si>
    <t>Share-Based Compensation</t>
  </si>
  <si>
    <t>Share-Based Compensation The Company has adopted a share-based incentive plan that provides for the grant of stock options, stock awards, restricted stock units, performance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arity with other Operating Partnership units or achieve performance thresholds. Share-based compensation is included in general and administrative expenses in the accompanying combined consolidated statements of operations and comprehensive income and capitalized in building and other improvements in the consolidated balance sheets for certain employees that manage property developments, renovations and capital improvements. During 2014, the Company maintained the Xenia Hotels &amp; Resorts, Inc. 2014 Share Unit Plan. The 2014 Share Unit Plan provided for the grant of "share unit" awards to eligible participants. The value of a "share unit" was determined based on a phantom capitalization of the Company's lodging business and does not necessarily correspond to the value of a share of common stock of Xenia. Vesting of the share units granted in 2014 was conditioned upon the occurrence of a triggering event, such as a listing, which occurred on February 4, 2015. The Company did not recognize share based compensation expense until the triggering event occurred.</t>
  </si>
  <si>
    <t>Earnings Per Share Basic earnings per share ("EPS") is computed by dividing the net income available to common stockholders by the weighted-average number of common shares outstanding for the period, excluding the weighted average number of unvested shared-based compensation awards outstanding during the period. Diluted EPS is calculated by dividing net income available to common stockholders, by the weighted average number of common shares outstanding during the period plus the effect of any dilutive securities. Any anti-dilutive securities are excluded from the diluted earnings per-share calculation.</t>
  </si>
  <si>
    <t>Segment Information</t>
  </si>
  <si>
    <t xml:space="preserve">Segment Information We allocate resources and assess operating performance based on individual hotels and consider each one of our hotels to be an operating segment. All of our individual operating segments meet the aggregation criteria. All of our other real estate investment activities are immaterial and meet the aggregation criteria, and thus, we report one segment: investment in hotel properties. </t>
  </si>
  <si>
    <t>Recently Issued Accounting Pronouncements</t>
  </si>
  <si>
    <t>Recently Issued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The new standard is effective for the Company on January 1, 2018, pursuant to ASU No. 2015-09 which deferred the adoption date by one year. Early adoption is permitted. The standard permits the use of either the retrospective or cumulative effect transition method. The Company is evaluating the effect that ASU No. 2014-09 and related updates will have on its consolidated financial statements and related disclosures. Although the Company is still evaluating the revenue streams and the timing of recognition under the new model, a significant change to our current revenue recognition policies is not expected. Additionally, the Company has begun evaluating the sale of non-financial assets to entities that are not customers, such as the disposition of real estate assets. Historically, hotel dispositions have been cash sales that required no contingencies for future involvement in the hotel's operations and, therefore, the Company does not expect ASU No. 2014-09 to have a material impact on its recognition of hotel sales. The Company has not yet selected a transition method. In February 2016, the FASB issued ASU 2016-02, Leases, which replaces ASC Topic 840, Leases, and requires most lessee leases to be recorded on the Company's balance sheet as either operating or financing leases with a right of use asset with a corresponding lease liability measured at present value. Operating leases will be recognized on the income statement on a straight-line basis as lease expense and financing leases will be accounted for similar to the accounting for amortizing debt. Leases with terms of less than 12 months will continue to be accounted for as they are under the current standard. The new standard is effective for the Company on January 1, 2019, with early adoption permitted. The Company is still evaluating the effect that ASU 2016-02 will have on its combined consolidated financial statements and related disclosures, but expects potentially significant lease-related right of use assets and liabilities to be recorded on the balance sheet for both equipment and ground leases. The Company has not yet selected a transition method nor has it determined the effect of the standard on its ongoing financial reporting. In August 2016, the FASB issued ASU 2016-15, Statement of Cash Flows (Topic 230): Classification of Certain Cash Receipts and Cash Payments, which changes the way certain cash receipts and cash payments are presented and classified on the statement of cash flows in order to reduce diversity in practice across all industries. The standard clarifies classification for debt prepayment or debt extinguishment costs, proceeds from the settlement of insurance claims, and contingent consideration payments made after business combination among other things. The new standard is effective for the Company on January 1, 2018, however, early adoption is permitted. The Company does not expect ASU No. 2016-15 to have a significant impact on its consolidated financial statements and related disclosures. In November 2016, the FASB issued ASU 2016-18, Statement of Cash Flows (Topic 230): Restricted Cash, which enhances the presentation requirements of restricted cash. The standard aims to unify presentation and minimize the diversity in practice. These presentation changes include increased disclosures surrounding the restrictions on cash and the inclusion of the restricted cash balance in the reconciliation completed at the end of the statement of cash flows. The new standard is effective for the Company on January 1, 2018, however, early adoption is permitted. The Company does not expect ASU No. 2016-18 to have a significant impact on its consolidated financial statements and related disclosures. In January 2017, the FASB issued ASU 2017-01, Business Combinations (Topic 805): Clarifying the Definition of a Business.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new standard is effective for the Company on January 1, 2018, however, early adoption is permitted. The Company is evaluating the effect that ASU 2017-01 will have on its consolidated financial statements and related disclosures. Also in January 2017, the FASB issued ASU 2017-04, Intangibles - Goodwill and Other (Topic 350): Simplifying the Accounting for Goodwill Impairment. The guidance is intended to simplify the accounting for goodwill impairment and removes Step 2 of the goodwill impairment test under the current guidance, which requires a hypothetical purchase price allocation. A goodwill impairment under ASU 2017-04 will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however, early adoption is permitted. The Company is evaluating the effect that ASU 2017-04 will have on its consolidated financial statements and related disclosures.</t>
  </si>
  <si>
    <t>Investment Properties (Tables)</t>
  </si>
  <si>
    <t>Schedule of Business Acquisitions</t>
  </si>
  <si>
    <t xml:space="preserve">The following is a summary of the hotel acquisitions for the year ended December 31, 2015 (dollar amounts in thousands): Property Location Acquisition Date Rooms (Unaudited) Purchase Price (1) Canary Santa Barbara Santa Barbara, CA July 2015 97 $ 80,000 Hotel Palomar Philadelphia Philadelphia, PA July 2015 230 100,000 RiverPlace Hotel Portland, OR July 2015 84 65,000 Total 411 $ 245,000 (1) All hotels are managed by Kimpton Hotel &amp; Restaurant Group, LLC and were acquired as part of a portfolio acquisition. </t>
  </si>
  <si>
    <t>Schedule of Recognized Identified Assets Acquired and Liabilities Assumed</t>
  </si>
  <si>
    <t>The following reflects the purchase price allocation for the hotel acquired during the year ended December 31, 2016 and the three hotels acquired during the year ended December 31, 2015 (in thousands) : December 31, 2016 December 31, 2015 Land $ — $ 49,743 Building and improvements 103,847 172,928 Furniture, fixtures, and equipment 10,238 21,907 Intangibles and other assets (1) 21,915 422 Total purchase price $ 136,000 $ 245,000 (1) As part of the purchase price allocation for the Hotel Commonwealth, the Company allocated $21.7 million to a below market lease intangible that will be amortized on a straight-line basis over the remaining term of the underlying ground lease, which expires in 2087.</t>
  </si>
  <si>
    <t>Business Acquisition, Pro Forma Information</t>
  </si>
  <si>
    <t>The unaudited proforma financial information is as follows (in thousands, except per share and per share data): Year Ended December 31, 2016 2015 Revenue $ 950,454 $ 1,018,916 Net income attributable to common stockholders (1) $ 86,571 $ 85,348 Net income per share attributable to common stockholders - basic and diluted $ 0.80 $ 0.76 Weighted average number of common shares - basic 108,012,708 111,989,686 Weighted average number of common shares - diluted 108,142,998 112,138,223 (1) The pro forma results above exclude acquisition costs of $0.1 million and $4.5 million for the years ended December 31, 2016 and 2015 , respectively.</t>
  </si>
  <si>
    <t>Disposed Properties (Tables)</t>
  </si>
  <si>
    <t>Disposal Groups, Including Discontinued Operations</t>
  </si>
  <si>
    <t>The following table presents the results of operations for the respective periods that the Company owned such assets or was involved with the operations of such ventures during the years ended December 31, 2015 and 2014 (in thousands): Year Ended December 31, 2015 2014 Revenues $ — $ 224,490 Depreciation and amortization expense — 35,864 Other expenses 511 146,229 Operating (loss) income from discontinued operations $ (511 ) $ 42,397 Interest and other expense — (33,012 ) Income tax expense — (4,566 ) Gain on sale of properties 22 135,692 Loss on extinguishment of debt — (65,391 ) Net (loss) income from discontinued operations $ (489 ) $ 75,120 The following represents the disposition details for the properties sold during the years ended December 31, 2016 , 2015 , and 2014 (in thousands, except rooms): Property Date Rooms (unaudited) Gross Sale Price Net Proceeds Gain on sale / (Impairment) Hilton University of Florida Conference Center Gainesville (1) 02/2016 248 $ 36,000 $ 32,055 (4) $ 649 DoubleTree by Hilton Washington DC (1) 04/2016 220 65,000 (5) 63,550 (96 ) Embassy Suites Baltimore North/Hunt Valley (1) 05/2016 223 20,000 19,459 (8,036 ) Marriott Atlanta Century Center/Emory Area &amp; Hilton Phoenix Suites (1)(2) 06/2016 513 50,750 50,048 (1,903 ) Hilton St. Louis Downtown at the Arch (1) 12/2016 195 21,500 (5) 20,896 252 Hampton Inn &amp; Suites Denver Downtown, Hilton Garden Inn Chicago North Shore/Evanston, and Homewood Suites by Hilton Houston Near the Galleria (1)(2) 12/2016 488 97,000 (5) 92,653 29,152 Total for the year ended December 31, 2016 1,887 $ 290,250 $ 278,661 $ 20,018 Hyatt Regency Orange County (1) 10/2015 656 137,000 132,995 (6) 43,178 Total for the year ended December 31, 2015 656 $ 137,000 $ 132,995 $ 43,178 Crowne Plaza Charleston Airport - Convention Center (1) 05/2014 166 13,250 2,027 960 DoubleTree Suites Atlanta Galleria (1) 08/2014 154 12,600 11,907 (96 ) Suburban Select Service Portfolio - 52 properties (3) 11/2014 6,976 1,071,000 533,399 135,670 Holiday Inn Secaucus Meadowlands (1) 12/2014 161 4,600 3,927 (171 ) Total for the year ended December 31, 2014 7,457 $ 1,101,450 $ 551,260 $ 136,363 (1) Included in net income from continuing operations in the combined consolidated statements of operations and comprehensive income for the periods of ownership in accordance with ASU No. 2014-08 through the date of their disposition, as they did not represent a strategic shift or have a major effect on the Company's results of operations. (2) The hotels were sold as part of a portfolio sales agreement. (3) In November 2014, the Company sold 52 select-service hotels (the "Suburban Select Service Portfolio") consisting of 6,976 rooms (unaudited). The sale of the Suburban Select Service Portfolio represented a strategic shift and had a major impact on the financial statements. The operations of these 52 select service hotels are reflected as discontinued operations pursuant to ASU 2014-08 on the combined consolidated statements of operations and comprehensive income for the years ended December 31, 2015 and 2014 . (4) The Company was entitled to net proceeds at closing of $32.1 million , and in conjunction with the sale repaid the $27.8 million outstanding property level mortgage. (5) As of December 31, 2016, $5.5 million of the sales proceeds related to escrows held back at closing were outstanding. The Company expects to collect these amounts in 2017. (6) The Company received net proceeds of $70.6 million , after paying off the $61.9 million outstanding property level mortgage at the time of the sale, and retained the $5.9 million balance in the hotel's capital expenditure reserve account. The major classes of assets and liabilities for the nine properties disposed of during the year ended December 31, 2016 were reclassified as held for sale at December 31, 2015 as follows (in thousands): December 31, 2015 Land (1) $ 43,196 Building and other improvements 344,091 Total $ 387,287 Less accumulated depreciation (125,875 ) Net investment properties $ 261,412 Restricted cash and escrows 4,826 Accounts and rents receivable, net 1,727 Intangible assets, net 2,456 Deferred costs and other assets 2,364 Total assets held for sale $ 272,785 Debt $ 27,775 Accounts payable and accrued expenses 8,211 Other liabilities 690 Total liabilities of assets held for sale $ 36,676 (1) The Hilton University of Florida Conference Center Gainesville and the Marriott Atlanta Century Center/Emory Area were subject to ground leases. The Company has no future obligations under the terms of these ground leases as part of the disposition of these hotels.</t>
  </si>
  <si>
    <t>Investment in Real Estate Entities (Tables)</t>
  </si>
  <si>
    <t>Schedule of Variable Interest Entities</t>
  </si>
  <si>
    <t>The following are the liabilities of the consolidated VIE's, which are non-recourse to the Company, and the assets that can be used to settle those obligations (in thousands): December 31, 2016 December 31, 2015 Net investment properties $ 71,157 $ 74,592 Other assets 3,283 2,548 Total assets $ 74,440 $ 77,140 Mortgages payable (45,287 ) (45,734 ) Other liabilities (2,541 ) (2,848 ) Total liabilities $ (47,828 ) $ (48,582 ) Net assets $ 26,612 $ 28,558</t>
  </si>
  <si>
    <t>Real Estate Investment Financial Statements</t>
  </si>
  <si>
    <t>The summarized results of operations of the Company's investment prior to the purchase of the remaining interest in the joint venture for the year ended December 31, 2014 are presented below (in thousands): January 1 - February 20, 2014 Revenues $ 932 Expenses: Interest expense and loan cost amortization 43 Depreciation and amortization 129 Operating expenses, ground rent and general and administrative expenses 802 Termination fee 325 Total expenses 1,299 Net loss $ (367 ) Company's share of net loss $ (293 )</t>
  </si>
  <si>
    <t>Transactions with Related Parties (Tables)</t>
  </si>
  <si>
    <t>Schedule of Related Party Transactions</t>
  </si>
  <si>
    <t>The following table summarizes the Company’s related party transactions (in thousands): Year Ended December 31, 2015 2014 General and administrative allocation (a) $ 1,135 $ 20,747 Business management fee (b) — 1,474 Loan placement fees (c) — 68 Transition services fees (d) 514 — (a) General and administrative allocations include costs from certain corporate and shared functions provided to the Company by InvenTrust, as well as costs associated with participation by certain of the Company's executives in InvenTrust's benefit plans. InvenTrust allocated to the Company a portion of its corporate overhead costs which was based upon the Company's percentage share of the average invested assets of InvenTrust. As InvenTrust was managing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For the years ended December 31, 2015 and 2014 , the general and administrative allocation related to the Suburban Select Service Portfolio was $0 and $4.8 million and was included in discontinued operations on the combined consolidated statement of operations and comprehensive income. Following the time of the spin-off, the Company was not allocated any further general and administrative expenses. (b) During the first quarter of 2014, InvenTrust paid a business management fee to its external manager, Inland American Business Manager and Advisor, Inc. (the "Business Manager") based on the average invested assets. The Company was allocated a portion of the business management fee based upon its percentage share of the average invested assets of InvenTrust. On March 12, 2014, InvenTrust entered into a series of agreements and amendments to existing agreements with affiliates of The Inland Group, Inc. pursuant to which InvenTrust began the process of becoming entirely self-managed (collectively, the "Self-Management Transactions"). In connection with the Self-Management Transactions, InvenTrust agreed with the Business Manager to terminate its management agreement with the Business Manager. The Self-Management Transactions resulted in a final business management fee incurred in January 2014. As a result, the Company was not allocated a business management fee after January 2014. (c) The Company paid a related party of InvenTrust 0.2% of the principal amount of each loan placed for the Company. Such costs were capitalized as loan fees and amortized over the respective loan term. As a result of the spin-off, the Company will no longer be allocated any loan placement fees. (d) In connection with the Company's separation from InvenTrust, the Company entered into a transition services agreement with InvenTrust under which InvenTrust agreed to provide certain transition services to the Company, including services related to information technology systems, financial reporting and accounting and legal services. The expiration date varied by service provided and the agreement terminated on the earlier of March 31, 2016 or the termination of the last service provided under it. In June 2015, the Company terminated all fee-based services provided under the transition services agreement effective July 31, 2015, and thereafter, no additional fees were incurred for services provided by InvenTrust.</t>
  </si>
  <si>
    <t>Intangible Assets and Goodwill (Tables)</t>
  </si>
  <si>
    <t>Summary of Identified Intangible Assets, Intangible Liabilities and Goodwill</t>
  </si>
  <si>
    <t>The following table summarizes the Company’s identified intangible assets, intangible liabilities and goodwill as of December 31, 2016 and 2015 (in thousands): December 31, 2016 December 31, 2015 Intangible assets: Acquired in-place lease intangibles $ 2,247 $ 2,942 Acquired above market lease costs 405 482 Acquired below market ground lease 36,208 17,091 Advance bookings 263 12,092 Accumulated amortization (4,324 ) (16,661 ) Net intangible assets $ 34,799 $ 15,946 Goodwill 42,113 42,113 Total intangible assets, net $ 76,912 $ 58,059 Intangible liabilities: Acquired below market lease costs $ (4,477 ) $ (4,631 ) Acquired above market ground lease — — Accumulated amortization 791 691 Intangible liabilities, net $ (3,686 ) $ (3,940 )</t>
  </si>
  <si>
    <t>Summary of Amortization Related to Intangibles</t>
  </si>
  <si>
    <t>The following table summarizes the amortization related to intangibles for the years ended December 31, 2016 and 2015 (in thousands): Years Ended December 31, 2016 2015 Amortization of above and below market lease intangibles: Acquired above market lease costs $ (102 ) $ (124 ) Acquired below market lease costs 254 272 Net other revenues increase attributable to amortization $ 152 $ 148 Acquired in-place lease intangibles $ 608 $ 964 Acquired below market ground lease $ 647 $ 380 Advance bookings $ 1,699 $ 2,485</t>
  </si>
  <si>
    <t>Summary of Amortization During the Next Five Years and Thereafter</t>
  </si>
  <si>
    <t>The following table presents the amortization during the next five years and thereafter related to intangible assets and liabilities at December 31, 2016 (in thousands): 2017 2018 2019 2020 2021 Thereafter Total Amortization of above and below market lease intangibles: Acquired above market lease costs $ (38 ) $ (20 ) $ (19 ) $ — $ — $ — $ (77 ) Acquired below market lease costs 249 194 194 194 194 2,661 3,686 Net other revenues increase attributable to amortization $ 211 $ 174 $ 175 $ 194 $ 194 $ 2,661 $ 3,609 Acquired in-place lease intangibles $ 471 $ 157 $ 100 $ — $ — $ — $ 728 Acquired below market ground lease 669 669 669 669 669 30,606 33,951 Advance bookings 31 12 — — — — 43</t>
  </si>
  <si>
    <t>Debt (Tables)</t>
  </si>
  <si>
    <t>Schedule of Debt</t>
  </si>
  <si>
    <t>Debt as of December 31, 2016 and 2015 consisted of the following (dollar amounts in thousands): Balance Outstanding as of Rate Type (1) Rate (2) Maturity Date December 31, 2016 December 31, 2015 Mortgage Loans Renaissance Atlanta Waverly Hotel &amp; Convention Center (3) Fixed 5.50 % 12/6/2016 $ — $ 97,000 Renaissance Austin Hotel (4) Fixed 5.51 % 12/8/2016 — 83,000 Courtyard Pittsburgh Downtown (5) Fixed 4.00 % 3/1/2017 — 22,607 Marriott Griffin Gate Resort &amp; Spa (6) Variable 3.02 % 3/23/2017 — 34,374 Courtyard Birmingham Downtown at UAB (4) Fixed 5.25 % 4/1/2017 — 13,353 Hilton University of Florida Conference Center Gainesville (7) Fixed 6.46 % 2/1/2018 — 27,775 Fairmont Dallas Variable 2.66 % 4/10/2018 55,498 56,217 Residence Inn Denver City Center Variable 3.00 % 4/17/2018 45,210 45,210 Bohemian Hotel Savannah Riverfront Variable 3.10 % 12/17/2018 27,480 27,480 Andaz Savannah Variable 2.62 % 1/14/2019 21,500 21,500 Hotel Monaco Denver Fixed (8) 2.98 % 1/17/2019 41,000 41,000 Hotel Monaco Chicago (9) Variable 2.95 % 1/17/2019 21,644 26,000 Loews New Orleans Hotel Variable 2.98 % 2/22/2019 37,500 37,500 Andaz Napa Fixed (10) 2.99 % 3/21/2019 38,000 38,000 Westin Galleria Houston &amp; Westin Oaks Houston at The Galleria Variable 3.12 % (11) 5/1/2019 110,000 110,000 Marriott Charleston Town Center Fixed 3.85 % 7/1/2020 16,403 16,877 Grand Bohemian Hotel Charleston (VIE) Variable 3.16 % 11/10/2020 19,628 19,950 Grand Bohemian Hotel Mountain Brook (VIE) Variable 3.26 % 12/27/2020 25,899 25,784 Marriott Dallas City Center (12) Variable 3.01 % 1/3/2022 51,000 40,090 Hyatt Regency Santa Clara (12) Variable 2.76 % 1/3/2022 90,000 60,200 Hotel Palomar Philadelphia (13) Fixed (13) 4.14 % 1/13/2023 60,000 — Residence Inn Boston Cambridge (14) Fixed 4.48 % 11/1/2025 63,000 63,000 Grand Bohemian Hotel Orlando (15) Fixed 4.53 % 3/1/2026 60,000 49,360 Total Mortgage Loans 3.31 % (2) $ 783,762 $ 956,277 Mortgage Loan Premium / Discounts, net (16) — — — (319 ) (661 ) Unamortized Deferred Financing Costs, net — — — (6,311 ) (8,305 ) Senior Unsecured Credit Facility Variable 2.31 % 2/3/2019 — — Unsecured Term Loan $175M Fixed (17) 2.74 % 2/15/2021 175,000 175,000 Unsecured Term Loan $125M (18) Fixed (17) 3.53 % 10/22/2022 125,000 — Debt, net of loan discounts, premiums and unamortized deferred financing costs (19) 3.24 % (2) $ 1,077,132 $ 1,122,311 (1) Variable index is one month LIBOR. (2) Represents the weighted average interest rate as of December 31, 2016 . (3) In September 2016, the Company elected its prepayment option and repaid the outstanding balance of the mortgage loan of $97 million . (4) In October 2016, the Company elected its prepayment option for the Renaissance Austin Hotel and the Courtyard Birmingham Downtown at UAB and repaid the outstanding balances of the mortgage loans of $83 million and $13 million , respectively. (5) In June 2016, the Company elected its prepayment option and repaid the outstanding balance of the mortgage loan of $22.3 million . (6) In March 2016, the Company elected to exercise its rights under the terms of the mortgage loan to extend the maturity date to March 23, 2017. In October 2016, the Company elected its prepayment option and repaid the outstanding balance of the mortgage loan of $33.8 million . (7) The hotel was sold in February 2016, and the related debt was paid off with proceeds from the sale. The $27.8 million balance of the mortgage was included in liabilities associated with assets held for sale as of December 31, 2015 . (8) In August 2016, the Company entered into an interest rate swap agreement for the entire $41.0 million mortgage loan to fix the interest rate at 2.98% for the remaining term of the loan. (9) During 2016, the Company made additional principal payments of $4.4 million to comply with covenant requirements under the terms of the mortgage loan. (10) Obtained incremental proceeds under terms of the mortgage of $7.5 million in November 2015. Then, in August 2016, the Company entered into an interest rate swap agreement for the entire $38.0 million mortgage loan to fix the interest rate at 2.99% for the remaining term of the loan. (11) The Company modified the terms of the loan in December 2015 to lower the interest rate spread over LIBOR from 3.15% to 2.50% and to extend the prepayment provision. (12) In October 2016, the Company modified the loans collateralized by the Marriott Dallas City Center and the Hyatt Regency Santa Clara. The amendments resulted in $11 million and $30 million of additional proceeds, respectively, and extended the maturity dates to January 2022. (13) In January 2016, the Company entered into a $60 million mortgage loan maturing in January 2023. Simultaneously with the closing of the mortgage loan, the Company entered into an interest rate swap to fix the interest rate at 4.14% for the remaining term of the loan. (14) In October 2015, Company refinanced the mortgage with a new loan bearing a 4.48% fixed interest rate and November 2025 maturity. Additional proceeds of $33 million were received under the refinanced terms of the mortgage. (15) In February 2016, the Company refinanced the mortgage with a new loan bearing a 4.53% fixed interest rate and March 2026 maturity. Additional proceeds of approximately $11 million were received under the refinanced terms of the mortgage, which increased the principal of the loan from approximately $49 million to $60 million . (16) Loan premium/(discounts) on assumed mortgages recorded in purchase accounting and/or upon modification, net of the accumulated amortization. (17) LIBOR has been fixed for the entire term of the loan. The spread may vary, as it is determined by the Company's leverage ratio. (18) Funded in January 2016 in connection with the acquisition of the Hotel Commonwealth. (19) Includes the Hilton University of Florida Conference Center Gainesville mortgage of $27.8 million that is included in liabilities associates with assets held for sale on the consolidated balance sheet as of December 31, 2015 .</t>
  </si>
  <si>
    <t>Schedule of Maturities of Long-term Debt</t>
  </si>
  <si>
    <t>The following table shows scheduled debt maturities for the next five years and thereafter (in thousands): As of Weighted average 2017 $ 2,612 3.26% 2018 130,900 2.91% 2019 273,377 3.02% 2020 59,111 3.42% 2021 177,269 2.81% Thereafter 440,493 3.68% Total Debt $ 1,083,762 3.24% Total Mortgage Discounts, net (319 ) — Unamortized Deferred Financing Costs, net (6,311 ) — Debt, net of loan discounts and unamortized deferred financing costs $ 1,077,132 3.24%</t>
  </si>
  <si>
    <t>Derivatives (Tables)</t>
  </si>
  <si>
    <t>Summary of the Terms of the Derivative Financial Instruments Held by the Company</t>
  </si>
  <si>
    <t>The following table summarizes the terms of the derivative financial instruments held by the Company and the asset (liability) that has been recorded (in thousands): Notional Amounts Fair Value Hedged Debt Type Fixed Rate Index Effective Date Maturity December 31, 2016 December 31, 2015 December 31, 2016 December 31, 2015 $175M Term Loan Swap 1.30% 1-Month LIBOR + 1.50% 10/22/2015 2/15/2021 $ 50,000 $ 50,000 $ 767 $ 604 $175M Term Loan Swap 1.29% 1-Month LIBOR + 1.50% 10/22/2015 2/15/2021 65,000 65,000 1,022 817 $175M Term Loan Swap 1.29% 1-Month LIBOR + 1.50% 10/22/2015 2/15/2021 60,000 60,000 940 754 $125M Term Loan Swap 1.83% 1-Month LIBOR + 1.80% 1/15/2016 10/22/2022 50,000 50,000 193 (229 ) $125M Term Loan Swap 1.83% 1-Month LIBOR + 1.80% 1/15/2016 10/22/2022 25,000 25,000 88 (145 ) $125M Term Loan Swap 1.84% 1-Month LIBOR + 1.80% 1/15/2016 10/22/2022 25,000 25,000 84 (126 ) $125M Term Loan Swap 1.83% 1-Month LIBOR + 1.80% 1/15/2016 10/22/2022 25,000 25,000 80 (132 ) Mortgage Debt Swap 1.54% 1-Month LIBOR + 2.60% 1/13/2016 1/13/2023 60,000 — 1,200 — Mortgage Debt Swap 0.88% 1-Month LIBOR + 2.50% 9/1/2016 1/17/2019 41,000 — 327 — Mortgage Debt Swap 0.89% 1-Month LIBOR + 2.50% 9/1/2016 3/21/2019 38,000 — 354 — $ 439,000 $ 300,000 $ 5,055 1,543</t>
  </si>
  <si>
    <t>Fair Value Measurements (Tables)</t>
  </si>
  <si>
    <t>Schedule of Fair Value, Assets and Liabilities Measured on Recurring Basis</t>
  </si>
  <si>
    <t>For assets and liabilities measured at fair value on a recurring basis, quantitative disclosure of their fair value is as follows, which is netted as applicable per the terms of the respective master netting agreements (in thousands): Fair Value Measurement Date December 31, 2016 December 31, 2015 Description Significant Unobservable Inputs (Level 2) Significant Unobservable Inputs (Level 2) Assets Interest rate swaps $ 5,055 $ 1,820 Liabilities Interest rate swaps — (277 ) Total $ 5,055 $ 1,543</t>
  </si>
  <si>
    <t>Fair Value, Option, Qualitative Disclosures</t>
  </si>
  <si>
    <t>The table below represents the fair value of financial instruments presented at carrying values in the combined consolidated financial statements as of December 31, 2016 and December 31, 2015 (in thousands): December 31, 2016 December 31, 2015 Carrying Value Estimated Fair Value Carrying Value Estimated Fair Value Debt $ 1,083,443 $ 1,074,820 $ 1,130,616 $ 1,137,149 Total $ 1,083,443 $ 1,074,820 $ 1,130,616 $ 1,137,149</t>
  </si>
  <si>
    <t>Income Taxes (Tables)</t>
  </si>
  <si>
    <t>Schedule of Components of Income Tax Expense (Benefit)</t>
  </si>
  <si>
    <t>The provision for income taxes related to continuing operations consisted of the following: Years Ended December 31, 2016 2015 2014 Current: Federal $ (3,139 ) $ (4,028 ) $ (1,340 ) State (1,196 ) (2,178 ) (1,102 ) Total current $ (4,335 ) $ (6,206 ) $ (2,442 ) Deferred: Federal $ (71 ) $ (471 ) $ (3,303 ) State (671 ) 382 (120 ) Total deferred $ (742 ) $ (89 ) $ (3,423 ) Total tax provision $ (5,077 ) $ (6,295 ) $ (5,865 ) Total tax provision attributable to discontinued operations $ — $ — $ (4,566 )</t>
  </si>
  <si>
    <t>Schedule of Effective Income Tax Rate Reconciliation</t>
  </si>
  <si>
    <t>Below is a reconciliation between the provision for income taxes and the amount computed by applying the federal statutory income tax rate to the income or loss for continuing operations before income taxes: Years Ended December 31, 2016 2015 2014 Provision for income taxes at statutory rate $ (32,024 ) $ (33,393 ) $ (14,199 ) Tax benefit related to REIT operations 28,351 27,783 8,786 Income for which no federal tax benefit was recognized (7 ) (1,930 ) (3,092 ) Valuation allowances (20 ) 2,752 3,496 Impact of rate change on deferred tax balances (666 ) — — State tax provision, net of federal (986 ) (1,706 ) (1,015 ) Other 275 199 159 Total tax provision $ (5,077 ) $ (6,295 ) $ (5,865 )</t>
  </si>
  <si>
    <t>Schedule of Deferred Tax Assets and Liabilities</t>
  </si>
  <si>
    <t>The components of the deferred tax assets and liabilities at December 31, 2016 and 2015 were as follows: 2016 2015 Net operating loss $ 4,501 $ 5,063 Deferred income 1,414 1,567 Miscellaneous 89 100 Total deferred tax assets $ 6,004 $ 6,730 Less: Valuation allowance (4,442 ) (4,426 ) Net deferred tax assets $ 1,562 $ 2,304</t>
  </si>
  <si>
    <t>Earnings Per Share (Tables)</t>
  </si>
  <si>
    <t>Schedule of Earnings Per Share, Basic and Diluted</t>
  </si>
  <si>
    <t>The following table reconciles net income to basic and diluted EPS (in thousands, except share and per share data): Year Ended December 31, 2016 2015 2014 Numerator: Net income from continuing operations $ 86,730 $ 89,131 $ 34,679 Non-controlling interests in consolidated entities (Note 5) 268 567 — Non-controlling interests of common units in Operating Partnership (Note 1) (1,143 ) (451 ) — Dividends, preferred shares — (12 ) — Dividends, unvested share-based compensation (473 ) (132 ) — Net income from continuing operations available to common stockholders $ 85,382 $ 89,103 $ 34,679 Net income (loss) from discontinued operations, net of tax — (489 ) 75,120 Net income available to common stockholders $ 85,382 $ 88,614 $ 109,799 Denominator: Weighted average shares outstanding - Basic 108,012,708 111,989,686 113,397,997 Effect of dilutive share-based compensation 130,290 148,537 — Weighted average shares outstanding - Diluted 108,142,998 112,138,223 113,397,997 Basic and diluted earnings per share: Net income from continuing operations $ 0.79 $ 0.79 $ 0.31 Loss from discontinued operations, net of tax — — 0.66 Net income per share $ 0.79 $ 0.79 $ 0.97</t>
  </si>
  <si>
    <t>Share Based Compensation (Tables)</t>
  </si>
  <si>
    <t>Disclosure of Share-based Compensation Arrangements by Share-based Payment Award</t>
  </si>
  <si>
    <t>The following is a summary of the non-vested incentive awards under the 2014 Share Unit Plan and the 2015 Incentive Award Plan as of December 31, 2016 and 2015: 2014 Share Unit Plan Share Units 2015 Incentive Award Plan Restricted Stock Units (1) 2015 Incentive Award Plan LTIP Units (1) Total Non-vested as of January 1, 2015 817,640 — — 817,640 Adjustment for final units at spin-off date (462,959 ) — — (462,959 ) Granted — 84,701 521,450 606,151 Vested (8,977 ) — (23,401 ) (32,378 ) Expired — — — — Forfeited (3,485 ) — — (3,485 ) Non-vested as of December 31, 2015 342,219 84,701 498,049 924,969 Granted — 182,599 899,609 1,082,208 Vested (98,450 ) (29,148 ) (95,559 ) (223,157 ) Expired — — (42,486 ) (42,486 ) Forfeited — — — — Non-vested as of December 31, 2016 243,769 238,152 1,259,613 1,741,534 Vested as of December 31, 2016 107,427 29,148 118,960 255,535 Weighted average fair value of non-vested shares/units $ 20.18 $ 14.92 $ 9.67 $ 11.86 (1) Includes Time-Based LTIP Units and Class A LTIP Units. 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Volatility Interest Rate Dividend Yield May 5, 2015 Absolute TSR Restricted Stock Units 25% $9.51 26.85% 0.09% - 1.05% 4.25% Relative TSR Restricted Stock Units 75% $16.16 26.85% 0.09% - 1.05% 4.25% Absolute TSR Class A LTIPs 25% $9.51 26.85% 0.09% - 1.05% 4.25% Relative TSR Class A LTIPs 75% $16.16 26.85% 0.09% - 1.05% 4.25% March 17, 2016 and April 25, 2016 Absolute TSR Restricted Stock Units 25% $6.88 31.42% 0.50% - 1.14% 7.12% Relative TSR Restricted Stock Units 75% $8.85 31.42% 0.50% - 1.14% 7.12% Absolute TSR Class A LTIPs 25% $7.06 31.42% 0.50% - 1.14% 7.12% Relative TSR Class A LTIPs 75% $8.95 31.42% 0.50% - 1.14% 7.12%</t>
  </si>
  <si>
    <t>Commitments and Contingencies (Tables)</t>
  </si>
  <si>
    <t>Schedule of Future Minimum Ground Lease Payments</t>
  </si>
  <si>
    <t>As of December 31, 2016 , future minimum ground lease payments are as follows (in thousands): 2017 $ 3,232 2018 3,232 2019 3,232 2020 3,232 2021 3,232 Thereafter 104,046 Total $ 120,206</t>
  </si>
  <si>
    <t>Quarterly Operating Results (unaudited) (Tables)</t>
  </si>
  <si>
    <t>Schedule of Quarterly Financial Information</t>
  </si>
  <si>
    <t>The following represents the results of operations, for each quarterly period, during the years ended December 31, 2016 and 2015 (in thousands, except per share data): Year Ended December 31, 2016 First Quarter Second Quarter Third Quarter Fourth Quarter Total Total revenues $ 235,035 $ 261,378 $ 233,946 $ 219,801 $ 950,160 Net income (loss) from continuing operations (9,169 ) 26,141 20,431 49,327 86,730 Net income (loss) attributable to non-controlling interests 254 (373 ) (189 ) (567 ) (875 ) Net income (loss) attributable to the Company (8,915 ) 25,768 20,242 48,760 85,855 Net income (loss) attributable to common stockholders (8,915 ) 25,768 20,242 48,760 85,855 Net income (loss) per share available to common stockholders, basic and diluted $ (0.08 ) $ 0.24 $ 0.19 $ 0.44 $ 0.79 Year Ended December 31, 2015 First Quarter Second Quarter Third Quarter Fourth Quarter Total Total revenues $ 227,874 $ 251,223 $ 248,453 $ 248,594 $ 976,144 Net income (loss) from continuing operations (14,377 ) 23,750 17,847 61,911 89,131 Net loss from discontinued operations (489 ) — — — (489 ) Net income (loss) attributable to non-controlling interests — (3 ) 251 (132 ) 116 Net income (loss) attributable to the Company (14,866 ) 23,747 18,098 61,779 88,758 Net income (loss) attributable to common stockholders (14,866 ) 23,739 18,094 61,779 88,746 Net income (loss) per share available to common stockholders, basic and diluted $ (0.13 ) $ 0.21 $ 0.16 $ 0.55 $ 0.79</t>
  </si>
  <si>
    <t>Organization - Narrative (Details)</t>
  </si>
  <si>
    <t>Feb. 03, 2015$ / shares</t>
  </si>
  <si>
    <t>Dec. 31, 2016unitproperty$ / shares</t>
  </si>
  <si>
    <t>Dec. 31, 2015unitproperty$ / shares</t>
  </si>
  <si>
    <t>Dec. 31, 2014unitproperty</t>
  </si>
  <si>
    <t>Dec. 31, 2013</t>
  </si>
  <si>
    <t>Noncontrolling Interest [Line Items]</t>
  </si>
  <si>
    <t>Common stock, distribution, spinoff transaction, percentage</t>
  </si>
  <si>
    <t>95.00%</t>
  </si>
  <si>
    <t>Common stock, par value (in dollars per share) | $ / shares</t>
  </si>
  <si>
    <t>Common stock, spinoff transaction, conversion ratio</t>
  </si>
  <si>
    <t>Number of hotels (property)</t>
  </si>
  <si>
    <t>Number of guest rooms (unit) | unit</t>
  </si>
  <si>
    <t>Variable interest entity, primary beneficiary</t>
  </si>
  <si>
    <t>Variable interest entity, ownership percentage</t>
  </si>
  <si>
    <t>75.00%</t>
  </si>
  <si>
    <t>Wholly Owned Properties</t>
  </si>
  <si>
    <t>Consolidated Properties | Variable interest entity, primary beneficiary</t>
  </si>
  <si>
    <t>Operating Partnership</t>
  </si>
  <si>
    <t>Ownership percentage by parent</t>
  </si>
  <si>
    <t>98.70%</t>
  </si>
  <si>
    <t>Ownership percentage by noncontrolling owners</t>
  </si>
  <si>
    <t>1.30%</t>
  </si>
  <si>
    <t>Summary of Significant Accounting Policies - Risks and Uncertainties (Details)</t>
  </si>
  <si>
    <t>Revenue | Geographic Concentration Risk | Houston-area market</t>
  </si>
  <si>
    <t>Concentration Risk [Line Items]</t>
  </si>
  <si>
    <t>Concentration risk (as a percent)</t>
  </si>
  <si>
    <t>10.00%</t>
  </si>
  <si>
    <t>12.00%</t>
  </si>
  <si>
    <t>Summary of Significant Accounting Policies - Non-controlling Interests (Details) - property</t>
  </si>
  <si>
    <t>Related Party Transaction [Line Items]</t>
  </si>
  <si>
    <t>Variable interest entity, primary beneficiary | Consolidated Properties</t>
  </si>
  <si>
    <t>Summary of Significant Accounting Policies - Restricted Cash and Escrows (Details) - USD ($) $ in Thousands</t>
  </si>
  <si>
    <t>Restricted Cash and Cash Equivalents Items [Line Items]</t>
  </si>
  <si>
    <t>Hotel Furniture, Fixtures, and Equipment Reserves</t>
  </si>
  <si>
    <t>Lenders' Restricted Escrows</t>
  </si>
  <si>
    <t>Post Acquisition Escrow</t>
  </si>
  <si>
    <t>Capital Spending Reserves</t>
  </si>
  <si>
    <t>Summary of Significant Accounting Policies - Capitalization and Depreciation (Details) - USD ($)</t>
  </si>
  <si>
    <t>Property, Plant and Equipment [Line Items]</t>
  </si>
  <si>
    <t>Capitalized interest costs</t>
  </si>
  <si>
    <t>Capitalized project management costs</t>
  </si>
  <si>
    <t>Building and Building Improvements</t>
  </si>
  <si>
    <t>Property, plant and equipment, useful life</t>
  </si>
  <si>
    <t>30 years</t>
  </si>
  <si>
    <t>Furniture and Fixtures | Minimum</t>
  </si>
  <si>
    <t>5 years</t>
  </si>
  <si>
    <t>Furniture and Fixtures | Maximum</t>
  </si>
  <si>
    <t>15 years</t>
  </si>
  <si>
    <t>Equipment | Minimum</t>
  </si>
  <si>
    <t>Equipment | Maximum</t>
  </si>
  <si>
    <t>Land, Buildings and Improvements | Minimum</t>
  </si>
  <si>
    <t>Land, Buildings and Improvements | Maximum</t>
  </si>
  <si>
    <t>Summary of Significant Accounting Policies - Goodwill (Details) - USD ($)</t>
  </si>
  <si>
    <t>Goodwill, impairment loss</t>
  </si>
  <si>
    <t>Summary of Significant Accounting Policies - Deferred Financing Costs (Details) - USD ($) $ in Millions</t>
  </si>
  <si>
    <t>Line of Credit</t>
  </si>
  <si>
    <t>Debt Instrument [Line Items]</t>
  </si>
  <si>
    <t>Deferred financing costs</t>
  </si>
  <si>
    <t>Accumulated amortization, deferred finance costs</t>
  </si>
  <si>
    <t>Long-Term Debt</t>
  </si>
  <si>
    <t>Summary of Significant Accounting Policies - Comprehensive Income (Details) - USD ($) $ in Thousands</t>
  </si>
  <si>
    <t>Summary of Significant Accounting Policies - Segment Information (Details)</t>
  </si>
  <si>
    <t>Number of segments reported</t>
  </si>
  <si>
    <t>Investment Properties - Narrative (Details)</t>
  </si>
  <si>
    <t>Aug. 24, 2014USD ($)property</t>
  </si>
  <si>
    <t>Jan. 31, 2016USD ($)unit</t>
  </si>
  <si>
    <t>Dec. 31, 2016USD ($)unit</t>
  </si>
  <si>
    <t>Dec. 31, 2015USD ($)unitproperty</t>
  </si>
  <si>
    <t>Dec. 31, 2014USD ($)unit</t>
  </si>
  <si>
    <t>Investment Properties [Line Items]</t>
  </si>
  <si>
    <t>Loss from Catastrophes</t>
  </si>
  <si>
    <t>Loss contingency number of properties | property</t>
  </si>
  <si>
    <t>Loss contingency, loss in period</t>
  </si>
  <si>
    <t>Loss contingency, receivable</t>
  </si>
  <si>
    <t>Insurance recoveries</t>
  </si>
  <si>
    <t>Hotel Commonwealth</t>
  </si>
  <si>
    <t>Business combination, consideration transferred</t>
  </si>
  <si>
    <t>Number of rooms in real estate property, expansion amount | unit</t>
  </si>
  <si>
    <t>Revenue attributed to acquired properties</t>
  </si>
  <si>
    <t>Net income attributed to acquired properties</t>
  </si>
  <si>
    <t>Hotel Commonwealth | Mortgages | Term Loan $125M</t>
  </si>
  <si>
    <t>Proceeds from issuance of debt</t>
  </si>
  <si>
    <t>RiverPlace Hotel, Canary Hotel, and Hotel Palomar</t>
  </si>
  <si>
    <t>Number of properties acquired (property) | property</t>
  </si>
  <si>
    <t>Investment Properties - Schedule of Acquisitions (Details) $ in Thousands</t>
  </si>
  <si>
    <t>Dec. 31, 2015USD ($)unit</t>
  </si>
  <si>
    <t>Dec. 31, 2016unit</t>
  </si>
  <si>
    <t>Dec. 31, 2014unit</t>
  </si>
  <si>
    <t>Rooms (Unaudited)</t>
  </si>
  <si>
    <t>Canary Santa Barbara</t>
  </si>
  <si>
    <t>Purchase Price | $</t>
  </si>
  <si>
    <t>Hotel Palomar Philadelphia</t>
  </si>
  <si>
    <t>RiverPlace Hotel</t>
  </si>
  <si>
    <t>Investment Properties - Purchase Price Allocation of Acquisitions (Details) - USD ($) $ in Thousands</t>
  </si>
  <si>
    <t>Building and improvements</t>
  </si>
  <si>
    <t>Furniture, fixtures, and equipment</t>
  </si>
  <si>
    <t>Intangibles and other assets</t>
  </si>
  <si>
    <t>Total purchase price</t>
  </si>
  <si>
    <t>Below market lease intangible acquired</t>
  </si>
  <si>
    <t>Investment Properties - Pro Forma Information (Details) - USD ($) $ / shares in Units, $ in Thousands</t>
  </si>
  <si>
    <t>Revenue</t>
  </si>
  <si>
    <t>Net income attributable to common stockholders (excluding acquisition costs)</t>
  </si>
  <si>
    <t>Net income per share attributable to common stockholders - basic and diluted (in dollars per share)</t>
  </si>
  <si>
    <t>Disposed Properties - Narrative (Details)</t>
  </si>
  <si>
    <t>1 Months Ended</t>
  </si>
  <si>
    <t>Jan. 31, 2015USD ($)land_parcel</t>
  </si>
  <si>
    <t>Dec. 31, 2016property</t>
  </si>
  <si>
    <t>Dec. 31, 2015USD ($)</t>
  </si>
  <si>
    <t>Dec. 31, 2014USD ($)</t>
  </si>
  <si>
    <t>InvenTrust Properties | InvenTrust Properties</t>
  </si>
  <si>
    <t>Income Statement, Balance Sheet and Additional Disclosures by Disposal Groups, Including Discontinued Operations [Line Items]</t>
  </si>
  <si>
    <t>Number of land parcels transferred (land_parcel) | land_parcel</t>
  </si>
  <si>
    <t>Property, plant and equipment, transfers and changes</t>
  </si>
  <si>
    <t>Disposal Group, Disposed of by Sale, Not Discontinued Operations</t>
  </si>
  <si>
    <t>Number of real estate properties sold (property) | property</t>
  </si>
  <si>
    <t>Discontinued Operations, Disposed of by Sale</t>
  </si>
  <si>
    <t>Cash provided by (used in) operating activities, held-for-sale</t>
  </si>
  <si>
    <t>Cash provided by (used in) investing activities, held-for-sale</t>
  </si>
  <si>
    <t>Disposed Properties - Details of Disposition (Details) $ in Thousands</t>
  </si>
  <si>
    <t>Dec. 31, 2016USD ($)unitproperty</t>
  </si>
  <si>
    <t>Jun. 30, 2016USD ($)unit</t>
  </si>
  <si>
    <t>May 31, 2016USD ($)unit</t>
  </si>
  <si>
    <t>Apr. 30, 2016USD ($)unit</t>
  </si>
  <si>
    <t>Feb. 29, 2016USD ($)unit</t>
  </si>
  <si>
    <t>Oct. 31, 2015USD ($)unit</t>
  </si>
  <si>
    <t>Dec. 31, 2014USD ($)unitproperty</t>
  </si>
  <si>
    <t>Nov. 30, 2014USD ($)unitproperty</t>
  </si>
  <si>
    <t>Aug. 31, 2014USD ($)unit</t>
  </si>
  <si>
    <t>May 31, 2014USD ($)unit</t>
  </si>
  <si>
    <t>Rooms (Unaudited) | unit</t>
  </si>
  <si>
    <t>Number of hotels (property) | property</t>
  </si>
  <si>
    <t>Mortgages</t>
  </si>
  <si>
    <t>Extinguishment of debt, amount</t>
  </si>
  <si>
    <t>2016 Group</t>
  </si>
  <si>
    <t>Gross Sale Price</t>
  </si>
  <si>
    <t>Net Proceeds</t>
  </si>
  <si>
    <t>Gain on sale / (Impairment)</t>
  </si>
  <si>
    <t>2015 Group</t>
  </si>
  <si>
    <t>2014 Group</t>
  </si>
  <si>
    <t>Disposal Group, Disposed of by Sale, Not Discontinued Operations | Hilton University of Florida Conference Center Gainesville</t>
  </si>
  <si>
    <t>Disposal Group, Disposed of by Sale, Not Discontinued Operations | Hilton University of Florida Conference Center Gainesville | Mortgages</t>
  </si>
  <si>
    <t>Disposal Group, Disposed of by Sale, Not Discontinued Operations | DoubleTree by Hilton Hotel Washington, DC</t>
  </si>
  <si>
    <t>Disposal Group, Disposed of by Sale, Not Discontinued Operations | Embassy Suites Baltimore North/Hunt Valley Hunt Valley, MD</t>
  </si>
  <si>
    <t>Disposal Group, Disposed of by Sale, Not Discontinued Operations | Marriott Atlanta Century Center and Hilton Phoenix Suites</t>
  </si>
  <si>
    <t>Disposal Group, Disposed of by Sale, Not Discontinued Operations | Hilton St. Louis Downtown at the Arch St. Louis, MO</t>
  </si>
  <si>
    <t>Disposal Group, Disposed of by Sale, Not Discontinued Operations | Hampton Inn Denver, Hilton Garden Inn Chicago, Homewood Suites Houston</t>
  </si>
  <si>
    <t>Disposal Group, Disposed of by Sale, Not Discontinued Operations | Hyatt Regency Orange County</t>
  </si>
  <si>
    <t>Net proceeds after payoff of related mortgage</t>
  </si>
  <si>
    <t>Cash retained, capital expenditure reserve account</t>
  </si>
  <si>
    <t>Disposal Group, Disposed of by Sale, Not Discontinued Operations | Hyatt Regency Orange County | Mortgages</t>
  </si>
  <si>
    <t>Disposal Group, Disposed of by Sale, Not Discontinued Operations | Crowne Plaza Charleston</t>
  </si>
  <si>
    <t>Disposal Group, Disposed of by Sale, Not Discontinued Operations | DoubleTree Suites Atlanta Galleria</t>
  </si>
  <si>
    <t>Disposal Group, Disposed of by Sale, Not Discontinued Operations | Holiday Inn - Secaucus</t>
  </si>
  <si>
    <t>Disposal Group, Disposed of by Sale, Not Discontinued Operations | Hampton Inn Denver, Hilton Garden Inn Chicago, Homewood Suites Houston, Hilton St. Louis, Doubletree Hilton Washington DC [Member]</t>
  </si>
  <si>
    <t>Proceeds outstanding</t>
  </si>
  <si>
    <t>Discontinued Operations, Disposed of by Sale | Suburban Select Service Portfolio</t>
  </si>
  <si>
    <t>Disposed Properties - Schedule of Assets and Liabilities Held For Sale (Details) - Disposal Group, Held-for-sale, Not Discontinued Operations $ in Thousands</t>
  </si>
  <si>
    <t>Disposal Group, Including Discontinued Operation, Assets [Abstract]</t>
  </si>
  <si>
    <t>Less accumulated depreciation</t>
  </si>
  <si>
    <t>Accounts and rents receivable, net</t>
  </si>
  <si>
    <t>Intangible assets, net</t>
  </si>
  <si>
    <t>Total assets held for sale</t>
  </si>
  <si>
    <t>Disposal Group, Including Discontinued Operation, Liabilities [Abstract]</t>
  </si>
  <si>
    <t>Total liabilities of assets held for sale</t>
  </si>
  <si>
    <t>Disposed Properties - Schedule of Components of Discontinued Operations (Details) - USD ($) $ in Thousands</t>
  </si>
  <si>
    <t>3 Months Ended</t>
  </si>
  <si>
    <t>Sep. 30, 2015</t>
  </si>
  <si>
    <t>Jun. 30, 2015</t>
  </si>
  <si>
    <t>Mar. 31, 2015</t>
  </si>
  <si>
    <t>Revenues</t>
  </si>
  <si>
    <t>Depreciation and amortization expense</t>
  </si>
  <si>
    <t>Other expenses</t>
  </si>
  <si>
    <t>Operating (loss) income from discontinued operations</t>
  </si>
  <si>
    <t>Interest and other expense</t>
  </si>
  <si>
    <t>Gain on sale of properties</t>
  </si>
  <si>
    <t>Net (loss) income from discontinued operations</t>
  </si>
  <si>
    <t>Investment in Real Estate Entities - Narrative (Details)</t>
  </si>
  <si>
    <t>Feb. 21, 2014USD ($)</t>
  </si>
  <si>
    <t>Feb. 20, 2014joint_venture</t>
  </si>
  <si>
    <t>Oct. 31, 2015USD ($)</t>
  </si>
  <si>
    <t>Aug. 31, 2015USD ($)</t>
  </si>
  <si>
    <t>Dec. 31, 2016USD ($)</t>
  </si>
  <si>
    <t>Dec. 31, 2013USD ($)joint_venture</t>
  </si>
  <si>
    <t>Real Estate Properties [Line Items]</t>
  </si>
  <si>
    <t>Real estate investments, unconsolidated real estate and other joint ventures</t>
  </si>
  <si>
    <t>Single Joint Venture Purchased February 2014</t>
  </si>
  <si>
    <t>Number of joint ventures acquired (property) | joint_venture</t>
  </si>
  <si>
    <t>Business combination, gain recognized</t>
  </si>
  <si>
    <t>Number of joint ventures acquired (joint_venture) | joint_venture</t>
  </si>
  <si>
    <t>Variable interest entity, primary beneficiary | Grand Bohemian Hotel Charleston</t>
  </si>
  <si>
    <t>Construction and development costs</t>
  </si>
  <si>
    <t>Capital expenditure budget, maximum</t>
  </si>
  <si>
    <t>Remaining capital expenditure budget</t>
  </si>
  <si>
    <t>Variable interest entity, primary beneficiary | Grand Bohemian Hotel Mountain Brook</t>
  </si>
  <si>
    <t>Investment in Real Estate Entities - Schedule of Consolidated Variable Interest Entities (Details) - USD ($) $ in Thousands</t>
  </si>
  <si>
    <t>Variable Interest Entity [Line Items]</t>
  </si>
  <si>
    <t>Total assets</t>
  </si>
  <si>
    <t>Total liabilities</t>
  </si>
  <si>
    <t>Net assets</t>
  </si>
  <si>
    <t>Net investment properties | Variable interest entity, primary beneficiary</t>
  </si>
  <si>
    <t>Other assets | Variable interest entity, primary beneficiary</t>
  </si>
  <si>
    <t>Mortgages payable | Variable interest entity, primary beneficiary</t>
  </si>
  <si>
    <t>Other liabilities | Variable interest entity, primary beneficiary</t>
  </si>
  <si>
    <t>Investment in Real Estate Entities - Balance Sheet and Income Statement of Unconsolidated Entities (Details) - Unconsolidated Real Estate and Other Joint Ventures $ in Thousands</t>
  </si>
  <si>
    <t>2 Months Ended</t>
  </si>
  <si>
    <t>Feb. 20, 2014USD ($)</t>
  </si>
  <si>
    <t>Statement of Operations:</t>
  </si>
  <si>
    <t>Interest expense and loan cost amortization</t>
  </si>
  <si>
    <t>Operating expenses, ground rent and general and administrative expenses</t>
  </si>
  <si>
    <t>Termination fee</t>
  </si>
  <si>
    <t>Net loss</t>
  </si>
  <si>
    <t>Company's share of net loss</t>
  </si>
  <si>
    <t>Transactions with Related Parties - Related Parties (Details) - USD ($)</t>
  </si>
  <si>
    <t>General and administrative allocation</t>
  </si>
  <si>
    <t>Business management fee and transition services fee</t>
  </si>
  <si>
    <t>Loan placement percentage</t>
  </si>
  <si>
    <t>0.20%</t>
  </si>
  <si>
    <t>Due to related parties</t>
  </si>
  <si>
    <t>Suburban Select Service Portfolio | Net income (loss) from discontinued operations</t>
  </si>
  <si>
    <t>Business Management Fees</t>
  </si>
  <si>
    <t>Loan Placement Fees</t>
  </si>
  <si>
    <t>Loan placement fees</t>
  </si>
  <si>
    <t>Transition Service Fees</t>
  </si>
  <si>
    <t>Intangible Assets and Goodwill - Summary of Goodwill and Intangibles (Details) - USD ($) $ in Thousands</t>
  </si>
  <si>
    <t>Finite-Lived Intangible Assets [Line Items]</t>
  </si>
  <si>
    <t>Accumulated amortization</t>
  </si>
  <si>
    <t>Net intangible assets</t>
  </si>
  <si>
    <t>Total intangible assets, net</t>
  </si>
  <si>
    <t>Intangible liabilities:</t>
  </si>
  <si>
    <t>Acquired above market lease</t>
  </si>
  <si>
    <t>Below/above market lease liability, gross</t>
  </si>
  <si>
    <t>Acquired below market ground lease</t>
  </si>
  <si>
    <t>Acquired in-place lease intangibles</t>
  </si>
  <si>
    <t>Finite-lived intangible assets, gross</t>
  </si>
  <si>
    <t>Advance bookings</t>
  </si>
  <si>
    <t>Intangible Assets and Goodwill - Amortization Related to Intangibles (Details) - USD ($) $ in Thousands</t>
  </si>
  <si>
    <t>Amortization of above and below market leases</t>
  </si>
  <si>
    <t>Amortization of intangible assets</t>
  </si>
  <si>
    <t>Intangible Assets and Goodwill - Summary of Future Amortization (Details) - USD ($) $ in Thousands</t>
  </si>
  <si>
    <t>Amortization of Above and Below Market Leases [Abstract]</t>
  </si>
  <si>
    <t>Thereafter</t>
  </si>
  <si>
    <t>Below Market Lease, Net, Amortization Income, Fiscal Year Maturity [Abstract]</t>
  </si>
  <si>
    <t>Finite-Lived Intangible Assets, Net, Amortization Expense, Fiscal Year Maturity [Abstract]</t>
  </si>
  <si>
    <t>Debt - Summary (Details) - USD ($) $ in Thousands</t>
  </si>
  <si>
    <t>11 Months Ended</t>
  </si>
  <si>
    <t>Oct. 31, 2016</t>
  </si>
  <si>
    <t>Sep. 30, 2016</t>
  </si>
  <si>
    <t>Mar. 31, 2016</t>
  </si>
  <si>
    <t>Feb. 29, 2016</t>
  </si>
  <si>
    <t>Nov. 30, 2015</t>
  </si>
  <si>
    <t>Oct. 31, 2015</t>
  </si>
  <si>
    <t>Aug. 31, 2016</t>
  </si>
  <si>
    <t>Jan. 31, 2016</t>
  </si>
  <si>
    <t>Total Mortgage Loans</t>
  </si>
  <si>
    <t>Mortgage premiums and discounts, net</t>
  </si>
  <si>
    <t>Unamortized Deferred Financing Costs, net</t>
  </si>
  <si>
    <t>Weighted average interest rate</t>
  </si>
  <si>
    <t>3.51%</t>
  </si>
  <si>
    <t>3.24%</t>
  </si>
  <si>
    <t>3.31%</t>
  </si>
  <si>
    <t>Unsecured Debt | Revolving Credit Facility</t>
  </si>
  <si>
    <t>Unsecured Debt | Revolving Credit Facility | London Interbank Offered Rate (LIBOR)</t>
  </si>
  <si>
    <t>Debt instrument, basis spread on variable rate</t>
  </si>
  <si>
    <t>2.31%</t>
  </si>
  <si>
    <t>Renaissance Atlanta Waverly Hotel &amp; Convention Center | Mortgages</t>
  </si>
  <si>
    <t>Debt instrument, interest rate, stated percentage</t>
  </si>
  <si>
    <t>5.5025%</t>
  </si>
  <si>
    <t>Repayments of debt</t>
  </si>
  <si>
    <t>Renaissance Austin Hotel | Mortgages</t>
  </si>
  <si>
    <t>5.5065%</t>
  </si>
  <si>
    <t>Courtyard Pittsburgh Downtown | Mortgages</t>
  </si>
  <si>
    <t>4.00%</t>
  </si>
  <si>
    <t>Marriott Griffin Gate Resort &amp; Spa | Mortgages</t>
  </si>
  <si>
    <t>Marriott Griffin Gate Resort &amp; Spa | Mortgages | London Interbank Offered Rate (LIBOR)</t>
  </si>
  <si>
    <t>3.02%</t>
  </si>
  <si>
    <t>Courtyard Birmingham Downtown at UAB | Mortgages</t>
  </si>
  <si>
    <t>5.25%</t>
  </si>
  <si>
    <t>Hilton University of Florida Conference Center Gainesville | Mortgages</t>
  </si>
  <si>
    <t>6.455%</t>
  </si>
  <si>
    <t>Fairmont Dallas | Mortgages</t>
  </si>
  <si>
    <t>Fairmont Dallas | Mortgages | London Interbank Offered Rate (LIBOR)</t>
  </si>
  <si>
    <t>2.66%</t>
  </si>
  <si>
    <t>Residence Inn Denver City Center | Mortgages</t>
  </si>
  <si>
    <t>Residence Inn Denver City Center | Mortgages | London Interbank Offered Rate (LIBOR)</t>
  </si>
  <si>
    <t>3.00%</t>
  </si>
  <si>
    <t>Bohemian Hotel Savannah Riverfront | Mortgages</t>
  </si>
  <si>
    <t>Bohemian Hotel Savannah Riverfront | Mortgages | London Interbank Offered Rate (LIBOR)</t>
  </si>
  <si>
    <t>3.10%</t>
  </si>
  <si>
    <t>Andaz Savannah | Mortgages</t>
  </si>
  <si>
    <t>Andaz Savannah | Mortgages | London Interbank Offered Rate (LIBOR)</t>
  </si>
  <si>
    <t>2.62%</t>
  </si>
  <si>
    <t>Hotel Monaco Denver | Mortgages</t>
  </si>
  <si>
    <t>2.98%</t>
  </si>
  <si>
    <t>Debt instrument, interest rate, effective percentage</t>
  </si>
  <si>
    <t>Hotel Monaco Chicago | Mortgages</t>
  </si>
  <si>
    <t>Additional principal payment per covenant</t>
  </si>
  <si>
    <t>Hotel Monaco Chicago | Mortgages | London Interbank Offered Rate (LIBOR)</t>
  </si>
  <si>
    <t>2.95%</t>
  </si>
  <si>
    <t>Loews New Orleans Hotel | Mortgages</t>
  </si>
  <si>
    <t>Loews New Orleans Hotel | Mortgages | London Interbank Offered Rate (LIBOR)</t>
  </si>
  <si>
    <t>Andaz Napa | Mortgages</t>
  </si>
  <si>
    <t>2.99%</t>
  </si>
  <si>
    <t>Westin Galleria &amp; Oaks Houston</t>
  </si>
  <si>
    <t>Westin Galleria &amp; Oaks Houston | Mortgages</t>
  </si>
  <si>
    <t>Westin Galleria &amp; Oaks Houston | Mortgages | London Interbank Offered Rate (LIBOR)</t>
  </si>
  <si>
    <t>3.12%</t>
  </si>
  <si>
    <t>Marriott Charleston Town Center | Mortgages</t>
  </si>
  <si>
    <t>3.85%</t>
  </si>
  <si>
    <t>Grand Bohemian Hotel Charleston (VIE) | Mortgages</t>
  </si>
  <si>
    <t>Grand Bohemian Hotel Charleston (VIE) | Mortgages | London Interbank Offered Rate (LIBOR)</t>
  </si>
  <si>
    <t>3.16%</t>
  </si>
  <si>
    <t>Grand Bohemian Hotel Mountain Brook (VIE) | Mortgages</t>
  </si>
  <si>
    <t>Grand Bohemian Hotel Mountain Brook (VIE) | Mortgages | London Interbank Offered Rate (LIBOR)</t>
  </si>
  <si>
    <t>3.26%</t>
  </si>
  <si>
    <t>Marriott Dallas City Center | Mortgages</t>
  </si>
  <si>
    <t>Proceeds from (repayments of) other long-term debt</t>
  </si>
  <si>
    <t>Marriott Dallas City Center | Mortgages | London Interbank Offered Rate (LIBOR)</t>
  </si>
  <si>
    <t>3.01%</t>
  </si>
  <si>
    <t>Hyatt Regency Santa Clara | Mortgages</t>
  </si>
  <si>
    <t>Hyatt Regency Santa Clara | Mortgages | London Interbank Offered Rate (LIBOR)</t>
  </si>
  <si>
    <t>2.76%</t>
  </si>
  <si>
    <t>Hotel Palomar Philadelphia | Mortgages</t>
  </si>
  <si>
    <t>4.14%</t>
  </si>
  <si>
    <t>Residence Inn Boston Cambridge | Mortgages</t>
  </si>
  <si>
    <t>4.48%</t>
  </si>
  <si>
    <t>Grand Bohemian Hotel Orlando | Mortgages</t>
  </si>
  <si>
    <t>4.53%</t>
  </si>
  <si>
    <t>Term Loan $175M | Unsecured Debt</t>
  </si>
  <si>
    <t>2.74%</t>
  </si>
  <si>
    <t>Term Loan $125M | Unsecured Debt</t>
  </si>
  <si>
    <t>3.53%</t>
  </si>
  <si>
    <t>Minimum | Westin Galleria &amp; Oaks Houston | Mortgages | London Interbank Offered Rate (LIBOR)</t>
  </si>
  <si>
    <t>2.50%</t>
  </si>
  <si>
    <t>Maximum | Westin Galleria &amp; Oaks Houston | Mortgages | London Interbank Offered Rate (LIBOR)</t>
  </si>
  <si>
    <t>3.15%</t>
  </si>
  <si>
    <t>Debt - Narrative (Details)</t>
  </si>
  <si>
    <t>Feb. 03, 2015USD ($)</t>
  </si>
  <si>
    <t>Oct. 31, 2015USD ($)mortgage</t>
  </si>
  <si>
    <t>Prepayment and extinguishment fees</t>
  </si>
  <si>
    <t>Total mortgage discount (premium), net</t>
  </si>
  <si>
    <t>Recourse debt</t>
  </si>
  <si>
    <t>InvenTrust Credit Facility Numbers</t>
  </si>
  <si>
    <t>Line of credit facility, current borrowing capacity</t>
  </si>
  <si>
    <t>Number of mortgages paid off (mortgage) | mortgage</t>
  </si>
  <si>
    <t>Unsecured Debt | London Interbank Offered Rate (LIBOR) | Revolving Credit Facility</t>
  </si>
  <si>
    <t>Unsecured Debt | Unsecured Term Loan Due February 2021</t>
  </si>
  <si>
    <t>Debt instrument, face amount</t>
  </si>
  <si>
    <t>Unsecured Debt | Unsecured Term Loan Due February 2021 | Interest Rate Swap | London Interbank Offered Rate (LIBOR)</t>
  </si>
  <si>
    <t>Derivative, fixed interest rate</t>
  </si>
  <si>
    <t>1.29%</t>
  </si>
  <si>
    <t>Unsecured Debt | Term Loan $175M</t>
  </si>
  <si>
    <t>Unsecured Debt | Term Loan Due October 2022</t>
  </si>
  <si>
    <t>Unsecured Debt | Term Loan Due October 2022 | Interest Rate Swap | London Interbank Offered Rate (LIBOR)</t>
  </si>
  <si>
    <t>1.83%</t>
  </si>
  <si>
    <t>Unsecured Debt | Term Loan $125M</t>
  </si>
  <si>
    <t>Senior Notes | Minimum</t>
  </si>
  <si>
    <t>Line of credit facility, commitment fee percentage</t>
  </si>
  <si>
    <t>0.125%</t>
  </si>
  <si>
    <t>Senior Notes | Maximum</t>
  </si>
  <si>
    <t>0.35%</t>
  </si>
  <si>
    <t>Senior Notes | Revolving Credit Facility</t>
  </si>
  <si>
    <t>Line of credit, contingent increase in maximum borrowing capacity</t>
  </si>
  <si>
    <t>Line of credit facility, unused capacity, commitment fee percentage</t>
  </si>
  <si>
    <t>0.30%</t>
  </si>
  <si>
    <t>Long-term line of credit</t>
  </si>
  <si>
    <t>Line of credit, unused borrowing capacity fee</t>
  </si>
  <si>
    <t>Senior Notes | London Interbank Offered Rate (LIBOR) | Revolving Credit Facility | Minimum</t>
  </si>
  <si>
    <t>1.50%</t>
  </si>
  <si>
    <t>Senior Notes | London Interbank Offered Rate (LIBOR) | Revolving Credit Facility | Minimum | External Credit Rating, Investment Grade</t>
  </si>
  <si>
    <t>0.875%</t>
  </si>
  <si>
    <t>Senior Notes | London Interbank Offered Rate (LIBOR) | Revolving Credit Facility | Maximum</t>
  </si>
  <si>
    <t>2.45%</t>
  </si>
  <si>
    <t>Senior Notes | London Interbank Offered Rate (LIBOR) | Revolving Credit Facility | Maximum | External Credit Rating, Investment Grade</t>
  </si>
  <si>
    <t>Debt - Schedule of Long-Term Debt Maturities (Details) - USD ($) $ in Thousands</t>
  </si>
  <si>
    <t>Maturities of Long-term Debt [Abstract]</t>
  </si>
  <si>
    <t>Total Debt</t>
  </si>
  <si>
    <t>Total Mortgage Discounts, net</t>
  </si>
  <si>
    <t>Debt, net of loan discounts and unamortized deferred financing costs</t>
  </si>
  <si>
    <t>Weighted Average Interest Rates [Abstract]</t>
  </si>
  <si>
    <t>2.91%</t>
  </si>
  <si>
    <t>3.42%</t>
  </si>
  <si>
    <t>2.81%</t>
  </si>
  <si>
    <t>3.68%</t>
  </si>
  <si>
    <t>Derivatives - Narrative (Details) - USD ($) $ in Thousands</t>
  </si>
  <si>
    <t>Derivatives, Fair Value [Line Items]</t>
  </si>
  <si>
    <t>Reclassification adjustment for amounts recognized in net income (interest expense), expected within twelve months</t>
  </si>
  <si>
    <t>Reclassification from accumulated OCI to income, estimate of time to transfer</t>
  </si>
  <si>
    <t>12 months</t>
  </si>
  <si>
    <t>Fair Value, Measurements, Recurring | Interest Rate Swap</t>
  </si>
  <si>
    <t>Derivative asset at fair value</t>
  </si>
  <si>
    <t>Derivative liability</t>
  </si>
  <si>
    <t>Derivatives - Derivative Information (Details) - USD ($)</t>
  </si>
  <si>
    <t>Derivative [Line Items]</t>
  </si>
  <si>
    <t>Hedge ineffectiveness</t>
  </si>
  <si>
    <t>Cash Flow Hedging | Swap</t>
  </si>
  <si>
    <t>Notional amounts</t>
  </si>
  <si>
    <t>Fair value</t>
  </si>
  <si>
    <t>Cash Flow Hedging | Swap | $175 Term Loan 1 Month LIBOR 1.50 Percent Variable Rate</t>
  </si>
  <si>
    <t>Hedged debt amount</t>
  </si>
  <si>
    <t>Cash Flow Hedging | Swap | $175 Term Loan 1 Month LIBOR 1.50 Percent Variable Rate | London Interbank Offered Rate (LIBOR)</t>
  </si>
  <si>
    <t>Derivative, variable interest rate</t>
  </si>
  <si>
    <t>Cash Flow Hedging | Swap | $175 Term Loan 1 Month LIBOR 1.50 Percent Variable Rate 2</t>
  </si>
  <si>
    <t>Cash Flow Hedging | Swap | $175 Term Loan 1 Month LIBOR 1.50 Percent Variable Rate 2 | London Interbank Offered Rate (LIBOR)</t>
  </si>
  <si>
    <t>Cash Flow Hedging | Swap | $175 Term Loan 1 Month LIBOR 1.50 Percent Variable Rate 3</t>
  </si>
  <si>
    <t>Cash Flow Hedging | Swap | $175 Term Loan 1 Month LIBOR 1.50 Percent Variable Rate 3 | London Interbank Offered Rate (LIBOR)</t>
  </si>
  <si>
    <t>Cash Flow Hedging | Swap | $125 Term Loan 1 Month LIBOR 1.80 Percent Variable Rate</t>
  </si>
  <si>
    <t>Cash Flow Hedging | Swap | $125 Term Loan 1 Month LIBOR 1.80 Percent Variable Rate | London Interbank Offered Rate (LIBOR)</t>
  </si>
  <si>
    <t>1.80%</t>
  </si>
  <si>
    <t>Cash Flow Hedging | Swap | $125 Term Loan 1 Month LIBOR 1.80 Percent Variable Rate 2</t>
  </si>
  <si>
    <t>Cash Flow Hedging | Swap | $125 Term Loan 1 Month LIBOR 1.80 Percent Variable Rate 2 | London Interbank Offered Rate (LIBOR)</t>
  </si>
  <si>
    <t>Cash Flow Hedging | Swap | $125 Term Loan 1 Month LIBOR 1.80 Percent Variable Rate 3</t>
  </si>
  <si>
    <t>1.84%</t>
  </si>
  <si>
    <t>Cash Flow Hedging | Swap | $125 Term Loan 1 Month LIBOR 1.80 Percent Variable Rate 3 | London Interbank Offered Rate (LIBOR)</t>
  </si>
  <si>
    <t>Cash Flow Hedging | Swap | $125 Term Loan 1 Month LIBOR 1.80 Percent Variable Rate 4</t>
  </si>
  <si>
    <t>Cash Flow Hedging | Swap | $125 Term Loan 1 Month LIBOR 1.80 Percent Variable Rate 4 | London Interbank Offered Rate (LIBOR)</t>
  </si>
  <si>
    <t>Cash Flow Hedging | Swap | Mortgage Debt 1 Month LIBOR 2.60 Percent Variable Rate</t>
  </si>
  <si>
    <t>1.54%</t>
  </si>
  <si>
    <t>Cash Flow Hedging | Swap | Mortgage Debt 1 Month LIBOR 2.60 Percent Variable Rate | London Interbank Offered Rate (LIBOR)</t>
  </si>
  <si>
    <t>2.60%</t>
  </si>
  <si>
    <t>Cash Flow Hedging | Swap | Mortgage Debt 1 Month LIBOR 2.50 Percent Variable Rate</t>
  </si>
  <si>
    <t>0.88%</t>
  </si>
  <si>
    <t>Cash Flow Hedging | Swap | Mortgage Debt 1 Month LIBOR 2.50 Percent Variable Rate | London Interbank Offered Rate (LIBOR)</t>
  </si>
  <si>
    <t>Cash Flow Hedging | Swap | Mortgage Debt 1 Month LIBOR 2.50 Percent Variable Rate 2</t>
  </si>
  <si>
    <t>0.89%</t>
  </si>
  <si>
    <t>Cash Flow Hedging | Swap | Mortgage Debt 1 Month LIBOR 2.50 Percent Variable Rate 2 | London Interbank Offered Rate (LIBOR)</t>
  </si>
  <si>
    <t>Fair Value Measurements - Narrative (Details)</t>
  </si>
  <si>
    <t>Dec. 31, 2016USD ($)property</t>
  </si>
  <si>
    <t>Fair Value, Assets and Liabilities Measured on Recurring and Nonrecurring Basis [Line Items]</t>
  </si>
  <si>
    <t>Number of hotels with a holding period reduction | property</t>
  </si>
  <si>
    <t>3.48%</t>
  </si>
  <si>
    <t>Disposal Group, Disposed of by Sale, Not Discontinued Operations | Impairment of Multiple Hotel Properties</t>
  </si>
  <si>
    <t>Fair Value, Measurements, Nonrecurring | Real Estate Investment</t>
  </si>
  <si>
    <t>Fair Value Measurements - Schedule of Fair Value, Assets and Liabilities Measured on Recurring Basis (Details) - Fair Value, Measurements, Recurring - Interest Rate Swap - USD ($) $ in Thousands</t>
  </si>
  <si>
    <t>Fair Value, Balance Sheet Grouping, Financial Statement Captions [Line Items]</t>
  </si>
  <si>
    <t>Asset, interest rate swap</t>
  </si>
  <si>
    <t>Liabilities, interest rate swap</t>
  </si>
  <si>
    <t>Fair Value, Inputs, Level 2</t>
  </si>
  <si>
    <t>Fair Value Measurements - Schedule of Fair and Carrying Value of Financial Instruments (Details) - Fair Value, Inputs, Level 2 - USD ($) $ in Thousands</t>
  </si>
  <si>
    <t>Reported Value Measurement</t>
  </si>
  <si>
    <t>Reported Value Measurement | Mortgages</t>
  </si>
  <si>
    <t>Estimate of Fair Value Measurement</t>
  </si>
  <si>
    <t>Estimate of Fair Value Measurement | Mortgages</t>
  </si>
  <si>
    <t>Income Taxes - Narrative (Details) - USD ($)</t>
  </si>
  <si>
    <t>Operating Loss Carryforwards [Line Items]</t>
  </si>
  <si>
    <t>Income tax expense (benefit)</t>
  </si>
  <si>
    <t>Estimated federal and state statutory combined rate</t>
  </si>
  <si>
    <t>36.26%</t>
  </si>
  <si>
    <t>Income tax expense (benefit) associated with gain (loss) on property disposal</t>
  </si>
  <si>
    <t>Tax effect of discontinued operation</t>
  </si>
  <si>
    <t>Valuation allowance</t>
  </si>
  <si>
    <t>Valuation allowance increase (reversal) associated with certain deferred tax assets</t>
  </si>
  <si>
    <t>Unrecognized tax benefits</t>
  </si>
  <si>
    <t>Domestic Tax Authority</t>
  </si>
  <si>
    <t>Operating loss carryforwards, subject to limitation</t>
  </si>
  <si>
    <t>State and Local Jurisdiction</t>
  </si>
  <si>
    <t>Operating loss carryforwards, net</t>
  </si>
  <si>
    <t>Suburban Select Service Portfolio</t>
  </si>
  <si>
    <t>Income Taxes - Schedule of Benefits (Provisions) for Income Taxes (Details) - USD ($) $ in Thousands</t>
  </si>
  <si>
    <t>Current:</t>
  </si>
  <si>
    <t>Federal</t>
  </si>
  <si>
    <t>State</t>
  </si>
  <si>
    <t>Total current</t>
  </si>
  <si>
    <t>Deferred:</t>
  </si>
  <si>
    <t>Total deferred</t>
  </si>
  <si>
    <t>Total tax provision</t>
  </si>
  <si>
    <t>Total tax provision attributable to discontinued operations</t>
  </si>
  <si>
    <t>Income Taxes - Effective Income Tax Reconciliation (Details) - USD ($) $ in Thousands</t>
  </si>
  <si>
    <t>Effective Income Tax Rate Reconciliation, Amount</t>
  </si>
  <si>
    <t>Provision for income taxes at statutory rate</t>
  </si>
  <si>
    <t>Tax benefit related to REIT operations</t>
  </si>
  <si>
    <t>Income for which no federal tax benefit was recognized</t>
  </si>
  <si>
    <t>Valuation allowances</t>
  </si>
  <si>
    <t>Impact of rate change on deferred tax balances</t>
  </si>
  <si>
    <t>State tax provision, net of federal</t>
  </si>
  <si>
    <t>Other</t>
  </si>
  <si>
    <t>Income Taxes - Schedule of Deferred Tax Assets and Liabilities (Details) - USD ($) $ in Thousands</t>
  </si>
  <si>
    <t>Net operating loss</t>
  </si>
  <si>
    <t>Deferred income</t>
  </si>
  <si>
    <t>Miscellaneous</t>
  </si>
  <si>
    <t>Total deferred tax assets</t>
  </si>
  <si>
    <t>Less: Valuation allowance</t>
  </si>
  <si>
    <t>Net deferred tax assets</t>
  </si>
  <si>
    <t>Stockholders' Equity - Narrative (Details) - USD ($)</t>
  </si>
  <si>
    <t>Mar. 05, 2015</t>
  </si>
  <si>
    <t>Feb. 03, 2015</t>
  </si>
  <si>
    <t>Jan. 05, 2015</t>
  </si>
  <si>
    <t>Nov. 01, 2016</t>
  </si>
  <si>
    <t>Feb. 04, 2015</t>
  </si>
  <si>
    <t>Class of Stock [Line Items]</t>
  </si>
  <si>
    <t>Preferred stock, shares authorized (in shares)</t>
  </si>
  <si>
    <t>Preferred stock, dividend rate, percentage</t>
  </si>
  <si>
    <t>12.50%</t>
  </si>
  <si>
    <t>Common stock, percentage of tender offer relative to common stock outstanding</t>
  </si>
  <si>
    <t>1.60%</t>
  </si>
  <si>
    <t>Number of units vested (in shares)</t>
  </si>
  <si>
    <t>Time-Based LTIP Units and Class A LTIP Units</t>
  </si>
  <si>
    <t>Total number of units vested and nonvested (in shares)</t>
  </si>
  <si>
    <t>2015 Repurchase Program</t>
  </si>
  <si>
    <t>Common stock, amount authorized for repurchase</t>
  </si>
  <si>
    <t>Shares repurchased during period (in shares)</t>
  </si>
  <si>
    <t>Shares repurchased weighted average price (in dollars per share)</t>
  </si>
  <si>
    <t>Remaining authorized repurchase amount</t>
  </si>
  <si>
    <t>Operating Partnership | Time-Based LTIP Units and Class A LTIP Units</t>
  </si>
  <si>
    <t>0.50%</t>
  </si>
  <si>
    <t>Series A Preferred Stock</t>
  </si>
  <si>
    <t>Preferred stock, shares issued (in shares)</t>
  </si>
  <si>
    <t>Preferred stock, liquidation preference (in dollars per share)</t>
  </si>
  <si>
    <t>Preferred stock, value, issued</t>
  </si>
  <si>
    <t>Preferred stock, redemption price (in dollars per share)</t>
  </si>
  <si>
    <t>Preferred stock, per share amounts of preferred dividends in arrears</t>
  </si>
  <si>
    <t>Preferred stock redemption premium (in dollars per share)</t>
  </si>
  <si>
    <t>Preferred stock, aggregate redemption price (in dollars per share)</t>
  </si>
  <si>
    <t>Common Stock | Tender Offer</t>
  </si>
  <si>
    <t>Maximum price per share to acquire shares (in dollars per share)</t>
  </si>
  <si>
    <t>Minimum price per share to acquire shares (in dollars per share)</t>
  </si>
  <si>
    <t>Common Stock | 2015 Repurchase Program</t>
  </si>
  <si>
    <t>Stockholders' Equity - Dividends (Details) - USD ($) $ / shares in Units, $ in Thousands</t>
  </si>
  <si>
    <t>Dividends Payable [Line Items]</t>
  </si>
  <si>
    <t>Dividends, value</t>
  </si>
  <si>
    <t>Preferred stock dividends</t>
  </si>
  <si>
    <t>Time-Based LTIP Units and Class A LTIP Units | Common Stock</t>
  </si>
  <si>
    <t>Non-controlling Interests | Operating Partnership</t>
  </si>
  <si>
    <t>Retained Earnings</t>
  </si>
  <si>
    <t>Earnings Per Share - Narrative (Details)</t>
  </si>
  <si>
    <t>Dec. 31, 2016shares</t>
  </si>
  <si>
    <t>Dec. 31, 2015shares</t>
  </si>
  <si>
    <t>Feb. 02, 2015shares</t>
  </si>
  <si>
    <t>Earnings Per Share - Schedule of Basic and Diluted EPS (Details) - USD ($) $ / shares in Units, $ in Thousands</t>
  </si>
  <si>
    <t>Numerator:</t>
  </si>
  <si>
    <t>Non-controlling interests in consolidated entities (Note 5)</t>
  </si>
  <si>
    <t>Dividends, unvested share-based compensation</t>
  </si>
  <si>
    <t>Net income from continuing operations available to common stockholders</t>
  </si>
  <si>
    <t>Net income (loss) from discontinued operations, net of tax</t>
  </si>
  <si>
    <t>Net income available to common stockholders</t>
  </si>
  <si>
    <t>Denominator:</t>
  </si>
  <si>
    <t>Weighted average shares outstanding, basic (in shares)</t>
  </si>
  <si>
    <t>Effect of dilutive share-based compensation (in shares)</t>
  </si>
  <si>
    <t>Weighted average shares outstanding, diluted (in shares)</t>
  </si>
  <si>
    <t>Basic and diluted earnings per share:</t>
  </si>
  <si>
    <t>Net income from continuing operations (in dollars per share)</t>
  </si>
  <si>
    <t>Income from discontinued operations, net of tax (in dollars per share)</t>
  </si>
  <si>
    <t>Share Based Compensation - Narrative (Details) $ / shares in Units, $ in Thousands</t>
  </si>
  <si>
    <t>Apr. 25, 2016</t>
  </si>
  <si>
    <t>Mar. 17, 2016</t>
  </si>
  <si>
    <t>May 05, 2015</t>
  </si>
  <si>
    <t>May 31, 2016$ / sharesshares</t>
  </si>
  <si>
    <t>Apr. 30, 2016$ / sharesshares</t>
  </si>
  <si>
    <t>Mar. 31, 2016$ / sharesshares</t>
  </si>
  <si>
    <t>Jun. 30, 2015employee$ / sharesshares</t>
  </si>
  <si>
    <t>May 31, 2015$ / sharesshares</t>
  </si>
  <si>
    <t>Feb. 28, 2015$ / sharesshares</t>
  </si>
  <si>
    <t>Sep. 30, 2015$ / sharesshares</t>
  </si>
  <si>
    <t>Sep. 30, 2016shares</t>
  </si>
  <si>
    <t>Dec. 31, 2016USD ($)shares</t>
  </si>
  <si>
    <t>Dec. 31, 2015USD ($)shares</t>
  </si>
  <si>
    <t>Dec. 31, 2014shares</t>
  </si>
  <si>
    <t>Share-based Compensation Arrangement by Share-based Payment Award [Line Items]</t>
  </si>
  <si>
    <t>Equity instruments other than options, nonvested, number (in shares)</t>
  </si>
  <si>
    <t>Equity instruments other than options, granted in period (in shares)</t>
  </si>
  <si>
    <t>Equity instruments other than options, vested in period (in shares)</t>
  </si>
  <si>
    <t>Management</t>
  </si>
  <si>
    <t>Employee service share-based compensation, allocation of recognized period costs, capitalized amount | $</t>
  </si>
  <si>
    <t>Vested Stock and LTIP Units</t>
  </si>
  <si>
    <t>Accelerated share-based compensation expense | $</t>
  </si>
  <si>
    <t>Vested Stock and LTIP Units | Executive Officers and Management</t>
  </si>
  <si>
    <t>Allocated share-based compensation expense | $</t>
  </si>
  <si>
    <t>Restricted Stock Units and LTIP Units</t>
  </si>
  <si>
    <t>Employee service share-based compensation, nonvested awards, compensation not yet recognized, share-based awards other than options | $</t>
  </si>
  <si>
    <t>Restricted Stock Units and LTIP Units | Management</t>
  </si>
  <si>
    <t>Restricted Stock Units and LTIP Units | Executive Officer</t>
  </si>
  <si>
    <t>Restricted Stock Units and LTIP Units | Executive Officers and Management</t>
  </si>
  <si>
    <t>Absolute TSR Class A LTIPs</t>
  </si>
  <si>
    <t>Percentage of total award</t>
  </si>
  <si>
    <t>25.00%</t>
  </si>
  <si>
    <t>Relative TSR Class A LTIPs</t>
  </si>
  <si>
    <t>Absolute TSR Share Units</t>
  </si>
  <si>
    <t>Relative TSR Share Units</t>
  </si>
  <si>
    <t>2014 Share Unit Plan</t>
  </si>
  <si>
    <t>Number of restricted stock units convertible to common stock</t>
  </si>
  <si>
    <t>2014 Share Unit Plan | Restricted Stock Units (RSUs)</t>
  </si>
  <si>
    <t>2014 Share Unit Plan | Restricted Stock Units (RSUs) | February 4, 2016</t>
  </si>
  <si>
    <t>Award vesting period (in years)</t>
  </si>
  <si>
    <t>3 years</t>
  </si>
  <si>
    <t>2014 Share Unit Plan | Restricted Stock Units (RSUs) | Management</t>
  </si>
  <si>
    <t>2014 Share Unit Plan | Restricted Stock Units (RSUs) | Management | February 4, 2016</t>
  </si>
  <si>
    <t>2014 Share Unit Plan | Restricted Stock Units (RSUs) | Management | February 4, 2017</t>
  </si>
  <si>
    <t>2015 Incentive Award Plan | Restricted Stock Units (RSUs)</t>
  </si>
  <si>
    <t>Equity instruments other than options, granted in period, weighted average exercise price (in dollars per share) | $ / shares</t>
  </si>
  <si>
    <t>Employee service share-based compensation, nonvested awards, compensation cost not yet recognized, period for recognition</t>
  </si>
  <si>
    <t>1 year 7 months</t>
  </si>
  <si>
    <t>2 years</t>
  </si>
  <si>
    <t>2015 Incentive Award Plan | Common Stock | Board of Directors and Management</t>
  </si>
  <si>
    <t>2015 Incentive Award Plan | Performance Shares</t>
  </si>
  <si>
    <t>2015 Incentive Award Plan | Class A LTIP Units</t>
  </si>
  <si>
    <t>Equity instruments other than options, quarterly dividend percentage</t>
  </si>
  <si>
    <t>2015 Incentive Award Plan | Time-Based LTIP Units</t>
  </si>
  <si>
    <t>2015 Incentive Award Plan | Time-Based LTIP Units | Executive Officer | February 4, 2016</t>
  </si>
  <si>
    <t>Award vesting rights, percentage</t>
  </si>
  <si>
    <t>33.00%</t>
  </si>
  <si>
    <t>2015 Incentive Award Plan | Time-Based LTIP Units | Executive Officer | February 4, 2017</t>
  </si>
  <si>
    <t>2015 Incentive Award Plan | Time-Based LTIP Units | Executive Officer | February 4, 2018</t>
  </si>
  <si>
    <t>34.00%</t>
  </si>
  <si>
    <t>2015 Incentive Award Plan | Time-Based LTIP Units and Class A LTIP Units</t>
  </si>
  <si>
    <t>Equity instruments other than options, vested in period, weighted average grant date fair value (in dollars per share) | $ / shares</t>
  </si>
  <si>
    <t>2015 Incentive Award Plan | Time-Based LTIP Units and Class A LTIP Units | Director</t>
  </si>
  <si>
    <t>Plan modification, number of employees affected | employee</t>
  </si>
  <si>
    <t>2015 Incentive Award Plan | Vested Stock and LTIP Units</t>
  </si>
  <si>
    <t>Share Based Compensation - Schedule of Non-Vested Awards (Details) - $ / shares</t>
  </si>
  <si>
    <t>5 Months Ended</t>
  </si>
  <si>
    <t>Apr. 30, 2016</t>
  </si>
  <si>
    <t>Share-based Compensation Arrangement by Share-based Payment Award, Non-Option Equity Instruments, Outstanding [Roll Forward]</t>
  </si>
  <si>
    <t>Outstanding at beginning of period (in shares)</t>
  </si>
  <si>
    <t>Adjustment for final units at spin-off date (in shares)</t>
  </si>
  <si>
    <t>Granted (in shares)</t>
  </si>
  <si>
    <t>Vested (in shares)</t>
  </si>
  <si>
    <t>Expired (in shares)</t>
  </si>
  <si>
    <t>Forfeited (in shares)</t>
  </si>
  <si>
    <t>Outstanding at the end of period (in shares)</t>
  </si>
  <si>
    <t>Vested at end of period (in shares)</t>
  </si>
  <si>
    <t>Weighted average fair value of outstanding shares/units (dollars per share)</t>
  </si>
  <si>
    <t>Share Based Compensation - Assumptions Used in Fair Value of Performance Awards (Details) - $ / shares</t>
  </si>
  <si>
    <t>Grant Date Fair Value by Component (dollars per share)</t>
  </si>
  <si>
    <t>Percentage of Total Award</t>
  </si>
  <si>
    <t>Volatility</t>
  </si>
  <si>
    <t>31.42%</t>
  </si>
  <si>
    <t>26.85%</t>
  </si>
  <si>
    <t>Risk free interest rate, minimum</t>
  </si>
  <si>
    <t>0.09%</t>
  </si>
  <si>
    <t>Risk free interest rate, maximum</t>
  </si>
  <si>
    <t>1.14%</t>
  </si>
  <si>
    <t>1.05%</t>
  </si>
  <si>
    <t>Dividend Yield</t>
  </si>
  <si>
    <t>7.12%</t>
  </si>
  <si>
    <t>4.25%</t>
  </si>
  <si>
    <t>Commitments and Contingencies - Narrative (Details) - USD ($) $ in Thousands</t>
  </si>
  <si>
    <t>Other Commitments [Line Items]</t>
  </si>
  <si>
    <t>Annual rental periodic payment</t>
  </si>
  <si>
    <t>Ground lease, average remaining initial lease term</t>
  </si>
  <si>
    <t>46 years</t>
  </si>
  <si>
    <t>Ground lease, average remaining lease term including available renewal rights</t>
  </si>
  <si>
    <t>64 years</t>
  </si>
  <si>
    <t>Commitments and Contingencies - Schedule of Future Minimum Ground Lease Payments (Details) $ in Thousands</t>
  </si>
  <si>
    <t>Subsequent Events - Narrative (Details) - Subsequent Event - Interest Rate Swap</t>
  </si>
  <si>
    <t>Feb. 28, 2017</t>
  </si>
  <si>
    <t>Marriott Dallas City Center</t>
  </si>
  <si>
    <t>Subsequent Event [Line Items]</t>
  </si>
  <si>
    <t>4.05%</t>
  </si>
  <si>
    <t>Hyatt Regency Santa Clara</t>
  </si>
  <si>
    <t>3.81%</t>
  </si>
  <si>
    <t>Quarterly Operating Results (unaudited) - Financials (Details) - USD ($) $ / shares in Units, $ in Thousands</t>
  </si>
  <si>
    <t>Net income (loss) from continuing operations</t>
  </si>
  <si>
    <t>Net income (loss) attributable to non-controlling interests</t>
  </si>
  <si>
    <t>Net income (loss) attributable to the Company</t>
  </si>
  <si>
    <t>Net income (loss) attributable to common stockholders</t>
  </si>
  <si>
    <t>Net income (loss) per share available to common stockholders, basic and diluted (in dollars per share)</t>
  </si>
  <si>
    <t>SCHEDULE III - REAL ESTATE AND ACCUMULATED DEPRECIATION - Schedule of Real Estate and Accumulated Depreciation (Details) - USD ($) $ in Thousands</t>
  </si>
  <si>
    <t>SEC Schedule III, Real Estate and Accumulated Depreciation [Line Items]</t>
  </si>
  <si>
    <t>Encumbrance</t>
  </si>
  <si>
    <t>Initial Cost to Company of Land</t>
  </si>
  <si>
    <t>Initial Cost to Company of Buildings and Improvements</t>
  </si>
  <si>
    <t>Adjustments to Land Basis</t>
  </si>
  <si>
    <t>Adjustments to Basis</t>
  </si>
  <si>
    <t>Land and Improvements</t>
  </si>
  <si>
    <t>Buildings and Improvements</t>
  </si>
  <si>
    <t>Total Carrying Amount</t>
  </si>
  <si>
    <t>Accumulated Depreciation</t>
  </si>
  <si>
    <t>Aggregate cost for income tax purposes</t>
  </si>
  <si>
    <t>Hotel | Andaz Napa, Napa, CA</t>
  </si>
  <si>
    <t>Hotel | Andaz Napa, Napa, CA | Minimum</t>
  </si>
  <si>
    <t>Useful Life for Depreciation</t>
  </si>
  <si>
    <t>Hotel | Andaz Napa, Napa, CA | Maximum</t>
  </si>
  <si>
    <t>Hotel | Andaz San Diego</t>
  </si>
  <si>
    <t>Hotel | Andaz San Diego | Minimum</t>
  </si>
  <si>
    <t>Hotel | Andaz San Diego | Maximum</t>
  </si>
  <si>
    <t>Hotel | Andaz Savannah</t>
  </si>
  <si>
    <t>Hotel | Andaz Savannah | Minimum</t>
  </si>
  <si>
    <t>Hotel | Andaz Savannah | Maximum</t>
  </si>
  <si>
    <t>Hotel | Aston Waikiki Beach Hotel</t>
  </si>
  <si>
    <t>Hotel | Aston Waikiki Beach Hotel | Minimum</t>
  </si>
  <si>
    <t>Hotel | Aston Waikiki Beach Hotel | Maximum</t>
  </si>
  <si>
    <t>Hotel | Bohemian Hotel Celebration, an Autograph Collection Hotel, Celebration, FL</t>
  </si>
  <si>
    <t>Hotel | Bohemian Hotel Celebration, an Autograph Collection Hotel, Celebration, FL | Minimum</t>
  </si>
  <si>
    <t>Hotel | Bohemian Hotel Celebration, an Autograph Collection Hotel, Celebration, FL | Maximum</t>
  </si>
  <si>
    <t>Hotel | Bohemian Hotel Savannah Riverfront</t>
  </si>
  <si>
    <t>Hotel | Bohemian Hotel Savannah Riverfront | Minimum</t>
  </si>
  <si>
    <t>Hotel | Bohemian Hotel Savannah Riverfront | Maximum</t>
  </si>
  <si>
    <t>Hotel | Canary Santa Barbara</t>
  </si>
  <si>
    <t>Hotel | Canary Santa Barbara | Minimum</t>
  </si>
  <si>
    <t>Hotel | Canary Santa Barbara | Maximum</t>
  </si>
  <si>
    <t>Hotel | Courtyard Birmingham Downtown at UAB</t>
  </si>
  <si>
    <t>Hotel | Courtyard Birmingham Downtown at UAB | Minimum</t>
  </si>
  <si>
    <t>Hotel | Courtyard Birmingham Downtown at UAB | Maximum</t>
  </si>
  <si>
    <t>Hotel | Courtyard Fort Worth Downtown/Blackstone Fort Worth, TX</t>
  </si>
  <si>
    <t>Hotel | Courtyard Fort Worth Downtown/Blackstone Fort Worth, TX | Minimum</t>
  </si>
  <si>
    <t>Hotel | Courtyard Fort Worth Downtown/Blackstone Fort Worth, TX | Maximum</t>
  </si>
  <si>
    <t>Hotel | Courtyard Kansas City Country Club Plaza Kansas City, MO</t>
  </si>
  <si>
    <t>Hotel | Courtyard Kansas City Country Club Plaza Kansas City, MO | Minimum</t>
  </si>
  <si>
    <t>Hotel | Courtyard Kansas City Country Club Plaza Kansas City, MO | Maximum</t>
  </si>
  <si>
    <t>Hotel | Courtyard Pittsburgh Downtown</t>
  </si>
  <si>
    <t>Hotel | Courtyard Pittsburgh Downtown | Minimum</t>
  </si>
  <si>
    <t>Hotel | Courtyard Pittsburgh Downtown | Maximum</t>
  </si>
  <si>
    <t>Hotel | Fairmont Dallas</t>
  </si>
  <si>
    <t>Hotel | Fairmont Dallas | Minimum</t>
  </si>
  <si>
    <t>Hotel | Fairmont Dallas | Maximum</t>
  </si>
  <si>
    <t>Hotel | Grand Bohemian Hotel Charleston</t>
  </si>
  <si>
    <t>Hotel | Grand Bohemian Hotel Charleston | Minimum</t>
  </si>
  <si>
    <t>Hotel | Grand Bohemian Hotel Charleston | Maximum</t>
  </si>
  <si>
    <t>Hotel | Grand Bohemian Hotel Mountain Brook</t>
  </si>
  <si>
    <t>Hotel | Grand Bohemian Hotel Mountain Brook | Minimum</t>
  </si>
  <si>
    <t>Hotel | Grand Bohemian Hotel Mountain Brook | Maximum</t>
  </si>
  <si>
    <t>Hotel | Grand Bohemian Hotel Orlando</t>
  </si>
  <si>
    <t>Hotel | Grand Bohemian Hotel Orlando | Minimum</t>
  </si>
  <si>
    <t>Hotel | Grand Bohemian Hotel Orlando | Maximum</t>
  </si>
  <si>
    <t>Hotel | Hampton Inn &amp; Suites Baltimore Inner Harbor Baltimore, MD</t>
  </si>
  <si>
    <t>Hotel | Hampton Inn &amp; Suites Baltimore Inner Harbor Baltimore, MD | Minimum</t>
  </si>
  <si>
    <t>Hotel | Hampton Inn &amp; Suites Baltimore Inner Harbor Baltimore, MD | Maximum</t>
  </si>
  <si>
    <t>Hotel | Hilton Garden Inn Washington DC Downtown</t>
  </si>
  <si>
    <t>Hotel | Hilton Garden Inn Washington DC Downtown | Minimum</t>
  </si>
  <si>
    <t>Hotel | Hilton Garden Inn Washington DC Downtown | Maximum</t>
  </si>
  <si>
    <t>Hotel | Hotel Commonwealth</t>
  </si>
  <si>
    <t>Hotel | Hotel Commonwealth | Minimum</t>
  </si>
  <si>
    <t>Hotel | Hotel Commonwealth | Maximum</t>
  </si>
  <si>
    <t>Hotel | Hotel Monaco Chicago</t>
  </si>
  <si>
    <t>Hotel | Hotel Monaco Chicago | Minimum</t>
  </si>
  <si>
    <t>Hotel | Hotel Monaco Chicago | Maximum</t>
  </si>
  <si>
    <t>Hotel | Hotel Monaco Denver</t>
  </si>
  <si>
    <t>Hotel | Hotel Monaco Denver | Minimum</t>
  </si>
  <si>
    <t>Hotel | Hotel Monaco Denver | Maximum</t>
  </si>
  <si>
    <t>Hotel | Hotel Monaco Salt Lake City Salt Lake City, UT</t>
  </si>
  <si>
    <t>Hotel | Hotel Monaco Salt Lake City Salt Lake City, UT | Minimum</t>
  </si>
  <si>
    <t>Hotel | Hotel Monaco Salt Lake City Salt Lake City, UT | Maximum</t>
  </si>
  <si>
    <t>Hotel | Hotel Palomar Philadelphia Philadelphia, PA</t>
  </si>
  <si>
    <t>Hotel | Hotel Palomar Philadelphia Philadelphia, PA | Minimum</t>
  </si>
  <si>
    <t>Hotel | Hotel Palomar Philadelphia Philadelphia, PA | Maximum</t>
  </si>
  <si>
    <t>Hotel | Hyatt Centric Key West Resort &amp; Spa Key West, FL</t>
  </si>
  <si>
    <t>Hotel | Hyatt Centric Key West Resort &amp; Spa Key West, FL | Minimum</t>
  </si>
  <si>
    <t>Hotel | Hyatt Centric Key West Resort &amp; Spa Key West, FL | Maximum</t>
  </si>
  <si>
    <t>Hotel | Hyatt Regency Santa Clara</t>
  </si>
  <si>
    <t>Hotel | Hyatt Regency Santa Clara | Minimum</t>
  </si>
  <si>
    <t>Hotel | Hyatt Regency Santa Clara | Maximum</t>
  </si>
  <si>
    <t>Hotel | Key West Bottling Court</t>
  </si>
  <si>
    <t>Hotel | Key West Bottling Court | Minimum</t>
  </si>
  <si>
    <t>Hotel | Key West Bottling Court | Maximum</t>
  </si>
  <si>
    <t>Hotel | Loews New Orleans Hotel</t>
  </si>
  <si>
    <t>Hotel | Loews New Orleans Hotel | Minimum</t>
  </si>
  <si>
    <t>Hotel | Loews New Orleans Hotel | Maximum</t>
  </si>
  <si>
    <t>Hotel | Lorien Hotel &amp; Spa Alexandria, VA</t>
  </si>
  <si>
    <t>Hotel | Lorien Hotel &amp; Spa Alexandria, VA | Minimum</t>
  </si>
  <si>
    <t>Hotel | Lorien Hotel &amp; Spa Alexandria, VA | Maximum</t>
  </si>
  <si>
    <t>Hotel | Marriott Charleston Town Center</t>
  </si>
  <si>
    <t>Hotel | Marriott Charleston Town Center | Minimum</t>
  </si>
  <si>
    <t>Hotel | Marriott Charleston Town Center | Maximum</t>
  </si>
  <si>
    <t>Hotel | Marriott Chicago at Medical District/UIC Chicago, IL</t>
  </si>
  <si>
    <t>Hotel | Marriott Chicago at Medical District/UIC Chicago, IL | Minimum</t>
  </si>
  <si>
    <t>Hotel | Marriott Chicago at Medical District/UIC Chicago, IL | Maximum</t>
  </si>
  <si>
    <t>Hotel | Marriott Dallas City Center</t>
  </si>
  <si>
    <t>Hotel | Marriott Dallas City Center | Minimum</t>
  </si>
  <si>
    <t>Hotel | Marriott Dallas City Center | Maximum</t>
  </si>
  <si>
    <t>Hotel | Marriott Griffin Gate Resort &amp; Spa</t>
  </si>
  <si>
    <t>Hotel | Marriott Griffin Gate Resort &amp; Spa | Minimum</t>
  </si>
  <si>
    <t>Hotel | Marriott Griffin Gate Resort &amp; Spa | Maximum</t>
  </si>
  <si>
    <t>Hotel | Marriott Napa Valley Hotel &amp; Spa Napa Valley, CA</t>
  </si>
  <si>
    <t>Hotel | Marriott Napa Valley Hotel &amp; Spa Napa Valley, CA | Minimum</t>
  </si>
  <si>
    <t>Hotel | Marriott Napa Valley Hotel &amp; Spa Napa Valley, CA | Maximum</t>
  </si>
  <si>
    <t>Hotel | Marriott San Francisco Airport Waterfront</t>
  </si>
  <si>
    <t>Hotel | Marriott San Francisco Airport Waterfront | Minimum</t>
  </si>
  <si>
    <t>Hotel | Marriott San Francisco Airport Waterfront | Maximum</t>
  </si>
  <si>
    <t>Hotel | Marriott West Des Moines Des Moines, IA</t>
  </si>
  <si>
    <t>Hotel | Marriott West Des Moines Des Moines, IA | Minimum</t>
  </si>
  <si>
    <t>Hotel | Marriott West Des Moines Des Moines, IA | Maximum</t>
  </si>
  <si>
    <t>Hotel | Marriott Woodlands Waterway Hotel &amp; Convention Center</t>
  </si>
  <si>
    <t>Hotel | Marriott Woodlands Waterway Hotel &amp; Convention Center | Minimum</t>
  </si>
  <si>
    <t>Hotel | Marriott Woodlands Waterway Hotel &amp; Convention Center | Maximum</t>
  </si>
  <si>
    <t>Hotel | Renaissance Atlanta Waverly Hotel &amp; Convention Center</t>
  </si>
  <si>
    <t>Hotel | Renaissance Atlanta Waverly Hotel &amp; Convention Center | Minimum</t>
  </si>
  <si>
    <t>Hotel | Renaissance Atlanta Waverly Hotel &amp; Convention Center | Maximum</t>
  </si>
  <si>
    <t>Hotel | Renaissance Austin Hotel</t>
  </si>
  <si>
    <t>Hotel | Renaissance Austin Hotel | Minimum</t>
  </si>
  <si>
    <t>Hotel | Renaissance Austin Hotel | Maximum</t>
  </si>
  <si>
    <t>Hotel | Residence Inn Baltimore Inner Harbor Baltimore, MD</t>
  </si>
  <si>
    <t>Hotel | Residence Inn Baltimore Inner Harbor Baltimore, MD | Minimum</t>
  </si>
  <si>
    <t>Hotel | Residence Inn Baltimore Inner Harbor Baltimore, MD | Maximum</t>
  </si>
  <si>
    <t>Hotel | Residence Inn Boston Cambridge</t>
  </si>
  <si>
    <t>Hotel | Residence Inn Boston Cambridge | Minimum</t>
  </si>
  <si>
    <t>Hotel | Residence Inn Boston Cambridge | Maximum</t>
  </si>
  <si>
    <t>Hotel | Residence Inn Denver City Center Denver, CO</t>
  </si>
  <si>
    <t>Hotel | Residence Inn Denver City Center Denver, CO | Minimum</t>
  </si>
  <si>
    <t>Hotel | Residence Inn Denver City Center Denver, CO | Maximum</t>
  </si>
  <si>
    <t>Hotel | RiverPlace Hotel</t>
  </si>
  <si>
    <t>Hotel | RiverPlace Hotel | Minimum</t>
  </si>
  <si>
    <t>Hotel | RiverPlace Hotel | Maximum</t>
  </si>
  <si>
    <t>Hotel | Westin Galleria Houston Houston, TX [Member]</t>
  </si>
  <si>
    <t>Hotel | Westin Galleria Houston Houston, TX [Member] | Minimum</t>
  </si>
  <si>
    <t>Hotel | Westin Galleria Houston Houston, TX [Member] | Maximum</t>
  </si>
  <si>
    <t>Hotel | Westin Oaks Houston at the Galleria Houston, TX</t>
  </si>
  <si>
    <t>Hotel | Westin Oaks Houston at the Galleria Houston, TX | Minimum</t>
  </si>
  <si>
    <t>Hotel | Westin Oaks Houston at the Galleria Houston, TX | Maximum</t>
  </si>
  <si>
    <t>SCHEDULE III - REAL ESTATE AND ACCUMULATED DEPRECIATION - Reconciliation of Real Estate Properties (Details) - USD ($) $ in Thousands</t>
  </si>
  <si>
    <t>Reconciliation of Carrying Amount of Real Estate Investments [Roll Forward]</t>
  </si>
  <si>
    <t>Balance at beginning of year</t>
  </si>
  <si>
    <t>Acquisitions</t>
  </si>
  <si>
    <t>Capital improvements</t>
  </si>
  <si>
    <t>Reclasses of properties under development</t>
  </si>
  <si>
    <t>Disposals and write-offs</t>
  </si>
  <si>
    <t>Properties classified as held for sale</t>
  </si>
  <si>
    <t>Balance at end of year</t>
  </si>
  <si>
    <t>SCHEDULE III - REAL ESTATE AND ACCUMULATED DEPRECIATION - Reconciliation of Accumulated Depreciation (Details) - USD ($) $ in Thousands</t>
  </si>
  <si>
    <t>Reconciliation of Real Estate Accumulated Depreciation [Roll Forward]</t>
  </si>
  <si>
    <t>Depreciation expense, continuing operations</t>
  </si>
  <si>
    <t>Depreciation expense, properties classified as held for sale</t>
  </si>
  <si>
    <t>Accumulated depreciation, properties classified as held for sale</t>
  </si>
  <si>
    <t>Minimum | Furniture and Fixtures</t>
  </si>
  <si>
    <t>Maximum | Furniture and Fixtur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60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106868459</v>
      </c>
    </row>
    <row r="12" spans="1:4">
      <c r="A12" s="4" t="s">
        <v>20</v>
      </c>
      <c r="B12" s="5" t="n">
        <v>2016</v>
      </c>
    </row>
    <row r="13" spans="1:4">
      <c r="A13" s="4" t="s">
        <v>21</v>
      </c>
      <c r="B13" s="4" t="s">
        <v>22</v>
      </c>
    </row>
    <row r="14" spans="1:4">
      <c r="A14" s="4" t="s">
        <v>23</v>
      </c>
      <c r="B14" s="4" t="s">
        <v>24</v>
      </c>
    </row>
    <row r="15" spans="1:4">
      <c r="A15" s="4" t="s">
        <v>25</v>
      </c>
      <c r="B15" s="4" t="s">
        <v>26</v>
      </c>
    </row>
    <row r="16" spans="1:4">
      <c r="A16" s="4" t="s">
        <v>27</v>
      </c>
      <c r="B16" s="4" t="s">
        <v>24</v>
      </c>
    </row>
    <row r="17" spans="1:4">
      <c r="A17" s="4" t="s">
        <v>28</v>
      </c>
      <c r="D17" s="6" t="n">
        <v>1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1502</v>
      </c>
      <c r="C3" s="6" t="n">
        <v>331502</v>
      </c>
    </row>
    <row r="4" spans="1:3">
      <c r="A4" s="4" t="s">
        <v>33</v>
      </c>
      <c r="B4" s="5" t="n">
        <v>2732062</v>
      </c>
      <c r="C4" s="5" t="n">
        <v>2559892</v>
      </c>
    </row>
    <row r="5" spans="1:3">
      <c r="A5" s="4" t="s">
        <v>34</v>
      </c>
      <c r="B5" s="5" t="n">
        <v>0</v>
      </c>
      <c r="C5" s="5" t="n">
        <v>169</v>
      </c>
    </row>
    <row r="6" spans="1:3">
      <c r="A6" s="4" t="s">
        <v>35</v>
      </c>
      <c r="B6" s="5" t="n">
        <v>3063564</v>
      </c>
      <c r="C6" s="5" t="n">
        <v>2891563</v>
      </c>
    </row>
    <row r="7" spans="1:3">
      <c r="A7" s="4" t="s">
        <v>36</v>
      </c>
      <c r="B7" s="5" t="n">
        <v>-619975</v>
      </c>
      <c r="C7" s="5" t="n">
        <v>-476764</v>
      </c>
    </row>
    <row r="8" spans="1:3">
      <c r="A8" s="4" t="s">
        <v>37</v>
      </c>
      <c r="B8" s="5" t="n">
        <v>2443589</v>
      </c>
      <c r="C8" s="5" t="n">
        <v>2414799</v>
      </c>
    </row>
    <row r="9" spans="1:3">
      <c r="A9" s="4" t="s">
        <v>38</v>
      </c>
      <c r="B9" s="5" t="n">
        <v>216054</v>
      </c>
      <c r="C9" s="5" t="n">
        <v>122154</v>
      </c>
    </row>
    <row r="10" spans="1:3">
      <c r="A10" s="4" t="s">
        <v>39</v>
      </c>
      <c r="B10" s="5" t="n">
        <v>70973</v>
      </c>
      <c r="C10" s="5" t="n">
        <v>72771</v>
      </c>
    </row>
    <row r="11" spans="1:3">
      <c r="A11" s="4" t="s">
        <v>40</v>
      </c>
      <c r="B11" s="5" t="n">
        <v>22998</v>
      </c>
      <c r="C11" s="5" t="n">
        <v>22978</v>
      </c>
    </row>
    <row r="12" spans="1:3">
      <c r="A12" s="4" t="s">
        <v>41</v>
      </c>
      <c r="B12" s="5" t="n">
        <v>76912</v>
      </c>
      <c r="C12" s="5" t="n">
        <v>58059</v>
      </c>
    </row>
    <row r="13" spans="1:3">
      <c r="A13" s="4" t="s">
        <v>42</v>
      </c>
      <c r="B13" s="5" t="n">
        <v>1562</v>
      </c>
      <c r="C13" s="5" t="n">
        <v>2304</v>
      </c>
    </row>
    <row r="14" spans="1:3">
      <c r="A14" s="4" t="s">
        <v>43</v>
      </c>
      <c r="B14" s="5" t="n">
        <v>28257</v>
      </c>
      <c r="C14" s="5" t="n">
        <v>40094</v>
      </c>
    </row>
    <row r="15" spans="1:3">
      <c r="A15" s="4" t="s">
        <v>44</v>
      </c>
      <c r="B15" s="5" t="n">
        <v>0</v>
      </c>
      <c r="C15" s="5" t="n">
        <v>272785</v>
      </c>
    </row>
    <row r="16" spans="1:3">
      <c r="A16" s="4" t="s">
        <v>45</v>
      </c>
      <c r="B16" s="5" t="n">
        <v>2860345</v>
      </c>
      <c r="C16" s="5" t="n">
        <v>3005944</v>
      </c>
    </row>
    <row r="17" spans="1:3">
      <c r="A17" s="3" t="s">
        <v>46</v>
      </c>
    </row>
    <row r="18" spans="1:3">
      <c r="A18" s="4" t="s">
        <v>47</v>
      </c>
      <c r="B18" s="5" t="n">
        <v>1077132</v>
      </c>
      <c r="C18" s="5" t="n">
        <v>1094536</v>
      </c>
    </row>
    <row r="19" spans="1:3">
      <c r="A19" s="4" t="s">
        <v>48</v>
      </c>
      <c r="B19" s="5" t="n">
        <v>71955</v>
      </c>
      <c r="C19" s="5" t="n">
        <v>78440</v>
      </c>
    </row>
    <row r="20" spans="1:3">
      <c r="A20" s="4" t="s">
        <v>49</v>
      </c>
      <c r="B20" s="5" t="n">
        <v>29881</v>
      </c>
      <c r="C20" s="5" t="n">
        <v>25684</v>
      </c>
    </row>
    <row r="21" spans="1:3">
      <c r="A21" s="4" t="s">
        <v>50</v>
      </c>
      <c r="B21" s="5" t="n">
        <v>29810</v>
      </c>
      <c r="C21" s="5" t="n">
        <v>27250</v>
      </c>
    </row>
    <row r="22" spans="1:3">
      <c r="A22" s="4" t="s">
        <v>51</v>
      </c>
      <c r="B22" s="5" t="n">
        <v>0</v>
      </c>
      <c r="C22" s="5" t="n">
        <v>36676</v>
      </c>
    </row>
    <row r="23" spans="1:3">
      <c r="A23" s="4" t="s">
        <v>52</v>
      </c>
      <c r="B23" s="5" t="n">
        <v>1208778</v>
      </c>
      <c r="C23" s="5" t="n">
        <v>1262586</v>
      </c>
    </row>
    <row r="24" spans="1:3">
      <c r="A24" s="4" t="s">
        <v>53</v>
      </c>
      <c r="B24" s="4" t="s">
        <v>54</v>
      </c>
      <c r="C24" s="4" t="s">
        <v>54</v>
      </c>
    </row>
    <row r="25" spans="1:3">
      <c r="A25" s="3" t="s">
        <v>55</v>
      </c>
    </row>
    <row r="26" spans="1:3">
      <c r="A26" s="4" t="s">
        <v>56</v>
      </c>
      <c r="B26" s="5" t="n">
        <v>1068</v>
      </c>
      <c r="C26" s="5" t="n">
        <v>1117</v>
      </c>
    </row>
    <row r="27" spans="1:3">
      <c r="A27" s="4" t="s">
        <v>57</v>
      </c>
      <c r="B27" s="5" t="n">
        <v>1925554</v>
      </c>
      <c r="C27" s="5" t="n">
        <v>1993760</v>
      </c>
    </row>
    <row r="28" spans="1:3">
      <c r="A28" s="4" t="s">
        <v>58</v>
      </c>
      <c r="B28" s="5" t="n">
        <v>5009</v>
      </c>
      <c r="C28" s="5" t="n">
        <v>1543</v>
      </c>
    </row>
    <row r="29" spans="1:3">
      <c r="A29" s="4" t="s">
        <v>59</v>
      </c>
      <c r="B29" s="5" t="n">
        <v>-302034</v>
      </c>
      <c r="C29" s="5" t="n">
        <v>-268991</v>
      </c>
    </row>
    <row r="30" spans="1:3">
      <c r="A30" s="4" t="s">
        <v>60</v>
      </c>
      <c r="B30" s="5" t="n">
        <v>1629597</v>
      </c>
      <c r="C30" s="5" t="n">
        <v>1727429</v>
      </c>
    </row>
    <row r="31" spans="1:3">
      <c r="A31" s="4" t="s">
        <v>61</v>
      </c>
      <c r="B31" s="5" t="n">
        <v>21970</v>
      </c>
      <c r="C31" s="5" t="n">
        <v>15929</v>
      </c>
    </row>
    <row r="32" spans="1:3">
      <c r="A32" s="4" t="s">
        <v>62</v>
      </c>
      <c r="B32" s="5" t="n">
        <v>1651567</v>
      </c>
      <c r="C32" s="5" t="n">
        <v>1743358</v>
      </c>
    </row>
    <row r="33" spans="1:3">
      <c r="A33" s="4" t="s">
        <v>63</v>
      </c>
      <c r="B33" s="6" t="n">
        <v>2860345</v>
      </c>
      <c r="C33" s="6" t="n">
        <v>3005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2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129</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252</v>
      </c>
      <c r="B23" s="4" t="s">
        <v>315</v>
      </c>
    </row>
    <row r="24" spans="1:2">
      <c r="A24" s="4" t="s">
        <v>316</v>
      </c>
      <c r="B24" s="4" t="s">
        <v>317</v>
      </c>
    </row>
    <row r="25" spans="1:2">
      <c r="A25" s="4" t="s">
        <v>258</v>
      </c>
      <c r="B25" s="4" t="s">
        <v>318</v>
      </c>
    </row>
    <row r="26" spans="1:2">
      <c r="A26" s="4" t="s">
        <v>319</v>
      </c>
      <c r="B26" s="4" t="s">
        <v>320</v>
      </c>
    </row>
    <row r="27" spans="1:2">
      <c r="A27" s="4" t="s">
        <v>321</v>
      </c>
      <c r="B27"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2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32</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45</v>
      </c>
      <c r="B3" s="6" t="n">
        <v>74440</v>
      </c>
      <c r="C3" s="6" t="n">
        <v>77140</v>
      </c>
    </row>
    <row r="4" spans="1:3">
      <c r="A4" s="4" t="s">
        <v>52</v>
      </c>
      <c r="B4" s="6" t="n">
        <v>47828</v>
      </c>
      <c r="C4" s="6" t="n">
        <v>48582</v>
      </c>
    </row>
    <row r="5" spans="1:3">
      <c r="A5" s="4" t="s">
        <v>66</v>
      </c>
      <c r="B5" s="7" t="n">
        <v>0.01</v>
      </c>
      <c r="C5" s="7" t="n">
        <v>0.01</v>
      </c>
    </row>
    <row r="6" spans="1:3">
      <c r="A6" s="4" t="s">
        <v>67</v>
      </c>
      <c r="B6" s="5" t="n">
        <v>500000000</v>
      </c>
      <c r="C6" s="5" t="n">
        <v>500000000</v>
      </c>
    </row>
    <row r="7" spans="1:3">
      <c r="A7" s="4" t="s">
        <v>68</v>
      </c>
      <c r="B7" s="5" t="n">
        <v>106794788</v>
      </c>
      <c r="C7" s="5" t="n">
        <v>111671372</v>
      </c>
    </row>
    <row r="8" spans="1:3">
      <c r="A8" s="4" t="s">
        <v>69</v>
      </c>
      <c r="B8" s="5" t="n">
        <v>106794788</v>
      </c>
      <c r="C8" s="5" t="n">
        <v>111671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3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1</v>
      </c>
    </row>
    <row r="2" spans="1:2">
      <c r="B2" s="2" t="s">
        <v>2</v>
      </c>
    </row>
    <row r="3" spans="1:2">
      <c r="A3" s="3" t="s">
        <v>238</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4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4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7</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25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53</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59</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2</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65</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653944</v>
      </c>
      <c r="C4" s="6" t="n">
        <v>663224</v>
      </c>
      <c r="D4" s="6" t="n">
        <v>631901</v>
      </c>
    </row>
    <row r="5" spans="1:4">
      <c r="A5" s="4" t="s">
        <v>74</v>
      </c>
      <c r="B5" s="5" t="n">
        <v>246479</v>
      </c>
      <c r="C5" s="5" t="n">
        <v>259036</v>
      </c>
      <c r="D5" s="5" t="n">
        <v>235066</v>
      </c>
    </row>
    <row r="6" spans="1:4">
      <c r="A6" s="4" t="s">
        <v>75</v>
      </c>
      <c r="B6" s="5" t="n">
        <v>49737</v>
      </c>
      <c r="C6" s="5" t="n">
        <v>53884</v>
      </c>
      <c r="D6" s="5" t="n">
        <v>59699</v>
      </c>
    </row>
    <row r="7" spans="1:4">
      <c r="A7" s="4" t="s">
        <v>76</v>
      </c>
      <c r="B7" s="5" t="n">
        <v>950160</v>
      </c>
      <c r="C7" s="5" t="n">
        <v>976144</v>
      </c>
      <c r="D7" s="5" t="n">
        <v>926666</v>
      </c>
    </row>
    <row r="8" spans="1:4">
      <c r="A8" s="3" t="s">
        <v>77</v>
      </c>
    </row>
    <row r="9" spans="1:4">
      <c r="A9" s="4" t="s">
        <v>78</v>
      </c>
      <c r="B9" s="5" t="n">
        <v>146050</v>
      </c>
      <c r="C9" s="5" t="n">
        <v>148492</v>
      </c>
      <c r="D9" s="5" t="n">
        <v>140128</v>
      </c>
    </row>
    <row r="10" spans="1:4">
      <c r="A10" s="4" t="s">
        <v>79</v>
      </c>
      <c r="B10" s="5" t="n">
        <v>161699</v>
      </c>
      <c r="C10" s="5" t="n">
        <v>167840</v>
      </c>
      <c r="D10" s="5" t="n">
        <v>158243</v>
      </c>
    </row>
    <row r="11" spans="1:4">
      <c r="A11" s="4" t="s">
        <v>80</v>
      </c>
      <c r="B11" s="5" t="n">
        <v>12848</v>
      </c>
      <c r="C11" s="5" t="n">
        <v>17984</v>
      </c>
      <c r="D11" s="5" t="n">
        <v>28556</v>
      </c>
    </row>
    <row r="12" spans="1:4">
      <c r="A12" s="4" t="s">
        <v>81</v>
      </c>
      <c r="B12" s="5" t="n">
        <v>224135</v>
      </c>
      <c r="C12" s="5" t="n">
        <v>226108</v>
      </c>
      <c r="D12" s="5" t="n">
        <v>214272</v>
      </c>
    </row>
    <row r="13" spans="1:4">
      <c r="A13" s="4" t="s">
        <v>82</v>
      </c>
      <c r="B13" s="5" t="n">
        <v>47605</v>
      </c>
      <c r="C13" s="5" t="n">
        <v>49818</v>
      </c>
      <c r="D13" s="5" t="n">
        <v>52104</v>
      </c>
    </row>
    <row r="14" spans="1:4">
      <c r="A14" s="4" t="s">
        <v>83</v>
      </c>
      <c r="B14" s="5" t="n">
        <v>592337</v>
      </c>
      <c r="C14" s="5" t="n">
        <v>610242</v>
      </c>
      <c r="D14" s="5" t="n">
        <v>593303</v>
      </c>
    </row>
    <row r="15" spans="1:4">
      <c r="A15" s="4" t="s">
        <v>84</v>
      </c>
      <c r="B15" s="5" t="n">
        <v>152418</v>
      </c>
      <c r="C15" s="5" t="n">
        <v>148009</v>
      </c>
      <c r="D15" s="5" t="n">
        <v>141807</v>
      </c>
    </row>
    <row r="16" spans="1:4">
      <c r="A16" s="4" t="s">
        <v>85</v>
      </c>
      <c r="B16" s="5" t="n">
        <v>46248</v>
      </c>
      <c r="C16" s="5" t="n">
        <v>49717</v>
      </c>
      <c r="D16" s="5" t="n">
        <v>44625</v>
      </c>
    </row>
    <row r="17" spans="1:4">
      <c r="A17" s="4" t="s">
        <v>86</v>
      </c>
      <c r="B17" s="5" t="n">
        <v>5447</v>
      </c>
      <c r="C17" s="5" t="n">
        <v>5204</v>
      </c>
      <c r="D17" s="5" t="n">
        <v>5541</v>
      </c>
    </row>
    <row r="18" spans="1:4">
      <c r="A18" s="4" t="s">
        <v>87</v>
      </c>
      <c r="B18" s="5" t="n">
        <v>32018</v>
      </c>
      <c r="C18" s="5" t="n">
        <v>25556</v>
      </c>
      <c r="D18" s="5" t="n">
        <v>38895</v>
      </c>
    </row>
    <row r="19" spans="1:4">
      <c r="A19" s="4" t="s">
        <v>88</v>
      </c>
      <c r="B19" s="5" t="n">
        <v>0</v>
      </c>
      <c r="C19" s="5" t="n">
        <v>0</v>
      </c>
      <c r="D19" s="5" t="n">
        <v>1474</v>
      </c>
    </row>
    <row r="20" spans="1:4">
      <c r="A20" s="4" t="s">
        <v>89</v>
      </c>
      <c r="B20" s="5" t="n">
        <v>154</v>
      </c>
      <c r="C20" s="5" t="n">
        <v>5046</v>
      </c>
      <c r="D20" s="5" t="n">
        <v>1192</v>
      </c>
    </row>
    <row r="21" spans="1:4">
      <c r="A21" s="4" t="s">
        <v>90</v>
      </c>
      <c r="B21" s="5" t="n">
        <v>0</v>
      </c>
      <c r="C21" s="5" t="n">
        <v>1411</v>
      </c>
      <c r="D21" s="5" t="n">
        <v>0</v>
      </c>
    </row>
    <row r="22" spans="1:4">
      <c r="A22" s="4" t="s">
        <v>91</v>
      </c>
      <c r="B22" s="5" t="n">
        <v>10035</v>
      </c>
      <c r="C22" s="5" t="n">
        <v>0</v>
      </c>
      <c r="D22" s="5" t="n">
        <v>5378</v>
      </c>
    </row>
    <row r="23" spans="1:4">
      <c r="A23" s="4" t="s">
        <v>92</v>
      </c>
      <c r="B23" s="5" t="n">
        <v>0</v>
      </c>
      <c r="C23" s="5" t="n">
        <v>26887</v>
      </c>
      <c r="D23" s="5" t="n">
        <v>0</v>
      </c>
    </row>
    <row r="24" spans="1:4">
      <c r="A24" s="4" t="s">
        <v>93</v>
      </c>
      <c r="B24" s="5" t="n">
        <v>838657</v>
      </c>
      <c r="C24" s="5" t="n">
        <v>872072</v>
      </c>
      <c r="D24" s="5" t="n">
        <v>832215</v>
      </c>
    </row>
    <row r="25" spans="1:4">
      <c r="A25" s="4" t="s">
        <v>94</v>
      </c>
      <c r="B25" s="5" t="n">
        <v>111503</v>
      </c>
      <c r="C25" s="5" t="n">
        <v>104072</v>
      </c>
      <c r="D25" s="5" t="n">
        <v>94451</v>
      </c>
    </row>
    <row r="26" spans="1:4">
      <c r="A26" s="4" t="s">
        <v>95</v>
      </c>
      <c r="B26" s="5" t="n">
        <v>30195</v>
      </c>
      <c r="C26" s="5" t="n">
        <v>43015</v>
      </c>
      <c r="D26" s="5" t="n">
        <v>693</v>
      </c>
    </row>
    <row r="27" spans="1:4">
      <c r="A27" s="4" t="s">
        <v>96</v>
      </c>
      <c r="B27" s="5" t="n">
        <v>3377</v>
      </c>
      <c r="C27" s="5" t="n">
        <v>4916</v>
      </c>
      <c r="D27" s="5" t="n">
        <v>324</v>
      </c>
    </row>
    <row r="28" spans="1:4">
      <c r="A28" s="4" t="s">
        <v>97</v>
      </c>
      <c r="B28" s="5" t="n">
        <v>-48113</v>
      </c>
      <c r="C28" s="5" t="n">
        <v>-50816</v>
      </c>
      <c r="D28" s="5" t="n">
        <v>-57427</v>
      </c>
    </row>
    <row r="29" spans="1:4">
      <c r="A29" s="4" t="s">
        <v>98</v>
      </c>
      <c r="B29" s="5" t="n">
        <v>-5155</v>
      </c>
      <c r="C29" s="5" t="n">
        <v>-5761</v>
      </c>
      <c r="D29" s="5" t="n">
        <v>-1713</v>
      </c>
    </row>
    <row r="30" spans="1:4">
      <c r="A30" s="4" t="s">
        <v>99</v>
      </c>
      <c r="B30" s="5" t="n">
        <v>0</v>
      </c>
      <c r="C30" s="5" t="n">
        <v>0</v>
      </c>
      <c r="D30" s="5" t="n">
        <v>4216</v>
      </c>
    </row>
    <row r="31" spans="1:4">
      <c r="A31" s="4" t="s">
        <v>100</v>
      </c>
      <c r="B31" s="5" t="n">
        <v>91807</v>
      </c>
      <c r="C31" s="5" t="n">
        <v>95426</v>
      </c>
      <c r="D31" s="5" t="n">
        <v>40544</v>
      </c>
    </row>
    <row r="32" spans="1:4">
      <c r="A32" s="4" t="s">
        <v>101</v>
      </c>
      <c r="B32" s="5" t="n">
        <v>-5077</v>
      </c>
      <c r="C32" s="5" t="n">
        <v>-6295</v>
      </c>
      <c r="D32" s="5" t="n">
        <v>-5865</v>
      </c>
    </row>
    <row r="33" spans="1:4">
      <c r="A33" s="4" t="s">
        <v>102</v>
      </c>
      <c r="B33" s="5" t="n">
        <v>86730</v>
      </c>
      <c r="C33" s="5" t="n">
        <v>89131</v>
      </c>
      <c r="D33" s="5" t="n">
        <v>34679</v>
      </c>
    </row>
    <row r="34" spans="1:4">
      <c r="A34" s="4" t="s">
        <v>103</v>
      </c>
      <c r="B34" s="5" t="n">
        <v>0</v>
      </c>
      <c r="C34" s="5" t="n">
        <v>-489</v>
      </c>
      <c r="D34" s="5" t="n">
        <v>75120</v>
      </c>
    </row>
    <row r="35" spans="1:4">
      <c r="A35" s="4" t="s">
        <v>104</v>
      </c>
      <c r="B35" s="5" t="n">
        <v>86730</v>
      </c>
      <c r="C35" s="5" t="n">
        <v>88642</v>
      </c>
      <c r="D35" s="5" t="n">
        <v>109799</v>
      </c>
    </row>
    <row r="36" spans="1:4">
      <c r="A36" s="4" t="s">
        <v>105</v>
      </c>
      <c r="B36" s="5" t="n">
        <v>268</v>
      </c>
      <c r="C36" s="5" t="n">
        <v>567</v>
      </c>
      <c r="D36" s="5" t="n">
        <v>0</v>
      </c>
    </row>
    <row r="37" spans="1:4">
      <c r="A37" s="4" t="s">
        <v>106</v>
      </c>
      <c r="B37" s="5" t="n">
        <v>-1143</v>
      </c>
      <c r="C37" s="5" t="n">
        <v>-451</v>
      </c>
      <c r="D37" s="5" t="n">
        <v>0</v>
      </c>
    </row>
    <row r="38" spans="1:4">
      <c r="A38" s="4" t="s">
        <v>107</v>
      </c>
      <c r="B38" s="5" t="n">
        <v>-875</v>
      </c>
      <c r="C38" s="5" t="n">
        <v>116</v>
      </c>
      <c r="D38" s="5" t="n">
        <v>0</v>
      </c>
    </row>
    <row r="39" spans="1:4">
      <c r="A39" s="4" t="s">
        <v>108</v>
      </c>
      <c r="B39" s="5" t="n">
        <v>85855</v>
      </c>
      <c r="C39" s="5" t="n">
        <v>88758</v>
      </c>
      <c r="D39" s="5" t="n">
        <v>109799</v>
      </c>
    </row>
    <row r="40" spans="1:4">
      <c r="A40" s="4" t="s">
        <v>109</v>
      </c>
      <c r="B40" s="5" t="n">
        <v>0</v>
      </c>
      <c r="C40" s="5" t="n">
        <v>-12</v>
      </c>
      <c r="D40" s="5" t="n">
        <v>0</v>
      </c>
    </row>
    <row r="41" spans="1:4">
      <c r="A41" s="4" t="s">
        <v>110</v>
      </c>
      <c r="B41" s="6" t="n">
        <v>85855</v>
      </c>
      <c r="C41" s="6" t="n">
        <v>88746</v>
      </c>
      <c r="D41" s="6" t="n">
        <v>109799</v>
      </c>
    </row>
    <row r="42" spans="1:4">
      <c r="A42" s="3" t="s">
        <v>111</v>
      </c>
    </row>
    <row r="43" spans="1:4">
      <c r="A43" s="4" t="s">
        <v>112</v>
      </c>
      <c r="B43" s="7" t="n">
        <v>0.79</v>
      </c>
      <c r="C43" s="7" t="n">
        <v>0.79</v>
      </c>
      <c r="D43" s="7" t="n">
        <v>0.31</v>
      </c>
    </row>
    <row r="44" spans="1:4">
      <c r="A44" s="4" t="s">
        <v>113</v>
      </c>
      <c r="B44" s="5" t="n">
        <v>0</v>
      </c>
      <c r="C44" s="5" t="n">
        <v>0</v>
      </c>
      <c r="D44" s="8" t="n">
        <v>0.66</v>
      </c>
    </row>
    <row r="45" spans="1:4">
      <c r="A45" s="4" t="s">
        <v>114</v>
      </c>
      <c r="B45" s="7" t="n">
        <v>0.79</v>
      </c>
      <c r="C45" s="7" t="n">
        <v>0.79</v>
      </c>
      <c r="D45" s="7" t="n">
        <v>0.97</v>
      </c>
    </row>
    <row r="46" spans="1:4">
      <c r="A46" s="4" t="s">
        <v>115</v>
      </c>
      <c r="B46" s="5" t="n">
        <v>108012708</v>
      </c>
      <c r="C46" s="5" t="n">
        <v>111989686</v>
      </c>
      <c r="D46" s="5" t="n">
        <v>113397997</v>
      </c>
    </row>
    <row r="47" spans="1:4">
      <c r="A47" s="4" t="s">
        <v>116</v>
      </c>
      <c r="B47" s="5" t="n">
        <v>108142998</v>
      </c>
      <c r="C47" s="5" t="n">
        <v>112138223</v>
      </c>
      <c r="D47" s="5" t="n">
        <v>113397997</v>
      </c>
    </row>
    <row r="48" spans="1:4">
      <c r="A48" s="3" t="s">
        <v>117</v>
      </c>
    </row>
    <row r="49" spans="1:4">
      <c r="A49" s="4" t="s">
        <v>118</v>
      </c>
      <c r="B49" s="6" t="n">
        <v>-322</v>
      </c>
      <c r="C49" s="6" t="n">
        <v>1543</v>
      </c>
      <c r="D49" s="6" t="n">
        <v>0</v>
      </c>
    </row>
    <row r="50" spans="1:4">
      <c r="A50" s="4" t="s">
        <v>119</v>
      </c>
      <c r="B50" s="5" t="n">
        <v>3833</v>
      </c>
      <c r="C50" s="5" t="n">
        <v>0</v>
      </c>
      <c r="D50" s="5" t="n">
        <v>0</v>
      </c>
    </row>
    <row r="51" spans="1:4">
      <c r="A51" s="4" t="s">
        <v>120</v>
      </c>
      <c r="B51" s="5" t="n">
        <v>90241</v>
      </c>
      <c r="C51" s="5" t="n">
        <v>90185</v>
      </c>
      <c r="D51" s="5" t="n">
        <v>109799</v>
      </c>
    </row>
    <row r="52" spans="1:4">
      <c r="A52" s="3" t="s">
        <v>121</v>
      </c>
    </row>
    <row r="53" spans="1:4">
      <c r="A53" s="4" t="s">
        <v>105</v>
      </c>
      <c r="B53" s="5" t="n">
        <v>268</v>
      </c>
      <c r="C53" s="5" t="n">
        <v>567</v>
      </c>
      <c r="D53" s="5" t="n">
        <v>0</v>
      </c>
    </row>
    <row r="54" spans="1:4">
      <c r="A54" s="4" t="s">
        <v>106</v>
      </c>
      <c r="B54" s="5" t="n">
        <v>-1188</v>
      </c>
      <c r="C54" s="5" t="n">
        <v>-451</v>
      </c>
      <c r="D54" s="5" t="n">
        <v>0</v>
      </c>
    </row>
    <row r="55" spans="1:4">
      <c r="A55" s="4" t="s">
        <v>122</v>
      </c>
      <c r="B55" s="5" t="n">
        <v>-920</v>
      </c>
      <c r="C55" s="5" t="n">
        <v>116</v>
      </c>
      <c r="D55" s="5" t="n">
        <v>0</v>
      </c>
    </row>
    <row r="56" spans="1:4">
      <c r="A56" s="4" t="s">
        <v>123</v>
      </c>
      <c r="B56" s="6" t="n">
        <v>89321</v>
      </c>
      <c r="C56" s="6" t="n">
        <v>90301</v>
      </c>
      <c r="D56" s="6" t="n">
        <v>1097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71</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24"/>
    <col customWidth="1" max="3" min="3" width="36"/>
    <col customWidth="1" max="4" min="4" width="36"/>
    <col customWidth="1" max="5" min="5" width="26"/>
    <col customWidth="1" max="6" min="6" width="14"/>
  </cols>
  <sheetData>
    <row r="1" spans="1:6">
      <c r="A1" s="1" t="s">
        <v>380</v>
      </c>
      <c r="B1" s="2" t="s">
        <v>381</v>
      </c>
      <c r="C1" s="2" t="s">
        <v>382</v>
      </c>
      <c r="D1" s="2" t="s">
        <v>383</v>
      </c>
      <c r="E1" s="2" t="s">
        <v>384</v>
      </c>
      <c r="F1" s="2" t="s">
        <v>385</v>
      </c>
    </row>
    <row r="2" spans="1:6">
      <c r="A2" s="3" t="s">
        <v>386</v>
      </c>
    </row>
    <row r="3" spans="1:6">
      <c r="A3" s="4" t="s">
        <v>387</v>
      </c>
      <c r="B3" s="4" t="s">
        <v>388</v>
      </c>
    </row>
    <row r="4" spans="1:6">
      <c r="A4" s="4" t="s">
        <v>389</v>
      </c>
      <c r="B4" s="7" t="n">
        <v>0.01</v>
      </c>
      <c r="C4" s="7" t="n">
        <v>0.01</v>
      </c>
      <c r="D4" s="7" t="n">
        <v>0.01</v>
      </c>
    </row>
    <row r="5" spans="1:6">
      <c r="A5" s="4" t="s">
        <v>390</v>
      </c>
      <c r="B5" s="9" t="n">
        <v>0.125</v>
      </c>
    </row>
    <row r="6" spans="1:6">
      <c r="A6" s="4" t="s">
        <v>391</v>
      </c>
      <c r="C6" s="5" t="n">
        <v>42</v>
      </c>
      <c r="D6" s="5" t="n">
        <v>50</v>
      </c>
      <c r="E6" s="5" t="n">
        <v>48</v>
      </c>
    </row>
    <row r="7" spans="1:6">
      <c r="A7" s="4" t="s">
        <v>392</v>
      </c>
      <c r="C7" s="5" t="n">
        <v>10911</v>
      </c>
      <c r="D7" s="5" t="n">
        <v>12548</v>
      </c>
      <c r="E7" s="5" t="n">
        <v>12636</v>
      </c>
    </row>
    <row r="8" spans="1:6">
      <c r="A8" s="4" t="s">
        <v>393</v>
      </c>
    </row>
    <row r="9" spans="1:6">
      <c r="A9" s="3" t="s">
        <v>386</v>
      </c>
    </row>
    <row r="10" spans="1:6">
      <c r="A10" s="4" t="s">
        <v>394</v>
      </c>
      <c r="F10" s="4" t="s">
        <v>395</v>
      </c>
    </row>
    <row r="11" spans="1:6">
      <c r="A11" s="4" t="s">
        <v>396</v>
      </c>
    </row>
    <row r="12" spans="1:6">
      <c r="A12" s="3" t="s">
        <v>386</v>
      </c>
    </row>
    <row r="13" spans="1:6">
      <c r="A13" s="4" t="s">
        <v>391</v>
      </c>
      <c r="C13" s="5" t="n">
        <v>40</v>
      </c>
      <c r="D13" s="5" t="n">
        <v>48</v>
      </c>
      <c r="E13" s="5" t="n">
        <v>46</v>
      </c>
    </row>
    <row r="14" spans="1:6">
      <c r="A14" s="4" t="s">
        <v>397</v>
      </c>
    </row>
    <row r="15" spans="1:6">
      <c r="A15" s="3" t="s">
        <v>386</v>
      </c>
    </row>
    <row r="16" spans="1:6">
      <c r="A16" s="4" t="s">
        <v>391</v>
      </c>
      <c r="C16" s="5" t="n">
        <v>2</v>
      </c>
      <c r="D16" s="5" t="n">
        <v>2</v>
      </c>
      <c r="E16" s="5" t="n">
        <v>2</v>
      </c>
    </row>
    <row r="17" spans="1:6">
      <c r="A17" s="4" t="s">
        <v>394</v>
      </c>
      <c r="C17" s="4" t="s">
        <v>395</v>
      </c>
      <c r="D17" s="4" t="s">
        <v>395</v>
      </c>
      <c r="E17" s="4" t="s">
        <v>395</v>
      </c>
    </row>
    <row r="18" spans="1:6">
      <c r="A18" s="4" t="s">
        <v>398</v>
      </c>
    </row>
    <row r="19" spans="1:6">
      <c r="A19" s="3" t="s">
        <v>386</v>
      </c>
    </row>
    <row r="20" spans="1:6">
      <c r="A20" s="4" t="s">
        <v>399</v>
      </c>
      <c r="C20" s="4" t="s">
        <v>400</v>
      </c>
    </row>
    <row r="21" spans="1:6">
      <c r="A21" s="4" t="s">
        <v>401</v>
      </c>
      <c r="C21" s="4" t="s">
        <v>4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3</v>
      </c>
      <c r="B1" s="2" t="s">
        <v>1</v>
      </c>
    </row>
    <row r="2" spans="1:3">
      <c r="B2" s="2" t="s">
        <v>2</v>
      </c>
      <c r="C2" s="2" t="s">
        <v>30</v>
      </c>
    </row>
    <row r="3" spans="1:3">
      <c r="A3" s="4" t="s">
        <v>404</v>
      </c>
    </row>
    <row r="4" spans="1:3">
      <c r="A4" s="3" t="s">
        <v>405</v>
      </c>
    </row>
    <row r="5" spans="1:3">
      <c r="A5" s="4" t="s">
        <v>406</v>
      </c>
      <c r="B5" s="4" t="s">
        <v>407</v>
      </c>
      <c r="C5" s="4" t="s">
        <v>4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30</v>
      </c>
      <c r="D1" s="2" t="s">
        <v>71</v>
      </c>
    </row>
    <row r="2" spans="1:4">
      <c r="A2" s="3" t="s">
        <v>410</v>
      </c>
    </row>
    <row r="3" spans="1:4">
      <c r="A3" s="4" t="s">
        <v>391</v>
      </c>
      <c r="B3" s="5" t="n">
        <v>42</v>
      </c>
      <c r="C3" s="5" t="n">
        <v>50</v>
      </c>
      <c r="D3" s="5" t="n">
        <v>48</v>
      </c>
    </row>
    <row r="4" spans="1:4">
      <c r="A4" s="4" t="s">
        <v>411</v>
      </c>
    </row>
    <row r="5" spans="1:4">
      <c r="A5" s="3" t="s">
        <v>410</v>
      </c>
    </row>
    <row r="6" spans="1:4">
      <c r="A6" s="4" t="s">
        <v>391</v>
      </c>
      <c r="B6" s="5" t="n">
        <v>2</v>
      </c>
      <c r="C6" s="5" t="n">
        <v>2</v>
      </c>
      <c r="D6"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3" t="s">
        <v>413</v>
      </c>
    </row>
    <row r="3" spans="1:3">
      <c r="A3" s="4" t="s">
        <v>39</v>
      </c>
      <c r="B3" s="6" t="n">
        <v>70973</v>
      </c>
      <c r="C3" s="6" t="n">
        <v>72771</v>
      </c>
    </row>
    <row r="4" spans="1:3">
      <c r="A4" s="4" t="s">
        <v>414</v>
      </c>
    </row>
    <row r="5" spans="1:3">
      <c r="A5" s="3" t="s">
        <v>413</v>
      </c>
    </row>
    <row r="6" spans="1:3">
      <c r="A6" s="4" t="s">
        <v>39</v>
      </c>
      <c r="B6" s="5" t="n">
        <v>58600</v>
      </c>
      <c r="C6" s="5" t="n">
        <v>65700</v>
      </c>
    </row>
    <row r="7" spans="1:3">
      <c r="A7" s="4" t="s">
        <v>415</v>
      </c>
    </row>
    <row r="8" spans="1:3">
      <c r="A8" s="3" t="s">
        <v>413</v>
      </c>
    </row>
    <row r="9" spans="1:3">
      <c r="A9" s="4" t="s">
        <v>39</v>
      </c>
      <c r="B9" s="5" t="n">
        <v>3600</v>
      </c>
      <c r="C9" s="5" t="n">
        <v>4000</v>
      </c>
    </row>
    <row r="10" spans="1:3">
      <c r="A10" s="4" t="s">
        <v>416</v>
      </c>
    </row>
    <row r="11" spans="1:3">
      <c r="A11" s="3" t="s">
        <v>413</v>
      </c>
    </row>
    <row r="12" spans="1:3">
      <c r="A12" s="4" t="s">
        <v>39</v>
      </c>
      <c r="B12" s="5" t="n">
        <v>5500</v>
      </c>
      <c r="C12" s="6" t="n">
        <v>3100</v>
      </c>
    </row>
    <row r="13" spans="1:3">
      <c r="A13" s="4" t="s">
        <v>417</v>
      </c>
    </row>
    <row r="14" spans="1:3">
      <c r="A14" s="3" t="s">
        <v>413</v>
      </c>
    </row>
    <row r="15" spans="1:3">
      <c r="A15" s="4" t="s">
        <v>39</v>
      </c>
      <c r="B15" s="6" t="n">
        <v>3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0</v>
      </c>
    </row>
    <row r="3" spans="1:3">
      <c r="A3" s="3" t="s">
        <v>419</v>
      </c>
    </row>
    <row r="4" spans="1:3">
      <c r="A4" s="4" t="s">
        <v>420</v>
      </c>
      <c r="B4" s="6" t="n">
        <v>0</v>
      </c>
      <c r="C4" s="6" t="n">
        <v>700000</v>
      </c>
    </row>
    <row r="5" spans="1:3">
      <c r="A5" s="4" t="s">
        <v>421</v>
      </c>
      <c r="B5" s="6" t="n">
        <v>2100000</v>
      </c>
      <c r="C5" s="6" t="n">
        <v>1600000</v>
      </c>
    </row>
    <row r="6" spans="1:3">
      <c r="A6" s="4" t="s">
        <v>422</v>
      </c>
    </row>
    <row r="7" spans="1:3">
      <c r="A7" s="3" t="s">
        <v>419</v>
      </c>
    </row>
    <row r="8" spans="1:3">
      <c r="A8" s="4" t="s">
        <v>423</v>
      </c>
      <c r="B8" s="4" t="s">
        <v>424</v>
      </c>
    </row>
    <row r="9" spans="1:3">
      <c r="A9" s="4" t="s">
        <v>425</v>
      </c>
    </row>
    <row r="10" spans="1:3">
      <c r="A10" s="3" t="s">
        <v>419</v>
      </c>
    </row>
    <row r="11" spans="1:3">
      <c r="A11" s="4" t="s">
        <v>423</v>
      </c>
      <c r="B11" s="4" t="s">
        <v>426</v>
      </c>
    </row>
    <row r="12" spans="1:3">
      <c r="A12" s="4" t="s">
        <v>427</v>
      </c>
    </row>
    <row r="13" spans="1:3">
      <c r="A13" s="3" t="s">
        <v>419</v>
      </c>
    </row>
    <row r="14" spans="1:3">
      <c r="A14" s="4" t="s">
        <v>423</v>
      </c>
      <c r="B14" s="4" t="s">
        <v>428</v>
      </c>
    </row>
    <row r="15" spans="1:3">
      <c r="A15" s="4" t="s">
        <v>429</v>
      </c>
    </row>
    <row r="16" spans="1:3">
      <c r="A16" s="3" t="s">
        <v>419</v>
      </c>
    </row>
    <row r="17" spans="1:3">
      <c r="A17" s="4" t="s">
        <v>423</v>
      </c>
      <c r="B17" s="4" t="s">
        <v>426</v>
      </c>
    </row>
    <row r="18" spans="1:3">
      <c r="A18" s="4" t="s">
        <v>430</v>
      </c>
    </row>
    <row r="19" spans="1:3">
      <c r="A19" s="3" t="s">
        <v>419</v>
      </c>
    </row>
    <row r="20" spans="1:3">
      <c r="A20" s="4" t="s">
        <v>423</v>
      </c>
      <c r="B20" s="4" t="s">
        <v>428</v>
      </c>
    </row>
    <row r="21" spans="1:3">
      <c r="A21" s="4" t="s">
        <v>431</v>
      </c>
    </row>
    <row r="22" spans="1:3">
      <c r="A22" s="3" t="s">
        <v>419</v>
      </c>
    </row>
    <row r="23" spans="1:3">
      <c r="A23" s="4" t="s">
        <v>423</v>
      </c>
      <c r="B23" s="4" t="s">
        <v>426</v>
      </c>
    </row>
    <row r="24" spans="1:3">
      <c r="A24" s="4" t="s">
        <v>432</v>
      </c>
    </row>
    <row r="25" spans="1:3">
      <c r="A25" s="3" t="s">
        <v>419</v>
      </c>
    </row>
    <row r="26" spans="1:3">
      <c r="A26" s="4" t="s">
        <v>423</v>
      </c>
      <c r="B26" s="4" t="s">
        <v>4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33</v>
      </c>
      <c r="B1" s="2" t="s">
        <v>1</v>
      </c>
    </row>
    <row r="2" spans="1:4">
      <c r="B2" s="2" t="s">
        <v>2</v>
      </c>
      <c r="C2" s="2" t="s">
        <v>30</v>
      </c>
      <c r="D2" s="2" t="s">
        <v>71</v>
      </c>
    </row>
    <row r="3" spans="1:4">
      <c r="A3" s="3" t="s">
        <v>226</v>
      </c>
    </row>
    <row r="4" spans="1:4">
      <c r="A4" s="4" t="s">
        <v>299</v>
      </c>
      <c r="B4" s="6" t="n">
        <v>42113000</v>
      </c>
      <c r="C4" s="6" t="n">
        <v>42113000</v>
      </c>
    </row>
    <row r="5" spans="1:4">
      <c r="A5" s="4" t="s">
        <v>434</v>
      </c>
      <c r="B5" s="6" t="n">
        <v>0</v>
      </c>
      <c r="C5" s="6" t="n">
        <v>0</v>
      </c>
      <c r="D5"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4" t="s">
        <v>436</v>
      </c>
    </row>
    <row r="3" spans="1:3">
      <c r="A3" s="3" t="s">
        <v>437</v>
      </c>
    </row>
    <row r="4" spans="1:3">
      <c r="A4" s="4" t="s">
        <v>438</v>
      </c>
      <c r="B4" s="10" t="n">
        <v>3.1</v>
      </c>
      <c r="C4" s="10" t="n">
        <v>3.1</v>
      </c>
    </row>
    <row r="5" spans="1:3">
      <c r="A5" s="4" t="s">
        <v>439</v>
      </c>
      <c r="B5" s="11" t="n">
        <v>1.5</v>
      </c>
      <c r="C5" s="11" t="n">
        <v>0.7</v>
      </c>
    </row>
    <row r="6" spans="1:3">
      <c r="A6" s="4" t="s">
        <v>440</v>
      </c>
    </row>
    <row r="7" spans="1:3">
      <c r="A7" s="3" t="s">
        <v>437</v>
      </c>
    </row>
    <row r="8" spans="1:3">
      <c r="A8" s="4" t="s">
        <v>438</v>
      </c>
      <c r="B8" s="11" t="n">
        <v>12.5</v>
      </c>
      <c r="C8" s="11" t="n">
        <v>18.5</v>
      </c>
    </row>
    <row r="9" spans="1:3">
      <c r="A9" s="4" t="s">
        <v>439</v>
      </c>
      <c r="B9" s="10" t="n">
        <v>6.2</v>
      </c>
      <c r="C9" s="10" t="n">
        <v>1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71</v>
      </c>
    </row>
    <row r="3" spans="1:4">
      <c r="A3" s="3" t="s">
        <v>226</v>
      </c>
    </row>
    <row r="4" spans="1:4">
      <c r="A4" s="4" t="s">
        <v>123</v>
      </c>
      <c r="B4" s="6" t="n">
        <v>89321</v>
      </c>
      <c r="C4" s="6" t="n">
        <v>90301</v>
      </c>
      <c r="D4" s="6" t="n">
        <v>109799</v>
      </c>
    </row>
    <row r="5" spans="1:4">
      <c r="A5" s="4" t="s">
        <v>58</v>
      </c>
      <c r="B5" s="6" t="n">
        <v>5009</v>
      </c>
      <c r="C5" s="6" t="n">
        <v>154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442</v>
      </c>
      <c r="B1" s="2" t="s">
        <v>1</v>
      </c>
    </row>
    <row r="2" spans="1:2">
      <c r="B2" s="2" t="s">
        <v>2</v>
      </c>
    </row>
    <row r="3" spans="1:2">
      <c r="A3" s="3" t="s">
        <v>226</v>
      </c>
    </row>
    <row r="4" spans="1:2">
      <c r="A4" s="4" t="s">
        <v>443</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39"/>
    <col customWidth="1" max="7" min="7" width="52"/>
    <col customWidth="1" max="8" min="8" width="26"/>
    <col customWidth="1" max="9" min="9" width="47"/>
    <col customWidth="1" max="10" min="10" width="59"/>
  </cols>
  <sheetData>
    <row r="1" spans="1:10">
      <c r="A1" s="1" t="s">
        <v>124</v>
      </c>
      <c r="B1" s="2" t="s">
        <v>35</v>
      </c>
      <c r="C1" s="2" t="s">
        <v>125</v>
      </c>
      <c r="D1" s="2" t="s">
        <v>126</v>
      </c>
      <c r="E1" s="2" t="s">
        <v>57</v>
      </c>
      <c r="F1" s="2" t="s">
        <v>127</v>
      </c>
      <c r="G1" s="2" t="s">
        <v>128</v>
      </c>
      <c r="H1" s="2" t="s">
        <v>129</v>
      </c>
      <c r="I1" s="2" t="s">
        <v>130</v>
      </c>
      <c r="J1" s="2" t="s">
        <v>131</v>
      </c>
    </row>
    <row r="2" spans="1:10">
      <c r="A2" s="4" t="s">
        <v>132</v>
      </c>
      <c r="C2" s="5" t="n">
        <v>0</v>
      </c>
      <c r="D2" s="5" t="n">
        <v>1000</v>
      </c>
    </row>
    <row r="3" spans="1:10">
      <c r="A3" s="4" t="s">
        <v>133</v>
      </c>
      <c r="B3" s="6" t="n">
        <v>1818255</v>
      </c>
      <c r="C3" s="6" t="n">
        <v>0</v>
      </c>
      <c r="D3" s="6" t="n">
        <v>0</v>
      </c>
      <c r="E3" s="6" t="n">
        <v>2190604</v>
      </c>
      <c r="F3" s="6" t="n">
        <v>0</v>
      </c>
      <c r="G3" s="6" t="n">
        <v>-373960</v>
      </c>
      <c r="H3" s="6" t="n">
        <v>1611</v>
      </c>
      <c r="I3" s="6" t="n">
        <v>0</v>
      </c>
      <c r="J3" s="6" t="n">
        <v>1611</v>
      </c>
    </row>
    <row r="4" spans="1:10">
      <c r="A4" s="3" t="s">
        <v>134</v>
      </c>
    </row>
    <row r="5" spans="1:10">
      <c r="A5" s="4" t="s">
        <v>135</v>
      </c>
      <c r="B5" s="5" t="n">
        <v>109799</v>
      </c>
      <c r="G5" s="5" t="n">
        <v>109799</v>
      </c>
      <c r="H5" s="5" t="n">
        <v>0</v>
      </c>
      <c r="I5" s="5" t="n">
        <v>0</v>
      </c>
      <c r="J5" s="5" t="n">
        <v>0</v>
      </c>
    </row>
    <row r="6" spans="1:10">
      <c r="A6" s="4" t="s">
        <v>136</v>
      </c>
      <c r="B6" s="5" t="n">
        <v>-4181380</v>
      </c>
      <c r="E6" s="5" t="n">
        <v>-4181380</v>
      </c>
    </row>
    <row r="7" spans="1:10">
      <c r="A7" s="4" t="s">
        <v>137</v>
      </c>
      <c r="B7" s="5" t="n">
        <v>3772203</v>
      </c>
      <c r="E7" s="5" t="n">
        <v>3772203</v>
      </c>
    </row>
    <row r="8" spans="1:10">
      <c r="A8" s="4" t="s">
        <v>138</v>
      </c>
      <c r="B8" s="5" t="n">
        <v>2044</v>
      </c>
      <c r="H8" s="5" t="n">
        <v>2044</v>
      </c>
      <c r="J8" s="5" t="n">
        <v>2044</v>
      </c>
    </row>
    <row r="9" spans="1:10">
      <c r="A9" s="4" t="s">
        <v>139</v>
      </c>
      <c r="B9" s="5" t="n">
        <v>0</v>
      </c>
    </row>
    <row r="10" spans="1:10">
      <c r="A10" s="4" t="s">
        <v>140</v>
      </c>
      <c r="B10" s="5" t="n">
        <v>0</v>
      </c>
    </row>
    <row r="11" spans="1:10">
      <c r="A11" s="4" t="s">
        <v>141</v>
      </c>
      <c r="C11" s="5" t="n">
        <v>0</v>
      </c>
      <c r="D11" s="5" t="n">
        <v>1000</v>
      </c>
    </row>
    <row r="12" spans="1:10">
      <c r="A12" s="4" t="s">
        <v>142</v>
      </c>
      <c r="B12" s="5" t="n">
        <v>1520921</v>
      </c>
      <c r="C12" s="6" t="n">
        <v>0</v>
      </c>
      <c r="D12" s="6" t="n">
        <v>0</v>
      </c>
      <c r="E12" s="5" t="n">
        <v>1781427</v>
      </c>
      <c r="F12" s="5" t="n">
        <v>0</v>
      </c>
      <c r="G12" s="5" t="n">
        <v>-264161</v>
      </c>
      <c r="H12" s="5" t="n">
        <v>3655</v>
      </c>
      <c r="I12" s="5" t="n">
        <v>0</v>
      </c>
      <c r="J12" s="5" t="n">
        <v>3655</v>
      </c>
    </row>
    <row r="13" spans="1:10">
      <c r="A13" s="3" t="s">
        <v>134</v>
      </c>
    </row>
    <row r="14" spans="1:10">
      <c r="A14" s="4" t="s">
        <v>135</v>
      </c>
      <c r="B14" s="5" t="n">
        <v>88642</v>
      </c>
      <c r="G14" s="5" t="n">
        <v>88758</v>
      </c>
      <c r="H14" s="5" t="n">
        <v>-116</v>
      </c>
      <c r="I14" s="5" t="n">
        <v>451</v>
      </c>
      <c r="J14" s="5" t="n">
        <v>-567</v>
      </c>
    </row>
    <row r="15" spans="1:10">
      <c r="A15" s="4" t="s">
        <v>143</v>
      </c>
      <c r="C15" s="5" t="n">
        <v>125</v>
      </c>
      <c r="D15" s="5" t="n">
        <v>113396997</v>
      </c>
    </row>
    <row r="16" spans="1:10">
      <c r="A16" s="4" t="s">
        <v>144</v>
      </c>
      <c r="B16" s="5" t="n">
        <v>102</v>
      </c>
      <c r="E16" s="5" t="n">
        <v>102</v>
      </c>
    </row>
    <row r="17" spans="1:10">
      <c r="A17" s="4" t="s">
        <v>137</v>
      </c>
      <c r="B17" s="5" t="n">
        <v>249767</v>
      </c>
      <c r="E17" s="5" t="n">
        <v>249767</v>
      </c>
    </row>
    <row r="18" spans="1:10">
      <c r="A18" s="4" t="s">
        <v>145</v>
      </c>
      <c r="B18" s="5" t="n">
        <v>0</v>
      </c>
      <c r="D18" s="6" t="n">
        <v>1134</v>
      </c>
      <c r="E18" s="5" t="n">
        <v>-1134</v>
      </c>
    </row>
    <row r="19" spans="1:10">
      <c r="A19" s="4" t="s">
        <v>146</v>
      </c>
      <c r="D19" s="5" t="n">
        <v>-1759344</v>
      </c>
    </row>
    <row r="20" spans="1:10">
      <c r="A20" s="4" t="s">
        <v>147</v>
      </c>
      <c r="B20" s="5" t="n">
        <v>-36946</v>
      </c>
      <c r="D20" s="6" t="n">
        <v>-17</v>
      </c>
      <c r="E20" s="5" t="n">
        <v>-36929</v>
      </c>
    </row>
    <row r="21" spans="1:10">
      <c r="A21" s="4" t="s">
        <v>148</v>
      </c>
      <c r="B21" s="5" t="n">
        <v>-93678</v>
      </c>
      <c r="G21" s="5" t="n">
        <v>-93576</v>
      </c>
      <c r="H21" s="5" t="n">
        <v>-102</v>
      </c>
      <c r="I21" s="5" t="n">
        <v>-102</v>
      </c>
    </row>
    <row r="22" spans="1:10">
      <c r="A22" s="4" t="s">
        <v>149</v>
      </c>
      <c r="B22" s="5" t="n">
        <v>-12</v>
      </c>
      <c r="G22" s="5" t="n">
        <v>-12</v>
      </c>
    </row>
    <row r="23" spans="1:10">
      <c r="A23" s="4" t="s">
        <v>150</v>
      </c>
      <c r="D23" s="5" t="n">
        <v>32719</v>
      </c>
    </row>
    <row r="24" spans="1:10">
      <c r="A24" s="4" t="s">
        <v>151</v>
      </c>
      <c r="B24" s="5" t="n">
        <v>2908</v>
      </c>
      <c r="E24" s="5" t="n">
        <v>664</v>
      </c>
      <c r="H24" s="5" t="n">
        <v>2244</v>
      </c>
      <c r="I24" s="5" t="n">
        <v>2244</v>
      </c>
    </row>
    <row r="25" spans="1:10">
      <c r="A25" s="4" t="s">
        <v>152</v>
      </c>
      <c r="C25" s="5" t="n">
        <v>-125</v>
      </c>
    </row>
    <row r="26" spans="1:10">
      <c r="A26" s="4" t="s">
        <v>153</v>
      </c>
      <c r="B26" s="5" t="n">
        <v>-137</v>
      </c>
      <c r="E26" s="5" t="n">
        <v>-137</v>
      </c>
    </row>
    <row r="27" spans="1:10">
      <c r="A27" s="4" t="s">
        <v>154</v>
      </c>
      <c r="B27" s="5" t="n">
        <v>1543</v>
      </c>
      <c r="F27" s="5" t="n">
        <v>1543</v>
      </c>
    </row>
    <row r="28" spans="1:10">
      <c r="A28" s="4" t="s">
        <v>138</v>
      </c>
      <c r="B28" s="5" t="n">
        <v>10248</v>
      </c>
      <c r="H28" s="5" t="n">
        <v>10248</v>
      </c>
      <c r="J28" s="5" t="n">
        <v>10248</v>
      </c>
    </row>
    <row r="29" spans="1:10">
      <c r="A29" s="4" t="s">
        <v>139</v>
      </c>
      <c r="B29" s="5" t="n">
        <v>1543</v>
      </c>
    </row>
    <row r="30" spans="1:10">
      <c r="A30" s="4" t="s">
        <v>140</v>
      </c>
      <c r="B30" s="5" t="n">
        <v>0</v>
      </c>
    </row>
    <row r="31" spans="1:10">
      <c r="A31" s="4" t="s">
        <v>155</v>
      </c>
      <c r="C31" s="5" t="n">
        <v>0</v>
      </c>
      <c r="D31" s="5" t="n">
        <v>111671372</v>
      </c>
    </row>
    <row r="32" spans="1:10">
      <c r="A32" s="4" t="s">
        <v>156</v>
      </c>
      <c r="B32" s="5" t="n">
        <v>1743358</v>
      </c>
      <c r="C32" s="6" t="n">
        <v>0</v>
      </c>
      <c r="D32" s="6" t="n">
        <v>1117</v>
      </c>
      <c r="E32" s="5" t="n">
        <v>1993760</v>
      </c>
      <c r="F32" s="5" t="n">
        <v>1543</v>
      </c>
      <c r="G32" s="5" t="n">
        <v>-268991</v>
      </c>
      <c r="H32" s="5" t="n">
        <v>15929</v>
      </c>
      <c r="I32" s="5" t="n">
        <v>2593</v>
      </c>
      <c r="J32" s="5" t="n">
        <v>13336</v>
      </c>
    </row>
    <row r="33" spans="1:10">
      <c r="A33" s="3" t="s">
        <v>134</v>
      </c>
    </row>
    <row r="34" spans="1:10">
      <c r="A34" s="4" t="s">
        <v>135</v>
      </c>
      <c r="B34" s="5" t="n">
        <v>86730</v>
      </c>
      <c r="G34" s="5" t="n">
        <v>85855</v>
      </c>
      <c r="H34" s="5" t="n">
        <v>875</v>
      </c>
      <c r="I34" s="5" t="n">
        <v>1143</v>
      </c>
      <c r="J34" s="5" t="n">
        <v>-268</v>
      </c>
    </row>
    <row r="35" spans="1:10">
      <c r="A35" s="4" t="s">
        <v>146</v>
      </c>
      <c r="D35" s="5" t="n">
        <v>-4966763</v>
      </c>
    </row>
    <row r="36" spans="1:10">
      <c r="A36" s="4" t="s">
        <v>147</v>
      </c>
      <c r="B36" s="5" t="n">
        <v>-73976</v>
      </c>
      <c r="D36" s="6" t="n">
        <v>-50</v>
      </c>
      <c r="E36" s="5" t="n">
        <v>-73926</v>
      </c>
    </row>
    <row r="37" spans="1:10">
      <c r="A37" s="4" t="s">
        <v>148</v>
      </c>
      <c r="B37" s="5" t="n">
        <v>-119270</v>
      </c>
      <c r="G37" s="5" t="n">
        <v>-118898</v>
      </c>
      <c r="H37" s="5" t="n">
        <v>-372</v>
      </c>
      <c r="I37" s="5" t="n">
        <v>-372</v>
      </c>
    </row>
    <row r="38" spans="1:10">
      <c r="A38" s="4" t="s">
        <v>150</v>
      </c>
      <c r="D38" s="5" t="n">
        <v>90179</v>
      </c>
    </row>
    <row r="39" spans="1:10">
      <c r="A39" s="4" t="s">
        <v>151</v>
      </c>
      <c r="B39" s="5" t="n">
        <v>11189</v>
      </c>
      <c r="D39" s="6" t="n">
        <v>1</v>
      </c>
      <c r="E39" s="5" t="n">
        <v>5720</v>
      </c>
      <c r="H39" s="5" t="n">
        <v>5468</v>
      </c>
      <c r="I39" s="5" t="n">
        <v>5468</v>
      </c>
    </row>
    <row r="40" spans="1:10">
      <c r="A40" s="4" t="s">
        <v>138</v>
      </c>
      <c r="B40" s="5" t="n">
        <v>341</v>
      </c>
      <c r="H40" s="5" t="n">
        <v>341</v>
      </c>
      <c r="J40" s="5" t="n">
        <v>341</v>
      </c>
    </row>
    <row r="41" spans="1:10">
      <c r="A41" s="4" t="s">
        <v>157</v>
      </c>
      <c r="B41" s="5" t="n">
        <v>-316</v>
      </c>
      <c r="H41" s="5" t="n">
        <v>-316</v>
      </c>
      <c r="J41" s="5" t="n">
        <v>-316</v>
      </c>
    </row>
    <row r="42" spans="1:10">
      <c r="A42" s="4" t="s">
        <v>139</v>
      </c>
      <c r="B42" s="5" t="n">
        <v>-322</v>
      </c>
      <c r="F42" s="5" t="n">
        <v>-317</v>
      </c>
      <c r="H42" s="5" t="n">
        <v>-5</v>
      </c>
      <c r="I42" s="5" t="n">
        <v>-5</v>
      </c>
    </row>
    <row r="43" spans="1:10">
      <c r="A43" s="4" t="s">
        <v>140</v>
      </c>
      <c r="B43" s="5" t="n">
        <v>3833</v>
      </c>
      <c r="F43" s="5" t="n">
        <v>3783</v>
      </c>
      <c r="H43" s="5" t="n">
        <v>50</v>
      </c>
      <c r="I43" s="5" t="n">
        <v>50</v>
      </c>
    </row>
    <row r="44" spans="1:10">
      <c r="A44" s="4" t="s">
        <v>158</v>
      </c>
      <c r="C44" s="5" t="n">
        <v>0</v>
      </c>
      <c r="D44" s="5" t="n">
        <v>106794788</v>
      </c>
    </row>
    <row r="45" spans="1:10">
      <c r="A45" s="4" t="s">
        <v>159</v>
      </c>
      <c r="B45" s="6" t="n">
        <v>1651567</v>
      </c>
      <c r="C45" s="6" t="n">
        <v>0</v>
      </c>
      <c r="D45" s="6" t="n">
        <v>1068</v>
      </c>
      <c r="E45" s="6" t="n">
        <v>1925554</v>
      </c>
      <c r="F45" s="6" t="n">
        <v>5009</v>
      </c>
      <c r="G45" s="6" t="n">
        <v>-302034</v>
      </c>
      <c r="H45" s="6" t="n">
        <v>21970</v>
      </c>
      <c r="I45" s="6" t="n">
        <v>8877</v>
      </c>
      <c r="J45" s="6" t="n">
        <v>130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5"/>
    <col customWidth="1" max="2" min="2" width="29"/>
    <col customWidth="1" max="3" min="3" width="25"/>
    <col customWidth="1" max="4" min="4" width="25"/>
    <col customWidth="1" max="5" min="5" width="33"/>
    <col customWidth="1" max="6" min="6" width="25"/>
  </cols>
  <sheetData>
    <row r="1" spans="1:6">
      <c r="A1" s="1" t="s">
        <v>444</v>
      </c>
      <c r="B1" s="2" t="s">
        <v>445</v>
      </c>
      <c r="C1" s="2" t="s">
        <v>446</v>
      </c>
      <c r="D1" s="2" t="s">
        <v>447</v>
      </c>
      <c r="E1" s="2" t="s">
        <v>448</v>
      </c>
      <c r="F1" s="2" t="s">
        <v>449</v>
      </c>
    </row>
    <row r="2" spans="1:6">
      <c r="A2" s="3" t="s">
        <v>450</v>
      </c>
    </row>
    <row r="3" spans="1:6">
      <c r="A3" s="4" t="s">
        <v>392</v>
      </c>
      <c r="D3" s="5" t="n">
        <v>10911</v>
      </c>
      <c r="E3" s="5" t="n">
        <v>12548</v>
      </c>
      <c r="F3" s="5" t="n">
        <v>12636</v>
      </c>
    </row>
    <row r="4" spans="1:6">
      <c r="A4" s="4" t="s">
        <v>89</v>
      </c>
      <c r="D4" s="6" t="n">
        <v>154000</v>
      </c>
      <c r="E4" s="6" t="n">
        <v>5046000</v>
      </c>
      <c r="F4" s="6" t="n">
        <v>1192000</v>
      </c>
    </row>
    <row r="5" spans="1:6">
      <c r="A5" s="4" t="s">
        <v>451</v>
      </c>
    </row>
    <row r="6" spans="1:6">
      <c r="A6" s="3" t="s">
        <v>450</v>
      </c>
    </row>
    <row r="7" spans="1:6">
      <c r="A7" s="4" t="s">
        <v>452</v>
      </c>
      <c r="B7" s="5" t="n">
        <v>2</v>
      </c>
    </row>
    <row r="8" spans="1:6">
      <c r="A8" s="4" t="s">
        <v>453</v>
      </c>
      <c r="B8" s="6" t="n">
        <v>9000000</v>
      </c>
    </row>
    <row r="9" spans="1:6">
      <c r="A9" s="4" t="s">
        <v>454</v>
      </c>
      <c r="B9" s="6" t="n">
        <v>9000000</v>
      </c>
      <c r="D9" s="5" t="n">
        <v>0</v>
      </c>
      <c r="E9" s="5" t="n">
        <v>0</v>
      </c>
    </row>
    <row r="10" spans="1:6">
      <c r="A10" s="4" t="s">
        <v>455</v>
      </c>
      <c r="E10" s="5" t="n">
        <v>6200000</v>
      </c>
    </row>
    <row r="11" spans="1:6">
      <c r="A11" s="4" t="s">
        <v>456</v>
      </c>
    </row>
    <row r="12" spans="1:6">
      <c r="A12" s="3" t="s">
        <v>450</v>
      </c>
    </row>
    <row r="13" spans="1:6">
      <c r="A13" s="4" t="s">
        <v>457</v>
      </c>
      <c r="C13" s="6" t="n">
        <v>136000000</v>
      </c>
    </row>
    <row r="14" spans="1:6">
      <c r="A14" s="4" t="s">
        <v>188</v>
      </c>
      <c r="C14" s="6" t="n">
        <v>20000000</v>
      </c>
    </row>
    <row r="15" spans="1:6">
      <c r="A15" s="4" t="s">
        <v>392</v>
      </c>
      <c r="C15" s="5" t="n">
        <v>245</v>
      </c>
    </row>
    <row r="16" spans="1:6">
      <c r="A16" s="4" t="s">
        <v>458</v>
      </c>
      <c r="C16" s="5" t="n">
        <v>96</v>
      </c>
    </row>
    <row r="17" spans="1:6">
      <c r="A17" s="4" t="s">
        <v>89</v>
      </c>
      <c r="D17" s="5" t="n">
        <v>100000</v>
      </c>
    </row>
    <row r="18" spans="1:6">
      <c r="A18" s="4" t="s">
        <v>459</v>
      </c>
      <c r="D18" s="5" t="n">
        <v>25700000</v>
      </c>
    </row>
    <row r="19" spans="1:6">
      <c r="A19" s="4" t="s">
        <v>460</v>
      </c>
      <c r="D19" s="6" t="n">
        <v>4200000</v>
      </c>
    </row>
    <row r="20" spans="1:6">
      <c r="A20" s="4" t="s">
        <v>461</v>
      </c>
    </row>
    <row r="21" spans="1:6">
      <c r="A21" s="3" t="s">
        <v>450</v>
      </c>
    </row>
    <row r="22" spans="1:6">
      <c r="A22" s="4" t="s">
        <v>462</v>
      </c>
      <c r="C22" s="6" t="n">
        <v>125000000</v>
      </c>
    </row>
    <row r="23" spans="1:6">
      <c r="A23" s="4" t="s">
        <v>463</v>
      </c>
    </row>
    <row r="24" spans="1:6">
      <c r="A24" s="3" t="s">
        <v>450</v>
      </c>
    </row>
    <row r="25" spans="1:6">
      <c r="A25" s="4" t="s">
        <v>457</v>
      </c>
      <c r="E25" s="6" t="n">
        <v>245000000</v>
      </c>
    </row>
    <row r="26" spans="1:6">
      <c r="A26" s="4" t="s">
        <v>392</v>
      </c>
      <c r="E26" s="5" t="n">
        <v>411</v>
      </c>
    </row>
    <row r="27" spans="1:6">
      <c r="A27" s="4" t="s">
        <v>464</v>
      </c>
      <c r="E27" s="5" t="n">
        <v>3</v>
      </c>
    </row>
    <row r="28" spans="1:6">
      <c r="A28" s="4" t="s">
        <v>89</v>
      </c>
      <c r="E28" s="6" t="n">
        <v>4500000</v>
      </c>
    </row>
    <row r="29" spans="1:6">
      <c r="A29" s="4" t="s">
        <v>459</v>
      </c>
      <c r="E29" s="5" t="n">
        <v>24400000</v>
      </c>
    </row>
    <row r="30" spans="1:6">
      <c r="A30" s="4" t="s">
        <v>460</v>
      </c>
      <c r="E30" s="6" t="n">
        <v>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5"/>
    <col customWidth="1" max="3" min="3" width="18"/>
    <col customWidth="1" max="4" min="4" width="18"/>
  </cols>
  <sheetData>
    <row r="1" spans="1:4">
      <c r="A1" s="1" t="s">
        <v>465</v>
      </c>
      <c r="B1" s="2" t="s">
        <v>1</v>
      </c>
    </row>
    <row r="2" spans="1:4">
      <c r="B2" s="2" t="s">
        <v>466</v>
      </c>
      <c r="C2" s="2" t="s">
        <v>467</v>
      </c>
      <c r="D2" s="2" t="s">
        <v>468</v>
      </c>
    </row>
    <row r="3" spans="1:4">
      <c r="A3" s="3" t="s">
        <v>450</v>
      </c>
    </row>
    <row r="4" spans="1:4">
      <c r="A4" s="4" t="s">
        <v>469</v>
      </c>
      <c r="B4" s="5" t="n">
        <v>12548</v>
      </c>
      <c r="C4" s="5" t="n">
        <v>10911</v>
      </c>
      <c r="D4" s="5" t="n">
        <v>12636</v>
      </c>
    </row>
    <row r="5" spans="1:4">
      <c r="A5" s="4" t="s">
        <v>470</v>
      </c>
    </row>
    <row r="6" spans="1:4">
      <c r="A6" s="3" t="s">
        <v>450</v>
      </c>
    </row>
    <row r="7" spans="1:4">
      <c r="A7" s="4" t="s">
        <v>469</v>
      </c>
      <c r="B7" s="5" t="n">
        <v>97</v>
      </c>
    </row>
    <row r="8" spans="1:4">
      <c r="A8" s="4" t="s">
        <v>471</v>
      </c>
      <c r="B8" s="6" t="n">
        <v>80000</v>
      </c>
    </row>
    <row r="9" spans="1:4">
      <c r="A9" s="4" t="s">
        <v>472</v>
      </c>
    </row>
    <row r="10" spans="1:4">
      <c r="A10" s="3" t="s">
        <v>450</v>
      </c>
    </row>
    <row r="11" spans="1:4">
      <c r="A11" s="4" t="s">
        <v>469</v>
      </c>
      <c r="B11" s="5" t="n">
        <v>230</v>
      </c>
    </row>
    <row r="12" spans="1:4">
      <c r="A12" s="4" t="s">
        <v>471</v>
      </c>
      <c r="B12" s="6" t="n">
        <v>100000</v>
      </c>
    </row>
    <row r="13" spans="1:4">
      <c r="A13" s="4" t="s">
        <v>473</v>
      </c>
    </row>
    <row r="14" spans="1:4">
      <c r="A14" s="3" t="s">
        <v>450</v>
      </c>
    </row>
    <row r="15" spans="1:4">
      <c r="A15" s="4" t="s">
        <v>469</v>
      </c>
      <c r="B15" s="5" t="n">
        <v>84</v>
      </c>
    </row>
    <row r="16" spans="1:4">
      <c r="A16" s="4" t="s">
        <v>471</v>
      </c>
      <c r="B16" s="6" t="n">
        <v>65000</v>
      </c>
    </row>
    <row r="17" spans="1:4">
      <c r="A17" s="4" t="s">
        <v>463</v>
      </c>
    </row>
    <row r="18" spans="1:4">
      <c r="A18" s="3" t="s">
        <v>450</v>
      </c>
    </row>
    <row r="19" spans="1:4">
      <c r="A19" s="4" t="s">
        <v>469</v>
      </c>
      <c r="B19" s="5" t="n">
        <v>411</v>
      </c>
    </row>
    <row r="20" spans="1:4">
      <c r="A20" s="4" t="s">
        <v>471</v>
      </c>
      <c r="B20" s="6" t="n">
        <v>24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4" t="s">
        <v>456</v>
      </c>
    </row>
    <row r="3" spans="1:3">
      <c r="A3" s="3" t="s">
        <v>450</v>
      </c>
    </row>
    <row r="4" spans="1:3">
      <c r="A4" s="4" t="s">
        <v>32</v>
      </c>
      <c r="B4" s="6" t="n">
        <v>0</v>
      </c>
    </row>
    <row r="5" spans="1:3">
      <c r="A5" s="4" t="s">
        <v>475</v>
      </c>
      <c r="B5" s="5" t="n">
        <v>103847</v>
      </c>
    </row>
    <row r="6" spans="1:3">
      <c r="A6" s="4" t="s">
        <v>476</v>
      </c>
      <c r="B6" s="5" t="n">
        <v>10238</v>
      </c>
    </row>
    <row r="7" spans="1:3">
      <c r="A7" s="4" t="s">
        <v>477</v>
      </c>
      <c r="B7" s="5" t="n">
        <v>21915</v>
      </c>
    </row>
    <row r="8" spans="1:3">
      <c r="A8" s="4" t="s">
        <v>478</v>
      </c>
      <c r="B8" s="5" t="n">
        <v>136000</v>
      </c>
    </row>
    <row r="9" spans="1:3">
      <c r="A9" s="4" t="s">
        <v>479</v>
      </c>
      <c r="B9" s="6" t="n">
        <v>21700</v>
      </c>
    </row>
    <row r="10" spans="1:3">
      <c r="A10" s="4" t="s">
        <v>463</v>
      </c>
    </row>
    <row r="11" spans="1:3">
      <c r="A11" s="3" t="s">
        <v>450</v>
      </c>
    </row>
    <row r="12" spans="1:3">
      <c r="A12" s="4" t="s">
        <v>32</v>
      </c>
      <c r="C12" s="6" t="n">
        <v>49743</v>
      </c>
    </row>
    <row r="13" spans="1:3">
      <c r="A13" s="4" t="s">
        <v>475</v>
      </c>
      <c r="C13" s="5" t="n">
        <v>172928</v>
      </c>
    </row>
    <row r="14" spans="1:3">
      <c r="A14" s="4" t="s">
        <v>476</v>
      </c>
      <c r="C14" s="5" t="n">
        <v>21907</v>
      </c>
    </row>
    <row r="15" spans="1:3">
      <c r="A15" s="4" t="s">
        <v>477</v>
      </c>
      <c r="C15" s="5" t="n">
        <v>422</v>
      </c>
    </row>
    <row r="16" spans="1:3">
      <c r="A16" s="4" t="s">
        <v>478</v>
      </c>
      <c r="C16" s="6" t="n">
        <v>24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71</v>
      </c>
    </row>
    <row r="3" spans="1:4">
      <c r="A3" s="3" t="s">
        <v>229</v>
      </c>
    </row>
    <row r="4" spans="1:4">
      <c r="A4" s="4" t="s">
        <v>481</v>
      </c>
      <c r="B4" s="6" t="n">
        <v>950454</v>
      </c>
      <c r="C4" s="6" t="n">
        <v>1018916</v>
      </c>
    </row>
    <row r="5" spans="1:4">
      <c r="A5" s="4" t="s">
        <v>482</v>
      </c>
      <c r="B5" s="6" t="n">
        <v>86571</v>
      </c>
      <c r="C5" s="6" t="n">
        <v>85348</v>
      </c>
    </row>
    <row r="6" spans="1:4">
      <c r="A6" s="4" t="s">
        <v>483</v>
      </c>
      <c r="B6" s="7" t="n">
        <v>0.8</v>
      </c>
      <c r="C6" s="7" t="n">
        <v>0.76</v>
      </c>
    </row>
    <row r="7" spans="1:4">
      <c r="A7" s="4" t="s">
        <v>115</v>
      </c>
      <c r="B7" s="5" t="n">
        <v>108012708</v>
      </c>
      <c r="C7" s="5" t="n">
        <v>111989686</v>
      </c>
      <c r="D7" s="5" t="n">
        <v>113397997</v>
      </c>
    </row>
    <row r="8" spans="1:4">
      <c r="A8" s="4" t="s">
        <v>116</v>
      </c>
      <c r="B8" s="5" t="n">
        <v>108142998</v>
      </c>
      <c r="C8" s="5" t="n">
        <v>112138223</v>
      </c>
      <c r="D8" s="5" t="n">
        <v>1133979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2"/>
    <col customWidth="1" max="3" min="3" width="22"/>
    <col customWidth="1" max="4" min="4" width="21"/>
    <col customWidth="1" max="5" min="5" width="21"/>
  </cols>
  <sheetData>
    <row r="1" spans="1:5">
      <c r="A1" s="1" t="s">
        <v>484</v>
      </c>
      <c r="B1" s="2" t="s">
        <v>485</v>
      </c>
      <c r="C1" s="2" t="s">
        <v>1</v>
      </c>
    </row>
    <row r="2" spans="1:5">
      <c r="B2" s="2" t="s">
        <v>486</v>
      </c>
      <c r="C2" s="2" t="s">
        <v>487</v>
      </c>
      <c r="D2" s="2" t="s">
        <v>488</v>
      </c>
      <c r="E2" s="2" t="s">
        <v>489</v>
      </c>
    </row>
    <row r="3" spans="1:5">
      <c r="A3" s="4" t="s">
        <v>490</v>
      </c>
    </row>
    <row r="4" spans="1:5">
      <c r="A4" s="3" t="s">
        <v>491</v>
      </c>
    </row>
    <row r="5" spans="1:5">
      <c r="A5" s="4" t="s">
        <v>492</v>
      </c>
      <c r="B5" s="5" t="n">
        <v>1</v>
      </c>
    </row>
    <row r="6" spans="1:5">
      <c r="A6" s="4" t="s">
        <v>493</v>
      </c>
      <c r="B6" s="6" t="n">
        <v>1200000</v>
      </c>
    </row>
    <row r="7" spans="1:5">
      <c r="A7" s="4" t="s">
        <v>494</v>
      </c>
    </row>
    <row r="8" spans="1:5">
      <c r="A8" s="3" t="s">
        <v>491</v>
      </c>
    </row>
    <row r="9" spans="1:5">
      <c r="A9" s="4" t="s">
        <v>495</v>
      </c>
      <c r="C9" s="5" t="n">
        <v>9</v>
      </c>
    </row>
    <row r="10" spans="1:5">
      <c r="A10" s="4" t="s">
        <v>496</v>
      </c>
    </row>
    <row r="11" spans="1:5">
      <c r="A11" s="3" t="s">
        <v>491</v>
      </c>
    </row>
    <row r="12" spans="1:5">
      <c r="A12" s="4" t="s">
        <v>497</v>
      </c>
      <c r="D12" s="6" t="n">
        <v>-500000</v>
      </c>
      <c r="E12" s="6" t="n">
        <v>-18200000</v>
      </c>
    </row>
    <row r="13" spans="1:5">
      <c r="A13" s="4" t="s">
        <v>498</v>
      </c>
      <c r="D13" s="6" t="n">
        <v>0</v>
      </c>
      <c r="E13" s="6" t="n">
        <v>10433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4"/>
    <col customWidth="1" max="5" min="5" width="25"/>
    <col customWidth="1" max="6" min="6" width="25"/>
    <col customWidth="1" max="7" min="7" width="25"/>
    <col customWidth="1" max="8" min="8" width="33"/>
    <col customWidth="1" max="9" min="9" width="33"/>
    <col customWidth="1" max="10" min="10" width="25"/>
    <col customWidth="1" max="11" min="11" width="24"/>
    <col customWidth="1" max="12" min="12" width="33"/>
    <col customWidth="1" max="13" min="13" width="33"/>
    <col customWidth="1" max="14" min="14" width="33"/>
  </cols>
  <sheetData>
    <row r="1" spans="1:14">
      <c r="A1" s="1" t="s">
        <v>499</v>
      </c>
      <c r="B1" s="2" t="s">
        <v>485</v>
      </c>
      <c r="L1" s="2" t="s">
        <v>1</v>
      </c>
    </row>
    <row r="2" spans="1:14">
      <c r="B2" s="2" t="s">
        <v>500</v>
      </c>
      <c r="C2" s="2" t="s">
        <v>501</v>
      </c>
      <c r="D2" s="2" t="s">
        <v>502</v>
      </c>
      <c r="E2" s="2" t="s">
        <v>503</v>
      </c>
      <c r="F2" s="2" t="s">
        <v>504</v>
      </c>
      <c r="G2" s="2" t="s">
        <v>505</v>
      </c>
      <c r="H2" s="2" t="s">
        <v>506</v>
      </c>
      <c r="I2" s="2" t="s">
        <v>507</v>
      </c>
      <c r="J2" s="2" t="s">
        <v>508</v>
      </c>
      <c r="K2" s="2" t="s">
        <v>509</v>
      </c>
      <c r="L2" s="2" t="s">
        <v>500</v>
      </c>
      <c r="M2" s="2" t="s">
        <v>448</v>
      </c>
      <c r="N2" s="2" t="s">
        <v>506</v>
      </c>
    </row>
    <row r="3" spans="1:14">
      <c r="A3" s="3" t="s">
        <v>491</v>
      </c>
    </row>
    <row r="4" spans="1:14">
      <c r="A4" s="4" t="s">
        <v>510</v>
      </c>
      <c r="B4" s="5" t="n">
        <v>10911</v>
      </c>
      <c r="H4" s="5" t="n">
        <v>12636</v>
      </c>
      <c r="L4" s="5" t="n">
        <v>10911</v>
      </c>
      <c r="M4" s="5" t="n">
        <v>12548</v>
      </c>
      <c r="N4" s="5" t="n">
        <v>12636</v>
      </c>
    </row>
    <row r="5" spans="1:14">
      <c r="A5" s="4" t="s">
        <v>511</v>
      </c>
      <c r="B5" s="5" t="n">
        <v>42</v>
      </c>
      <c r="H5" s="5" t="n">
        <v>48</v>
      </c>
      <c r="L5" s="5" t="n">
        <v>42</v>
      </c>
      <c r="M5" s="5" t="n">
        <v>50</v>
      </c>
      <c r="N5" s="5" t="n">
        <v>48</v>
      </c>
    </row>
    <row r="6" spans="1:14">
      <c r="A6" s="4" t="s">
        <v>512</v>
      </c>
    </row>
    <row r="7" spans="1:14">
      <c r="A7" s="3" t="s">
        <v>491</v>
      </c>
    </row>
    <row r="8" spans="1:14">
      <c r="A8" s="4" t="s">
        <v>513</v>
      </c>
      <c r="G8" s="6" t="n">
        <v>53000</v>
      </c>
    </row>
    <row r="9" spans="1:14">
      <c r="A9" s="4" t="s">
        <v>514</v>
      </c>
    </row>
    <row r="10" spans="1:14">
      <c r="A10" s="3" t="s">
        <v>491</v>
      </c>
    </row>
    <row r="11" spans="1:14">
      <c r="A11" s="4" t="s">
        <v>510</v>
      </c>
      <c r="B11" s="5" t="n">
        <v>1887</v>
      </c>
      <c r="L11" s="5" t="n">
        <v>1887</v>
      </c>
    </row>
    <row r="12" spans="1:14">
      <c r="A12" s="4" t="s">
        <v>515</v>
      </c>
      <c r="B12" s="6" t="n">
        <v>290250</v>
      </c>
      <c r="L12" s="6" t="n">
        <v>290250</v>
      </c>
    </row>
    <row r="13" spans="1:14">
      <c r="A13" s="4" t="s">
        <v>516</v>
      </c>
      <c r="L13" s="5" t="n">
        <v>278661</v>
      </c>
    </row>
    <row r="14" spans="1:14">
      <c r="A14" s="4" t="s">
        <v>517</v>
      </c>
      <c r="L14" s="6" t="n">
        <v>20018</v>
      </c>
    </row>
    <row r="15" spans="1:14">
      <c r="A15" s="4" t="s">
        <v>518</v>
      </c>
    </row>
    <row r="16" spans="1:14">
      <c r="A16" s="3" t="s">
        <v>491</v>
      </c>
    </row>
    <row r="17" spans="1:14">
      <c r="A17" s="4" t="s">
        <v>510</v>
      </c>
      <c r="M17" s="5" t="n">
        <v>656</v>
      </c>
    </row>
    <row r="18" spans="1:14">
      <c r="A18" s="4" t="s">
        <v>515</v>
      </c>
      <c r="M18" s="6" t="n">
        <v>137000</v>
      </c>
    </row>
    <row r="19" spans="1:14">
      <c r="A19" s="4" t="s">
        <v>516</v>
      </c>
      <c r="M19" s="5" t="n">
        <v>132995</v>
      </c>
    </row>
    <row r="20" spans="1:14">
      <c r="A20" s="4" t="s">
        <v>517</v>
      </c>
      <c r="M20" s="6" t="n">
        <v>43178</v>
      </c>
    </row>
    <row r="21" spans="1:14">
      <c r="A21" s="4" t="s">
        <v>519</v>
      </c>
    </row>
    <row r="22" spans="1:14">
      <c r="A22" s="3" t="s">
        <v>491</v>
      </c>
    </row>
    <row r="23" spans="1:14">
      <c r="A23" s="4" t="s">
        <v>510</v>
      </c>
      <c r="H23" s="5" t="n">
        <v>7457</v>
      </c>
      <c r="N23" s="5" t="n">
        <v>7457</v>
      </c>
    </row>
    <row r="24" spans="1:14">
      <c r="A24" s="4" t="s">
        <v>515</v>
      </c>
      <c r="H24" s="6" t="n">
        <v>1101450</v>
      </c>
      <c r="N24" s="6" t="n">
        <v>1101450</v>
      </c>
    </row>
    <row r="25" spans="1:14">
      <c r="A25" s="4" t="s">
        <v>516</v>
      </c>
      <c r="N25" s="5" t="n">
        <v>551260</v>
      </c>
    </row>
    <row r="26" spans="1:14">
      <c r="A26" s="4" t="s">
        <v>517</v>
      </c>
      <c r="N26" s="6" t="n">
        <v>136363</v>
      </c>
    </row>
    <row r="27" spans="1:14">
      <c r="A27" s="4" t="s">
        <v>520</v>
      </c>
    </row>
    <row r="28" spans="1:14">
      <c r="A28" s="3" t="s">
        <v>491</v>
      </c>
    </row>
    <row r="29" spans="1:14">
      <c r="A29" s="4" t="s">
        <v>510</v>
      </c>
      <c r="F29" s="5" t="n">
        <v>248</v>
      </c>
    </row>
    <row r="30" spans="1:14">
      <c r="A30" s="4" t="s">
        <v>515</v>
      </c>
      <c r="F30" s="6" t="n">
        <v>36000</v>
      </c>
    </row>
    <row r="31" spans="1:14">
      <c r="A31" s="4" t="s">
        <v>516</v>
      </c>
      <c r="F31" s="5" t="n">
        <v>32055</v>
      </c>
    </row>
    <row r="32" spans="1:14">
      <c r="A32" s="4" t="s">
        <v>517</v>
      </c>
      <c r="F32" s="5" t="n">
        <v>649</v>
      </c>
    </row>
    <row r="33" spans="1:14">
      <c r="A33" s="4" t="s">
        <v>521</v>
      </c>
    </row>
    <row r="34" spans="1:14">
      <c r="A34" s="3" t="s">
        <v>491</v>
      </c>
    </row>
    <row r="35" spans="1:14">
      <c r="A35" s="4" t="s">
        <v>513</v>
      </c>
      <c r="F35" s="6" t="n">
        <v>27800</v>
      </c>
    </row>
    <row r="36" spans="1:14">
      <c r="A36" s="4" t="s">
        <v>522</v>
      </c>
    </row>
    <row r="37" spans="1:14">
      <c r="A37" s="3" t="s">
        <v>491</v>
      </c>
    </row>
    <row r="38" spans="1:14">
      <c r="A38" s="4" t="s">
        <v>510</v>
      </c>
      <c r="E38" s="5" t="n">
        <v>220</v>
      </c>
    </row>
    <row r="39" spans="1:14">
      <c r="A39" s="4" t="s">
        <v>515</v>
      </c>
      <c r="E39" s="6" t="n">
        <v>65000</v>
      </c>
    </row>
    <row r="40" spans="1:14">
      <c r="A40" s="4" t="s">
        <v>516</v>
      </c>
      <c r="E40" s="5" t="n">
        <v>63550</v>
      </c>
    </row>
    <row r="41" spans="1:14">
      <c r="A41" s="4" t="s">
        <v>517</v>
      </c>
      <c r="E41" s="6" t="n">
        <v>-96</v>
      </c>
    </row>
    <row r="42" spans="1:14">
      <c r="A42" s="4" t="s">
        <v>523</v>
      </c>
    </row>
    <row r="43" spans="1:14">
      <c r="A43" s="3" t="s">
        <v>491</v>
      </c>
    </row>
    <row r="44" spans="1:14">
      <c r="A44" s="4" t="s">
        <v>510</v>
      </c>
      <c r="D44" s="5" t="n">
        <v>223</v>
      </c>
    </row>
    <row r="45" spans="1:14">
      <c r="A45" s="4" t="s">
        <v>515</v>
      </c>
      <c r="D45" s="6" t="n">
        <v>20000</v>
      </c>
    </row>
    <row r="46" spans="1:14">
      <c r="A46" s="4" t="s">
        <v>516</v>
      </c>
      <c r="D46" s="5" t="n">
        <v>19459</v>
      </c>
    </row>
    <row r="47" spans="1:14">
      <c r="A47" s="4" t="s">
        <v>517</v>
      </c>
      <c r="D47" s="6" t="n">
        <v>-8036</v>
      </c>
    </row>
    <row r="48" spans="1:14">
      <c r="A48" s="4" t="s">
        <v>524</v>
      </c>
    </row>
    <row r="49" spans="1:14">
      <c r="A49" s="3" t="s">
        <v>491</v>
      </c>
    </row>
    <row r="50" spans="1:14">
      <c r="A50" s="4" t="s">
        <v>510</v>
      </c>
      <c r="C50" s="5" t="n">
        <v>513</v>
      </c>
    </row>
    <row r="51" spans="1:14">
      <c r="A51" s="4" t="s">
        <v>515</v>
      </c>
      <c r="C51" s="6" t="n">
        <v>50750</v>
      </c>
    </row>
    <row r="52" spans="1:14">
      <c r="A52" s="4" t="s">
        <v>516</v>
      </c>
      <c r="C52" s="5" t="n">
        <v>50048</v>
      </c>
    </row>
    <row r="53" spans="1:14">
      <c r="A53" s="4" t="s">
        <v>517</v>
      </c>
      <c r="C53" s="6" t="n">
        <v>-1903</v>
      </c>
    </row>
    <row r="54" spans="1:14">
      <c r="A54" s="4" t="s">
        <v>525</v>
      </c>
    </row>
    <row r="55" spans="1:14">
      <c r="A55" s="3" t="s">
        <v>491</v>
      </c>
    </row>
    <row r="56" spans="1:14">
      <c r="A56" s="4" t="s">
        <v>510</v>
      </c>
      <c r="B56" s="5" t="n">
        <v>195</v>
      </c>
      <c r="L56" s="5" t="n">
        <v>195</v>
      </c>
    </row>
    <row r="57" spans="1:14">
      <c r="A57" s="4" t="s">
        <v>515</v>
      </c>
      <c r="B57" s="6" t="n">
        <v>21500</v>
      </c>
      <c r="L57" s="6" t="n">
        <v>21500</v>
      </c>
    </row>
    <row r="58" spans="1:14">
      <c r="A58" s="4" t="s">
        <v>516</v>
      </c>
      <c r="B58" s="5" t="n">
        <v>20896</v>
      </c>
    </row>
    <row r="59" spans="1:14">
      <c r="A59" s="4" t="s">
        <v>517</v>
      </c>
      <c r="B59" s="6" t="n">
        <v>252</v>
      </c>
    </row>
    <row r="60" spans="1:14">
      <c r="A60" s="4" t="s">
        <v>526</v>
      </c>
    </row>
    <row r="61" spans="1:14">
      <c r="A61" s="3" t="s">
        <v>491</v>
      </c>
    </row>
    <row r="62" spans="1:14">
      <c r="A62" s="4" t="s">
        <v>510</v>
      </c>
      <c r="B62" s="5" t="n">
        <v>488</v>
      </c>
      <c r="L62" s="5" t="n">
        <v>488</v>
      </c>
    </row>
    <row r="63" spans="1:14">
      <c r="A63" s="4" t="s">
        <v>515</v>
      </c>
      <c r="B63" s="6" t="n">
        <v>97000</v>
      </c>
      <c r="L63" s="6" t="n">
        <v>97000</v>
      </c>
    </row>
    <row r="64" spans="1:14">
      <c r="A64" s="4" t="s">
        <v>516</v>
      </c>
      <c r="B64" s="5" t="n">
        <v>92653</v>
      </c>
    </row>
    <row r="65" spans="1:14">
      <c r="A65" s="4" t="s">
        <v>517</v>
      </c>
      <c r="B65" s="6" t="n">
        <v>29152</v>
      </c>
    </row>
    <row r="66" spans="1:14">
      <c r="A66" s="4" t="s">
        <v>527</v>
      </c>
    </row>
    <row r="67" spans="1:14">
      <c r="A67" s="3" t="s">
        <v>491</v>
      </c>
    </row>
    <row r="68" spans="1:14">
      <c r="A68" s="4" t="s">
        <v>510</v>
      </c>
      <c r="G68" s="5" t="n">
        <v>656</v>
      </c>
    </row>
    <row r="69" spans="1:14">
      <c r="A69" s="4" t="s">
        <v>515</v>
      </c>
      <c r="G69" s="6" t="n">
        <v>137000</v>
      </c>
    </row>
    <row r="70" spans="1:14">
      <c r="A70" s="4" t="s">
        <v>516</v>
      </c>
      <c r="G70" s="5" t="n">
        <v>132995</v>
      </c>
    </row>
    <row r="71" spans="1:14">
      <c r="A71" s="4" t="s">
        <v>517</v>
      </c>
      <c r="G71" s="5" t="n">
        <v>43178</v>
      </c>
    </row>
    <row r="72" spans="1:14">
      <c r="A72" s="4" t="s">
        <v>528</v>
      </c>
      <c r="G72" s="5" t="n">
        <v>70600</v>
      </c>
    </row>
    <row r="73" spans="1:14">
      <c r="A73" s="4" t="s">
        <v>529</v>
      </c>
      <c r="G73" s="5" t="n">
        <v>5900</v>
      </c>
    </row>
    <row r="74" spans="1:14">
      <c r="A74" s="4" t="s">
        <v>530</v>
      </c>
    </row>
    <row r="75" spans="1:14">
      <c r="A75" s="3" t="s">
        <v>491</v>
      </c>
    </row>
    <row r="76" spans="1:14">
      <c r="A76" s="4" t="s">
        <v>513</v>
      </c>
      <c r="G76" s="6" t="n">
        <v>61900</v>
      </c>
    </row>
    <row r="77" spans="1:14">
      <c r="A77" s="4" t="s">
        <v>531</v>
      </c>
    </row>
    <row r="78" spans="1:14">
      <c r="A78" s="3" t="s">
        <v>491</v>
      </c>
    </row>
    <row r="79" spans="1:14">
      <c r="A79" s="4" t="s">
        <v>510</v>
      </c>
      <c r="K79" s="5" t="n">
        <v>166</v>
      </c>
    </row>
    <row r="80" spans="1:14">
      <c r="A80" s="4" t="s">
        <v>515</v>
      </c>
      <c r="K80" s="6" t="n">
        <v>13250</v>
      </c>
    </row>
    <row r="81" spans="1:14">
      <c r="A81" s="4" t="s">
        <v>516</v>
      </c>
      <c r="K81" s="5" t="n">
        <v>2027</v>
      </c>
    </row>
    <row r="82" spans="1:14">
      <c r="A82" s="4" t="s">
        <v>517</v>
      </c>
      <c r="K82" s="6" t="n">
        <v>960</v>
      </c>
    </row>
    <row r="83" spans="1:14">
      <c r="A83" s="4" t="s">
        <v>532</v>
      </c>
    </row>
    <row r="84" spans="1:14">
      <c r="A84" s="3" t="s">
        <v>491</v>
      </c>
    </row>
    <row r="85" spans="1:14">
      <c r="A85" s="4" t="s">
        <v>510</v>
      </c>
      <c r="J85" s="5" t="n">
        <v>154</v>
      </c>
    </row>
    <row r="86" spans="1:14">
      <c r="A86" s="4" t="s">
        <v>515</v>
      </c>
      <c r="J86" s="6" t="n">
        <v>12600</v>
      </c>
    </row>
    <row r="87" spans="1:14">
      <c r="A87" s="4" t="s">
        <v>516</v>
      </c>
      <c r="J87" s="5" t="n">
        <v>11907</v>
      </c>
    </row>
    <row r="88" spans="1:14">
      <c r="A88" s="4" t="s">
        <v>517</v>
      </c>
      <c r="J88" s="6" t="n">
        <v>-96</v>
      </c>
    </row>
    <row r="89" spans="1:14">
      <c r="A89" s="4" t="s">
        <v>533</v>
      </c>
    </row>
    <row r="90" spans="1:14">
      <c r="A90" s="3" t="s">
        <v>491</v>
      </c>
    </row>
    <row r="91" spans="1:14">
      <c r="A91" s="4" t="s">
        <v>510</v>
      </c>
      <c r="H91" s="5" t="n">
        <v>161</v>
      </c>
      <c r="N91" s="5" t="n">
        <v>161</v>
      </c>
    </row>
    <row r="92" spans="1:14">
      <c r="A92" s="4" t="s">
        <v>515</v>
      </c>
      <c r="H92" s="6" t="n">
        <v>4600</v>
      </c>
      <c r="N92" s="6" t="n">
        <v>4600</v>
      </c>
    </row>
    <row r="93" spans="1:14">
      <c r="A93" s="4" t="s">
        <v>516</v>
      </c>
      <c r="H93" s="5" t="n">
        <v>3927</v>
      </c>
    </row>
    <row r="94" spans="1:14">
      <c r="A94" s="4" t="s">
        <v>517</v>
      </c>
      <c r="H94" s="6" t="n">
        <v>-171</v>
      </c>
    </row>
    <row r="95" spans="1:14">
      <c r="A95" s="4" t="s">
        <v>534</v>
      </c>
    </row>
    <row r="96" spans="1:14">
      <c r="A96" s="3" t="s">
        <v>491</v>
      </c>
    </row>
    <row r="97" spans="1:14">
      <c r="A97" s="4" t="s">
        <v>535</v>
      </c>
      <c r="L97" s="6" t="n">
        <v>5500</v>
      </c>
    </row>
    <row r="98" spans="1:14">
      <c r="A98" s="4" t="s">
        <v>536</v>
      </c>
    </row>
    <row r="99" spans="1:14">
      <c r="A99" s="3" t="s">
        <v>491</v>
      </c>
    </row>
    <row r="100" spans="1:14">
      <c r="A100" s="4" t="s">
        <v>510</v>
      </c>
      <c r="I100" s="5" t="n">
        <v>6976</v>
      </c>
    </row>
    <row r="101" spans="1:14">
      <c r="A101" s="4" t="s">
        <v>515</v>
      </c>
      <c r="I101" s="6" t="n">
        <v>1071000</v>
      </c>
    </row>
    <row r="102" spans="1:14">
      <c r="A102" s="4" t="s">
        <v>516</v>
      </c>
      <c r="I102" s="5" t="n">
        <v>533399</v>
      </c>
    </row>
    <row r="103" spans="1:14">
      <c r="A103" s="4" t="s">
        <v>517</v>
      </c>
      <c r="I103" s="6" t="n">
        <v>135670</v>
      </c>
    </row>
    <row r="104" spans="1:14">
      <c r="A104" s="4" t="s">
        <v>511</v>
      </c>
      <c r="I104" s="5" t="n">
        <v>52</v>
      </c>
    </row>
  </sheetData>
  <mergeCells count="3">
    <mergeCell ref="A1:A2"/>
    <mergeCell ref="B1:K1"/>
    <mergeCell ref="L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88</v>
      </c>
    </row>
    <row r="2" spans="1:2">
      <c r="A2" s="3" t="s">
        <v>538</v>
      </c>
    </row>
    <row r="3" spans="1:2">
      <c r="A3" s="4" t="s">
        <v>32</v>
      </c>
      <c r="B3" s="6" t="n">
        <v>43196</v>
      </c>
    </row>
    <row r="4" spans="1:2">
      <c r="A4" s="4" t="s">
        <v>33</v>
      </c>
      <c r="B4" s="5" t="n">
        <v>344091</v>
      </c>
    </row>
    <row r="5" spans="1:2">
      <c r="A5" s="4" t="s">
        <v>35</v>
      </c>
      <c r="B5" s="5" t="n">
        <v>387287</v>
      </c>
    </row>
    <row r="6" spans="1:2">
      <c r="A6" s="4" t="s">
        <v>539</v>
      </c>
      <c r="B6" s="5" t="n">
        <v>-125875</v>
      </c>
    </row>
    <row r="7" spans="1:2">
      <c r="A7" s="4" t="s">
        <v>37</v>
      </c>
      <c r="B7" s="5" t="n">
        <v>261412</v>
      </c>
    </row>
    <row r="8" spans="1:2">
      <c r="A8" s="4" t="s">
        <v>39</v>
      </c>
      <c r="B8" s="5" t="n">
        <v>4826</v>
      </c>
    </row>
    <row r="9" spans="1:2">
      <c r="A9" s="4" t="s">
        <v>540</v>
      </c>
      <c r="B9" s="5" t="n">
        <v>1727</v>
      </c>
    </row>
    <row r="10" spans="1:2">
      <c r="A10" s="4" t="s">
        <v>541</v>
      </c>
      <c r="B10" s="5" t="n">
        <v>2456</v>
      </c>
    </row>
    <row r="11" spans="1:2">
      <c r="A11" s="4" t="s">
        <v>178</v>
      </c>
      <c r="B11" s="5" t="n">
        <v>2364</v>
      </c>
    </row>
    <row r="12" spans="1:2">
      <c r="A12" s="4" t="s">
        <v>542</v>
      </c>
      <c r="B12" s="5" t="n">
        <v>272785</v>
      </c>
    </row>
    <row r="13" spans="1:2">
      <c r="A13" s="3" t="s">
        <v>543</v>
      </c>
    </row>
    <row r="14" spans="1:2">
      <c r="A14" s="4" t="s">
        <v>243</v>
      </c>
      <c r="B14" s="5" t="n">
        <v>27775</v>
      </c>
    </row>
    <row r="15" spans="1:2">
      <c r="A15" s="4" t="s">
        <v>48</v>
      </c>
      <c r="B15" s="5" t="n">
        <v>8211</v>
      </c>
    </row>
    <row r="16" spans="1:2">
      <c r="A16" s="4" t="s">
        <v>50</v>
      </c>
      <c r="B16" s="5" t="n">
        <v>690</v>
      </c>
    </row>
    <row r="17" spans="1:2">
      <c r="A17" s="4" t="s">
        <v>544</v>
      </c>
      <c r="B17" s="6" t="n">
        <v>366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45</v>
      </c>
      <c r="B1" s="2" t="s">
        <v>546</v>
      </c>
      <c r="F1" s="2" t="s">
        <v>1</v>
      </c>
    </row>
    <row r="2" spans="1:8">
      <c r="B2" s="2" t="s">
        <v>30</v>
      </c>
      <c r="C2" s="2" t="s">
        <v>547</v>
      </c>
      <c r="D2" s="2" t="s">
        <v>548</v>
      </c>
      <c r="E2" s="2" t="s">
        <v>549</v>
      </c>
      <c r="F2" s="2" t="s">
        <v>2</v>
      </c>
      <c r="G2" s="2" t="s">
        <v>30</v>
      </c>
      <c r="H2" s="2" t="s">
        <v>71</v>
      </c>
    </row>
    <row r="3" spans="1:8">
      <c r="A3" s="3" t="s">
        <v>232</v>
      </c>
    </row>
    <row r="4" spans="1:8">
      <c r="A4" s="4" t="s">
        <v>550</v>
      </c>
      <c r="G4" s="6" t="n">
        <v>0</v>
      </c>
      <c r="H4" s="6" t="n">
        <v>224490</v>
      </c>
    </row>
    <row r="5" spans="1:8">
      <c r="A5" s="4" t="s">
        <v>551</v>
      </c>
      <c r="G5" s="5" t="n">
        <v>0</v>
      </c>
      <c r="H5" s="5" t="n">
        <v>35864</v>
      </c>
    </row>
    <row r="6" spans="1:8">
      <c r="A6" s="4" t="s">
        <v>552</v>
      </c>
      <c r="G6" s="5" t="n">
        <v>511</v>
      </c>
      <c r="H6" s="5" t="n">
        <v>146229</v>
      </c>
    </row>
    <row r="7" spans="1:8">
      <c r="A7" s="4" t="s">
        <v>553</v>
      </c>
      <c r="G7" s="5" t="n">
        <v>-511</v>
      </c>
      <c r="H7" s="5" t="n">
        <v>42397</v>
      </c>
    </row>
    <row r="8" spans="1:8">
      <c r="A8" s="4" t="s">
        <v>554</v>
      </c>
      <c r="G8" s="5" t="n">
        <v>0</v>
      </c>
      <c r="H8" s="5" t="n">
        <v>-33012</v>
      </c>
    </row>
    <row r="9" spans="1:8">
      <c r="A9" s="4" t="s">
        <v>101</v>
      </c>
      <c r="F9" s="6" t="n">
        <v>0</v>
      </c>
      <c r="G9" s="5" t="n">
        <v>0</v>
      </c>
      <c r="H9" s="5" t="n">
        <v>-4566</v>
      </c>
    </row>
    <row r="10" spans="1:8">
      <c r="A10" s="4" t="s">
        <v>555</v>
      </c>
      <c r="G10" s="5" t="n">
        <v>22</v>
      </c>
      <c r="H10" s="5" t="n">
        <v>135692</v>
      </c>
    </row>
    <row r="11" spans="1:8">
      <c r="A11" s="4" t="s">
        <v>98</v>
      </c>
      <c r="G11" s="5" t="n">
        <v>0</v>
      </c>
      <c r="H11" s="5" t="n">
        <v>-65391</v>
      </c>
    </row>
    <row r="12" spans="1:8">
      <c r="A12" s="4" t="s">
        <v>556</v>
      </c>
      <c r="B12" s="6" t="n">
        <v>0</v>
      </c>
      <c r="C12" s="6" t="n">
        <v>0</v>
      </c>
      <c r="D12" s="6" t="n">
        <v>0</v>
      </c>
      <c r="E12" s="6" t="n">
        <v>-489</v>
      </c>
      <c r="F12" s="6" t="n">
        <v>0</v>
      </c>
      <c r="G12" s="6" t="n">
        <v>-489</v>
      </c>
      <c r="H12" s="6" t="n">
        <v>75120</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34"/>
  </cols>
  <sheetData>
    <row r="1" spans="1:8">
      <c r="A1" s="1" t="s">
        <v>557</v>
      </c>
      <c r="B1" s="2" t="s">
        <v>558</v>
      </c>
      <c r="C1" s="2" t="s">
        <v>559</v>
      </c>
      <c r="D1" s="2" t="s">
        <v>560</v>
      </c>
      <c r="E1" s="2" t="s">
        <v>561</v>
      </c>
      <c r="F1" s="2" t="s">
        <v>562</v>
      </c>
      <c r="G1" s="2" t="s">
        <v>488</v>
      </c>
      <c r="H1" s="2" t="s">
        <v>563</v>
      </c>
    </row>
    <row r="2" spans="1:8">
      <c r="A2" s="3" t="s">
        <v>564</v>
      </c>
    </row>
    <row r="3" spans="1:8">
      <c r="A3" s="4" t="s">
        <v>565</v>
      </c>
      <c r="F3" s="6" t="n">
        <v>0</v>
      </c>
    </row>
    <row r="4" spans="1:8">
      <c r="A4" s="4" t="s">
        <v>566</v>
      </c>
    </row>
    <row r="5" spans="1:8">
      <c r="A5" s="3" t="s">
        <v>564</v>
      </c>
    </row>
    <row r="6" spans="1:8">
      <c r="A6" s="4" t="s">
        <v>567</v>
      </c>
      <c r="C6" s="5" t="n">
        <v>1</v>
      </c>
    </row>
    <row r="7" spans="1:8">
      <c r="A7" s="4" t="s">
        <v>568</v>
      </c>
      <c r="B7" s="6" t="n">
        <v>4500000</v>
      </c>
    </row>
    <row r="8" spans="1:8">
      <c r="A8" s="4" t="s">
        <v>393</v>
      </c>
    </row>
    <row r="9" spans="1:8">
      <c r="A9" s="3" t="s">
        <v>564</v>
      </c>
    </row>
    <row r="10" spans="1:8">
      <c r="A10" s="4" t="s">
        <v>569</v>
      </c>
      <c r="H10" s="5" t="n">
        <v>2</v>
      </c>
    </row>
    <row r="11" spans="1:8">
      <c r="A11" s="4" t="s">
        <v>394</v>
      </c>
      <c r="H11" s="4" t="s">
        <v>395</v>
      </c>
    </row>
    <row r="12" spans="1:8">
      <c r="A12" s="4" t="s">
        <v>570</v>
      </c>
    </row>
    <row r="13" spans="1:8">
      <c r="A13" s="3" t="s">
        <v>564</v>
      </c>
    </row>
    <row r="14" spans="1:8">
      <c r="A14" s="4" t="s">
        <v>571</v>
      </c>
      <c r="E14" s="6" t="n">
        <v>32000000</v>
      </c>
    </row>
    <row r="15" spans="1:8">
      <c r="A15" s="4" t="s">
        <v>572</v>
      </c>
      <c r="H15" s="6" t="n">
        <v>7200000</v>
      </c>
    </row>
    <row r="16" spans="1:8">
      <c r="A16" s="4" t="s">
        <v>573</v>
      </c>
      <c r="F16" s="5" t="n">
        <v>0</v>
      </c>
      <c r="G16" s="6" t="n">
        <v>0</v>
      </c>
    </row>
    <row r="17" spans="1:8">
      <c r="A17" s="4" t="s">
        <v>574</v>
      </c>
    </row>
    <row r="18" spans="1:8">
      <c r="A18" s="3" t="s">
        <v>564</v>
      </c>
    </row>
    <row r="19" spans="1:8">
      <c r="A19" s="4" t="s">
        <v>571</v>
      </c>
      <c r="D19" s="6" t="n">
        <v>45000000</v>
      </c>
    </row>
    <row r="20" spans="1:8">
      <c r="A20" s="4" t="s">
        <v>572</v>
      </c>
      <c r="H20" s="6" t="n">
        <v>9600000</v>
      </c>
    </row>
    <row r="21" spans="1:8">
      <c r="A21" s="4" t="s">
        <v>573</v>
      </c>
      <c r="F21" s="6" t="n">
        <v>0</v>
      </c>
      <c r="G2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576</v>
      </c>
    </row>
    <row r="3" spans="1:3">
      <c r="A3" s="4" t="s">
        <v>577</v>
      </c>
      <c r="B3" s="6" t="n">
        <v>74440</v>
      </c>
      <c r="C3" s="6" t="n">
        <v>77140</v>
      </c>
    </row>
    <row r="4" spans="1:3">
      <c r="A4" s="4" t="s">
        <v>578</v>
      </c>
      <c r="B4" s="5" t="n">
        <v>-47828</v>
      </c>
      <c r="C4" s="5" t="n">
        <v>-48582</v>
      </c>
    </row>
    <row r="5" spans="1:3">
      <c r="A5" s="4" t="s">
        <v>393</v>
      </c>
    </row>
    <row r="6" spans="1:3">
      <c r="A6" s="3" t="s">
        <v>576</v>
      </c>
    </row>
    <row r="7" spans="1:3">
      <c r="A7" s="4" t="s">
        <v>577</v>
      </c>
      <c r="B7" s="5" t="n">
        <v>74440</v>
      </c>
      <c r="C7" s="5" t="n">
        <v>77140</v>
      </c>
    </row>
    <row r="8" spans="1:3">
      <c r="A8" s="4" t="s">
        <v>578</v>
      </c>
      <c r="B8" s="5" t="n">
        <v>-47828</v>
      </c>
      <c r="C8" s="5" t="n">
        <v>-48582</v>
      </c>
    </row>
    <row r="9" spans="1:3">
      <c r="A9" s="4" t="s">
        <v>579</v>
      </c>
      <c r="B9" s="5" t="n">
        <v>26612</v>
      </c>
      <c r="C9" s="5" t="n">
        <v>28558</v>
      </c>
    </row>
    <row r="10" spans="1:3">
      <c r="A10" s="4" t="s">
        <v>580</v>
      </c>
    </row>
    <row r="11" spans="1:3">
      <c r="A11" s="3" t="s">
        <v>576</v>
      </c>
    </row>
    <row r="12" spans="1:3">
      <c r="A12" s="4" t="s">
        <v>577</v>
      </c>
      <c r="B12" s="5" t="n">
        <v>71157</v>
      </c>
      <c r="C12" s="5" t="n">
        <v>74592</v>
      </c>
    </row>
    <row r="13" spans="1:3">
      <c r="A13" s="4" t="s">
        <v>581</v>
      </c>
    </row>
    <row r="14" spans="1:3">
      <c r="A14" s="3" t="s">
        <v>576</v>
      </c>
    </row>
    <row r="15" spans="1:3">
      <c r="A15" s="4" t="s">
        <v>577</v>
      </c>
      <c r="B15" s="5" t="n">
        <v>3283</v>
      </c>
      <c r="C15" s="5" t="n">
        <v>2548</v>
      </c>
    </row>
    <row r="16" spans="1:3">
      <c r="A16" s="4" t="s">
        <v>582</v>
      </c>
    </row>
    <row r="17" spans="1:3">
      <c r="A17" s="3" t="s">
        <v>576</v>
      </c>
    </row>
    <row r="18" spans="1:3">
      <c r="A18" s="4" t="s">
        <v>578</v>
      </c>
      <c r="B18" s="5" t="n">
        <v>-45287</v>
      </c>
      <c r="C18" s="5" t="n">
        <v>-45734</v>
      </c>
    </row>
    <row r="19" spans="1:3">
      <c r="A19" s="4" t="s">
        <v>583</v>
      </c>
    </row>
    <row r="20" spans="1:3">
      <c r="A20" s="3" t="s">
        <v>576</v>
      </c>
    </row>
    <row r="21" spans="1:3">
      <c r="A21" s="4" t="s">
        <v>578</v>
      </c>
      <c r="B21" s="6" t="n">
        <v>-2541</v>
      </c>
      <c r="C21" s="6" t="n">
        <v>-28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4"/>
  </cols>
  <sheetData>
    <row r="1" spans="1:2">
      <c r="A1" s="1" t="s">
        <v>160</v>
      </c>
      <c r="B1" s="2" t="s">
        <v>1</v>
      </c>
    </row>
    <row r="2" spans="1:2">
      <c r="B2" s="2" t="s">
        <v>161</v>
      </c>
    </row>
    <row r="3" spans="1:2">
      <c r="A3" s="3" t="s">
        <v>162</v>
      </c>
    </row>
    <row r="4" spans="1:2">
      <c r="A4" s="4" t="s">
        <v>163</v>
      </c>
      <c r="B4" s="7" t="n">
        <v>0.84</v>
      </c>
    </row>
    <row r="5" spans="1:2">
      <c r="A5" s="4" t="s">
        <v>164</v>
      </c>
      <c r="B5" s="7" t="n">
        <v>92.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85</v>
      </c>
    </row>
    <row r="2" spans="1:2">
      <c r="B2" s="2" t="s">
        <v>586</v>
      </c>
    </row>
    <row r="3" spans="1:2">
      <c r="A3" s="3" t="s">
        <v>587</v>
      </c>
    </row>
    <row r="4" spans="1:2">
      <c r="A4" s="4" t="s">
        <v>550</v>
      </c>
      <c r="B4" s="6" t="n">
        <v>932</v>
      </c>
    </row>
    <row r="5" spans="1:2">
      <c r="A5" s="3" t="s">
        <v>77</v>
      </c>
    </row>
    <row r="6" spans="1:2">
      <c r="A6" s="4" t="s">
        <v>588</v>
      </c>
      <c r="B6" s="5" t="n">
        <v>43</v>
      </c>
    </row>
    <row r="7" spans="1:2">
      <c r="A7" s="4" t="s">
        <v>84</v>
      </c>
      <c r="B7" s="5" t="n">
        <v>129</v>
      </c>
    </row>
    <row r="8" spans="1:2">
      <c r="A8" s="4" t="s">
        <v>589</v>
      </c>
      <c r="B8" s="5" t="n">
        <v>802</v>
      </c>
    </row>
    <row r="9" spans="1:2">
      <c r="A9" s="4" t="s">
        <v>590</v>
      </c>
      <c r="B9" s="5" t="n">
        <v>325</v>
      </c>
    </row>
    <row r="10" spans="1:2">
      <c r="A10" s="4" t="s">
        <v>93</v>
      </c>
      <c r="B10" s="5" t="n">
        <v>1299</v>
      </c>
    </row>
    <row r="11" spans="1:2">
      <c r="A11" s="4" t="s">
        <v>591</v>
      </c>
      <c r="B11" s="5" t="n">
        <v>-367</v>
      </c>
    </row>
    <row r="12" spans="1:2">
      <c r="A12" s="4" t="s">
        <v>592</v>
      </c>
      <c r="B12" s="6" t="n">
        <v>-2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71</v>
      </c>
    </row>
    <row r="3" spans="1:4">
      <c r="A3" s="3" t="s">
        <v>410</v>
      </c>
    </row>
    <row r="4" spans="1:4">
      <c r="A4" s="4" t="s">
        <v>594</v>
      </c>
      <c r="C4" s="6" t="n">
        <v>1135000</v>
      </c>
      <c r="D4" s="6" t="n">
        <v>20747000</v>
      </c>
    </row>
    <row r="5" spans="1:4">
      <c r="A5" s="4" t="s">
        <v>595</v>
      </c>
      <c r="B5" s="6" t="n">
        <v>0</v>
      </c>
      <c r="C5" s="6" t="n">
        <v>0</v>
      </c>
      <c r="D5" s="5" t="n">
        <v>1474000</v>
      </c>
    </row>
    <row r="6" spans="1:4">
      <c r="A6" s="4" t="s">
        <v>596</v>
      </c>
      <c r="C6" s="4" t="s">
        <v>597</v>
      </c>
    </row>
    <row r="7" spans="1:4">
      <c r="A7" s="4" t="s">
        <v>50</v>
      </c>
    </row>
    <row r="8" spans="1:4">
      <c r="A8" s="3" t="s">
        <v>410</v>
      </c>
    </row>
    <row r="9" spans="1:4">
      <c r="A9" s="4" t="s">
        <v>598</v>
      </c>
      <c r="C9" s="6" t="n">
        <v>2600000</v>
      </c>
    </row>
    <row r="10" spans="1:4">
      <c r="A10" s="4" t="s">
        <v>599</v>
      </c>
    </row>
    <row r="11" spans="1:4">
      <c r="A11" s="3" t="s">
        <v>410</v>
      </c>
    </row>
    <row r="12" spans="1:4">
      <c r="A12" s="4" t="s">
        <v>594</v>
      </c>
      <c r="C12" s="5" t="n">
        <v>0</v>
      </c>
      <c r="D12" s="5" t="n">
        <v>4800000</v>
      </c>
    </row>
    <row r="13" spans="1:4">
      <c r="A13" s="4" t="s">
        <v>600</v>
      </c>
    </row>
    <row r="14" spans="1:4">
      <c r="A14" s="3" t="s">
        <v>410</v>
      </c>
    </row>
    <row r="15" spans="1:4">
      <c r="A15" s="4" t="s">
        <v>595</v>
      </c>
      <c r="C15" s="5" t="n">
        <v>0</v>
      </c>
      <c r="D15" s="5" t="n">
        <v>1474000</v>
      </c>
    </row>
    <row r="16" spans="1:4">
      <c r="A16" s="4" t="s">
        <v>601</v>
      </c>
    </row>
    <row r="17" spans="1:4">
      <c r="A17" s="3" t="s">
        <v>410</v>
      </c>
    </row>
    <row r="18" spans="1:4">
      <c r="A18" s="4" t="s">
        <v>602</v>
      </c>
      <c r="C18" s="5" t="n">
        <v>0</v>
      </c>
      <c r="D18" s="5" t="n">
        <v>68000</v>
      </c>
    </row>
    <row r="19" spans="1:4">
      <c r="A19" s="4" t="s">
        <v>603</v>
      </c>
    </row>
    <row r="20" spans="1:4">
      <c r="A20" s="3" t="s">
        <v>410</v>
      </c>
    </row>
    <row r="21" spans="1:4">
      <c r="A21" s="4" t="s">
        <v>595</v>
      </c>
      <c r="C21" s="6" t="n">
        <v>514000</v>
      </c>
      <c r="D21"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3" t="s">
        <v>605</v>
      </c>
    </row>
    <row r="3" spans="1:3">
      <c r="A3" s="4" t="s">
        <v>606</v>
      </c>
      <c r="B3" s="6" t="n">
        <v>-4324</v>
      </c>
      <c r="C3" s="6" t="n">
        <v>-16661</v>
      </c>
    </row>
    <row r="4" spans="1:3">
      <c r="A4" s="4" t="s">
        <v>607</v>
      </c>
      <c r="B4" s="5" t="n">
        <v>34799</v>
      </c>
      <c r="C4" s="5" t="n">
        <v>15946</v>
      </c>
    </row>
    <row r="5" spans="1:3">
      <c r="A5" s="4" t="s">
        <v>299</v>
      </c>
      <c r="B5" s="5" t="n">
        <v>42113</v>
      </c>
      <c r="C5" s="5" t="n">
        <v>42113</v>
      </c>
    </row>
    <row r="6" spans="1:3">
      <c r="A6" s="4" t="s">
        <v>608</v>
      </c>
      <c r="B6" s="5" t="n">
        <v>76912</v>
      </c>
      <c r="C6" s="5" t="n">
        <v>58059</v>
      </c>
    </row>
    <row r="7" spans="1:3">
      <c r="A7" s="3" t="s">
        <v>609</v>
      </c>
    </row>
    <row r="8" spans="1:3">
      <c r="A8" s="4" t="s">
        <v>606</v>
      </c>
      <c r="B8" s="5" t="n">
        <v>791</v>
      </c>
      <c r="C8" s="5" t="n">
        <v>691</v>
      </c>
    </row>
    <row r="9" spans="1:3">
      <c r="A9" s="4" t="s">
        <v>35</v>
      </c>
      <c r="B9" s="5" t="n">
        <v>3686</v>
      </c>
      <c r="C9" s="5" t="n">
        <v>3940</v>
      </c>
    </row>
    <row r="10" spans="1:3">
      <c r="A10" s="4" t="s">
        <v>610</v>
      </c>
    </row>
    <row r="11" spans="1:3">
      <c r="A11" s="3" t="s">
        <v>609</v>
      </c>
    </row>
    <row r="12" spans="1:3">
      <c r="A12" s="4" t="s">
        <v>611</v>
      </c>
      <c r="B12" s="5" t="n">
        <v>0</v>
      </c>
      <c r="C12" s="5" t="n">
        <v>0</v>
      </c>
    </row>
    <row r="13" spans="1:3">
      <c r="A13" s="4" t="s">
        <v>612</v>
      </c>
    </row>
    <row r="14" spans="1:3">
      <c r="A14" s="3" t="s">
        <v>609</v>
      </c>
    </row>
    <row r="15" spans="1:3">
      <c r="A15" s="4" t="s">
        <v>611</v>
      </c>
      <c r="B15" s="5" t="n">
        <v>-4477</v>
      </c>
      <c r="C15" s="5" t="n">
        <v>-4631</v>
      </c>
    </row>
    <row r="16" spans="1:3">
      <c r="A16" s="4" t="s">
        <v>613</v>
      </c>
    </row>
    <row r="17" spans="1:3">
      <c r="A17" s="3" t="s">
        <v>605</v>
      </c>
    </row>
    <row r="18" spans="1:3">
      <c r="A18" s="4" t="s">
        <v>614</v>
      </c>
      <c r="B18" s="5" t="n">
        <v>2247</v>
      </c>
      <c r="C18" s="5" t="n">
        <v>2942</v>
      </c>
    </row>
    <row r="19" spans="1:3">
      <c r="A19" s="4" t="s">
        <v>607</v>
      </c>
      <c r="B19" s="5" t="n">
        <v>728</v>
      </c>
    </row>
    <row r="20" spans="1:3">
      <c r="A20" s="4" t="s">
        <v>610</v>
      </c>
    </row>
    <row r="21" spans="1:3">
      <c r="A21" s="3" t="s">
        <v>605</v>
      </c>
    </row>
    <row r="22" spans="1:3">
      <c r="A22" s="4" t="s">
        <v>614</v>
      </c>
      <c r="B22" s="5" t="n">
        <v>405</v>
      </c>
      <c r="C22" s="5" t="n">
        <v>482</v>
      </c>
    </row>
    <row r="23" spans="1:3">
      <c r="A23" s="4" t="s">
        <v>607</v>
      </c>
      <c r="B23" s="5" t="n">
        <v>77</v>
      </c>
    </row>
    <row r="24" spans="1:3">
      <c r="A24" s="4" t="s">
        <v>612</v>
      </c>
    </row>
    <row r="25" spans="1:3">
      <c r="A25" s="3" t="s">
        <v>605</v>
      </c>
    </row>
    <row r="26" spans="1:3">
      <c r="A26" s="4" t="s">
        <v>614</v>
      </c>
      <c r="B26" s="5" t="n">
        <v>36208</v>
      </c>
      <c r="C26" s="5" t="n">
        <v>17091</v>
      </c>
    </row>
    <row r="27" spans="1:3">
      <c r="A27" s="4" t="s">
        <v>607</v>
      </c>
      <c r="B27" s="5" t="n">
        <v>33951</v>
      </c>
    </row>
    <row r="28" spans="1:3">
      <c r="A28" s="4" t="s">
        <v>615</v>
      </c>
    </row>
    <row r="29" spans="1:3">
      <c r="A29" s="3" t="s">
        <v>605</v>
      </c>
    </row>
    <row r="30" spans="1:3">
      <c r="A30" s="4" t="s">
        <v>614</v>
      </c>
      <c r="B30" s="5" t="n">
        <v>263</v>
      </c>
      <c r="C30" s="6" t="n">
        <v>12092</v>
      </c>
    </row>
    <row r="31" spans="1:3">
      <c r="A31" s="4" t="s">
        <v>607</v>
      </c>
      <c r="B31" s="6" t="n">
        <v>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0</v>
      </c>
    </row>
    <row r="3" spans="1:3">
      <c r="A3" s="3" t="s">
        <v>605</v>
      </c>
    </row>
    <row r="4" spans="1:3">
      <c r="A4" s="4" t="s">
        <v>617</v>
      </c>
      <c r="B4" s="6" t="n">
        <v>152</v>
      </c>
      <c r="C4" s="6" t="n">
        <v>148</v>
      </c>
    </row>
    <row r="5" spans="1:3">
      <c r="A5" s="4" t="s">
        <v>612</v>
      </c>
    </row>
    <row r="6" spans="1:3">
      <c r="A6" s="3" t="s">
        <v>605</v>
      </c>
    </row>
    <row r="7" spans="1:3">
      <c r="A7" s="4" t="s">
        <v>617</v>
      </c>
      <c r="B7" s="5" t="n">
        <v>254</v>
      </c>
      <c r="C7" s="5" t="n">
        <v>272</v>
      </c>
    </row>
    <row r="8" spans="1:3">
      <c r="A8" s="4" t="s">
        <v>618</v>
      </c>
      <c r="B8" s="5" t="n">
        <v>647</v>
      </c>
      <c r="C8" s="5" t="n">
        <v>380</v>
      </c>
    </row>
    <row r="9" spans="1:3">
      <c r="A9" s="4" t="s">
        <v>613</v>
      </c>
    </row>
    <row r="10" spans="1:3">
      <c r="A10" s="3" t="s">
        <v>605</v>
      </c>
    </row>
    <row r="11" spans="1:3">
      <c r="A11" s="4" t="s">
        <v>618</v>
      </c>
      <c r="B11" s="5" t="n">
        <v>608</v>
      </c>
      <c r="C11" s="5" t="n">
        <v>964</v>
      </c>
    </row>
    <row r="12" spans="1:3">
      <c r="A12" s="4" t="s">
        <v>615</v>
      </c>
    </row>
    <row r="13" spans="1:3">
      <c r="A13" s="3" t="s">
        <v>605</v>
      </c>
    </row>
    <row r="14" spans="1:3">
      <c r="A14" s="4" t="s">
        <v>618</v>
      </c>
      <c r="B14" s="5" t="n">
        <v>1699</v>
      </c>
      <c r="C14" s="5" t="n">
        <v>2485</v>
      </c>
    </row>
    <row r="15" spans="1:3">
      <c r="A15" s="4" t="s">
        <v>610</v>
      </c>
    </row>
    <row r="16" spans="1:3">
      <c r="A16" s="3" t="s">
        <v>605</v>
      </c>
    </row>
    <row r="17" spans="1:3">
      <c r="A17" s="4" t="s">
        <v>617</v>
      </c>
      <c r="B17" s="6" t="n">
        <v>-102</v>
      </c>
      <c r="C17" s="6" t="n">
        <v>-1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3" t="s">
        <v>620</v>
      </c>
    </row>
    <row r="3" spans="1:3">
      <c r="A3" s="5" t="n">
        <v>2017</v>
      </c>
      <c r="B3" s="6" t="n">
        <v>211</v>
      </c>
    </row>
    <row r="4" spans="1:3">
      <c r="A4" s="5" t="n">
        <v>2018</v>
      </c>
      <c r="B4" s="5" t="n">
        <v>174</v>
      </c>
    </row>
    <row r="5" spans="1:3">
      <c r="A5" s="5" t="n">
        <v>2019</v>
      </c>
      <c r="B5" s="5" t="n">
        <v>175</v>
      </c>
    </row>
    <row r="6" spans="1:3">
      <c r="A6" s="5" t="n">
        <v>2020</v>
      </c>
      <c r="B6" s="5" t="n">
        <v>194</v>
      </c>
    </row>
    <row r="7" spans="1:3">
      <c r="A7" s="5" t="n">
        <v>2021</v>
      </c>
      <c r="B7" s="5" t="n">
        <v>194</v>
      </c>
    </row>
    <row r="8" spans="1:3">
      <c r="A8" s="4" t="s">
        <v>621</v>
      </c>
      <c r="B8" s="5" t="n">
        <v>2661</v>
      </c>
    </row>
    <row r="9" spans="1:3">
      <c r="A9" s="4" t="s">
        <v>35</v>
      </c>
      <c r="B9" s="5" t="n">
        <v>3609</v>
      </c>
    </row>
    <row r="10" spans="1:3">
      <c r="A10" s="3" t="s">
        <v>622</v>
      </c>
    </row>
    <row r="11" spans="1:3">
      <c r="A11" s="5" t="n">
        <v>2017</v>
      </c>
      <c r="B11" s="5" t="n">
        <v>249</v>
      </c>
    </row>
    <row r="12" spans="1:3">
      <c r="A12" s="5" t="n">
        <v>2018</v>
      </c>
      <c r="B12" s="5" t="n">
        <v>194</v>
      </c>
    </row>
    <row r="13" spans="1:3">
      <c r="A13" s="5" t="n">
        <v>2019</v>
      </c>
      <c r="B13" s="5" t="n">
        <v>194</v>
      </c>
    </row>
    <row r="14" spans="1:3">
      <c r="A14" s="5" t="n">
        <v>2020</v>
      </c>
      <c r="B14" s="5" t="n">
        <v>194</v>
      </c>
    </row>
    <row r="15" spans="1:3">
      <c r="A15" s="5" t="n">
        <v>2021</v>
      </c>
      <c r="B15" s="5" t="n">
        <v>194</v>
      </c>
    </row>
    <row r="16" spans="1:3">
      <c r="A16" s="4" t="s">
        <v>621</v>
      </c>
      <c r="B16" s="5" t="n">
        <v>2661</v>
      </c>
    </row>
    <row r="17" spans="1:3">
      <c r="A17" s="4" t="s">
        <v>35</v>
      </c>
      <c r="B17" s="5" t="n">
        <v>3686</v>
      </c>
      <c r="C17" s="6" t="n">
        <v>3940</v>
      </c>
    </row>
    <row r="18" spans="1:3">
      <c r="A18" s="3" t="s">
        <v>623</v>
      </c>
    </row>
    <row r="19" spans="1:3">
      <c r="A19" s="4" t="s">
        <v>607</v>
      </c>
      <c r="B19" s="5" t="n">
        <v>34799</v>
      </c>
      <c r="C19" s="6" t="n">
        <v>15946</v>
      </c>
    </row>
    <row r="20" spans="1:3">
      <c r="A20" s="4" t="s">
        <v>610</v>
      </c>
    </row>
    <row r="21" spans="1:3">
      <c r="A21" s="3" t="s">
        <v>623</v>
      </c>
    </row>
    <row r="22" spans="1:3">
      <c r="A22" s="5" t="n">
        <v>2017</v>
      </c>
      <c r="B22" s="5" t="n">
        <v>38</v>
      </c>
    </row>
    <row r="23" spans="1:3">
      <c r="A23" s="5" t="n">
        <v>2018</v>
      </c>
      <c r="B23" s="5" t="n">
        <v>20</v>
      </c>
    </row>
    <row r="24" spans="1:3">
      <c r="A24" s="5" t="n">
        <v>2019</v>
      </c>
      <c r="B24" s="5" t="n">
        <v>19</v>
      </c>
    </row>
    <row r="25" spans="1:3">
      <c r="A25" s="5" t="n">
        <v>2020</v>
      </c>
      <c r="B25" s="5" t="n">
        <v>0</v>
      </c>
    </row>
    <row r="26" spans="1:3">
      <c r="A26" s="5" t="n">
        <v>2021</v>
      </c>
      <c r="B26" s="5" t="n">
        <v>0</v>
      </c>
    </row>
    <row r="27" spans="1:3">
      <c r="A27" s="4" t="s">
        <v>621</v>
      </c>
      <c r="B27" s="5" t="n">
        <v>0</v>
      </c>
    </row>
    <row r="28" spans="1:3">
      <c r="A28" s="4" t="s">
        <v>607</v>
      </c>
      <c r="B28" s="5" t="n">
        <v>77</v>
      </c>
    </row>
    <row r="29" spans="1:3">
      <c r="A29" s="4" t="s">
        <v>613</v>
      </c>
    </row>
    <row r="30" spans="1:3">
      <c r="A30" s="3" t="s">
        <v>623</v>
      </c>
    </row>
    <row r="31" spans="1:3">
      <c r="A31" s="5" t="n">
        <v>2017</v>
      </c>
      <c r="B31" s="5" t="n">
        <v>471</v>
      </c>
    </row>
    <row r="32" spans="1:3">
      <c r="A32" s="5" t="n">
        <v>2018</v>
      </c>
      <c r="B32" s="5" t="n">
        <v>157</v>
      </c>
    </row>
    <row r="33" spans="1:3">
      <c r="A33" s="5" t="n">
        <v>2019</v>
      </c>
      <c r="B33" s="5" t="n">
        <v>100</v>
      </c>
    </row>
    <row r="34" spans="1:3">
      <c r="A34" s="5" t="n">
        <v>2020</v>
      </c>
      <c r="B34" s="5" t="n">
        <v>0</v>
      </c>
    </row>
    <row r="35" spans="1:3">
      <c r="A35" s="5" t="n">
        <v>2021</v>
      </c>
      <c r="B35" s="5" t="n">
        <v>0</v>
      </c>
    </row>
    <row r="36" spans="1:3">
      <c r="A36" s="4" t="s">
        <v>621</v>
      </c>
      <c r="B36" s="5" t="n">
        <v>0</v>
      </c>
    </row>
    <row r="37" spans="1:3">
      <c r="A37" s="4" t="s">
        <v>607</v>
      </c>
      <c r="B37" s="5" t="n">
        <v>728</v>
      </c>
    </row>
    <row r="38" spans="1:3">
      <c r="A38" s="4" t="s">
        <v>612</v>
      </c>
    </row>
    <row r="39" spans="1:3">
      <c r="A39" s="3" t="s">
        <v>623</v>
      </c>
    </row>
    <row r="40" spans="1:3">
      <c r="A40" s="5" t="n">
        <v>2017</v>
      </c>
      <c r="B40" s="5" t="n">
        <v>669</v>
      </c>
    </row>
    <row r="41" spans="1:3">
      <c r="A41" s="5" t="n">
        <v>2018</v>
      </c>
      <c r="B41" s="5" t="n">
        <v>669</v>
      </c>
    </row>
    <row r="42" spans="1:3">
      <c r="A42" s="5" t="n">
        <v>2019</v>
      </c>
      <c r="B42" s="5" t="n">
        <v>669</v>
      </c>
    </row>
    <row r="43" spans="1:3">
      <c r="A43" s="5" t="n">
        <v>2020</v>
      </c>
      <c r="B43" s="5" t="n">
        <v>669</v>
      </c>
    </row>
    <row r="44" spans="1:3">
      <c r="A44" s="5" t="n">
        <v>2021</v>
      </c>
      <c r="B44" s="5" t="n">
        <v>669</v>
      </c>
    </row>
    <row r="45" spans="1:3">
      <c r="A45" s="4" t="s">
        <v>621</v>
      </c>
      <c r="B45" s="5" t="n">
        <v>30606</v>
      </c>
    </row>
    <row r="46" spans="1:3">
      <c r="A46" s="4" t="s">
        <v>607</v>
      </c>
      <c r="B46" s="5" t="n">
        <v>33951</v>
      </c>
    </row>
    <row r="47" spans="1:3">
      <c r="A47" s="4" t="s">
        <v>615</v>
      </c>
    </row>
    <row r="48" spans="1:3">
      <c r="A48" s="3" t="s">
        <v>623</v>
      </c>
    </row>
    <row r="49" spans="1:3">
      <c r="A49" s="5" t="n">
        <v>2017</v>
      </c>
      <c r="B49" s="5" t="n">
        <v>31</v>
      </c>
    </row>
    <row r="50" spans="1:3">
      <c r="A50" s="5" t="n">
        <v>2018</v>
      </c>
      <c r="B50" s="5" t="n">
        <v>12</v>
      </c>
    </row>
    <row r="51" spans="1:3">
      <c r="A51" s="5" t="n">
        <v>2019</v>
      </c>
      <c r="B51" s="5" t="n">
        <v>0</v>
      </c>
    </row>
    <row r="52" spans="1:3">
      <c r="A52" s="5" t="n">
        <v>2020</v>
      </c>
      <c r="B52" s="5" t="n">
        <v>0</v>
      </c>
    </row>
    <row r="53" spans="1:3">
      <c r="A53" s="5" t="n">
        <v>2021</v>
      </c>
      <c r="B53" s="5" t="n">
        <v>0</v>
      </c>
    </row>
    <row r="54" spans="1:3">
      <c r="A54" s="4" t="s">
        <v>621</v>
      </c>
      <c r="B54" s="5" t="n">
        <v>0</v>
      </c>
    </row>
    <row r="55" spans="1:3">
      <c r="A55" s="4" t="s">
        <v>607</v>
      </c>
      <c r="B55" s="6" t="n">
        <v>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624</v>
      </c>
      <c r="B1" s="2" t="s">
        <v>485</v>
      </c>
      <c r="J1" s="2" t="s">
        <v>625</v>
      </c>
      <c r="K1" s="2" t="s">
        <v>1</v>
      </c>
    </row>
    <row r="2" spans="1:13">
      <c r="B2" s="2" t="s">
        <v>626</v>
      </c>
      <c r="C2" s="2" t="s">
        <v>627</v>
      </c>
      <c r="D2" s="2" t="s">
        <v>4</v>
      </c>
      <c r="E2" s="2" t="s">
        <v>628</v>
      </c>
      <c r="F2" s="2" t="s">
        <v>629</v>
      </c>
      <c r="G2" s="2" t="s">
        <v>30</v>
      </c>
      <c r="H2" s="2" t="s">
        <v>630</v>
      </c>
      <c r="I2" s="2" t="s">
        <v>631</v>
      </c>
      <c r="J2" s="2" t="s">
        <v>630</v>
      </c>
      <c r="K2" s="2" t="s">
        <v>2</v>
      </c>
      <c r="L2" s="2" t="s">
        <v>632</v>
      </c>
      <c r="M2" s="2" t="s">
        <v>633</v>
      </c>
    </row>
    <row r="3" spans="1:13">
      <c r="A3" s="3" t="s">
        <v>437</v>
      </c>
    </row>
    <row r="4" spans="1:13">
      <c r="A4" s="4" t="s">
        <v>634</v>
      </c>
      <c r="G4" s="6" t="n">
        <v>1131000</v>
      </c>
      <c r="K4" s="6" t="n">
        <v>1083762</v>
      </c>
    </row>
    <row r="5" spans="1:13">
      <c r="A5" s="4" t="s">
        <v>635</v>
      </c>
      <c r="K5" s="5" t="n">
        <v>-319</v>
      </c>
    </row>
    <row r="6" spans="1:13">
      <c r="A6" s="4" t="s">
        <v>636</v>
      </c>
      <c r="G6" s="5" t="n">
        <v>-8305</v>
      </c>
      <c r="K6" s="5" t="n">
        <v>-6311</v>
      </c>
    </row>
    <row r="7" spans="1:13">
      <c r="A7" s="4" t="s">
        <v>47</v>
      </c>
      <c r="G7" s="6" t="n">
        <v>1122311</v>
      </c>
      <c r="K7" s="6" t="n">
        <v>1077132</v>
      </c>
    </row>
    <row r="8" spans="1:13">
      <c r="A8" s="4" t="s">
        <v>637</v>
      </c>
      <c r="G8" s="4" t="s">
        <v>638</v>
      </c>
      <c r="K8" s="4" t="s">
        <v>639</v>
      </c>
    </row>
    <row r="9" spans="1:13">
      <c r="A9" s="4" t="s">
        <v>512</v>
      </c>
    </row>
    <row r="10" spans="1:13">
      <c r="A10" s="3" t="s">
        <v>437</v>
      </c>
    </row>
    <row r="11" spans="1:13">
      <c r="A11" s="4" t="s">
        <v>634</v>
      </c>
      <c r="G11" s="6" t="n">
        <v>956277</v>
      </c>
      <c r="K11" s="6" t="n">
        <v>783762</v>
      </c>
    </row>
    <row r="12" spans="1:13">
      <c r="A12" s="4" t="s">
        <v>635</v>
      </c>
      <c r="G12" s="5" t="n">
        <v>-661</v>
      </c>
      <c r="K12" s="6" t="n">
        <v>-319</v>
      </c>
    </row>
    <row r="13" spans="1:13">
      <c r="A13" s="4" t="s">
        <v>637</v>
      </c>
      <c r="K13" s="4" t="s">
        <v>640</v>
      </c>
    </row>
    <row r="14" spans="1:13">
      <c r="A14" s="4" t="s">
        <v>641</v>
      </c>
    </row>
    <row r="15" spans="1:13">
      <c r="A15" s="3" t="s">
        <v>437</v>
      </c>
    </row>
    <row r="16" spans="1:13">
      <c r="A16" s="4" t="s">
        <v>47</v>
      </c>
      <c r="G16" s="5" t="n">
        <v>0</v>
      </c>
      <c r="K16" s="6" t="n">
        <v>0</v>
      </c>
    </row>
    <row r="17" spans="1:13">
      <c r="A17" s="4" t="s">
        <v>642</v>
      </c>
    </row>
    <row r="18" spans="1:13">
      <c r="A18" s="3" t="s">
        <v>437</v>
      </c>
    </row>
    <row r="19" spans="1:13">
      <c r="A19" s="4" t="s">
        <v>643</v>
      </c>
      <c r="K19" s="4" t="s">
        <v>644</v>
      </c>
    </row>
    <row r="20" spans="1:13">
      <c r="A20" s="4" t="s">
        <v>645</v>
      </c>
    </row>
    <row r="21" spans="1:13">
      <c r="A21" s="3" t="s">
        <v>437</v>
      </c>
    </row>
    <row r="22" spans="1:13">
      <c r="A22" s="4" t="s">
        <v>634</v>
      </c>
      <c r="G22" s="5" t="n">
        <v>97000</v>
      </c>
      <c r="K22" s="6" t="n">
        <v>0</v>
      </c>
    </row>
    <row r="23" spans="1:13">
      <c r="A23" s="4" t="s">
        <v>646</v>
      </c>
      <c r="K23" s="4" t="s">
        <v>647</v>
      </c>
    </row>
    <row r="24" spans="1:13">
      <c r="A24" s="4" t="s">
        <v>648</v>
      </c>
      <c r="C24" s="6" t="n">
        <v>97000</v>
      </c>
    </row>
    <row r="25" spans="1:13">
      <c r="A25" s="4" t="s">
        <v>649</v>
      </c>
    </row>
    <row r="26" spans="1:13">
      <c r="A26" s="3" t="s">
        <v>437</v>
      </c>
    </row>
    <row r="27" spans="1:13">
      <c r="A27" s="4" t="s">
        <v>634</v>
      </c>
      <c r="G27" s="5" t="n">
        <v>83000</v>
      </c>
      <c r="K27" s="6" t="n">
        <v>0</v>
      </c>
    </row>
    <row r="28" spans="1:13">
      <c r="A28" s="4" t="s">
        <v>646</v>
      </c>
      <c r="K28" s="4" t="s">
        <v>650</v>
      </c>
    </row>
    <row r="29" spans="1:13">
      <c r="A29" s="4" t="s">
        <v>648</v>
      </c>
      <c r="B29" s="6" t="n">
        <v>83000</v>
      </c>
    </row>
    <row r="30" spans="1:13">
      <c r="A30" s="4" t="s">
        <v>651</v>
      </c>
    </row>
    <row r="31" spans="1:13">
      <c r="A31" s="3" t="s">
        <v>437</v>
      </c>
    </row>
    <row r="32" spans="1:13">
      <c r="A32" s="4" t="s">
        <v>634</v>
      </c>
      <c r="G32" s="5" t="n">
        <v>22607</v>
      </c>
      <c r="K32" s="6" t="n">
        <v>0</v>
      </c>
    </row>
    <row r="33" spans="1:13">
      <c r="A33" s="4" t="s">
        <v>646</v>
      </c>
      <c r="K33" s="4" t="s">
        <v>652</v>
      </c>
    </row>
    <row r="34" spans="1:13">
      <c r="A34" s="4" t="s">
        <v>648</v>
      </c>
      <c r="D34" s="6" t="n">
        <v>22300</v>
      </c>
    </row>
    <row r="35" spans="1:13">
      <c r="A35" s="4" t="s">
        <v>653</v>
      </c>
    </row>
    <row r="36" spans="1:13">
      <c r="A36" s="3" t="s">
        <v>437</v>
      </c>
    </row>
    <row r="37" spans="1:13">
      <c r="A37" s="4" t="s">
        <v>634</v>
      </c>
      <c r="G37" s="5" t="n">
        <v>34374</v>
      </c>
      <c r="K37" s="6" t="n">
        <v>0</v>
      </c>
    </row>
    <row r="38" spans="1:13">
      <c r="A38" s="4" t="s">
        <v>648</v>
      </c>
      <c r="E38" s="6" t="n">
        <v>33800</v>
      </c>
    </row>
    <row r="39" spans="1:13">
      <c r="A39" s="4" t="s">
        <v>654</v>
      </c>
    </row>
    <row r="40" spans="1:13">
      <c r="A40" s="3" t="s">
        <v>437</v>
      </c>
    </row>
    <row r="41" spans="1:13">
      <c r="A41" s="4" t="s">
        <v>643</v>
      </c>
      <c r="K41" s="4" t="s">
        <v>655</v>
      </c>
    </row>
    <row r="42" spans="1:13">
      <c r="A42" s="4" t="s">
        <v>656</v>
      </c>
    </row>
    <row r="43" spans="1:13">
      <c r="A43" s="3" t="s">
        <v>437</v>
      </c>
    </row>
    <row r="44" spans="1:13">
      <c r="A44" s="4" t="s">
        <v>634</v>
      </c>
      <c r="G44" s="5" t="n">
        <v>13353</v>
      </c>
      <c r="K44" s="6" t="n">
        <v>0</v>
      </c>
    </row>
    <row r="45" spans="1:13">
      <c r="A45" s="4" t="s">
        <v>646</v>
      </c>
      <c r="K45" s="4" t="s">
        <v>657</v>
      </c>
    </row>
    <row r="46" spans="1:13">
      <c r="A46" s="4" t="s">
        <v>648</v>
      </c>
      <c r="B46" s="5" t="n">
        <v>13000</v>
      </c>
    </row>
    <row r="47" spans="1:13">
      <c r="A47" s="4" t="s">
        <v>658</v>
      </c>
    </row>
    <row r="48" spans="1:13">
      <c r="A48" s="3" t="s">
        <v>437</v>
      </c>
    </row>
    <row r="49" spans="1:13">
      <c r="A49" s="4" t="s">
        <v>634</v>
      </c>
      <c r="G49" s="5" t="n">
        <v>27775</v>
      </c>
      <c r="K49" s="6" t="n">
        <v>0</v>
      </c>
    </row>
    <row r="50" spans="1:13">
      <c r="A50" s="4" t="s">
        <v>646</v>
      </c>
      <c r="K50" s="4" t="s">
        <v>659</v>
      </c>
    </row>
    <row r="51" spans="1:13">
      <c r="A51" s="4" t="s">
        <v>243</v>
      </c>
      <c r="G51" s="5" t="n">
        <v>27800</v>
      </c>
    </row>
    <row r="52" spans="1:13">
      <c r="A52" s="4" t="s">
        <v>660</v>
      </c>
    </row>
    <row r="53" spans="1:13">
      <c r="A53" s="3" t="s">
        <v>437</v>
      </c>
    </row>
    <row r="54" spans="1:13">
      <c r="A54" s="4" t="s">
        <v>634</v>
      </c>
      <c r="G54" s="5" t="n">
        <v>56217</v>
      </c>
      <c r="K54" s="6" t="n">
        <v>55498</v>
      </c>
    </row>
    <row r="55" spans="1:13">
      <c r="A55" s="4" t="s">
        <v>661</v>
      </c>
    </row>
    <row r="56" spans="1:13">
      <c r="A56" s="3" t="s">
        <v>437</v>
      </c>
    </row>
    <row r="57" spans="1:13">
      <c r="A57" s="4" t="s">
        <v>643</v>
      </c>
      <c r="K57" s="4" t="s">
        <v>662</v>
      </c>
    </row>
    <row r="58" spans="1:13">
      <c r="A58" s="4" t="s">
        <v>663</v>
      </c>
    </row>
    <row r="59" spans="1:13">
      <c r="A59" s="3" t="s">
        <v>437</v>
      </c>
    </row>
    <row r="60" spans="1:13">
      <c r="A60" s="4" t="s">
        <v>634</v>
      </c>
      <c r="G60" s="5" t="n">
        <v>45210</v>
      </c>
      <c r="K60" s="6" t="n">
        <v>45210</v>
      </c>
    </row>
    <row r="61" spans="1:13">
      <c r="A61" s="4" t="s">
        <v>664</v>
      </c>
    </row>
    <row r="62" spans="1:13">
      <c r="A62" s="3" t="s">
        <v>437</v>
      </c>
    </row>
    <row r="63" spans="1:13">
      <c r="A63" s="4" t="s">
        <v>643</v>
      </c>
      <c r="K63" s="4" t="s">
        <v>665</v>
      </c>
    </row>
    <row r="64" spans="1:13">
      <c r="A64" s="4" t="s">
        <v>666</v>
      </c>
    </row>
    <row r="65" spans="1:13">
      <c r="A65" s="3" t="s">
        <v>437</v>
      </c>
    </row>
    <row r="66" spans="1:13">
      <c r="A66" s="4" t="s">
        <v>634</v>
      </c>
      <c r="G66" s="5" t="n">
        <v>27480</v>
      </c>
      <c r="K66" s="6" t="n">
        <v>27480</v>
      </c>
    </row>
    <row r="67" spans="1:13">
      <c r="A67" s="4" t="s">
        <v>667</v>
      </c>
    </row>
    <row r="68" spans="1:13">
      <c r="A68" s="3" t="s">
        <v>437</v>
      </c>
    </row>
    <row r="69" spans="1:13">
      <c r="A69" s="4" t="s">
        <v>643</v>
      </c>
      <c r="K69" s="4" t="s">
        <v>668</v>
      </c>
    </row>
    <row r="70" spans="1:13">
      <c r="A70" s="4" t="s">
        <v>669</v>
      </c>
    </row>
    <row r="71" spans="1:13">
      <c r="A71" s="3" t="s">
        <v>437</v>
      </c>
    </row>
    <row r="72" spans="1:13">
      <c r="A72" s="4" t="s">
        <v>634</v>
      </c>
      <c r="G72" s="5" t="n">
        <v>21500</v>
      </c>
      <c r="K72" s="6" t="n">
        <v>21500</v>
      </c>
    </row>
    <row r="73" spans="1:13">
      <c r="A73" s="4" t="s">
        <v>670</v>
      </c>
    </row>
    <row r="74" spans="1:13">
      <c r="A74" s="3" t="s">
        <v>437</v>
      </c>
    </row>
    <row r="75" spans="1:13">
      <c r="A75" s="4" t="s">
        <v>643</v>
      </c>
      <c r="K75" s="4" t="s">
        <v>671</v>
      </c>
    </row>
    <row r="76" spans="1:13">
      <c r="A76" s="4" t="s">
        <v>672</v>
      </c>
    </row>
    <row r="77" spans="1:13">
      <c r="A77" s="3" t="s">
        <v>437</v>
      </c>
    </row>
    <row r="78" spans="1:13">
      <c r="A78" s="4" t="s">
        <v>634</v>
      </c>
      <c r="G78" s="5" t="n">
        <v>41000</v>
      </c>
      <c r="K78" s="6" t="n">
        <v>41000</v>
      </c>
      <c r="L78" s="6" t="n">
        <v>41000</v>
      </c>
    </row>
    <row r="79" spans="1:13">
      <c r="A79" s="4" t="s">
        <v>646</v>
      </c>
      <c r="K79" s="4" t="s">
        <v>673</v>
      </c>
    </row>
    <row r="80" spans="1:13">
      <c r="A80" s="4" t="s">
        <v>674</v>
      </c>
      <c r="K80" s="4" t="s">
        <v>673</v>
      </c>
    </row>
    <row r="81" spans="1:13">
      <c r="A81" s="4" t="s">
        <v>675</v>
      </c>
    </row>
    <row r="82" spans="1:13">
      <c r="A82" s="3" t="s">
        <v>437</v>
      </c>
    </row>
    <row r="83" spans="1:13">
      <c r="A83" s="4" t="s">
        <v>634</v>
      </c>
      <c r="G83" s="5" t="n">
        <v>26000</v>
      </c>
      <c r="K83" s="6" t="n">
        <v>21644</v>
      </c>
    </row>
    <row r="84" spans="1:13">
      <c r="A84" s="4" t="s">
        <v>676</v>
      </c>
      <c r="K84" s="6" t="n">
        <v>4400</v>
      </c>
    </row>
    <row r="85" spans="1:13">
      <c r="A85" s="4" t="s">
        <v>677</v>
      </c>
    </row>
    <row r="86" spans="1:13">
      <c r="A86" s="3" t="s">
        <v>437</v>
      </c>
    </row>
    <row r="87" spans="1:13">
      <c r="A87" s="4" t="s">
        <v>643</v>
      </c>
      <c r="K87" s="4" t="s">
        <v>678</v>
      </c>
    </row>
    <row r="88" spans="1:13">
      <c r="A88" s="4" t="s">
        <v>679</v>
      </c>
    </row>
    <row r="89" spans="1:13">
      <c r="A89" s="3" t="s">
        <v>437</v>
      </c>
    </row>
    <row r="90" spans="1:13">
      <c r="A90" s="4" t="s">
        <v>634</v>
      </c>
      <c r="G90" s="5" t="n">
        <v>37500</v>
      </c>
      <c r="K90" s="6" t="n">
        <v>37500</v>
      </c>
    </row>
    <row r="91" spans="1:13">
      <c r="A91" s="4" t="s">
        <v>680</v>
      </c>
    </row>
    <row r="92" spans="1:13">
      <c r="A92" s="3" t="s">
        <v>437</v>
      </c>
    </row>
    <row r="93" spans="1:13">
      <c r="A93" s="4" t="s">
        <v>643</v>
      </c>
      <c r="K93" s="4" t="s">
        <v>673</v>
      </c>
    </row>
    <row r="94" spans="1:13">
      <c r="A94" s="4" t="s">
        <v>681</v>
      </c>
    </row>
    <row r="95" spans="1:13">
      <c r="A95" s="3" t="s">
        <v>437</v>
      </c>
    </row>
    <row r="96" spans="1:13">
      <c r="A96" s="4" t="s">
        <v>634</v>
      </c>
      <c r="G96" s="5" t="n">
        <v>38000</v>
      </c>
      <c r="K96" s="6" t="n">
        <v>38000</v>
      </c>
      <c r="L96" s="6" t="n">
        <v>38000</v>
      </c>
    </row>
    <row r="97" spans="1:13">
      <c r="A97" s="4" t="s">
        <v>646</v>
      </c>
      <c r="K97" s="4" t="s">
        <v>682</v>
      </c>
    </row>
    <row r="98" spans="1:13">
      <c r="A98" s="4" t="s">
        <v>674</v>
      </c>
      <c r="K98" s="4" t="s">
        <v>682</v>
      </c>
    </row>
    <row r="99" spans="1:13">
      <c r="A99" s="4" t="s">
        <v>462</v>
      </c>
      <c r="H99" s="6" t="n">
        <v>7500</v>
      </c>
    </row>
    <row r="100" spans="1:13">
      <c r="A100" s="4" t="s">
        <v>683</v>
      </c>
    </row>
    <row r="101" spans="1:13">
      <c r="A101" s="3" t="s">
        <v>437</v>
      </c>
    </row>
    <row r="102" spans="1:13">
      <c r="A102" s="4" t="s">
        <v>634</v>
      </c>
      <c r="G102" s="5" t="n">
        <v>110000</v>
      </c>
    </row>
    <row r="103" spans="1:13">
      <c r="A103" s="4" t="s">
        <v>684</v>
      </c>
    </row>
    <row r="104" spans="1:13">
      <c r="A104" s="3" t="s">
        <v>437</v>
      </c>
    </row>
    <row r="105" spans="1:13">
      <c r="A105" s="4" t="s">
        <v>634</v>
      </c>
      <c r="K105" s="6" t="n">
        <v>110000</v>
      </c>
    </row>
    <row r="106" spans="1:13">
      <c r="A106" s="4" t="s">
        <v>685</v>
      </c>
    </row>
    <row r="107" spans="1:13">
      <c r="A107" s="3" t="s">
        <v>437</v>
      </c>
    </row>
    <row r="108" spans="1:13">
      <c r="A108" s="4" t="s">
        <v>643</v>
      </c>
      <c r="K108" s="4" t="s">
        <v>686</v>
      </c>
    </row>
    <row r="109" spans="1:13">
      <c r="A109" s="4" t="s">
        <v>687</v>
      </c>
    </row>
    <row r="110" spans="1:13">
      <c r="A110" s="3" t="s">
        <v>437</v>
      </c>
    </row>
    <row r="111" spans="1:13">
      <c r="A111" s="4" t="s">
        <v>634</v>
      </c>
      <c r="G111" s="5" t="n">
        <v>16877</v>
      </c>
      <c r="K111" s="6" t="n">
        <v>16403</v>
      </c>
    </row>
    <row r="112" spans="1:13">
      <c r="A112" s="4" t="s">
        <v>646</v>
      </c>
      <c r="K112" s="4" t="s">
        <v>688</v>
      </c>
    </row>
    <row r="113" spans="1:13">
      <c r="A113" s="4" t="s">
        <v>689</v>
      </c>
    </row>
    <row r="114" spans="1:13">
      <c r="A114" s="3" t="s">
        <v>437</v>
      </c>
    </row>
    <row r="115" spans="1:13">
      <c r="A115" s="4" t="s">
        <v>634</v>
      </c>
      <c r="G115" s="5" t="n">
        <v>19950</v>
      </c>
      <c r="K115" s="6" t="n">
        <v>19628</v>
      </c>
    </row>
    <row r="116" spans="1:13">
      <c r="A116" s="4" t="s">
        <v>690</v>
      </c>
    </row>
    <row r="117" spans="1:13">
      <c r="A117" s="3" t="s">
        <v>437</v>
      </c>
    </row>
    <row r="118" spans="1:13">
      <c r="A118" s="4" t="s">
        <v>643</v>
      </c>
      <c r="K118" s="4" t="s">
        <v>691</v>
      </c>
    </row>
    <row r="119" spans="1:13">
      <c r="A119" s="4" t="s">
        <v>692</v>
      </c>
    </row>
    <row r="120" spans="1:13">
      <c r="A120" s="3" t="s">
        <v>437</v>
      </c>
    </row>
    <row r="121" spans="1:13">
      <c r="A121" s="4" t="s">
        <v>634</v>
      </c>
      <c r="G121" s="5" t="n">
        <v>25784</v>
      </c>
      <c r="K121" s="6" t="n">
        <v>25899</v>
      </c>
    </row>
    <row r="122" spans="1:13">
      <c r="A122" s="4" t="s">
        <v>693</v>
      </c>
    </row>
    <row r="123" spans="1:13">
      <c r="A123" s="3" t="s">
        <v>437</v>
      </c>
    </row>
    <row r="124" spans="1:13">
      <c r="A124" s="4" t="s">
        <v>643</v>
      </c>
      <c r="K124" s="4" t="s">
        <v>694</v>
      </c>
    </row>
    <row r="125" spans="1:13">
      <c r="A125" s="4" t="s">
        <v>695</v>
      </c>
    </row>
    <row r="126" spans="1:13">
      <c r="A126" s="3" t="s">
        <v>437</v>
      </c>
    </row>
    <row r="127" spans="1:13">
      <c r="A127" s="4" t="s">
        <v>634</v>
      </c>
      <c r="G127" s="5" t="n">
        <v>40090</v>
      </c>
      <c r="K127" s="6" t="n">
        <v>51000</v>
      </c>
    </row>
    <row r="128" spans="1:13">
      <c r="A128" s="4" t="s">
        <v>696</v>
      </c>
      <c r="B128" s="5" t="n">
        <v>11000</v>
      </c>
    </row>
    <row r="129" spans="1:13">
      <c r="A129" s="4" t="s">
        <v>697</v>
      </c>
    </row>
    <row r="130" spans="1:13">
      <c r="A130" s="3" t="s">
        <v>437</v>
      </c>
    </row>
    <row r="131" spans="1:13">
      <c r="A131" s="4" t="s">
        <v>643</v>
      </c>
      <c r="K131" s="4" t="s">
        <v>698</v>
      </c>
    </row>
    <row r="132" spans="1:13">
      <c r="A132" s="4" t="s">
        <v>699</v>
      </c>
    </row>
    <row r="133" spans="1:13">
      <c r="A133" s="3" t="s">
        <v>437</v>
      </c>
    </row>
    <row r="134" spans="1:13">
      <c r="A134" s="4" t="s">
        <v>634</v>
      </c>
      <c r="G134" s="5" t="n">
        <v>60200</v>
      </c>
      <c r="K134" s="6" t="n">
        <v>90000</v>
      </c>
    </row>
    <row r="135" spans="1:13">
      <c r="A135" s="4" t="s">
        <v>696</v>
      </c>
      <c r="B135" s="6" t="n">
        <v>30000</v>
      </c>
    </row>
    <row r="136" spans="1:13">
      <c r="A136" s="4" t="s">
        <v>700</v>
      </c>
    </row>
    <row r="137" spans="1:13">
      <c r="A137" s="3" t="s">
        <v>437</v>
      </c>
    </row>
    <row r="138" spans="1:13">
      <c r="A138" s="4" t="s">
        <v>643</v>
      </c>
      <c r="K138" s="4" t="s">
        <v>701</v>
      </c>
    </row>
    <row r="139" spans="1:13">
      <c r="A139" s="4" t="s">
        <v>702</v>
      </c>
    </row>
    <row r="140" spans="1:13">
      <c r="A140" s="3" t="s">
        <v>437</v>
      </c>
    </row>
    <row r="141" spans="1:13">
      <c r="A141" s="4" t="s">
        <v>634</v>
      </c>
      <c r="G141" s="5" t="n">
        <v>0</v>
      </c>
      <c r="K141" s="6" t="n">
        <v>60000</v>
      </c>
      <c r="M141" s="6" t="n">
        <v>60000</v>
      </c>
    </row>
    <row r="142" spans="1:13">
      <c r="A142" s="4" t="s">
        <v>646</v>
      </c>
      <c r="K142" s="4" t="s">
        <v>703</v>
      </c>
    </row>
    <row r="143" spans="1:13">
      <c r="A143" s="4" t="s">
        <v>674</v>
      </c>
      <c r="K143" s="4" t="s">
        <v>703</v>
      </c>
    </row>
    <row r="144" spans="1:13">
      <c r="A144" s="4" t="s">
        <v>704</v>
      </c>
    </row>
    <row r="145" spans="1:13">
      <c r="A145" s="3" t="s">
        <v>437</v>
      </c>
    </row>
    <row r="146" spans="1:13">
      <c r="A146" s="4" t="s">
        <v>634</v>
      </c>
      <c r="G146" s="5" t="n">
        <v>63000</v>
      </c>
      <c r="K146" s="6" t="n">
        <v>63000</v>
      </c>
    </row>
    <row r="147" spans="1:13">
      <c r="A147" s="4" t="s">
        <v>646</v>
      </c>
      <c r="K147" s="4" t="s">
        <v>705</v>
      </c>
    </row>
    <row r="148" spans="1:13">
      <c r="A148" s="4" t="s">
        <v>462</v>
      </c>
      <c r="I148" s="6" t="n">
        <v>33000</v>
      </c>
    </row>
    <row r="149" spans="1:13">
      <c r="A149" s="4" t="s">
        <v>706</v>
      </c>
    </row>
    <row r="150" spans="1:13">
      <c r="A150" s="3" t="s">
        <v>437</v>
      </c>
    </row>
    <row r="151" spans="1:13">
      <c r="A151" s="4" t="s">
        <v>634</v>
      </c>
      <c r="F151" s="6" t="n">
        <v>60000</v>
      </c>
      <c r="G151" s="5" t="n">
        <v>49360</v>
      </c>
      <c r="K151" s="6" t="n">
        <v>60000</v>
      </c>
      <c r="M151" s="6" t="n">
        <v>49000</v>
      </c>
    </row>
    <row r="152" spans="1:13">
      <c r="A152" s="4" t="s">
        <v>646</v>
      </c>
      <c r="F152" s="4" t="s">
        <v>707</v>
      </c>
      <c r="K152" s="4" t="s">
        <v>707</v>
      </c>
    </row>
    <row r="153" spans="1:13">
      <c r="A153" s="4" t="s">
        <v>696</v>
      </c>
      <c r="F153" s="6" t="n">
        <v>11000</v>
      </c>
    </row>
    <row r="154" spans="1:13">
      <c r="A154" s="4" t="s">
        <v>708</v>
      </c>
    </row>
    <row r="155" spans="1:13">
      <c r="A155" s="3" t="s">
        <v>437</v>
      </c>
    </row>
    <row r="156" spans="1:13">
      <c r="A156" s="4" t="s">
        <v>47</v>
      </c>
      <c r="G156" s="5" t="n">
        <v>175000</v>
      </c>
      <c r="K156" s="6" t="n">
        <v>175000</v>
      </c>
    </row>
    <row r="157" spans="1:13">
      <c r="A157" s="4" t="s">
        <v>646</v>
      </c>
      <c r="K157" s="4" t="s">
        <v>709</v>
      </c>
    </row>
    <row r="158" spans="1:13">
      <c r="A158" s="4" t="s">
        <v>710</v>
      </c>
    </row>
    <row r="159" spans="1:13">
      <c r="A159" s="3" t="s">
        <v>437</v>
      </c>
    </row>
    <row r="160" spans="1:13">
      <c r="A160" s="4" t="s">
        <v>47</v>
      </c>
      <c r="G160" s="6" t="n">
        <v>0</v>
      </c>
      <c r="K160" s="6" t="n">
        <v>125000</v>
      </c>
    </row>
    <row r="161" spans="1:13">
      <c r="A161" s="4" t="s">
        <v>646</v>
      </c>
      <c r="K161" s="4" t="s">
        <v>711</v>
      </c>
    </row>
    <row r="162" spans="1:13">
      <c r="A162" s="4" t="s">
        <v>712</v>
      </c>
    </row>
    <row r="163" spans="1:13">
      <c r="A163" s="3" t="s">
        <v>437</v>
      </c>
    </row>
    <row r="164" spans="1:13">
      <c r="A164" s="4" t="s">
        <v>643</v>
      </c>
      <c r="G164" s="4" t="s">
        <v>713</v>
      </c>
    </row>
    <row r="165" spans="1:13">
      <c r="A165" s="4" t="s">
        <v>714</v>
      </c>
    </row>
    <row r="166" spans="1:13">
      <c r="A166" s="3" t="s">
        <v>437</v>
      </c>
    </row>
    <row r="167" spans="1:13">
      <c r="A167" s="4" t="s">
        <v>643</v>
      </c>
      <c r="J167" s="4" t="s">
        <v>715</v>
      </c>
    </row>
  </sheetData>
  <mergeCells count="2">
    <mergeCell ref="A1:A2"/>
    <mergeCell ref="B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716</v>
      </c>
      <c r="B1" s="2" t="s">
        <v>717</v>
      </c>
      <c r="C1" s="2" t="s">
        <v>718</v>
      </c>
      <c r="D1" s="2" t="s">
        <v>562</v>
      </c>
      <c r="E1" s="2" t="s">
        <v>488</v>
      </c>
      <c r="F1" s="2" t="s">
        <v>489</v>
      </c>
    </row>
    <row r="2" spans="1:6">
      <c r="A2" s="3" t="s">
        <v>437</v>
      </c>
    </row>
    <row r="3" spans="1:6">
      <c r="A3" s="4" t="s">
        <v>719</v>
      </c>
      <c r="D3" s="6" t="n">
        <v>-4813000</v>
      </c>
      <c r="E3" s="6" t="n">
        <v>-5267000</v>
      </c>
      <c r="F3" s="6" t="n">
        <v>-65415000</v>
      </c>
    </row>
    <row r="4" spans="1:6">
      <c r="A4" s="4" t="s">
        <v>634</v>
      </c>
      <c r="D4" s="6" t="n">
        <v>1083762000</v>
      </c>
      <c r="E4" s="6" t="n">
        <v>1131000000</v>
      </c>
    </row>
    <row r="5" spans="1:6">
      <c r="A5" s="4" t="s">
        <v>637</v>
      </c>
      <c r="D5" s="4" t="s">
        <v>639</v>
      </c>
      <c r="E5" s="4" t="s">
        <v>638</v>
      </c>
    </row>
    <row r="6" spans="1:6">
      <c r="A6" s="4" t="s">
        <v>720</v>
      </c>
      <c r="D6" s="6" t="n">
        <v>319000</v>
      </c>
    </row>
    <row r="7" spans="1:6">
      <c r="A7" s="4" t="s">
        <v>721</v>
      </c>
      <c r="D7" s="5" t="n">
        <v>13900000</v>
      </c>
    </row>
    <row r="8" spans="1:6">
      <c r="A8" s="4" t="s">
        <v>722</v>
      </c>
    </row>
    <row r="9" spans="1:6">
      <c r="A9" s="3" t="s">
        <v>437</v>
      </c>
    </row>
    <row r="10" spans="1:6">
      <c r="A10" s="4" t="s">
        <v>723</v>
      </c>
      <c r="F10" s="6" t="n">
        <v>96000000</v>
      </c>
    </row>
    <row r="11" spans="1:6">
      <c r="A11" s="4" t="s">
        <v>512</v>
      </c>
    </row>
    <row r="12" spans="1:6">
      <c r="A12" s="3" t="s">
        <v>437</v>
      </c>
    </row>
    <row r="13" spans="1:6">
      <c r="A13" s="4" t="s">
        <v>634</v>
      </c>
      <c r="D13" s="6" t="n">
        <v>783762000</v>
      </c>
      <c r="E13" s="6" t="n">
        <v>956277000</v>
      </c>
    </row>
    <row r="14" spans="1:6">
      <c r="A14" s="4" t="s">
        <v>637</v>
      </c>
      <c r="D14" s="4" t="s">
        <v>640</v>
      </c>
    </row>
    <row r="15" spans="1:6">
      <c r="A15" s="4" t="s">
        <v>720</v>
      </c>
      <c r="D15" s="6" t="n">
        <v>319000</v>
      </c>
      <c r="E15" s="6" t="n">
        <v>661000</v>
      </c>
    </row>
    <row r="16" spans="1:6">
      <c r="A16" s="4" t="s">
        <v>724</v>
      </c>
      <c r="C16" s="5" t="n">
        <v>1</v>
      </c>
    </row>
    <row r="17" spans="1:6">
      <c r="A17" s="4" t="s">
        <v>513</v>
      </c>
      <c r="C17" s="6" t="n">
        <v>53000000</v>
      </c>
    </row>
    <row r="18" spans="1:6">
      <c r="A18" s="4" t="s">
        <v>725</v>
      </c>
    </row>
    <row r="19" spans="1:6">
      <c r="A19" s="3" t="s">
        <v>437</v>
      </c>
    </row>
    <row r="20" spans="1:6">
      <c r="A20" s="4" t="s">
        <v>643</v>
      </c>
      <c r="D20" s="4" t="s">
        <v>644</v>
      </c>
    </row>
    <row r="21" spans="1:6">
      <c r="A21" s="4" t="s">
        <v>726</v>
      </c>
    </row>
    <row r="22" spans="1:6">
      <c r="A22" s="3" t="s">
        <v>437</v>
      </c>
    </row>
    <row r="23" spans="1:6">
      <c r="A23" s="4" t="s">
        <v>727</v>
      </c>
      <c r="C23" s="6" t="n">
        <v>175000000</v>
      </c>
    </row>
    <row r="24" spans="1:6">
      <c r="A24" s="4" t="s">
        <v>728</v>
      </c>
    </row>
    <row r="25" spans="1:6">
      <c r="A25" s="3" t="s">
        <v>437</v>
      </c>
    </row>
    <row r="26" spans="1:6">
      <c r="A26" s="4" t="s">
        <v>729</v>
      </c>
      <c r="C26" s="4" t="s">
        <v>730</v>
      </c>
    </row>
    <row r="27" spans="1:6">
      <c r="A27" s="4" t="s">
        <v>731</v>
      </c>
    </row>
    <row r="28" spans="1:6">
      <c r="A28" s="3" t="s">
        <v>437</v>
      </c>
    </row>
    <row r="29" spans="1:6">
      <c r="A29" s="4" t="s">
        <v>646</v>
      </c>
      <c r="D29" s="4" t="s">
        <v>709</v>
      </c>
    </row>
    <row r="30" spans="1:6">
      <c r="A30" s="4" t="s">
        <v>732</v>
      </c>
    </row>
    <row r="31" spans="1:6">
      <c r="A31" s="3" t="s">
        <v>437</v>
      </c>
    </row>
    <row r="32" spans="1:6">
      <c r="A32" s="4" t="s">
        <v>727</v>
      </c>
      <c r="C32" s="6" t="n">
        <v>125000000</v>
      </c>
    </row>
    <row r="33" spans="1:6">
      <c r="A33" s="4" t="s">
        <v>733</v>
      </c>
    </row>
    <row r="34" spans="1:6">
      <c r="A34" s="3" t="s">
        <v>437</v>
      </c>
    </row>
    <row r="35" spans="1:6">
      <c r="A35" s="4" t="s">
        <v>729</v>
      </c>
      <c r="E35" s="4" t="s">
        <v>734</v>
      </c>
    </row>
    <row r="36" spans="1:6">
      <c r="A36" s="4" t="s">
        <v>735</v>
      </c>
    </row>
    <row r="37" spans="1:6">
      <c r="A37" s="3" t="s">
        <v>437</v>
      </c>
    </row>
    <row r="38" spans="1:6">
      <c r="A38" s="4" t="s">
        <v>646</v>
      </c>
      <c r="D38" s="4" t="s">
        <v>711</v>
      </c>
    </row>
    <row r="39" spans="1:6">
      <c r="A39" s="4" t="s">
        <v>736</v>
      </c>
    </row>
    <row r="40" spans="1:6">
      <c r="A40" s="3" t="s">
        <v>437</v>
      </c>
    </row>
    <row r="41" spans="1:6">
      <c r="A41" s="4" t="s">
        <v>737</v>
      </c>
      <c r="B41" s="4" t="s">
        <v>738</v>
      </c>
    </row>
    <row r="42" spans="1:6">
      <c r="A42" s="4" t="s">
        <v>739</v>
      </c>
    </row>
    <row r="43" spans="1:6">
      <c r="A43" s="3" t="s">
        <v>437</v>
      </c>
    </row>
    <row r="44" spans="1:6">
      <c r="A44" s="4" t="s">
        <v>737</v>
      </c>
      <c r="B44" s="4" t="s">
        <v>740</v>
      </c>
    </row>
    <row r="45" spans="1:6">
      <c r="A45" s="4" t="s">
        <v>741</v>
      </c>
    </row>
    <row r="46" spans="1:6">
      <c r="A46" s="3" t="s">
        <v>437</v>
      </c>
    </row>
    <row r="47" spans="1:6">
      <c r="A47" s="4" t="s">
        <v>723</v>
      </c>
      <c r="B47" s="6" t="n">
        <v>400000000</v>
      </c>
    </row>
    <row r="48" spans="1:6">
      <c r="A48" s="4" t="s">
        <v>742</v>
      </c>
      <c r="B48" s="6" t="n">
        <v>350000000</v>
      </c>
    </row>
    <row r="49" spans="1:6">
      <c r="A49" s="4" t="s">
        <v>743</v>
      </c>
      <c r="B49" s="4" t="s">
        <v>744</v>
      </c>
    </row>
    <row r="50" spans="1:6">
      <c r="A50" s="4" t="s">
        <v>745</v>
      </c>
      <c r="D50" s="6" t="n">
        <v>0</v>
      </c>
    </row>
    <row r="51" spans="1:6">
      <c r="A51" s="4" t="s">
        <v>746</v>
      </c>
      <c r="D51" s="6" t="n">
        <v>1200000</v>
      </c>
      <c r="E51" s="6" t="n">
        <v>1000000</v>
      </c>
    </row>
    <row r="52" spans="1:6">
      <c r="A52" s="4" t="s">
        <v>747</v>
      </c>
    </row>
    <row r="53" spans="1:6">
      <c r="A53" s="3" t="s">
        <v>437</v>
      </c>
    </row>
    <row r="54" spans="1:6">
      <c r="A54" s="4" t="s">
        <v>643</v>
      </c>
      <c r="B54" s="4" t="s">
        <v>748</v>
      </c>
    </row>
    <row r="55" spans="1:6">
      <c r="A55" s="4" t="s">
        <v>749</v>
      </c>
    </row>
    <row r="56" spans="1:6">
      <c r="A56" s="3" t="s">
        <v>437</v>
      </c>
    </row>
    <row r="57" spans="1:6">
      <c r="A57" s="4" t="s">
        <v>643</v>
      </c>
      <c r="B57" s="4" t="s">
        <v>750</v>
      </c>
    </row>
    <row r="58" spans="1:6">
      <c r="A58" s="4" t="s">
        <v>751</v>
      </c>
    </row>
    <row r="59" spans="1:6">
      <c r="A59" s="3" t="s">
        <v>437</v>
      </c>
    </row>
    <row r="60" spans="1:6">
      <c r="A60" s="4" t="s">
        <v>643</v>
      </c>
      <c r="B60" s="4" t="s">
        <v>752</v>
      </c>
    </row>
    <row r="61" spans="1:6">
      <c r="A61" s="4" t="s">
        <v>753</v>
      </c>
    </row>
    <row r="62" spans="1:6">
      <c r="A62" s="3" t="s">
        <v>437</v>
      </c>
    </row>
    <row r="63" spans="1:6">
      <c r="A63" s="4" t="s">
        <v>643</v>
      </c>
      <c r="B63" s="4" t="s">
        <v>7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0</v>
      </c>
    </row>
    <row r="2" spans="1:3">
      <c r="A2" s="3" t="s">
        <v>755</v>
      </c>
    </row>
    <row r="3" spans="1:3">
      <c r="A3" s="5" t="n">
        <v>2017</v>
      </c>
      <c r="B3" s="6" t="n">
        <v>2612</v>
      </c>
    </row>
    <row r="4" spans="1:3">
      <c r="A4" s="5" t="n">
        <v>2018</v>
      </c>
      <c r="B4" s="5" t="n">
        <v>130900</v>
      </c>
    </row>
    <row r="5" spans="1:3">
      <c r="A5" s="5" t="n">
        <v>2019</v>
      </c>
      <c r="B5" s="5" t="n">
        <v>273377</v>
      </c>
    </row>
    <row r="6" spans="1:3">
      <c r="A6" s="5" t="n">
        <v>2020</v>
      </c>
      <c r="B6" s="5" t="n">
        <v>59111</v>
      </c>
    </row>
    <row r="7" spans="1:3">
      <c r="A7" s="5" t="n">
        <v>2021</v>
      </c>
      <c r="B7" s="5" t="n">
        <v>177269</v>
      </c>
    </row>
    <row r="8" spans="1:3">
      <c r="A8" s="4" t="s">
        <v>621</v>
      </c>
      <c r="B8" s="5" t="n">
        <v>440493</v>
      </c>
    </row>
    <row r="9" spans="1:3">
      <c r="A9" s="4" t="s">
        <v>756</v>
      </c>
      <c r="B9" s="5" t="n">
        <v>1083762</v>
      </c>
      <c r="C9" s="6" t="n">
        <v>1131000</v>
      </c>
    </row>
    <row r="10" spans="1:3">
      <c r="A10" s="4" t="s">
        <v>757</v>
      </c>
      <c r="B10" s="5" t="n">
        <v>-319</v>
      </c>
    </row>
    <row r="11" spans="1:3">
      <c r="A11" s="4" t="s">
        <v>636</v>
      </c>
      <c r="B11" s="5" t="n">
        <v>-6311</v>
      </c>
      <c r="C11" s="6" t="n">
        <v>-8305</v>
      </c>
    </row>
    <row r="12" spans="1:3">
      <c r="A12" s="4" t="s">
        <v>758</v>
      </c>
      <c r="B12" s="6" t="n">
        <v>1077132</v>
      </c>
    </row>
    <row r="13" spans="1:3">
      <c r="A13" s="3" t="s">
        <v>759</v>
      </c>
    </row>
    <row r="14" spans="1:3">
      <c r="A14" s="5" t="n">
        <v>2017</v>
      </c>
      <c r="B14" s="4" t="s">
        <v>694</v>
      </c>
    </row>
    <row r="15" spans="1:3">
      <c r="A15" s="5" t="n">
        <v>2018</v>
      </c>
      <c r="B15" s="4" t="s">
        <v>760</v>
      </c>
    </row>
    <row r="16" spans="1:3">
      <c r="A16" s="5" t="n">
        <v>2019</v>
      </c>
      <c r="B16" s="4" t="s">
        <v>655</v>
      </c>
    </row>
    <row r="17" spans="1:3">
      <c r="A17" s="5" t="n">
        <v>2020</v>
      </c>
      <c r="B17" s="4" t="s">
        <v>761</v>
      </c>
    </row>
    <row r="18" spans="1:3">
      <c r="A18" s="5" t="n">
        <v>2021</v>
      </c>
      <c r="B18" s="4" t="s">
        <v>762</v>
      </c>
    </row>
    <row r="19" spans="1:3">
      <c r="A19" s="4" t="s">
        <v>621</v>
      </c>
      <c r="B19" s="4" t="s">
        <v>763</v>
      </c>
    </row>
    <row r="20" spans="1:3">
      <c r="A20" s="4" t="s">
        <v>637</v>
      </c>
      <c r="B20" s="4" t="s">
        <v>639</v>
      </c>
      <c r="C20" s="4" t="s">
        <v>6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71</v>
      </c>
    </row>
    <row r="3" spans="1:4">
      <c r="A3" s="3" t="s">
        <v>765</v>
      </c>
    </row>
    <row r="4" spans="1:4">
      <c r="A4" s="4" t="s">
        <v>118</v>
      </c>
      <c r="B4" s="6" t="n">
        <v>-322</v>
      </c>
      <c r="C4" s="6" t="n">
        <v>1543</v>
      </c>
      <c r="D4" s="6" t="n">
        <v>0</v>
      </c>
    </row>
    <row r="5" spans="1:4">
      <c r="A5" s="4" t="s">
        <v>119</v>
      </c>
      <c r="B5" s="5" t="n">
        <v>3800</v>
      </c>
    </row>
    <row r="6" spans="1:4">
      <c r="A6" s="4" t="s">
        <v>766</v>
      </c>
      <c r="B6" s="6" t="n">
        <v>1600</v>
      </c>
    </row>
    <row r="7" spans="1:4">
      <c r="A7" s="4" t="s">
        <v>767</v>
      </c>
      <c r="B7" s="4" t="s">
        <v>768</v>
      </c>
    </row>
    <row r="8" spans="1:4">
      <c r="A8" s="4" t="s">
        <v>769</v>
      </c>
    </row>
    <row r="9" spans="1:4">
      <c r="A9" s="3" t="s">
        <v>765</v>
      </c>
    </row>
    <row r="10" spans="1:4">
      <c r="A10" s="4" t="s">
        <v>770</v>
      </c>
      <c r="B10" s="6" t="n">
        <v>5100</v>
      </c>
      <c r="C10" s="5" t="n">
        <v>1800</v>
      </c>
    </row>
    <row r="11" spans="1:4">
      <c r="A11" s="4" t="s">
        <v>771</v>
      </c>
      <c r="C11" s="6" t="n">
        <v>3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0</v>
      </c>
    </row>
    <row r="3" spans="1:3">
      <c r="A3" s="3" t="s">
        <v>773</v>
      </c>
    </row>
    <row r="4" spans="1:3">
      <c r="A4" s="4" t="s">
        <v>774</v>
      </c>
      <c r="B4" s="6" t="n">
        <v>0</v>
      </c>
      <c r="C4" s="6" t="n">
        <v>0</v>
      </c>
    </row>
    <row r="5" spans="1:3">
      <c r="A5" s="4" t="s">
        <v>775</v>
      </c>
    </row>
    <row r="6" spans="1:3">
      <c r="A6" s="3" t="s">
        <v>773</v>
      </c>
    </row>
    <row r="7" spans="1:3">
      <c r="A7" s="4" t="s">
        <v>776</v>
      </c>
      <c r="B7" s="5" t="n">
        <v>439000000</v>
      </c>
      <c r="C7" s="5" t="n">
        <v>300000000</v>
      </c>
    </row>
    <row r="8" spans="1:3">
      <c r="A8" s="4" t="s">
        <v>777</v>
      </c>
      <c r="B8" s="5" t="n">
        <v>5055000</v>
      </c>
      <c r="C8" s="5" t="n">
        <v>1543000</v>
      </c>
    </row>
    <row r="9" spans="1:3">
      <c r="A9" s="4" t="s">
        <v>778</v>
      </c>
    </row>
    <row r="10" spans="1:3">
      <c r="A10" s="3" t="s">
        <v>773</v>
      </c>
    </row>
    <row r="11" spans="1:3">
      <c r="A11" s="4" t="s">
        <v>779</v>
      </c>
      <c r="B11" s="6" t="n">
        <v>175000000</v>
      </c>
    </row>
    <row r="12" spans="1:3">
      <c r="A12" s="4" t="s">
        <v>729</v>
      </c>
      <c r="B12" s="4" t="s">
        <v>402</v>
      </c>
    </row>
    <row r="13" spans="1:3">
      <c r="A13" s="4" t="s">
        <v>776</v>
      </c>
      <c r="B13" s="6" t="n">
        <v>50000000</v>
      </c>
      <c r="C13" s="5" t="n">
        <v>50000000</v>
      </c>
    </row>
    <row r="14" spans="1:3">
      <c r="A14" s="4" t="s">
        <v>777</v>
      </c>
      <c r="B14" s="6" t="n">
        <v>767000</v>
      </c>
      <c r="C14" s="5" t="n">
        <v>604000</v>
      </c>
    </row>
    <row r="15" spans="1:3">
      <c r="A15" s="4" t="s">
        <v>780</v>
      </c>
    </row>
    <row r="16" spans="1:3">
      <c r="A16" s="3" t="s">
        <v>773</v>
      </c>
    </row>
    <row r="17" spans="1:3">
      <c r="A17" s="4" t="s">
        <v>781</v>
      </c>
      <c r="B17" s="4" t="s">
        <v>748</v>
      </c>
    </row>
    <row r="18" spans="1:3">
      <c r="A18" s="4" t="s">
        <v>782</v>
      </c>
    </row>
    <row r="19" spans="1:3">
      <c r="A19" s="3" t="s">
        <v>773</v>
      </c>
    </row>
    <row r="20" spans="1:3">
      <c r="A20" s="4" t="s">
        <v>779</v>
      </c>
      <c r="B20" s="6" t="n">
        <v>175000000</v>
      </c>
    </row>
    <row r="21" spans="1:3">
      <c r="A21" s="4" t="s">
        <v>729</v>
      </c>
      <c r="B21" s="4" t="s">
        <v>730</v>
      </c>
    </row>
    <row r="22" spans="1:3">
      <c r="A22" s="4" t="s">
        <v>776</v>
      </c>
      <c r="B22" s="6" t="n">
        <v>65000000</v>
      </c>
      <c r="C22" s="5" t="n">
        <v>65000000</v>
      </c>
    </row>
    <row r="23" spans="1:3">
      <c r="A23" s="4" t="s">
        <v>777</v>
      </c>
      <c r="B23" s="6" t="n">
        <v>1022000</v>
      </c>
      <c r="C23" s="5" t="n">
        <v>817000</v>
      </c>
    </row>
    <row r="24" spans="1:3">
      <c r="A24" s="4" t="s">
        <v>783</v>
      </c>
    </row>
    <row r="25" spans="1:3">
      <c r="A25" s="3" t="s">
        <v>773</v>
      </c>
    </row>
    <row r="26" spans="1:3">
      <c r="A26" s="4" t="s">
        <v>781</v>
      </c>
      <c r="B26" s="4" t="s">
        <v>748</v>
      </c>
    </row>
    <row r="27" spans="1:3">
      <c r="A27" s="4" t="s">
        <v>784</v>
      </c>
    </row>
    <row r="28" spans="1:3">
      <c r="A28" s="3" t="s">
        <v>773</v>
      </c>
    </row>
    <row r="29" spans="1:3">
      <c r="A29" s="4" t="s">
        <v>779</v>
      </c>
      <c r="B29" s="6" t="n">
        <v>175000000</v>
      </c>
    </row>
    <row r="30" spans="1:3">
      <c r="A30" s="4" t="s">
        <v>729</v>
      </c>
      <c r="B30" s="4" t="s">
        <v>730</v>
      </c>
    </row>
    <row r="31" spans="1:3">
      <c r="A31" s="4" t="s">
        <v>776</v>
      </c>
      <c r="B31" s="6" t="n">
        <v>60000000</v>
      </c>
      <c r="C31" s="5" t="n">
        <v>60000000</v>
      </c>
    </row>
    <row r="32" spans="1:3">
      <c r="A32" s="4" t="s">
        <v>777</v>
      </c>
      <c r="B32" s="6" t="n">
        <v>940000</v>
      </c>
      <c r="C32" s="5" t="n">
        <v>754000</v>
      </c>
    </row>
    <row r="33" spans="1:3">
      <c r="A33" s="4" t="s">
        <v>785</v>
      </c>
    </row>
    <row r="34" spans="1:3">
      <c r="A34" s="3" t="s">
        <v>773</v>
      </c>
    </row>
    <row r="35" spans="1:3">
      <c r="A35" s="4" t="s">
        <v>781</v>
      </c>
      <c r="B35" s="4" t="s">
        <v>748</v>
      </c>
    </row>
    <row r="36" spans="1:3">
      <c r="A36" s="4" t="s">
        <v>786</v>
      </c>
    </row>
    <row r="37" spans="1:3">
      <c r="A37" s="3" t="s">
        <v>773</v>
      </c>
    </row>
    <row r="38" spans="1:3">
      <c r="A38" s="4" t="s">
        <v>779</v>
      </c>
      <c r="B38" s="6" t="n">
        <v>125000000</v>
      </c>
    </row>
    <row r="39" spans="1:3">
      <c r="A39" s="4" t="s">
        <v>729</v>
      </c>
      <c r="B39" s="4" t="s">
        <v>734</v>
      </c>
    </row>
    <row r="40" spans="1:3">
      <c r="A40" s="4" t="s">
        <v>776</v>
      </c>
      <c r="B40" s="6" t="n">
        <v>50000000</v>
      </c>
      <c r="C40" s="5" t="n">
        <v>50000000</v>
      </c>
    </row>
    <row r="41" spans="1:3">
      <c r="A41" s="4" t="s">
        <v>777</v>
      </c>
      <c r="B41" s="6" t="n">
        <v>193000</v>
      </c>
      <c r="C41" s="5" t="n">
        <v>-229000</v>
      </c>
    </row>
    <row r="42" spans="1:3">
      <c r="A42" s="4" t="s">
        <v>787</v>
      </c>
    </row>
    <row r="43" spans="1:3">
      <c r="A43" s="3" t="s">
        <v>773</v>
      </c>
    </row>
    <row r="44" spans="1:3">
      <c r="A44" s="4" t="s">
        <v>781</v>
      </c>
      <c r="B44" s="4" t="s">
        <v>788</v>
      </c>
    </row>
    <row r="45" spans="1:3">
      <c r="A45" s="4" t="s">
        <v>789</v>
      </c>
    </row>
    <row r="46" spans="1:3">
      <c r="A46" s="3" t="s">
        <v>773</v>
      </c>
    </row>
    <row r="47" spans="1:3">
      <c r="A47" s="4" t="s">
        <v>779</v>
      </c>
      <c r="B47" s="6" t="n">
        <v>125000000</v>
      </c>
    </row>
    <row r="48" spans="1:3">
      <c r="A48" s="4" t="s">
        <v>729</v>
      </c>
      <c r="B48" s="4" t="s">
        <v>734</v>
      </c>
    </row>
    <row r="49" spans="1:3">
      <c r="A49" s="4" t="s">
        <v>776</v>
      </c>
      <c r="B49" s="6" t="n">
        <v>25000000</v>
      </c>
      <c r="C49" s="5" t="n">
        <v>25000000</v>
      </c>
    </row>
    <row r="50" spans="1:3">
      <c r="A50" s="4" t="s">
        <v>777</v>
      </c>
      <c r="B50" s="6" t="n">
        <v>88000</v>
      </c>
      <c r="C50" s="5" t="n">
        <v>-145000</v>
      </c>
    </row>
    <row r="51" spans="1:3">
      <c r="A51" s="4" t="s">
        <v>790</v>
      </c>
    </row>
    <row r="52" spans="1:3">
      <c r="A52" s="3" t="s">
        <v>773</v>
      </c>
    </row>
    <row r="53" spans="1:3">
      <c r="A53" s="4" t="s">
        <v>781</v>
      </c>
      <c r="B53" s="4" t="s">
        <v>788</v>
      </c>
    </row>
    <row r="54" spans="1:3">
      <c r="A54" s="4" t="s">
        <v>791</v>
      </c>
    </row>
    <row r="55" spans="1:3">
      <c r="A55" s="3" t="s">
        <v>773</v>
      </c>
    </row>
    <row r="56" spans="1:3">
      <c r="A56" s="4" t="s">
        <v>779</v>
      </c>
      <c r="B56" s="6" t="n">
        <v>125000000</v>
      </c>
    </row>
    <row r="57" spans="1:3">
      <c r="A57" s="4" t="s">
        <v>729</v>
      </c>
      <c r="B57" s="4" t="s">
        <v>792</v>
      </c>
    </row>
    <row r="58" spans="1:3">
      <c r="A58" s="4" t="s">
        <v>776</v>
      </c>
      <c r="B58" s="6" t="n">
        <v>25000000</v>
      </c>
      <c r="C58" s="5" t="n">
        <v>25000000</v>
      </c>
    </row>
    <row r="59" spans="1:3">
      <c r="A59" s="4" t="s">
        <v>777</v>
      </c>
      <c r="B59" s="6" t="n">
        <v>84000</v>
      </c>
      <c r="C59" s="5" t="n">
        <v>-126000</v>
      </c>
    </row>
    <row r="60" spans="1:3">
      <c r="A60" s="4" t="s">
        <v>793</v>
      </c>
    </row>
    <row r="61" spans="1:3">
      <c r="A61" s="3" t="s">
        <v>773</v>
      </c>
    </row>
    <row r="62" spans="1:3">
      <c r="A62" s="4" t="s">
        <v>781</v>
      </c>
      <c r="B62" s="4" t="s">
        <v>788</v>
      </c>
    </row>
    <row r="63" spans="1:3">
      <c r="A63" s="4" t="s">
        <v>794</v>
      </c>
    </row>
    <row r="64" spans="1:3">
      <c r="A64" s="3" t="s">
        <v>773</v>
      </c>
    </row>
    <row r="65" spans="1:3">
      <c r="A65" s="4" t="s">
        <v>779</v>
      </c>
      <c r="B65" s="6" t="n">
        <v>125000000</v>
      </c>
    </row>
    <row r="66" spans="1:3">
      <c r="A66" s="4" t="s">
        <v>729</v>
      </c>
      <c r="B66" s="4" t="s">
        <v>734</v>
      </c>
    </row>
    <row r="67" spans="1:3">
      <c r="A67" s="4" t="s">
        <v>776</v>
      </c>
      <c r="B67" s="6" t="n">
        <v>25000000</v>
      </c>
      <c r="C67" s="5" t="n">
        <v>25000000</v>
      </c>
    </row>
    <row r="68" spans="1:3">
      <c r="A68" s="4" t="s">
        <v>777</v>
      </c>
      <c r="B68" s="6" t="n">
        <v>80000</v>
      </c>
      <c r="C68" s="5" t="n">
        <v>-132000</v>
      </c>
    </row>
    <row r="69" spans="1:3">
      <c r="A69" s="4" t="s">
        <v>795</v>
      </c>
    </row>
    <row r="70" spans="1:3">
      <c r="A70" s="3" t="s">
        <v>773</v>
      </c>
    </row>
    <row r="71" spans="1:3">
      <c r="A71" s="4" t="s">
        <v>781</v>
      </c>
      <c r="B71" s="4" t="s">
        <v>788</v>
      </c>
    </row>
    <row r="72" spans="1:3">
      <c r="A72" s="4" t="s">
        <v>796</v>
      </c>
    </row>
    <row r="73" spans="1:3">
      <c r="A73" s="3" t="s">
        <v>773</v>
      </c>
    </row>
    <row r="74" spans="1:3">
      <c r="A74" s="4" t="s">
        <v>729</v>
      </c>
      <c r="B74" s="4" t="s">
        <v>797</v>
      </c>
    </row>
    <row r="75" spans="1:3">
      <c r="A75" s="4" t="s">
        <v>776</v>
      </c>
      <c r="B75" s="6" t="n">
        <v>60000000</v>
      </c>
    </row>
    <row r="76" spans="1:3">
      <c r="A76" s="4" t="s">
        <v>777</v>
      </c>
      <c r="B76" s="6" t="n">
        <v>1200000</v>
      </c>
      <c r="C76" s="5" t="n">
        <v>0</v>
      </c>
    </row>
    <row r="77" spans="1:3">
      <c r="A77" s="4" t="s">
        <v>798</v>
      </c>
    </row>
    <row r="78" spans="1:3">
      <c r="A78" s="3" t="s">
        <v>773</v>
      </c>
    </row>
    <row r="79" spans="1:3">
      <c r="A79" s="4" t="s">
        <v>781</v>
      </c>
      <c r="B79" s="4" t="s">
        <v>799</v>
      </c>
    </row>
    <row r="80" spans="1:3">
      <c r="A80" s="4" t="s">
        <v>800</v>
      </c>
    </row>
    <row r="81" spans="1:3">
      <c r="A81" s="3" t="s">
        <v>773</v>
      </c>
    </row>
    <row r="82" spans="1:3">
      <c r="A82" s="4" t="s">
        <v>729</v>
      </c>
      <c r="B82" s="4" t="s">
        <v>801</v>
      </c>
    </row>
    <row r="83" spans="1:3">
      <c r="A83" s="4" t="s">
        <v>776</v>
      </c>
      <c r="B83" s="6" t="n">
        <v>41000000</v>
      </c>
    </row>
    <row r="84" spans="1:3">
      <c r="A84" s="4" t="s">
        <v>777</v>
      </c>
      <c r="B84" s="6" t="n">
        <v>327000</v>
      </c>
      <c r="C84" s="5" t="n">
        <v>0</v>
      </c>
    </row>
    <row r="85" spans="1:3">
      <c r="A85" s="4" t="s">
        <v>802</v>
      </c>
    </row>
    <row r="86" spans="1:3">
      <c r="A86" s="3" t="s">
        <v>773</v>
      </c>
    </row>
    <row r="87" spans="1:3">
      <c r="A87" s="4" t="s">
        <v>781</v>
      </c>
      <c r="B87" s="4" t="s">
        <v>713</v>
      </c>
    </row>
    <row r="88" spans="1:3">
      <c r="A88" s="4" t="s">
        <v>803</v>
      </c>
    </row>
    <row r="89" spans="1:3">
      <c r="A89" s="3" t="s">
        <v>773</v>
      </c>
    </row>
    <row r="90" spans="1:3">
      <c r="A90" s="4" t="s">
        <v>729</v>
      </c>
      <c r="B90" s="4" t="s">
        <v>804</v>
      </c>
    </row>
    <row r="91" spans="1:3">
      <c r="A91" s="4" t="s">
        <v>776</v>
      </c>
      <c r="B91" s="6" t="n">
        <v>38000000</v>
      </c>
    </row>
    <row r="92" spans="1:3">
      <c r="A92" s="4" t="s">
        <v>777</v>
      </c>
      <c r="B92" s="6" t="n">
        <v>354000</v>
      </c>
      <c r="C92" s="6" t="n">
        <v>0</v>
      </c>
    </row>
    <row r="93" spans="1:3">
      <c r="A93" s="4" t="s">
        <v>805</v>
      </c>
    </row>
    <row r="94" spans="1:3">
      <c r="A94" s="3" t="s">
        <v>773</v>
      </c>
    </row>
    <row r="95" spans="1:3">
      <c r="A95" s="4" t="s">
        <v>781</v>
      </c>
      <c r="B95" s="4" t="s">
        <v>7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0</v>
      </c>
      <c r="D2" s="2" t="s">
        <v>71</v>
      </c>
    </row>
    <row r="3" spans="1:4">
      <c r="A3" s="3" t="s">
        <v>166</v>
      </c>
    </row>
    <row r="4" spans="1:4">
      <c r="A4" s="4" t="s">
        <v>104</v>
      </c>
      <c r="B4" s="6" t="n">
        <v>86730</v>
      </c>
      <c r="C4" s="6" t="n">
        <v>88642</v>
      </c>
      <c r="D4" s="6" t="n">
        <v>109799</v>
      </c>
    </row>
    <row r="5" spans="1:4">
      <c r="A5" s="3" t="s">
        <v>167</v>
      </c>
    </row>
    <row r="6" spans="1:4">
      <c r="A6" s="4" t="s">
        <v>168</v>
      </c>
      <c r="B6" s="5" t="n">
        <v>149962</v>
      </c>
      <c r="C6" s="5" t="n">
        <v>144424</v>
      </c>
      <c r="D6" s="5" t="n">
        <v>172964</v>
      </c>
    </row>
    <row r="7" spans="1:4">
      <c r="A7" s="4" t="s">
        <v>169</v>
      </c>
      <c r="B7" s="5" t="n">
        <v>2950</v>
      </c>
      <c r="C7" s="5" t="n">
        <v>3709</v>
      </c>
      <c r="D7" s="5" t="n">
        <v>4707</v>
      </c>
    </row>
    <row r="8" spans="1:4">
      <c r="A8" s="4" t="s">
        <v>170</v>
      </c>
      <c r="B8" s="5" t="n">
        <v>3755</v>
      </c>
      <c r="C8" s="5" t="n">
        <v>3756</v>
      </c>
      <c r="D8" s="5" t="n">
        <v>4461</v>
      </c>
    </row>
    <row r="9" spans="1:4">
      <c r="A9" s="4" t="s">
        <v>98</v>
      </c>
      <c r="B9" s="5" t="n">
        <v>5155</v>
      </c>
      <c r="C9" s="5" t="n">
        <v>5761</v>
      </c>
      <c r="D9" s="5" t="n">
        <v>67105</v>
      </c>
    </row>
    <row r="10" spans="1:4">
      <c r="A10" s="4" t="s">
        <v>171</v>
      </c>
      <c r="B10" s="5" t="n">
        <v>-30195</v>
      </c>
      <c r="C10" s="5" t="n">
        <v>-43015</v>
      </c>
      <c r="D10" s="5" t="n">
        <v>-136385</v>
      </c>
    </row>
    <row r="11" spans="1:4">
      <c r="A11" s="4" t="s">
        <v>91</v>
      </c>
      <c r="B11" s="5" t="n">
        <v>10035</v>
      </c>
      <c r="C11" s="5" t="n">
        <v>0</v>
      </c>
      <c r="D11" s="5" t="n">
        <v>5378</v>
      </c>
    </row>
    <row r="12" spans="1:4">
      <c r="A12" s="4" t="s">
        <v>99</v>
      </c>
      <c r="B12" s="5" t="n">
        <v>0</v>
      </c>
      <c r="C12" s="5" t="n">
        <v>0</v>
      </c>
      <c r="D12" s="5" t="n">
        <v>-4216</v>
      </c>
    </row>
    <row r="13" spans="1:4">
      <c r="A13" s="4" t="s">
        <v>172</v>
      </c>
      <c r="B13" s="5" t="n">
        <v>8968</v>
      </c>
      <c r="C13" s="5" t="n">
        <v>6102</v>
      </c>
      <c r="D13" s="5" t="n">
        <v>0</v>
      </c>
    </row>
    <row r="14" spans="1:4">
      <c r="A14" s="4" t="s">
        <v>173</v>
      </c>
      <c r="B14" s="5" t="n">
        <v>0</v>
      </c>
      <c r="C14" s="5" t="n">
        <v>111</v>
      </c>
      <c r="D14" s="5" t="n">
        <v>0</v>
      </c>
    </row>
    <row r="15" spans="1:4">
      <c r="A15" s="4" t="s">
        <v>174</v>
      </c>
      <c r="B15" s="5" t="n">
        <v>-4813</v>
      </c>
      <c r="C15" s="5" t="n">
        <v>-5267</v>
      </c>
      <c r="D15" s="5" t="n">
        <v>-65415</v>
      </c>
    </row>
    <row r="16" spans="1:4">
      <c r="A16" s="3" t="s">
        <v>175</v>
      </c>
    </row>
    <row r="17" spans="1:4">
      <c r="A17" s="4" t="s">
        <v>176</v>
      </c>
      <c r="B17" s="5" t="n">
        <v>1574</v>
      </c>
      <c r="C17" s="5" t="n">
        <v>5521</v>
      </c>
      <c r="D17" s="5" t="n">
        <v>0</v>
      </c>
    </row>
    <row r="18" spans="1:4">
      <c r="A18" s="4" t="s">
        <v>177</v>
      </c>
      <c r="B18" s="5" t="n">
        <v>1470</v>
      </c>
      <c r="C18" s="5" t="n">
        <v>-338</v>
      </c>
      <c r="D18" s="5" t="n">
        <v>1005</v>
      </c>
    </row>
    <row r="19" spans="1:4">
      <c r="A19" s="4" t="s">
        <v>178</v>
      </c>
      <c r="B19" s="5" t="n">
        <v>3244</v>
      </c>
      <c r="C19" s="5" t="n">
        <v>4203</v>
      </c>
      <c r="D19" s="5" t="n">
        <v>11209</v>
      </c>
    </row>
    <row r="20" spans="1:4">
      <c r="A20" s="4" t="s">
        <v>48</v>
      </c>
      <c r="B20" s="5" t="n">
        <v>-8753</v>
      </c>
      <c r="C20" s="5" t="n">
        <v>-6425</v>
      </c>
      <c r="D20" s="5" t="n">
        <v>6095</v>
      </c>
    </row>
    <row r="21" spans="1:4">
      <c r="A21" s="4" t="s">
        <v>50</v>
      </c>
      <c r="B21" s="5" t="n">
        <v>-4439</v>
      </c>
      <c r="C21" s="5" t="n">
        <v>-14032</v>
      </c>
      <c r="D21" s="5" t="n">
        <v>4898</v>
      </c>
    </row>
    <row r="22" spans="1:4">
      <c r="A22" s="4" t="s">
        <v>179</v>
      </c>
      <c r="B22" s="5" t="n">
        <v>225643</v>
      </c>
      <c r="C22" s="5" t="n">
        <v>193152</v>
      </c>
      <c r="D22" s="5" t="n">
        <v>181605</v>
      </c>
    </row>
    <row r="23" spans="1:4">
      <c r="A23" s="3" t="s">
        <v>180</v>
      </c>
    </row>
    <row r="24" spans="1:4">
      <c r="A24" s="4" t="s">
        <v>181</v>
      </c>
      <c r="B24" s="5" t="n">
        <v>-116000</v>
      </c>
      <c r="C24" s="5" t="n">
        <v>-245260</v>
      </c>
      <c r="D24" s="5" t="n">
        <v>-178776</v>
      </c>
    </row>
    <row r="25" spans="1:4">
      <c r="A25" s="4" t="s">
        <v>182</v>
      </c>
      <c r="B25" s="5" t="n">
        <v>0</v>
      </c>
      <c r="C25" s="5" t="n">
        <v>0</v>
      </c>
      <c r="D25" s="5" t="n">
        <v>-12410</v>
      </c>
    </row>
    <row r="26" spans="1:4">
      <c r="A26" s="4" t="s">
        <v>183</v>
      </c>
      <c r="B26" s="5" t="n">
        <v>-58823</v>
      </c>
      <c r="C26" s="5" t="n">
        <v>-53782</v>
      </c>
      <c r="D26" s="5" t="n">
        <v>-47267</v>
      </c>
    </row>
    <row r="27" spans="1:4">
      <c r="A27" s="4" t="s">
        <v>184</v>
      </c>
      <c r="B27" s="5" t="n">
        <v>0</v>
      </c>
      <c r="C27" s="5" t="n">
        <v>-36063</v>
      </c>
      <c r="D27" s="5" t="n">
        <v>-27031</v>
      </c>
    </row>
    <row r="28" spans="1:4">
      <c r="A28" s="4" t="s">
        <v>185</v>
      </c>
      <c r="B28" s="5" t="n">
        <v>273161</v>
      </c>
      <c r="C28" s="5" t="n">
        <v>133412</v>
      </c>
      <c r="D28" s="5" t="n">
        <v>1085451</v>
      </c>
    </row>
    <row r="29" spans="1:4">
      <c r="A29" s="4" t="s">
        <v>186</v>
      </c>
      <c r="B29" s="5" t="n">
        <v>0</v>
      </c>
      <c r="C29" s="5" t="n">
        <v>0</v>
      </c>
      <c r="D29" s="5" t="n">
        <v>-2944</v>
      </c>
    </row>
    <row r="30" spans="1:4">
      <c r="A30" s="4" t="s">
        <v>187</v>
      </c>
      <c r="B30" s="5" t="n">
        <v>0</v>
      </c>
      <c r="C30" s="5" t="n">
        <v>0</v>
      </c>
      <c r="D30" s="5" t="n">
        <v>-30</v>
      </c>
    </row>
    <row r="31" spans="1:4">
      <c r="A31" s="4" t="s">
        <v>39</v>
      </c>
      <c r="B31" s="5" t="n">
        <v>7489</v>
      </c>
      <c r="C31" s="5" t="n">
        <v>3954</v>
      </c>
      <c r="D31" s="5" t="n">
        <v>-3015</v>
      </c>
    </row>
    <row r="32" spans="1:4">
      <c r="A32" s="4" t="s">
        <v>188</v>
      </c>
      <c r="B32" s="5" t="n">
        <v>0</v>
      </c>
      <c r="C32" s="5" t="n">
        <v>-20000</v>
      </c>
      <c r="D32" s="5" t="n">
        <v>0</v>
      </c>
    </row>
    <row r="33" spans="1:4">
      <c r="A33" s="4" t="s">
        <v>43</v>
      </c>
      <c r="B33" s="5" t="n">
        <v>0</v>
      </c>
      <c r="C33" s="5" t="n">
        <v>1068</v>
      </c>
      <c r="D33" s="5" t="n">
        <v>13535</v>
      </c>
    </row>
    <row r="34" spans="1:4">
      <c r="A34" s="4" t="s">
        <v>189</v>
      </c>
      <c r="B34" s="5" t="n">
        <v>105827</v>
      </c>
      <c r="C34" s="5" t="n">
        <v>-216671</v>
      </c>
      <c r="D34" s="5" t="n">
        <v>827513</v>
      </c>
    </row>
    <row r="35" spans="1:4">
      <c r="A35" s="3" t="s">
        <v>190</v>
      </c>
    </row>
    <row r="36" spans="1:4">
      <c r="A36" s="4" t="s">
        <v>191</v>
      </c>
      <c r="B36" s="5" t="n">
        <v>0</v>
      </c>
      <c r="C36" s="5" t="n">
        <v>-23505</v>
      </c>
      <c r="D36" s="5" t="n">
        <v>-4168694</v>
      </c>
    </row>
    <row r="37" spans="1:4">
      <c r="A37" s="4" t="s">
        <v>137</v>
      </c>
      <c r="B37" s="5" t="n">
        <v>0</v>
      </c>
      <c r="C37" s="5" t="n">
        <v>176805</v>
      </c>
      <c r="D37" s="5" t="n">
        <v>3779389</v>
      </c>
    </row>
    <row r="38" spans="1:4">
      <c r="A38" s="4" t="s">
        <v>192</v>
      </c>
      <c r="B38" s="5" t="n">
        <v>111968</v>
      </c>
      <c r="C38" s="5" t="n">
        <v>64723</v>
      </c>
      <c r="D38" s="5" t="n">
        <v>122940</v>
      </c>
    </row>
    <row r="39" spans="1:4">
      <c r="A39" s="4" t="s">
        <v>193</v>
      </c>
      <c r="B39" s="5" t="n">
        <v>-276903</v>
      </c>
      <c r="C39" s="5" t="n">
        <v>-300894</v>
      </c>
      <c r="D39" s="5" t="n">
        <v>-648872</v>
      </c>
    </row>
    <row r="40" spans="1:4">
      <c r="A40" s="4" t="s">
        <v>194</v>
      </c>
      <c r="B40" s="5" t="n">
        <v>-7580</v>
      </c>
      <c r="C40" s="5" t="n">
        <v>-8239</v>
      </c>
      <c r="D40" s="5" t="n">
        <v>-12067</v>
      </c>
    </row>
    <row r="41" spans="1:4">
      <c r="A41" s="4" t="s">
        <v>195</v>
      </c>
      <c r="B41" s="5" t="n">
        <v>-974</v>
      </c>
      <c r="C41" s="5" t="n">
        <v>-6819</v>
      </c>
      <c r="D41" s="5" t="n">
        <v>-2083</v>
      </c>
    </row>
    <row r="42" spans="1:4">
      <c r="A42" s="4" t="s">
        <v>196</v>
      </c>
      <c r="B42" s="5" t="n">
        <v>10000</v>
      </c>
      <c r="C42" s="5" t="n">
        <v>127000</v>
      </c>
      <c r="D42" s="5" t="n">
        <v>0</v>
      </c>
    </row>
    <row r="43" spans="1:4">
      <c r="A43" s="4" t="s">
        <v>197</v>
      </c>
      <c r="B43" s="5" t="n">
        <v>-10000</v>
      </c>
      <c r="C43" s="5" t="n">
        <v>-127000</v>
      </c>
      <c r="D43" s="5" t="n">
        <v>0</v>
      </c>
    </row>
    <row r="44" spans="1:4">
      <c r="A44" s="4" t="s">
        <v>198</v>
      </c>
      <c r="B44" s="5" t="n">
        <v>125000</v>
      </c>
      <c r="C44" s="5" t="n">
        <v>175000</v>
      </c>
      <c r="D44" s="5" t="n">
        <v>0</v>
      </c>
    </row>
    <row r="45" spans="1:4">
      <c r="A45" s="4" t="s">
        <v>138</v>
      </c>
      <c r="B45" s="5" t="n">
        <v>341</v>
      </c>
      <c r="C45" s="5" t="n">
        <v>10248</v>
      </c>
      <c r="D45" s="5" t="n">
        <v>2044</v>
      </c>
    </row>
    <row r="46" spans="1:4">
      <c r="A46" s="4" t="s">
        <v>199</v>
      </c>
      <c r="B46" s="5" t="n">
        <v>0</v>
      </c>
      <c r="C46" s="5" t="n">
        <v>102</v>
      </c>
      <c r="D46" s="5" t="n">
        <v>0</v>
      </c>
    </row>
    <row r="47" spans="1:4">
      <c r="A47" s="4" t="s">
        <v>200</v>
      </c>
      <c r="B47" s="5" t="n">
        <v>0</v>
      </c>
      <c r="C47" s="5" t="n">
        <v>-137</v>
      </c>
      <c r="D47" s="5" t="n">
        <v>0</v>
      </c>
    </row>
    <row r="48" spans="1:4">
      <c r="A48" s="4" t="s">
        <v>201</v>
      </c>
      <c r="B48" s="5" t="n">
        <v>-73976</v>
      </c>
      <c r="C48" s="5" t="n">
        <v>-36946</v>
      </c>
      <c r="D48" s="5" t="n">
        <v>0</v>
      </c>
    </row>
    <row r="49" spans="1:4">
      <c r="A49" s="4" t="s">
        <v>202</v>
      </c>
      <c r="B49" s="5" t="n">
        <v>-115130</v>
      </c>
      <c r="C49" s="5" t="n">
        <v>-67706</v>
      </c>
      <c r="D49" s="5" t="n">
        <v>0</v>
      </c>
    </row>
    <row r="50" spans="1:4">
      <c r="A50" s="4" t="s">
        <v>149</v>
      </c>
      <c r="B50" s="5" t="n">
        <v>0</v>
      </c>
      <c r="C50" s="5" t="n">
        <v>-12</v>
      </c>
      <c r="D50" s="5" t="n">
        <v>0</v>
      </c>
    </row>
    <row r="51" spans="1:4">
      <c r="A51" s="4" t="s">
        <v>203</v>
      </c>
      <c r="B51" s="5" t="n">
        <v>-316</v>
      </c>
      <c r="C51" s="5" t="n">
        <v>0</v>
      </c>
      <c r="D51" s="5" t="n">
        <v>0</v>
      </c>
    </row>
    <row r="52" spans="1:4">
      <c r="A52" s="4" t="s">
        <v>204</v>
      </c>
      <c r="B52" s="5" t="n">
        <v>0</v>
      </c>
      <c r="C52" s="5" t="n">
        <v>0</v>
      </c>
      <c r="D52" s="5" t="n">
        <v>-7891</v>
      </c>
    </row>
    <row r="53" spans="1:4">
      <c r="A53" s="4" t="s">
        <v>205</v>
      </c>
      <c r="B53" s="5" t="n">
        <v>-237570</v>
      </c>
      <c r="C53" s="5" t="n">
        <v>-17380</v>
      </c>
      <c r="D53" s="5" t="n">
        <v>-935234</v>
      </c>
    </row>
    <row r="54" spans="1:4">
      <c r="A54" s="4" t="s">
        <v>206</v>
      </c>
      <c r="B54" s="5" t="n">
        <v>93900</v>
      </c>
      <c r="C54" s="5" t="n">
        <v>-40899</v>
      </c>
      <c r="D54" s="5" t="n">
        <v>73884</v>
      </c>
    </row>
    <row r="55" spans="1:4">
      <c r="A55" s="4" t="s">
        <v>207</v>
      </c>
      <c r="B55" s="5" t="n">
        <v>122154</v>
      </c>
      <c r="C55" s="5" t="n">
        <v>163053</v>
      </c>
      <c r="D55" s="5" t="n">
        <v>89169</v>
      </c>
    </row>
    <row r="56" spans="1:4">
      <c r="A56" s="4" t="s">
        <v>208</v>
      </c>
      <c r="B56" s="6" t="n">
        <v>216054</v>
      </c>
      <c r="C56" s="6" t="n">
        <v>122154</v>
      </c>
      <c r="D56" s="6" t="n">
        <v>1630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06</v>
      </c>
      <c r="B1" s="2" t="s">
        <v>1</v>
      </c>
    </row>
    <row r="2" spans="1:4">
      <c r="B2" s="2" t="s">
        <v>807</v>
      </c>
      <c r="C2" s="2" t="s">
        <v>488</v>
      </c>
      <c r="D2" s="2" t="s">
        <v>489</v>
      </c>
    </row>
    <row r="3" spans="1:4">
      <c r="A3" s="3" t="s">
        <v>808</v>
      </c>
    </row>
    <row r="4" spans="1:4">
      <c r="A4" s="4" t="s">
        <v>809</v>
      </c>
      <c r="B4" s="5" t="n">
        <v>3</v>
      </c>
    </row>
    <row r="5" spans="1:4">
      <c r="A5" s="4" t="s">
        <v>91</v>
      </c>
      <c r="B5" s="6" t="n">
        <v>10035000</v>
      </c>
      <c r="C5" s="6" t="n">
        <v>0</v>
      </c>
      <c r="D5" s="6" t="n">
        <v>5378000</v>
      </c>
    </row>
    <row r="6" spans="1:4">
      <c r="A6" s="4" t="s">
        <v>512</v>
      </c>
    </row>
    <row r="7" spans="1:4">
      <c r="A7" s="3" t="s">
        <v>808</v>
      </c>
    </row>
    <row r="8" spans="1:4">
      <c r="A8" s="4" t="s">
        <v>637</v>
      </c>
      <c r="B8" s="4" t="s">
        <v>703</v>
      </c>
      <c r="C8" s="4" t="s">
        <v>810</v>
      </c>
    </row>
    <row r="9" spans="1:4">
      <c r="A9" s="4" t="s">
        <v>811</v>
      </c>
    </row>
    <row r="10" spans="1:4">
      <c r="A10" s="3" t="s">
        <v>808</v>
      </c>
    </row>
    <row r="11" spans="1:4">
      <c r="A11" s="4" t="s">
        <v>91</v>
      </c>
      <c r="B11" s="6" t="n">
        <v>10000000</v>
      </c>
    </row>
    <row r="12" spans="1:4">
      <c r="A12" s="4" t="s">
        <v>812</v>
      </c>
    </row>
    <row r="13" spans="1:4">
      <c r="A13" s="3" t="s">
        <v>808</v>
      </c>
    </row>
    <row r="14" spans="1:4">
      <c r="A14" s="4" t="s">
        <v>91</v>
      </c>
      <c r="C1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0</v>
      </c>
    </row>
    <row r="2" spans="1:3">
      <c r="A2" s="3" t="s">
        <v>814</v>
      </c>
    </row>
    <row r="3" spans="1:3">
      <c r="A3" s="4" t="s">
        <v>815</v>
      </c>
      <c r="B3" s="6" t="n">
        <v>5100</v>
      </c>
      <c r="C3" s="6" t="n">
        <v>1800</v>
      </c>
    </row>
    <row r="4" spans="1:3">
      <c r="A4" s="4" t="s">
        <v>816</v>
      </c>
      <c r="C4" s="5" t="n">
        <v>-300</v>
      </c>
    </row>
    <row r="5" spans="1:3">
      <c r="A5" s="4" t="s">
        <v>817</v>
      </c>
    </row>
    <row r="6" spans="1:3">
      <c r="A6" s="3" t="s">
        <v>814</v>
      </c>
    </row>
    <row r="7" spans="1:3">
      <c r="A7" s="4" t="s">
        <v>815</v>
      </c>
      <c r="B7" s="5" t="n">
        <v>5055</v>
      </c>
      <c r="C7" s="5" t="n">
        <v>1820</v>
      </c>
    </row>
    <row r="8" spans="1:3">
      <c r="A8" s="4" t="s">
        <v>816</v>
      </c>
      <c r="B8" s="5" t="n">
        <v>0</v>
      </c>
      <c r="C8" s="5" t="n">
        <v>-277</v>
      </c>
    </row>
    <row r="9" spans="1:3">
      <c r="A9" s="4" t="s">
        <v>35</v>
      </c>
      <c r="B9" s="6" t="n">
        <v>5055</v>
      </c>
      <c r="C9" s="6" t="n">
        <v>15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4" t="s">
        <v>819</v>
      </c>
    </row>
    <row r="3" spans="1:3">
      <c r="A3" s="3" t="s">
        <v>814</v>
      </c>
    </row>
    <row r="4" spans="1:3">
      <c r="A4" s="4" t="s">
        <v>35</v>
      </c>
      <c r="B4" s="6" t="n">
        <v>1083443</v>
      </c>
      <c r="C4" s="6" t="n">
        <v>1130616</v>
      </c>
    </row>
    <row r="5" spans="1:3">
      <c r="A5" s="4" t="s">
        <v>820</v>
      </c>
    </row>
    <row r="6" spans="1:3">
      <c r="A6" s="3" t="s">
        <v>814</v>
      </c>
    </row>
    <row r="7" spans="1:3">
      <c r="A7" s="4" t="s">
        <v>243</v>
      </c>
      <c r="B7" s="5" t="n">
        <v>1083443</v>
      </c>
      <c r="C7" s="5" t="n">
        <v>1130616</v>
      </c>
    </row>
    <row r="8" spans="1:3">
      <c r="A8" s="4" t="s">
        <v>821</v>
      </c>
    </row>
    <row r="9" spans="1:3">
      <c r="A9" s="3" t="s">
        <v>814</v>
      </c>
    </row>
    <row r="10" spans="1:3">
      <c r="A10" s="4" t="s">
        <v>35</v>
      </c>
      <c r="B10" s="5" t="n">
        <v>1074820</v>
      </c>
      <c r="C10" s="5" t="n">
        <v>1137149</v>
      </c>
    </row>
    <row r="11" spans="1:3">
      <c r="A11" s="4" t="s">
        <v>822</v>
      </c>
    </row>
    <row r="12" spans="1:3">
      <c r="A12" s="3" t="s">
        <v>814</v>
      </c>
    </row>
    <row r="13" spans="1:3">
      <c r="A13" s="4" t="s">
        <v>243</v>
      </c>
      <c r="B13" s="6" t="n">
        <v>1074820</v>
      </c>
      <c r="C13" s="6" t="n">
        <v>11371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71</v>
      </c>
    </row>
    <row r="3" spans="1:4">
      <c r="A3" s="3" t="s">
        <v>824</v>
      </c>
    </row>
    <row r="4" spans="1:4">
      <c r="A4" s="4" t="s">
        <v>825</v>
      </c>
      <c r="B4" s="6" t="n">
        <v>5077000</v>
      </c>
      <c r="C4" s="6" t="n">
        <v>6295000</v>
      </c>
      <c r="D4" s="6" t="n">
        <v>5865000</v>
      </c>
    </row>
    <row r="5" spans="1:4">
      <c r="A5" s="4" t="s">
        <v>826</v>
      </c>
      <c r="B5" s="4" t="s">
        <v>827</v>
      </c>
    </row>
    <row r="6" spans="1:4">
      <c r="A6" s="4" t="s">
        <v>828</v>
      </c>
      <c r="C6" s="5" t="n">
        <v>1900000</v>
      </c>
    </row>
    <row r="7" spans="1:4">
      <c r="A7" s="4" t="s">
        <v>829</v>
      </c>
      <c r="B7" s="6" t="n">
        <v>0</v>
      </c>
      <c r="C7" s="5" t="n">
        <v>0</v>
      </c>
      <c r="D7" s="5" t="n">
        <v>4566000</v>
      </c>
    </row>
    <row r="8" spans="1:4">
      <c r="A8" s="4" t="s">
        <v>830</v>
      </c>
      <c r="B8" s="5" t="n">
        <v>4442000</v>
      </c>
      <c r="C8" s="5" t="n">
        <v>4426000</v>
      </c>
    </row>
    <row r="9" spans="1:4">
      <c r="A9" s="4" t="s">
        <v>831</v>
      </c>
      <c r="B9" s="5" t="n">
        <v>20000</v>
      </c>
      <c r="C9" s="5" t="n">
        <v>-2800000</v>
      </c>
    </row>
    <row r="10" spans="1:4">
      <c r="A10" s="4" t="s">
        <v>832</v>
      </c>
      <c r="B10" s="5" t="n">
        <v>0</v>
      </c>
    </row>
    <row r="11" spans="1:4">
      <c r="A11" s="4" t="s">
        <v>833</v>
      </c>
    </row>
    <row r="12" spans="1:4">
      <c r="A12" s="3" t="s">
        <v>824</v>
      </c>
    </row>
    <row r="13" spans="1:4">
      <c r="A13" s="4" t="s">
        <v>834</v>
      </c>
      <c r="B13" s="5" t="n">
        <v>11200000</v>
      </c>
      <c r="C13" s="5" t="n">
        <v>11200000</v>
      </c>
    </row>
    <row r="14" spans="1:4">
      <c r="A14" s="4" t="s">
        <v>835</v>
      </c>
    </row>
    <row r="15" spans="1:4">
      <c r="A15" s="3" t="s">
        <v>824</v>
      </c>
    </row>
    <row r="16" spans="1:4">
      <c r="A16" s="4" t="s">
        <v>834</v>
      </c>
      <c r="B16" s="5" t="n">
        <v>23400000</v>
      </c>
      <c r="C16" s="5" t="n">
        <v>11200000</v>
      </c>
    </row>
    <row r="17" spans="1:4">
      <c r="A17" s="4" t="s">
        <v>836</v>
      </c>
      <c r="B17" s="6" t="n">
        <v>26100000</v>
      </c>
      <c r="C17" s="6" t="n">
        <v>11200000</v>
      </c>
    </row>
    <row r="18" spans="1:4">
      <c r="A18" s="4" t="s">
        <v>837</v>
      </c>
    </row>
    <row r="19" spans="1:4">
      <c r="A19" s="3" t="s">
        <v>824</v>
      </c>
    </row>
    <row r="20" spans="1:4">
      <c r="A20" s="4" t="s">
        <v>829</v>
      </c>
      <c r="D20" s="6" t="n">
        <v>4566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71</v>
      </c>
    </row>
    <row r="3" spans="1:4">
      <c r="A3" s="3" t="s">
        <v>839</v>
      </c>
    </row>
    <row r="4" spans="1:4">
      <c r="A4" s="4" t="s">
        <v>840</v>
      </c>
      <c r="B4" s="6" t="n">
        <v>-3139</v>
      </c>
      <c r="C4" s="6" t="n">
        <v>-4028</v>
      </c>
      <c r="D4" s="6" t="n">
        <v>-1340</v>
      </c>
    </row>
    <row r="5" spans="1:4">
      <c r="A5" s="4" t="s">
        <v>841</v>
      </c>
      <c r="B5" s="5" t="n">
        <v>-1196</v>
      </c>
      <c r="C5" s="5" t="n">
        <v>-2178</v>
      </c>
      <c r="D5" s="5" t="n">
        <v>-1102</v>
      </c>
    </row>
    <row r="6" spans="1:4">
      <c r="A6" s="4" t="s">
        <v>842</v>
      </c>
      <c r="B6" s="5" t="n">
        <v>-4335</v>
      </c>
      <c r="C6" s="5" t="n">
        <v>-6206</v>
      </c>
      <c r="D6" s="5" t="n">
        <v>-2442</v>
      </c>
    </row>
    <row r="7" spans="1:4">
      <c r="A7" s="3" t="s">
        <v>843</v>
      </c>
    </row>
    <row r="8" spans="1:4">
      <c r="A8" s="4" t="s">
        <v>840</v>
      </c>
      <c r="B8" s="5" t="n">
        <v>-71</v>
      </c>
      <c r="C8" s="5" t="n">
        <v>-471</v>
      </c>
      <c r="D8" s="5" t="n">
        <v>-3303</v>
      </c>
    </row>
    <row r="9" spans="1:4">
      <c r="A9" s="4" t="s">
        <v>841</v>
      </c>
      <c r="B9" s="5" t="n">
        <v>-671</v>
      </c>
      <c r="C9" s="5" t="n">
        <v>382</v>
      </c>
      <c r="D9" s="5" t="n">
        <v>-120</v>
      </c>
    </row>
    <row r="10" spans="1:4">
      <c r="A10" s="4" t="s">
        <v>844</v>
      </c>
      <c r="B10" s="5" t="n">
        <v>-742</v>
      </c>
      <c r="C10" s="5" t="n">
        <v>-89</v>
      </c>
      <c r="D10" s="5" t="n">
        <v>-3423</v>
      </c>
    </row>
    <row r="11" spans="1:4">
      <c r="A11" s="4" t="s">
        <v>845</v>
      </c>
      <c r="B11" s="5" t="n">
        <v>-5077</v>
      </c>
      <c r="C11" s="5" t="n">
        <v>-6295</v>
      </c>
      <c r="D11" s="5" t="n">
        <v>-5865</v>
      </c>
    </row>
    <row r="12" spans="1:4">
      <c r="A12" s="4" t="s">
        <v>846</v>
      </c>
      <c r="B12" s="6" t="n">
        <v>0</v>
      </c>
      <c r="C12" s="6" t="n">
        <v>0</v>
      </c>
      <c r="D12" s="6" t="n">
        <v>-45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71</v>
      </c>
    </row>
    <row r="3" spans="1:4">
      <c r="A3" s="3" t="s">
        <v>848</v>
      </c>
    </row>
    <row r="4" spans="1:4">
      <c r="A4" s="4" t="s">
        <v>849</v>
      </c>
      <c r="B4" s="6" t="n">
        <v>-32024</v>
      </c>
      <c r="C4" s="6" t="n">
        <v>-33393</v>
      </c>
      <c r="D4" s="6" t="n">
        <v>-14199</v>
      </c>
    </row>
    <row r="5" spans="1:4">
      <c r="A5" s="4" t="s">
        <v>850</v>
      </c>
      <c r="B5" s="5" t="n">
        <v>28351</v>
      </c>
      <c r="C5" s="5" t="n">
        <v>27783</v>
      </c>
      <c r="D5" s="5" t="n">
        <v>8786</v>
      </c>
    </row>
    <row r="6" spans="1:4">
      <c r="A6" s="4" t="s">
        <v>851</v>
      </c>
      <c r="B6" s="5" t="n">
        <v>-7</v>
      </c>
      <c r="C6" s="5" t="n">
        <v>-1930</v>
      </c>
      <c r="D6" s="5" t="n">
        <v>-3092</v>
      </c>
    </row>
    <row r="7" spans="1:4">
      <c r="A7" s="4" t="s">
        <v>852</v>
      </c>
      <c r="B7" s="5" t="n">
        <v>-20</v>
      </c>
      <c r="C7" s="5" t="n">
        <v>2752</v>
      </c>
      <c r="D7" s="5" t="n">
        <v>3496</v>
      </c>
    </row>
    <row r="8" spans="1:4">
      <c r="A8" s="4" t="s">
        <v>853</v>
      </c>
      <c r="B8" s="5" t="n">
        <v>-666</v>
      </c>
      <c r="C8" s="5" t="n">
        <v>0</v>
      </c>
      <c r="D8" s="5" t="n">
        <v>0</v>
      </c>
    </row>
    <row r="9" spans="1:4">
      <c r="A9" s="4" t="s">
        <v>854</v>
      </c>
      <c r="B9" s="5" t="n">
        <v>-986</v>
      </c>
      <c r="C9" s="5" t="n">
        <v>-1706</v>
      </c>
      <c r="D9" s="5" t="n">
        <v>-1015</v>
      </c>
    </row>
    <row r="10" spans="1:4">
      <c r="A10" s="4" t="s">
        <v>855</v>
      </c>
      <c r="B10" s="5" t="n">
        <v>275</v>
      </c>
      <c r="C10" s="5" t="n">
        <v>199</v>
      </c>
      <c r="D10" s="5" t="n">
        <v>159</v>
      </c>
    </row>
    <row r="11" spans="1:4">
      <c r="A11" s="4" t="s">
        <v>845</v>
      </c>
      <c r="B11" s="6" t="n">
        <v>-5077</v>
      </c>
      <c r="C11" s="6" t="n">
        <v>-6295</v>
      </c>
      <c r="D11" s="6" t="n">
        <v>-586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3" t="s">
        <v>253</v>
      </c>
    </row>
    <row r="3" spans="1:3">
      <c r="A3" s="4" t="s">
        <v>857</v>
      </c>
      <c r="B3" s="6" t="n">
        <v>4501</v>
      </c>
      <c r="C3" s="6" t="n">
        <v>5063</v>
      </c>
    </row>
    <row r="4" spans="1:3">
      <c r="A4" s="4" t="s">
        <v>858</v>
      </c>
      <c r="B4" s="5" t="n">
        <v>1414</v>
      </c>
      <c r="C4" s="5" t="n">
        <v>1567</v>
      </c>
    </row>
    <row r="5" spans="1:3">
      <c r="A5" s="4" t="s">
        <v>859</v>
      </c>
      <c r="B5" s="5" t="n">
        <v>89</v>
      </c>
      <c r="C5" s="5" t="n">
        <v>100</v>
      </c>
    </row>
    <row r="6" spans="1:3">
      <c r="A6" s="4" t="s">
        <v>860</v>
      </c>
      <c r="B6" s="5" t="n">
        <v>6004</v>
      </c>
      <c r="C6" s="5" t="n">
        <v>6730</v>
      </c>
    </row>
    <row r="7" spans="1:3">
      <c r="A7" s="4" t="s">
        <v>861</v>
      </c>
      <c r="B7" s="5" t="n">
        <v>-4442</v>
      </c>
      <c r="C7" s="5" t="n">
        <v>-4426</v>
      </c>
    </row>
    <row r="8" spans="1:3">
      <c r="A8" s="4" t="s">
        <v>862</v>
      </c>
      <c r="B8" s="6" t="n">
        <v>1562</v>
      </c>
      <c r="C8" s="6" t="n">
        <v>23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3</v>
      </c>
      <c r="B1" s="2" t="s">
        <v>547</v>
      </c>
      <c r="C1" s="2" t="s">
        <v>864</v>
      </c>
      <c r="D1" s="2" t="s">
        <v>865</v>
      </c>
      <c r="E1" s="2" t="s">
        <v>866</v>
      </c>
      <c r="F1" s="2" t="s">
        <v>2</v>
      </c>
      <c r="G1" s="2" t="s">
        <v>30</v>
      </c>
      <c r="H1" s="2" t="s">
        <v>867</v>
      </c>
      <c r="I1" s="2" t="s">
        <v>868</v>
      </c>
    </row>
    <row r="2" spans="1:9">
      <c r="A2" s="3" t="s">
        <v>869</v>
      </c>
    </row>
    <row r="3" spans="1:9">
      <c r="A3" s="4" t="s">
        <v>870</v>
      </c>
      <c r="F3" s="5" t="n">
        <v>50000000</v>
      </c>
    </row>
    <row r="4" spans="1:9">
      <c r="A4" s="4" t="s">
        <v>871</v>
      </c>
      <c r="E4" s="4" t="s">
        <v>872</v>
      </c>
    </row>
    <row r="5" spans="1:9">
      <c r="A5" s="4" t="s">
        <v>67</v>
      </c>
      <c r="F5" s="5" t="n">
        <v>500000000</v>
      </c>
      <c r="G5" s="5" t="n">
        <v>500000000</v>
      </c>
    </row>
    <row r="6" spans="1:9">
      <c r="A6" s="4" t="s">
        <v>66</v>
      </c>
      <c r="D6" s="7" t="n">
        <v>0.01</v>
      </c>
      <c r="F6" s="7" t="n">
        <v>0.01</v>
      </c>
      <c r="G6" s="7" t="n">
        <v>0.01</v>
      </c>
    </row>
    <row r="7" spans="1:9">
      <c r="A7" s="4" t="s">
        <v>387</v>
      </c>
      <c r="D7" s="4" t="s">
        <v>388</v>
      </c>
    </row>
    <row r="8" spans="1:9">
      <c r="A8" s="4" t="s">
        <v>390</v>
      </c>
      <c r="D8" s="9" t="n">
        <v>0.125</v>
      </c>
    </row>
    <row r="9" spans="1:9">
      <c r="A9" s="4" t="s">
        <v>147</v>
      </c>
      <c r="F9" s="6" t="n">
        <v>73976000</v>
      </c>
      <c r="G9" s="6" t="n">
        <v>36946000</v>
      </c>
    </row>
    <row r="10" spans="1:9">
      <c r="A10" s="4" t="s">
        <v>873</v>
      </c>
      <c r="D10" s="4" t="s">
        <v>874</v>
      </c>
    </row>
    <row r="11" spans="1:9">
      <c r="A11" s="4" t="s">
        <v>875</v>
      </c>
      <c r="F11" s="5" t="n">
        <v>255535</v>
      </c>
    </row>
    <row r="12" spans="1:9">
      <c r="A12" s="4" t="s">
        <v>876</v>
      </c>
    </row>
    <row r="13" spans="1:9">
      <c r="A13" s="3" t="s">
        <v>869</v>
      </c>
    </row>
    <row r="14" spans="1:9">
      <c r="A14" s="4" t="s">
        <v>877</v>
      </c>
      <c r="F14" s="5" t="n">
        <v>1378573</v>
      </c>
      <c r="G14" s="5" t="n">
        <v>521450</v>
      </c>
    </row>
    <row r="15" spans="1:9">
      <c r="A15" s="4" t="s">
        <v>875</v>
      </c>
      <c r="F15" s="5" t="n">
        <v>118960</v>
      </c>
    </row>
    <row r="16" spans="1:9">
      <c r="A16" s="4" t="s">
        <v>878</v>
      </c>
    </row>
    <row r="17" spans="1:9">
      <c r="A17" s="3" t="s">
        <v>869</v>
      </c>
    </row>
    <row r="18" spans="1:9">
      <c r="A18" s="4" t="s">
        <v>879</v>
      </c>
      <c r="G18" s="6" t="n">
        <v>100000000</v>
      </c>
      <c r="H18" s="6" t="n">
        <v>75000000</v>
      </c>
    </row>
    <row r="19" spans="1:9">
      <c r="A19" s="4" t="s">
        <v>880</v>
      </c>
      <c r="F19" s="5" t="n">
        <v>4966763</v>
      </c>
    </row>
    <row r="20" spans="1:9">
      <c r="A20" s="4" t="s">
        <v>147</v>
      </c>
      <c r="F20" s="6" t="n">
        <v>74000000</v>
      </c>
    </row>
    <row r="21" spans="1:9">
      <c r="A21" s="4" t="s">
        <v>881</v>
      </c>
      <c r="F21" s="7" t="n">
        <v>14.89</v>
      </c>
    </row>
    <row r="22" spans="1:9">
      <c r="A22" s="4" t="s">
        <v>882</v>
      </c>
      <c r="F22" s="6" t="n">
        <v>101000000</v>
      </c>
    </row>
    <row r="23" spans="1:9">
      <c r="A23" s="4" t="s">
        <v>398</v>
      </c>
    </row>
    <row r="24" spans="1:9">
      <c r="A24" s="3" t="s">
        <v>869</v>
      </c>
    </row>
    <row r="25" spans="1:9">
      <c r="A25" s="4" t="s">
        <v>401</v>
      </c>
      <c r="F25" s="4" t="s">
        <v>402</v>
      </c>
    </row>
    <row r="26" spans="1:9">
      <c r="A26" s="4" t="s">
        <v>883</v>
      </c>
    </row>
    <row r="27" spans="1:9">
      <c r="A27" s="3" t="s">
        <v>869</v>
      </c>
    </row>
    <row r="28" spans="1:9">
      <c r="A28" s="4" t="s">
        <v>401</v>
      </c>
      <c r="F28" s="4" t="s">
        <v>402</v>
      </c>
      <c r="G28" s="4" t="s">
        <v>884</v>
      </c>
    </row>
    <row r="29" spans="1:9">
      <c r="A29" s="4" t="s">
        <v>885</v>
      </c>
    </row>
    <row r="30" spans="1:9">
      <c r="A30" s="3" t="s">
        <v>869</v>
      </c>
    </row>
    <row r="31" spans="1:9">
      <c r="A31" s="4" t="s">
        <v>886</v>
      </c>
      <c r="E31" s="5" t="n">
        <v>125</v>
      </c>
    </row>
    <row r="32" spans="1:9">
      <c r="A32" s="4" t="s">
        <v>887</v>
      </c>
      <c r="E32" s="6" t="n">
        <v>1000</v>
      </c>
    </row>
    <row r="33" spans="1:9">
      <c r="A33" s="4" t="s">
        <v>888</v>
      </c>
      <c r="E33" s="6" t="n">
        <v>125000</v>
      </c>
    </row>
    <row r="34" spans="1:9">
      <c r="A34" s="4" t="s">
        <v>889</v>
      </c>
      <c r="B34" s="6" t="n">
        <v>1000</v>
      </c>
    </row>
    <row r="35" spans="1:9">
      <c r="A35" s="4" t="s">
        <v>890</v>
      </c>
      <c r="B35" s="8" t="n">
        <v>31.25</v>
      </c>
    </row>
    <row r="36" spans="1:9">
      <c r="A36" s="4" t="s">
        <v>891</v>
      </c>
      <c r="B36" s="5" t="n">
        <v>100</v>
      </c>
    </row>
    <row r="37" spans="1:9">
      <c r="A37" s="4" t="s">
        <v>892</v>
      </c>
      <c r="B37" s="7" t="n">
        <v>1131.25</v>
      </c>
    </row>
    <row r="38" spans="1:9">
      <c r="A38" s="4" t="s">
        <v>126</v>
      </c>
    </row>
    <row r="39" spans="1:9">
      <c r="A39" s="3" t="s">
        <v>869</v>
      </c>
    </row>
    <row r="40" spans="1:9">
      <c r="A40" s="4" t="s">
        <v>66</v>
      </c>
      <c r="E40" s="7" t="n">
        <v>0.01</v>
      </c>
      <c r="F40" s="7" t="n">
        <v>0.01</v>
      </c>
    </row>
    <row r="41" spans="1:9">
      <c r="A41" s="4" t="s">
        <v>893</v>
      </c>
    </row>
    <row r="42" spans="1:9">
      <c r="A42" s="3" t="s">
        <v>869</v>
      </c>
    </row>
    <row r="43" spans="1:9">
      <c r="A43" s="4" t="s">
        <v>879</v>
      </c>
      <c r="I43" s="6" t="n">
        <v>125000000</v>
      </c>
    </row>
    <row r="44" spans="1:9">
      <c r="A44" s="4" t="s">
        <v>894</v>
      </c>
      <c r="I44" s="6" t="n">
        <v>21</v>
      </c>
    </row>
    <row r="45" spans="1:9">
      <c r="A45" s="4" t="s">
        <v>895</v>
      </c>
      <c r="I45" s="6" t="n">
        <v>19</v>
      </c>
    </row>
    <row r="46" spans="1:9">
      <c r="A46" s="4" t="s">
        <v>880</v>
      </c>
      <c r="C46" s="5" t="n">
        <v>1759344</v>
      </c>
    </row>
    <row r="47" spans="1:9">
      <c r="A47" s="4" t="s">
        <v>147</v>
      </c>
      <c r="C47" s="6" t="n">
        <v>36900000</v>
      </c>
    </row>
    <row r="48" spans="1:9">
      <c r="A48" s="4" t="s">
        <v>896</v>
      </c>
    </row>
    <row r="49" spans="1:9">
      <c r="A49" s="3" t="s">
        <v>869</v>
      </c>
    </row>
    <row r="50" spans="1:9">
      <c r="A50" s="4" t="s">
        <v>66</v>
      </c>
      <c r="G50" s="7" t="n">
        <v>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7</v>
      </c>
      <c r="B1" s="2" t="s">
        <v>866</v>
      </c>
      <c r="C1" s="2" t="s">
        <v>2</v>
      </c>
      <c r="D1" s="2" t="s">
        <v>30</v>
      </c>
      <c r="E1" s="2" t="s">
        <v>71</v>
      </c>
    </row>
    <row r="2" spans="1:5">
      <c r="A2" s="3" t="s">
        <v>898</v>
      </c>
    </row>
    <row r="3" spans="1:5">
      <c r="A3" s="4" t="s">
        <v>163</v>
      </c>
      <c r="C3" s="7" t="n">
        <v>1.1</v>
      </c>
      <c r="D3" s="7" t="n">
        <v>0.84</v>
      </c>
    </row>
    <row r="4" spans="1:5">
      <c r="A4" s="4" t="s">
        <v>899</v>
      </c>
      <c r="C4" s="6" t="n">
        <v>119270</v>
      </c>
      <c r="D4" s="6" t="n">
        <v>93678</v>
      </c>
    </row>
    <row r="5" spans="1:5">
      <c r="A5" s="4" t="s">
        <v>900</v>
      </c>
      <c r="C5" s="5" t="n">
        <v>0</v>
      </c>
      <c r="D5" s="5" t="n">
        <v>12</v>
      </c>
      <c r="E5" s="6" t="n">
        <v>0</v>
      </c>
    </row>
    <row r="6" spans="1:5">
      <c r="A6" s="4" t="s">
        <v>871</v>
      </c>
      <c r="B6" s="4" t="s">
        <v>872</v>
      </c>
    </row>
    <row r="7" spans="1:5">
      <c r="A7" s="4" t="s">
        <v>49</v>
      </c>
      <c r="C7" s="5" t="n">
        <v>29881</v>
      </c>
      <c r="D7" s="5" t="n">
        <v>25684</v>
      </c>
    </row>
    <row r="8" spans="1:5">
      <c r="A8" s="4" t="s">
        <v>901</v>
      </c>
    </row>
    <row r="9" spans="1:5">
      <c r="A9" s="3" t="s">
        <v>898</v>
      </c>
    </row>
    <row r="10" spans="1:5">
      <c r="A10" s="4" t="s">
        <v>49</v>
      </c>
      <c r="C10" s="5" t="n">
        <v>97</v>
      </c>
      <c r="D10" s="5" t="n">
        <v>34</v>
      </c>
    </row>
    <row r="11" spans="1:5">
      <c r="A11" s="4" t="s">
        <v>129</v>
      </c>
    </row>
    <row r="12" spans="1:5">
      <c r="A12" s="3" t="s">
        <v>898</v>
      </c>
    </row>
    <row r="13" spans="1:5">
      <c r="A13" s="4" t="s">
        <v>899</v>
      </c>
      <c r="C13" s="5" t="n">
        <v>372</v>
      </c>
      <c r="D13" s="5" t="n">
        <v>102</v>
      </c>
    </row>
    <row r="14" spans="1:5">
      <c r="A14" s="4" t="s">
        <v>902</v>
      </c>
    </row>
    <row r="15" spans="1:5">
      <c r="A15" s="3" t="s">
        <v>898</v>
      </c>
    </row>
    <row r="16" spans="1:5">
      <c r="A16" s="4" t="s">
        <v>899</v>
      </c>
      <c r="C16" s="5" t="n">
        <v>372</v>
      </c>
      <c r="D16" s="5" t="n">
        <v>102</v>
      </c>
    </row>
    <row r="17" spans="1:5">
      <c r="A17" s="4" t="s">
        <v>903</v>
      </c>
    </row>
    <row r="18" spans="1:5">
      <c r="A18" s="3" t="s">
        <v>898</v>
      </c>
    </row>
    <row r="19" spans="1:5">
      <c r="A19" s="4" t="s">
        <v>899</v>
      </c>
      <c r="C19" s="6" t="n">
        <v>118898</v>
      </c>
      <c r="D19" s="6" t="n">
        <v>935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4"/>
    <col customWidth="1" max="3" min="3" width="20"/>
    <col customWidth="1" max="4" min="4" width="20"/>
    <col customWidth="1" max="5" min="5" width="20"/>
  </cols>
  <sheetData>
    <row r="1" spans="1:5">
      <c r="A1" s="1" t="s">
        <v>904</v>
      </c>
      <c r="B1" s="2" t="s">
        <v>865</v>
      </c>
      <c r="C1" s="2" t="s">
        <v>905</v>
      </c>
      <c r="D1" s="2" t="s">
        <v>906</v>
      </c>
      <c r="E1" s="2" t="s">
        <v>907</v>
      </c>
    </row>
    <row r="2" spans="1:5">
      <c r="A2" s="3" t="s">
        <v>259</v>
      </c>
    </row>
    <row r="3" spans="1:5">
      <c r="A3" s="4" t="s">
        <v>69</v>
      </c>
      <c r="C3" s="5" t="n">
        <v>106794788</v>
      </c>
      <c r="D3" s="5" t="n">
        <v>111671372</v>
      </c>
      <c r="E3" s="5" t="n">
        <v>113400000</v>
      </c>
    </row>
    <row r="4" spans="1:5">
      <c r="A4" s="4" t="s">
        <v>390</v>
      </c>
      <c r="B4" s="9" t="n">
        <v>0.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30</v>
      </c>
      <c r="D2" s="2" t="s">
        <v>71</v>
      </c>
    </row>
    <row r="3" spans="1:4">
      <c r="A3" s="3" t="s">
        <v>210</v>
      </c>
    </row>
    <row r="4" spans="1:4">
      <c r="A4" s="4" t="s">
        <v>211</v>
      </c>
      <c r="B4" s="6" t="n">
        <v>44567</v>
      </c>
      <c r="C4" s="6" t="n">
        <v>47054</v>
      </c>
      <c r="D4" s="6" t="n">
        <v>79094</v>
      </c>
    </row>
    <row r="5" spans="1:4">
      <c r="A5" s="4" t="s">
        <v>212</v>
      </c>
      <c r="B5" s="5" t="n">
        <v>7863</v>
      </c>
      <c r="C5" s="5" t="n">
        <v>4459</v>
      </c>
      <c r="D5" s="5" t="n">
        <v>1525</v>
      </c>
    </row>
    <row r="6" spans="1:4">
      <c r="A6" s="3" t="s">
        <v>213</v>
      </c>
    </row>
    <row r="7" spans="1:4">
      <c r="A7" s="4" t="s">
        <v>214</v>
      </c>
      <c r="B7" s="5" t="n">
        <v>0</v>
      </c>
      <c r="C7" s="5" t="n">
        <v>0</v>
      </c>
      <c r="D7" s="5" t="n">
        <v>21833</v>
      </c>
    </row>
    <row r="8" spans="1:4">
      <c r="A8" s="4" t="s">
        <v>215</v>
      </c>
      <c r="B8" s="5" t="n">
        <v>0</v>
      </c>
      <c r="C8" s="5" t="n">
        <v>0</v>
      </c>
      <c r="D8" s="5" t="n">
        <v>446</v>
      </c>
    </row>
    <row r="9" spans="1:4">
      <c r="A9" s="4" t="s">
        <v>216</v>
      </c>
      <c r="B9" s="5" t="n">
        <v>0</v>
      </c>
      <c r="C9" s="5" t="n">
        <v>0</v>
      </c>
      <c r="D9" s="5" t="n">
        <v>11967</v>
      </c>
    </row>
    <row r="10" spans="1:4">
      <c r="A10" s="4" t="s">
        <v>217</v>
      </c>
      <c r="B10" s="5" t="n">
        <v>4838</v>
      </c>
      <c r="C10" s="5" t="n">
        <v>2568</v>
      </c>
      <c r="D10" s="5" t="n">
        <v>6138</v>
      </c>
    </row>
    <row r="11" spans="1:4">
      <c r="A11" s="4" t="s">
        <v>218</v>
      </c>
      <c r="B11" s="5" t="n">
        <v>0</v>
      </c>
      <c r="C11" s="5" t="n">
        <v>-96020</v>
      </c>
      <c r="D11" s="5" t="n">
        <v>0</v>
      </c>
    </row>
    <row r="12" spans="1:4">
      <c r="A12" s="4" t="s">
        <v>219</v>
      </c>
      <c r="B12" s="5" t="n">
        <v>0</v>
      </c>
      <c r="C12" s="5" t="n">
        <v>0</v>
      </c>
      <c r="D12" s="5" t="n">
        <v>7377</v>
      </c>
    </row>
    <row r="13" spans="1:4">
      <c r="A13" s="4" t="s">
        <v>220</v>
      </c>
      <c r="B13" s="5" t="n">
        <v>0</v>
      </c>
      <c r="C13" s="5" t="n">
        <v>-413</v>
      </c>
      <c r="D13" s="5" t="n">
        <v>0</v>
      </c>
    </row>
    <row r="14" spans="1:4">
      <c r="A14" s="4" t="s">
        <v>221</v>
      </c>
      <c r="B14" s="6" t="n">
        <v>-322</v>
      </c>
      <c r="C14" s="6" t="n">
        <v>1543</v>
      </c>
      <c r="D1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546</v>
      </c>
      <c r="J1" s="2" t="s">
        <v>1</v>
      </c>
    </row>
    <row r="2" spans="1:12">
      <c r="B2" s="2" t="s">
        <v>2</v>
      </c>
      <c r="C2" s="2" t="s">
        <v>627</v>
      </c>
      <c r="D2" s="2" t="s">
        <v>4</v>
      </c>
      <c r="E2" s="2" t="s">
        <v>628</v>
      </c>
      <c r="F2" s="2" t="s">
        <v>30</v>
      </c>
      <c r="G2" s="2" t="s">
        <v>547</v>
      </c>
      <c r="H2" s="2" t="s">
        <v>548</v>
      </c>
      <c r="I2" s="2" t="s">
        <v>549</v>
      </c>
      <c r="J2" s="2" t="s">
        <v>2</v>
      </c>
      <c r="K2" s="2" t="s">
        <v>30</v>
      </c>
      <c r="L2" s="2" t="s">
        <v>71</v>
      </c>
    </row>
    <row r="3" spans="1:12">
      <c r="A3" s="3" t="s">
        <v>909</v>
      </c>
    </row>
    <row r="4" spans="1:12">
      <c r="A4" s="4" t="s">
        <v>102</v>
      </c>
      <c r="B4" s="6" t="n">
        <v>49327</v>
      </c>
      <c r="C4" s="6" t="n">
        <v>20431</v>
      </c>
      <c r="D4" s="6" t="n">
        <v>26141</v>
      </c>
      <c r="E4" s="6" t="n">
        <v>-9169</v>
      </c>
      <c r="F4" s="6" t="n">
        <v>61911</v>
      </c>
      <c r="G4" s="6" t="n">
        <v>17847</v>
      </c>
      <c r="H4" s="6" t="n">
        <v>23750</v>
      </c>
      <c r="I4" s="6" t="n">
        <v>-14377</v>
      </c>
      <c r="J4" s="6" t="n">
        <v>86730</v>
      </c>
      <c r="K4" s="6" t="n">
        <v>89131</v>
      </c>
      <c r="L4" s="6" t="n">
        <v>34679</v>
      </c>
    </row>
    <row r="5" spans="1:12">
      <c r="A5" s="4" t="s">
        <v>910</v>
      </c>
      <c r="J5" s="5" t="n">
        <v>268</v>
      </c>
      <c r="K5" s="5" t="n">
        <v>567</v>
      </c>
      <c r="L5" s="5" t="n">
        <v>0</v>
      </c>
    </row>
    <row r="6" spans="1:12">
      <c r="A6" s="4" t="s">
        <v>106</v>
      </c>
      <c r="J6" s="5" t="n">
        <v>-1143</v>
      </c>
      <c r="K6" s="5" t="n">
        <v>-451</v>
      </c>
      <c r="L6" s="5" t="n">
        <v>0</v>
      </c>
    </row>
    <row r="7" spans="1:12">
      <c r="A7" s="4" t="s">
        <v>149</v>
      </c>
      <c r="J7" s="5" t="n">
        <v>0</v>
      </c>
      <c r="K7" s="5" t="n">
        <v>-12</v>
      </c>
      <c r="L7" s="5" t="n">
        <v>0</v>
      </c>
    </row>
    <row r="8" spans="1:12">
      <c r="A8" s="4" t="s">
        <v>911</v>
      </c>
      <c r="J8" s="5" t="n">
        <v>-473</v>
      </c>
      <c r="K8" s="5" t="n">
        <v>-132</v>
      </c>
      <c r="L8" s="5" t="n">
        <v>0</v>
      </c>
    </row>
    <row r="9" spans="1:12">
      <c r="A9" s="4" t="s">
        <v>912</v>
      </c>
      <c r="J9" s="5" t="n">
        <v>85382</v>
      </c>
      <c r="K9" s="5" t="n">
        <v>89103</v>
      </c>
      <c r="L9" s="5" t="n">
        <v>34679</v>
      </c>
    </row>
    <row r="10" spans="1:12">
      <c r="A10" s="4" t="s">
        <v>913</v>
      </c>
      <c r="F10" s="6" t="n">
        <v>0</v>
      </c>
      <c r="G10" s="6" t="n">
        <v>0</v>
      </c>
      <c r="H10" s="6" t="n">
        <v>0</v>
      </c>
      <c r="I10" s="6" t="n">
        <v>-489</v>
      </c>
      <c r="J10" s="5" t="n">
        <v>0</v>
      </c>
      <c r="K10" s="5" t="n">
        <v>-489</v>
      </c>
      <c r="L10" s="5" t="n">
        <v>75120</v>
      </c>
    </row>
    <row r="11" spans="1:12">
      <c r="A11" s="4" t="s">
        <v>914</v>
      </c>
      <c r="J11" s="6" t="n">
        <v>85382</v>
      </c>
      <c r="K11" s="6" t="n">
        <v>88614</v>
      </c>
      <c r="L11" s="6" t="n">
        <v>109799</v>
      </c>
    </row>
    <row r="12" spans="1:12">
      <c r="A12" s="3" t="s">
        <v>915</v>
      </c>
    </row>
    <row r="13" spans="1:12">
      <c r="A13" s="4" t="s">
        <v>916</v>
      </c>
      <c r="J13" s="5" t="n">
        <v>108012708</v>
      </c>
      <c r="K13" s="5" t="n">
        <v>111989686</v>
      </c>
      <c r="L13" s="5" t="n">
        <v>113397997</v>
      </c>
    </row>
    <row r="14" spans="1:12">
      <c r="A14" s="4" t="s">
        <v>917</v>
      </c>
      <c r="J14" s="5" t="n">
        <v>130290</v>
      </c>
      <c r="K14" s="5" t="n">
        <v>148537</v>
      </c>
      <c r="L14" s="5" t="n">
        <v>0</v>
      </c>
    </row>
    <row r="15" spans="1:12">
      <c r="A15" s="4" t="s">
        <v>918</v>
      </c>
      <c r="J15" s="5" t="n">
        <v>108142998</v>
      </c>
      <c r="K15" s="5" t="n">
        <v>112138223</v>
      </c>
      <c r="L15" s="5" t="n">
        <v>113397997</v>
      </c>
    </row>
    <row r="16" spans="1:12">
      <c r="A16" s="3" t="s">
        <v>919</v>
      </c>
    </row>
    <row r="17" spans="1:12">
      <c r="A17" s="4" t="s">
        <v>920</v>
      </c>
      <c r="J17" s="7" t="n">
        <v>0.79</v>
      </c>
      <c r="K17" s="7" t="n">
        <v>0.79</v>
      </c>
      <c r="L17" s="7" t="n">
        <v>0.31</v>
      </c>
    </row>
    <row r="18" spans="1:12">
      <c r="A18" s="4" t="s">
        <v>921</v>
      </c>
      <c r="J18" s="5" t="n">
        <v>0</v>
      </c>
      <c r="K18" s="5" t="n">
        <v>0</v>
      </c>
      <c r="L18" s="8" t="n">
        <v>0.66</v>
      </c>
    </row>
    <row r="19" spans="1:12">
      <c r="A19" s="4" t="s">
        <v>114</v>
      </c>
      <c r="B19" s="7" t="n">
        <v>0.44</v>
      </c>
      <c r="C19" s="7" t="n">
        <v>0.19</v>
      </c>
      <c r="D19" s="7" t="n">
        <v>0.24</v>
      </c>
      <c r="E19" s="7" t="n">
        <v>-0.08</v>
      </c>
      <c r="F19" s="7" t="n">
        <v>0.55</v>
      </c>
      <c r="G19" s="7" t="n">
        <v>0.16</v>
      </c>
      <c r="H19" s="7" t="n">
        <v>0.21</v>
      </c>
      <c r="I19" s="7" t="n">
        <v>-0.13</v>
      </c>
      <c r="J19" s="7" t="n">
        <v>0.79</v>
      </c>
      <c r="K19" s="7" t="n">
        <v>0.79</v>
      </c>
      <c r="L19" s="7" t="n">
        <v>0.9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9"/>
    <col customWidth="1" max="6" min="6" width="30"/>
    <col customWidth="1" max="7" min="7" width="30"/>
    <col customWidth="1" max="8" min="8" width="38"/>
    <col customWidth="1" max="9" min="9" width="29"/>
    <col customWidth="1" max="10" min="10" width="30"/>
    <col customWidth="1" max="11" min="11" width="30"/>
    <col customWidth="1" max="12" min="12" width="20"/>
    <col customWidth="1" max="13" min="13" width="27"/>
    <col customWidth="1" max="14" min="14" width="27"/>
    <col customWidth="1" max="15" min="15" width="20"/>
  </cols>
  <sheetData>
    <row r="1" spans="1:15">
      <c r="A1" s="1" t="s">
        <v>922</v>
      </c>
      <c r="B1" s="2" t="s">
        <v>923</v>
      </c>
      <c r="C1" s="2" t="s">
        <v>924</v>
      </c>
      <c r="D1" s="2" t="s">
        <v>925</v>
      </c>
      <c r="E1" s="2" t="s">
        <v>926</v>
      </c>
      <c r="F1" s="2" t="s">
        <v>927</v>
      </c>
      <c r="G1" s="2" t="s">
        <v>928</v>
      </c>
      <c r="H1" s="2" t="s">
        <v>929</v>
      </c>
      <c r="I1" s="2" t="s">
        <v>930</v>
      </c>
      <c r="J1" s="2" t="s">
        <v>931</v>
      </c>
      <c r="K1" s="2" t="s">
        <v>932</v>
      </c>
      <c r="L1" s="2" t="s">
        <v>933</v>
      </c>
      <c r="M1" s="2" t="s">
        <v>934</v>
      </c>
      <c r="N1" s="2" t="s">
        <v>935</v>
      </c>
      <c r="O1" s="2" t="s">
        <v>936</v>
      </c>
    </row>
    <row r="2" spans="1:15">
      <c r="A2" s="3" t="s">
        <v>937</v>
      </c>
    </row>
    <row r="3" spans="1:15">
      <c r="A3" s="4" t="s">
        <v>938</v>
      </c>
      <c r="M3" s="5" t="n">
        <v>1741534</v>
      </c>
      <c r="N3" s="5" t="n">
        <v>924969</v>
      </c>
      <c r="O3" s="5" t="n">
        <v>817640</v>
      </c>
    </row>
    <row r="4" spans="1:15">
      <c r="A4" s="4" t="s">
        <v>939</v>
      </c>
      <c r="M4" s="5" t="n">
        <v>1082208</v>
      </c>
      <c r="N4" s="5" t="n">
        <v>606151</v>
      </c>
    </row>
    <row r="5" spans="1:15">
      <c r="A5" s="4" t="s">
        <v>940</v>
      </c>
      <c r="M5" s="5" t="n">
        <v>223157</v>
      </c>
      <c r="N5" s="5" t="n">
        <v>32378</v>
      </c>
    </row>
    <row r="6" spans="1:15">
      <c r="A6" s="4" t="s">
        <v>941</v>
      </c>
    </row>
    <row r="7" spans="1:15">
      <c r="A7" s="3" t="s">
        <v>937</v>
      </c>
    </row>
    <row r="8" spans="1:15">
      <c r="A8" s="4" t="s">
        <v>942</v>
      </c>
      <c r="M8" s="6" t="n">
        <v>600</v>
      </c>
    </row>
    <row r="9" spans="1:15">
      <c r="A9" s="4" t="s">
        <v>943</v>
      </c>
    </row>
    <row r="10" spans="1:15">
      <c r="A10" s="3" t="s">
        <v>937</v>
      </c>
    </row>
    <row r="11" spans="1:15">
      <c r="A11" s="4" t="s">
        <v>944</v>
      </c>
      <c r="M11" s="5" t="n">
        <v>1200</v>
      </c>
    </row>
    <row r="12" spans="1:15">
      <c r="A12" s="4" t="s">
        <v>945</v>
      </c>
    </row>
    <row r="13" spans="1:15">
      <c r="A13" s="3" t="s">
        <v>937</v>
      </c>
    </row>
    <row r="14" spans="1:15">
      <c r="A14" s="4" t="s">
        <v>946</v>
      </c>
      <c r="M14" s="5" t="n">
        <v>9500</v>
      </c>
    </row>
    <row r="15" spans="1:15">
      <c r="A15" s="4" t="s">
        <v>947</v>
      </c>
    </row>
    <row r="16" spans="1:15">
      <c r="A16" s="3" t="s">
        <v>937</v>
      </c>
    </row>
    <row r="17" spans="1:15">
      <c r="A17" s="4" t="s">
        <v>946</v>
      </c>
      <c r="N17" s="6" t="n">
        <v>1100</v>
      </c>
    </row>
    <row r="18" spans="1:15">
      <c r="A18" s="4" t="s">
        <v>948</v>
      </c>
      <c r="M18" s="5" t="n">
        <v>10500</v>
      </c>
      <c r="N18" s="5" t="n">
        <v>10400</v>
      </c>
    </row>
    <row r="19" spans="1:15">
      <c r="A19" s="4" t="s">
        <v>949</v>
      </c>
    </row>
    <row r="20" spans="1:15">
      <c r="A20" s="3" t="s">
        <v>937</v>
      </c>
    </row>
    <row r="21" spans="1:15">
      <c r="A21" s="4" t="s">
        <v>946</v>
      </c>
      <c r="M21" s="6" t="n">
        <v>500</v>
      </c>
      <c r="N21" s="5" t="n">
        <v>1100</v>
      </c>
    </row>
    <row r="22" spans="1:15">
      <c r="A22" s="4" t="s">
        <v>950</v>
      </c>
    </row>
    <row r="23" spans="1:15">
      <c r="A23" s="3" t="s">
        <v>937</v>
      </c>
    </row>
    <row r="24" spans="1:15">
      <c r="A24" s="4" t="s">
        <v>946</v>
      </c>
      <c r="N24" s="5" t="n">
        <v>9</v>
      </c>
    </row>
    <row r="25" spans="1:15">
      <c r="A25" s="4" t="s">
        <v>951</v>
      </c>
    </row>
    <row r="26" spans="1:15">
      <c r="A26" s="3" t="s">
        <v>937</v>
      </c>
    </row>
    <row r="27" spans="1:15">
      <c r="A27" s="4" t="s">
        <v>946</v>
      </c>
      <c r="N27" s="6" t="n">
        <v>5100</v>
      </c>
    </row>
    <row r="28" spans="1:15">
      <c r="A28" s="4" t="s">
        <v>952</v>
      </c>
    </row>
    <row r="29" spans="1:15">
      <c r="A29" s="3" t="s">
        <v>937</v>
      </c>
    </row>
    <row r="30" spans="1:15">
      <c r="A30" s="4" t="s">
        <v>953</v>
      </c>
      <c r="B30" s="4" t="s">
        <v>954</v>
      </c>
      <c r="C30" s="4" t="s">
        <v>954</v>
      </c>
      <c r="D30" s="4" t="s">
        <v>954</v>
      </c>
    </row>
    <row r="31" spans="1:15">
      <c r="A31" s="4" t="s">
        <v>955</v>
      </c>
    </row>
    <row r="32" spans="1:15">
      <c r="A32" s="3" t="s">
        <v>937</v>
      </c>
    </row>
    <row r="33" spans="1:15">
      <c r="A33" s="4" t="s">
        <v>953</v>
      </c>
      <c r="B33" s="4" t="s">
        <v>395</v>
      </c>
      <c r="C33" s="4" t="s">
        <v>395</v>
      </c>
      <c r="D33" s="4" t="s">
        <v>395</v>
      </c>
    </row>
    <row r="34" spans="1:15">
      <c r="A34" s="4" t="s">
        <v>956</v>
      </c>
    </row>
    <row r="35" spans="1:15">
      <c r="A35" s="3" t="s">
        <v>937</v>
      </c>
    </row>
    <row r="36" spans="1:15">
      <c r="A36" s="4" t="s">
        <v>953</v>
      </c>
      <c r="B36" s="4" t="s">
        <v>954</v>
      </c>
      <c r="C36" s="4" t="s">
        <v>954</v>
      </c>
      <c r="D36" s="4" t="s">
        <v>954</v>
      </c>
    </row>
    <row r="37" spans="1:15">
      <c r="A37" s="4" t="s">
        <v>957</v>
      </c>
    </row>
    <row r="38" spans="1:15">
      <c r="A38" s="3" t="s">
        <v>937</v>
      </c>
    </row>
    <row r="39" spans="1:15">
      <c r="A39" s="4" t="s">
        <v>953</v>
      </c>
      <c r="B39" s="4" t="s">
        <v>395</v>
      </c>
      <c r="C39" s="4" t="s">
        <v>395</v>
      </c>
      <c r="D39" s="4" t="s">
        <v>395</v>
      </c>
    </row>
    <row r="40" spans="1:15">
      <c r="A40" s="4" t="s">
        <v>958</v>
      </c>
    </row>
    <row r="41" spans="1:15">
      <c r="A41" s="3" t="s">
        <v>937</v>
      </c>
    </row>
    <row r="42" spans="1:15">
      <c r="A42" s="4" t="s">
        <v>959</v>
      </c>
      <c r="M42" s="5" t="n">
        <v>1</v>
      </c>
    </row>
    <row r="43" spans="1:15">
      <c r="A43" s="4" t="s">
        <v>960</v>
      </c>
    </row>
    <row r="44" spans="1:15">
      <c r="A44" s="3" t="s">
        <v>937</v>
      </c>
    </row>
    <row r="45" spans="1:15">
      <c r="A45" s="4" t="s">
        <v>938</v>
      </c>
      <c r="M45" s="5" t="n">
        <v>243769</v>
      </c>
      <c r="N45" s="5" t="n">
        <v>342219</v>
      </c>
      <c r="O45" s="5" t="n">
        <v>817640</v>
      </c>
    </row>
    <row r="46" spans="1:15">
      <c r="A46" s="4" t="s">
        <v>939</v>
      </c>
      <c r="M46" s="5" t="n">
        <v>0</v>
      </c>
      <c r="N46" s="5" t="n">
        <v>0</v>
      </c>
    </row>
    <row r="47" spans="1:15">
      <c r="A47" s="4" t="s">
        <v>940</v>
      </c>
      <c r="M47" s="5" t="n">
        <v>98450</v>
      </c>
      <c r="N47" s="5" t="n">
        <v>8977</v>
      </c>
    </row>
    <row r="48" spans="1:15">
      <c r="A48" s="4" t="s">
        <v>961</v>
      </c>
    </row>
    <row r="49" spans="1:15">
      <c r="A49" s="3" t="s">
        <v>937</v>
      </c>
    </row>
    <row r="50" spans="1:15">
      <c r="A50" s="4" t="s">
        <v>962</v>
      </c>
      <c r="M50" s="4" t="s">
        <v>963</v>
      </c>
    </row>
    <row r="51" spans="1:15">
      <c r="A51" s="4" t="s">
        <v>964</v>
      </c>
    </row>
    <row r="52" spans="1:15">
      <c r="A52" s="3" t="s">
        <v>937</v>
      </c>
    </row>
    <row r="53" spans="1:15">
      <c r="A53" s="4" t="s">
        <v>942</v>
      </c>
      <c r="N53" s="6" t="n">
        <v>400</v>
      </c>
    </row>
    <row r="54" spans="1:15">
      <c r="A54" s="4" t="s">
        <v>965</v>
      </c>
    </row>
    <row r="55" spans="1:15">
      <c r="A55" s="3" t="s">
        <v>937</v>
      </c>
    </row>
    <row r="56" spans="1:15">
      <c r="A56" s="4" t="s">
        <v>938</v>
      </c>
      <c r="M56" s="5" t="n">
        <v>98486</v>
      </c>
    </row>
    <row r="57" spans="1:15">
      <c r="A57" s="4" t="s">
        <v>966</v>
      </c>
    </row>
    <row r="58" spans="1:15">
      <c r="A58" s="3" t="s">
        <v>937</v>
      </c>
    </row>
    <row r="59" spans="1:15">
      <c r="A59" s="4" t="s">
        <v>938</v>
      </c>
      <c r="M59" s="5" t="n">
        <v>145283</v>
      </c>
    </row>
    <row r="60" spans="1:15">
      <c r="A60" s="4" t="s">
        <v>967</v>
      </c>
    </row>
    <row r="61" spans="1:15">
      <c r="A61" s="3" t="s">
        <v>937</v>
      </c>
    </row>
    <row r="62" spans="1:15">
      <c r="A62" s="4" t="s">
        <v>938</v>
      </c>
      <c r="M62" s="5" t="n">
        <v>238152</v>
      </c>
      <c r="N62" s="5" t="n">
        <v>84701</v>
      </c>
      <c r="O62" s="5" t="n">
        <v>0</v>
      </c>
    </row>
    <row r="63" spans="1:15">
      <c r="A63" s="4" t="s">
        <v>962</v>
      </c>
      <c r="G63" s="4" t="s">
        <v>963</v>
      </c>
      <c r="K63" s="4" t="s">
        <v>963</v>
      </c>
    </row>
    <row r="64" spans="1:15">
      <c r="A64" s="4" t="s">
        <v>939</v>
      </c>
      <c r="F64" s="5" t="n">
        <v>26738</v>
      </c>
      <c r="G64" s="5" t="n">
        <v>104079</v>
      </c>
      <c r="K64" s="5" t="n">
        <v>67669</v>
      </c>
      <c r="M64" s="5" t="n">
        <v>182599</v>
      </c>
      <c r="N64" s="5" t="n">
        <v>84701</v>
      </c>
    </row>
    <row r="65" spans="1:15">
      <c r="A65" s="4" t="s">
        <v>968</v>
      </c>
      <c r="F65" s="7" t="n">
        <v>15.34</v>
      </c>
      <c r="G65" s="7" t="n">
        <v>13.09</v>
      </c>
      <c r="K65" s="7" t="n">
        <v>20.18</v>
      </c>
    </row>
    <row r="66" spans="1:15">
      <c r="A66" s="4" t="s">
        <v>940</v>
      </c>
      <c r="M66" s="5" t="n">
        <v>29148</v>
      </c>
      <c r="N66" s="5" t="n">
        <v>0</v>
      </c>
    </row>
    <row r="67" spans="1:15">
      <c r="A67" s="4" t="s">
        <v>969</v>
      </c>
      <c r="M67" s="4" t="s">
        <v>970</v>
      </c>
      <c r="N67" s="4" t="s">
        <v>971</v>
      </c>
    </row>
    <row r="68" spans="1:15">
      <c r="A68" s="4" t="s">
        <v>972</v>
      </c>
    </row>
    <row r="69" spans="1:15">
      <c r="A69" s="3" t="s">
        <v>937</v>
      </c>
    </row>
    <row r="70" spans="1:15">
      <c r="A70" s="4" t="s">
        <v>939</v>
      </c>
      <c r="J70" s="5" t="n">
        <v>25988</v>
      </c>
    </row>
    <row r="71" spans="1:15">
      <c r="A71" s="4" t="s">
        <v>968</v>
      </c>
      <c r="J71" s="7" t="n">
        <v>20.55</v>
      </c>
    </row>
    <row r="72" spans="1:15">
      <c r="A72" s="4" t="s">
        <v>973</v>
      </c>
    </row>
    <row r="73" spans="1:15">
      <c r="A73" s="3" t="s">
        <v>937</v>
      </c>
    </row>
    <row r="74" spans="1:15">
      <c r="A74" s="4" t="s">
        <v>938</v>
      </c>
      <c r="L74" s="5" t="n">
        <v>51782</v>
      </c>
    </row>
    <row r="75" spans="1:15">
      <c r="A75" s="4" t="s">
        <v>939</v>
      </c>
      <c r="K75" s="5" t="n">
        <v>17032</v>
      </c>
    </row>
    <row r="76" spans="1:15">
      <c r="A76" s="4" t="s">
        <v>974</v>
      </c>
    </row>
    <row r="77" spans="1:15">
      <c r="A77" s="3" t="s">
        <v>937</v>
      </c>
    </row>
    <row r="78" spans="1:15">
      <c r="A78" s="4" t="s">
        <v>938</v>
      </c>
      <c r="F78" s="5" t="n">
        <v>110179</v>
      </c>
      <c r="G78" s="5" t="n">
        <v>664515</v>
      </c>
      <c r="I78" s="5" t="n">
        <v>409874</v>
      </c>
    </row>
    <row r="79" spans="1:15">
      <c r="A79" s="4" t="s">
        <v>975</v>
      </c>
      <c r="M79" s="4" t="s">
        <v>407</v>
      </c>
    </row>
    <row r="80" spans="1:15">
      <c r="A80" s="4" t="s">
        <v>976</v>
      </c>
    </row>
    <row r="81" spans="1:15">
      <c r="A81" s="3" t="s">
        <v>937</v>
      </c>
    </row>
    <row r="82" spans="1:15">
      <c r="A82" s="4" t="s">
        <v>938</v>
      </c>
      <c r="F82" s="5" t="n">
        <v>12945</v>
      </c>
      <c r="G82" s="5" t="n">
        <v>78076</v>
      </c>
      <c r="I82" s="5" t="n">
        <v>88175</v>
      </c>
    </row>
    <row r="83" spans="1:15">
      <c r="A83" s="4" t="s">
        <v>968</v>
      </c>
      <c r="F83" s="7" t="n">
        <v>7.85</v>
      </c>
      <c r="G83" s="7" t="n">
        <v>7.86</v>
      </c>
      <c r="I83" s="7" t="n">
        <v>14.1</v>
      </c>
    </row>
    <row r="84" spans="1:15">
      <c r="A84" s="4" t="s">
        <v>977</v>
      </c>
    </row>
    <row r="85" spans="1:15">
      <c r="A85" s="3" t="s">
        <v>937</v>
      </c>
    </row>
    <row r="86" spans="1:15">
      <c r="A86" s="4" t="s">
        <v>978</v>
      </c>
      <c r="L86" s="4" t="s">
        <v>979</v>
      </c>
      <c r="N86" s="4" t="s">
        <v>979</v>
      </c>
    </row>
    <row r="87" spans="1:15">
      <c r="A87" s="4" t="s">
        <v>980</v>
      </c>
    </row>
    <row r="88" spans="1:15">
      <c r="A88" s="3" t="s">
        <v>937</v>
      </c>
    </row>
    <row r="89" spans="1:15">
      <c r="A89" s="4" t="s">
        <v>978</v>
      </c>
      <c r="L89" s="4" t="s">
        <v>979</v>
      </c>
      <c r="N89" s="4" t="s">
        <v>979</v>
      </c>
    </row>
    <row r="90" spans="1:15">
      <c r="A90" s="4" t="s">
        <v>981</v>
      </c>
    </row>
    <row r="91" spans="1:15">
      <c r="A91" s="3" t="s">
        <v>937</v>
      </c>
    </row>
    <row r="92" spans="1:15">
      <c r="A92" s="4" t="s">
        <v>978</v>
      </c>
      <c r="L92" s="4" t="s">
        <v>982</v>
      </c>
      <c r="N92" s="4" t="s">
        <v>982</v>
      </c>
    </row>
    <row r="93" spans="1:15">
      <c r="A93" s="4" t="s">
        <v>983</v>
      </c>
    </row>
    <row r="94" spans="1:15">
      <c r="A94" s="3" t="s">
        <v>937</v>
      </c>
    </row>
    <row r="95" spans="1:15">
      <c r="A95" s="4" t="s">
        <v>938</v>
      </c>
      <c r="M95" s="5" t="n">
        <v>1259613</v>
      </c>
      <c r="N95" s="5" t="n">
        <v>498049</v>
      </c>
      <c r="O95" s="5" t="n">
        <v>0</v>
      </c>
    </row>
    <row r="96" spans="1:15">
      <c r="A96" s="4" t="s">
        <v>939</v>
      </c>
      <c r="M96" s="5" t="n">
        <v>899609</v>
      </c>
      <c r="N96" s="5" t="n">
        <v>521450</v>
      </c>
    </row>
    <row r="97" spans="1:15">
      <c r="A97" s="4" t="s">
        <v>940</v>
      </c>
      <c r="H97" s="5" t="n">
        <v>23401</v>
      </c>
      <c r="M97" s="5" t="n">
        <v>95559</v>
      </c>
      <c r="N97" s="5" t="n">
        <v>23401</v>
      </c>
    </row>
    <row r="98" spans="1:15">
      <c r="A98" s="4" t="s">
        <v>984</v>
      </c>
      <c r="H98" s="7" t="n">
        <v>22.44</v>
      </c>
    </row>
    <row r="99" spans="1:15">
      <c r="A99" s="4" t="s">
        <v>985</v>
      </c>
    </row>
    <row r="100" spans="1:15">
      <c r="A100" s="3" t="s">
        <v>937</v>
      </c>
    </row>
    <row r="101" spans="1:15">
      <c r="A101" s="4" t="s">
        <v>986</v>
      </c>
      <c r="H101" s="5" t="n">
        <v>7</v>
      </c>
    </row>
    <row r="102" spans="1:15">
      <c r="A102" s="4" t="s">
        <v>987</v>
      </c>
    </row>
    <row r="103" spans="1:15">
      <c r="A103" s="3" t="s">
        <v>937</v>
      </c>
    </row>
    <row r="104" spans="1:15">
      <c r="A104" s="4" t="s">
        <v>968</v>
      </c>
      <c r="E104" s="7" t="n">
        <v>15.49</v>
      </c>
    </row>
    <row r="105" spans="1:15">
      <c r="A105" s="4" t="s">
        <v>940</v>
      </c>
      <c r="E105" s="5" t="n">
        <v>338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988</v>
      </c>
      <c r="B1" s="2" t="s">
        <v>485</v>
      </c>
      <c r="E1" s="2" t="s">
        <v>989</v>
      </c>
      <c r="F1" s="2" t="s">
        <v>1</v>
      </c>
    </row>
    <row r="2" spans="1:7">
      <c r="B2" s="2" t="s">
        <v>990</v>
      </c>
      <c r="C2" s="2" t="s">
        <v>628</v>
      </c>
      <c r="D2" s="2" t="s">
        <v>548</v>
      </c>
      <c r="E2" s="2" t="s">
        <v>547</v>
      </c>
      <c r="F2" s="2" t="s">
        <v>2</v>
      </c>
      <c r="G2" s="2" t="s">
        <v>30</v>
      </c>
    </row>
    <row r="3" spans="1:7">
      <c r="A3" s="3" t="s">
        <v>991</v>
      </c>
    </row>
    <row r="4" spans="1:7">
      <c r="A4" s="4" t="s">
        <v>992</v>
      </c>
      <c r="F4" s="5" t="n">
        <v>924969</v>
      </c>
      <c r="G4" s="5" t="n">
        <v>817640</v>
      </c>
    </row>
    <row r="5" spans="1:7">
      <c r="A5" s="4" t="s">
        <v>993</v>
      </c>
      <c r="G5" s="5" t="n">
        <v>-462959</v>
      </c>
    </row>
    <row r="6" spans="1:7">
      <c r="A6" s="4" t="s">
        <v>994</v>
      </c>
      <c r="F6" s="5" t="n">
        <v>1082208</v>
      </c>
      <c r="G6" s="5" t="n">
        <v>606151</v>
      </c>
    </row>
    <row r="7" spans="1:7">
      <c r="A7" s="4" t="s">
        <v>995</v>
      </c>
      <c r="F7" s="5" t="n">
        <v>-223157</v>
      </c>
      <c r="G7" s="5" t="n">
        <v>-32378</v>
      </c>
    </row>
    <row r="8" spans="1:7">
      <c r="A8" s="4" t="s">
        <v>996</v>
      </c>
      <c r="F8" s="5" t="n">
        <v>-42486</v>
      </c>
      <c r="G8" s="5" t="n">
        <v>0</v>
      </c>
    </row>
    <row r="9" spans="1:7">
      <c r="A9" s="4" t="s">
        <v>997</v>
      </c>
      <c r="F9" s="5" t="n">
        <v>0</v>
      </c>
      <c r="G9" s="5" t="n">
        <v>-3485</v>
      </c>
    </row>
    <row r="10" spans="1:7">
      <c r="A10" s="4" t="s">
        <v>998</v>
      </c>
      <c r="F10" s="5" t="n">
        <v>1741534</v>
      </c>
      <c r="G10" s="5" t="n">
        <v>924969</v>
      </c>
    </row>
    <row r="11" spans="1:7">
      <c r="A11" s="4" t="s">
        <v>999</v>
      </c>
      <c r="F11" s="5" t="n">
        <v>255535</v>
      </c>
    </row>
    <row r="12" spans="1:7">
      <c r="A12" s="4" t="s">
        <v>1000</v>
      </c>
      <c r="F12" s="7" t="n">
        <v>11.86</v>
      </c>
    </row>
    <row r="13" spans="1:7">
      <c r="A13" s="4" t="s">
        <v>876</v>
      </c>
    </row>
    <row r="14" spans="1:7">
      <c r="A14" s="3" t="s">
        <v>991</v>
      </c>
    </row>
    <row r="15" spans="1:7">
      <c r="A15" s="4" t="s">
        <v>999</v>
      </c>
      <c r="F15" s="5" t="n">
        <v>118960</v>
      </c>
    </row>
    <row r="16" spans="1:7">
      <c r="A16" s="4" t="s">
        <v>960</v>
      </c>
    </row>
    <row r="17" spans="1:7">
      <c r="A17" s="3" t="s">
        <v>991</v>
      </c>
    </row>
    <row r="18" spans="1:7">
      <c r="A18" s="4" t="s">
        <v>992</v>
      </c>
      <c r="F18" s="5" t="n">
        <v>342219</v>
      </c>
      <c r="G18" s="5" t="n">
        <v>817640</v>
      </c>
    </row>
    <row r="19" spans="1:7">
      <c r="A19" s="4" t="s">
        <v>993</v>
      </c>
      <c r="G19" s="5" t="n">
        <v>-462959</v>
      </c>
    </row>
    <row r="20" spans="1:7">
      <c r="A20" s="4" t="s">
        <v>994</v>
      </c>
      <c r="F20" s="5" t="n">
        <v>0</v>
      </c>
      <c r="G20" s="5" t="n">
        <v>0</v>
      </c>
    </row>
    <row r="21" spans="1:7">
      <c r="A21" s="4" t="s">
        <v>995</v>
      </c>
      <c r="F21" s="5" t="n">
        <v>-98450</v>
      </c>
      <c r="G21" s="5" t="n">
        <v>-8977</v>
      </c>
    </row>
    <row r="22" spans="1:7">
      <c r="A22" s="4" t="s">
        <v>996</v>
      </c>
      <c r="F22" s="5" t="n">
        <v>0</v>
      </c>
      <c r="G22" s="5" t="n">
        <v>0</v>
      </c>
    </row>
    <row r="23" spans="1:7">
      <c r="A23" s="4" t="s">
        <v>997</v>
      </c>
      <c r="F23" s="5" t="n">
        <v>0</v>
      </c>
      <c r="G23" s="5" t="n">
        <v>-3485</v>
      </c>
    </row>
    <row r="24" spans="1:7">
      <c r="A24" s="4" t="s">
        <v>998</v>
      </c>
      <c r="F24" s="5" t="n">
        <v>243769</v>
      </c>
      <c r="G24" s="5" t="n">
        <v>342219</v>
      </c>
    </row>
    <row r="25" spans="1:7">
      <c r="A25" s="4" t="s">
        <v>999</v>
      </c>
      <c r="F25" s="5" t="n">
        <v>107427</v>
      </c>
    </row>
    <row r="26" spans="1:7">
      <c r="A26" s="4" t="s">
        <v>1000</v>
      </c>
      <c r="F26" s="7" t="n">
        <v>20.18</v>
      </c>
    </row>
    <row r="27" spans="1:7">
      <c r="A27" s="4" t="s">
        <v>967</v>
      </c>
    </row>
    <row r="28" spans="1:7">
      <c r="A28" s="3" t="s">
        <v>991</v>
      </c>
    </row>
    <row r="29" spans="1:7">
      <c r="A29" s="4" t="s">
        <v>992</v>
      </c>
      <c r="F29" s="5" t="n">
        <v>84701</v>
      </c>
      <c r="G29" s="5" t="n">
        <v>0</v>
      </c>
    </row>
    <row r="30" spans="1:7">
      <c r="A30" s="4" t="s">
        <v>993</v>
      </c>
      <c r="G30" s="5" t="n">
        <v>0</v>
      </c>
    </row>
    <row r="31" spans="1:7">
      <c r="A31" s="4" t="s">
        <v>994</v>
      </c>
      <c r="B31" s="5" t="n">
        <v>26738</v>
      </c>
      <c r="C31" s="5" t="n">
        <v>104079</v>
      </c>
      <c r="E31" s="5" t="n">
        <v>67669</v>
      </c>
      <c r="F31" s="5" t="n">
        <v>182599</v>
      </c>
      <c r="G31" s="5" t="n">
        <v>84701</v>
      </c>
    </row>
    <row r="32" spans="1:7">
      <c r="A32" s="4" t="s">
        <v>995</v>
      </c>
      <c r="F32" s="5" t="n">
        <v>-29148</v>
      </c>
      <c r="G32" s="5" t="n">
        <v>0</v>
      </c>
    </row>
    <row r="33" spans="1:7">
      <c r="A33" s="4" t="s">
        <v>996</v>
      </c>
      <c r="F33" s="5" t="n">
        <v>0</v>
      </c>
      <c r="G33" s="5" t="n">
        <v>0</v>
      </c>
    </row>
    <row r="34" spans="1:7">
      <c r="A34" s="4" t="s">
        <v>997</v>
      </c>
      <c r="F34" s="5" t="n">
        <v>0</v>
      </c>
      <c r="G34" s="5" t="n">
        <v>0</v>
      </c>
    </row>
    <row r="35" spans="1:7">
      <c r="A35" s="4" t="s">
        <v>998</v>
      </c>
      <c r="F35" s="5" t="n">
        <v>238152</v>
      </c>
      <c r="G35" s="5" t="n">
        <v>84701</v>
      </c>
    </row>
    <row r="36" spans="1:7">
      <c r="A36" s="4" t="s">
        <v>999</v>
      </c>
      <c r="F36" s="5" t="n">
        <v>29148</v>
      </c>
    </row>
    <row r="37" spans="1:7">
      <c r="A37" s="4" t="s">
        <v>1000</v>
      </c>
      <c r="F37" s="7" t="n">
        <v>14.92</v>
      </c>
    </row>
    <row r="38" spans="1:7">
      <c r="A38" s="4" t="s">
        <v>983</v>
      </c>
    </row>
    <row r="39" spans="1:7">
      <c r="A39" s="3" t="s">
        <v>991</v>
      </c>
    </row>
    <row r="40" spans="1:7">
      <c r="A40" s="4" t="s">
        <v>992</v>
      </c>
      <c r="F40" s="5" t="n">
        <v>498049</v>
      </c>
      <c r="G40" s="5" t="n">
        <v>0</v>
      </c>
    </row>
    <row r="41" spans="1:7">
      <c r="A41" s="4" t="s">
        <v>993</v>
      </c>
      <c r="G41" s="5" t="n">
        <v>0</v>
      </c>
    </row>
    <row r="42" spans="1:7">
      <c r="A42" s="4" t="s">
        <v>994</v>
      </c>
      <c r="F42" s="5" t="n">
        <v>899609</v>
      </c>
      <c r="G42" s="5" t="n">
        <v>521450</v>
      </c>
    </row>
    <row r="43" spans="1:7">
      <c r="A43" s="4" t="s">
        <v>995</v>
      </c>
      <c r="D43" s="5" t="n">
        <v>-23401</v>
      </c>
      <c r="F43" s="5" t="n">
        <v>-95559</v>
      </c>
      <c r="G43" s="5" t="n">
        <v>-23401</v>
      </c>
    </row>
    <row r="44" spans="1:7">
      <c r="A44" s="4" t="s">
        <v>996</v>
      </c>
      <c r="F44" s="5" t="n">
        <v>-42486</v>
      </c>
      <c r="G44" s="5" t="n">
        <v>0</v>
      </c>
    </row>
    <row r="45" spans="1:7">
      <c r="A45" s="4" t="s">
        <v>997</v>
      </c>
      <c r="F45" s="5" t="n">
        <v>0</v>
      </c>
      <c r="G45" s="5" t="n">
        <v>0</v>
      </c>
    </row>
    <row r="46" spans="1:7">
      <c r="A46" s="4" t="s">
        <v>998</v>
      </c>
      <c r="F46" s="5" t="n">
        <v>1259613</v>
      </c>
      <c r="G46" s="5" t="n">
        <v>498049</v>
      </c>
    </row>
    <row r="47" spans="1:7">
      <c r="A47" s="4" t="s">
        <v>999</v>
      </c>
      <c r="F47" s="5" t="n">
        <v>118960</v>
      </c>
    </row>
    <row r="48" spans="1:7">
      <c r="A48" s="4" t="s">
        <v>1000</v>
      </c>
      <c r="F48" s="7" t="n">
        <v>9.67</v>
      </c>
    </row>
  </sheetData>
  <mergeCells count="3">
    <mergeCell ref="A1:A2"/>
    <mergeCell ref="B1:D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001</v>
      </c>
      <c r="B1" s="2" t="s">
        <v>923</v>
      </c>
      <c r="C1" s="2" t="s">
        <v>924</v>
      </c>
      <c r="D1" s="2" t="s">
        <v>925</v>
      </c>
      <c r="E1" s="2" t="s">
        <v>2</v>
      </c>
    </row>
    <row r="2" spans="1:5">
      <c r="A2" s="3" t="s">
        <v>937</v>
      </c>
    </row>
    <row r="3" spans="1:5">
      <c r="A3" s="4" t="s">
        <v>1002</v>
      </c>
      <c r="E3" s="7" t="n">
        <v>11.86</v>
      </c>
    </row>
    <row r="4" spans="1:5">
      <c r="A4" s="4" t="s">
        <v>956</v>
      </c>
    </row>
    <row r="5" spans="1:5">
      <c r="A5" s="3" t="s">
        <v>937</v>
      </c>
    </row>
    <row r="6" spans="1:5">
      <c r="A6" s="4" t="s">
        <v>1003</v>
      </c>
      <c r="B6" s="4" t="s">
        <v>954</v>
      </c>
      <c r="C6" s="4" t="s">
        <v>954</v>
      </c>
      <c r="D6" s="4" t="s">
        <v>954</v>
      </c>
    </row>
    <row r="7" spans="1:5">
      <c r="A7" s="4" t="s">
        <v>1002</v>
      </c>
      <c r="B7" s="7" t="n">
        <v>6.88</v>
      </c>
      <c r="C7" s="7" t="n">
        <v>6.88</v>
      </c>
      <c r="D7" s="7" t="n">
        <v>9.51</v>
      </c>
    </row>
    <row r="8" spans="1:5">
      <c r="A8" s="4" t="s">
        <v>1004</v>
      </c>
      <c r="B8" s="4" t="s">
        <v>1005</v>
      </c>
      <c r="C8" s="4" t="s">
        <v>1005</v>
      </c>
      <c r="D8" s="4" t="s">
        <v>1006</v>
      </c>
    </row>
    <row r="9" spans="1:5">
      <c r="A9" s="4" t="s">
        <v>1007</v>
      </c>
      <c r="B9" s="4" t="s">
        <v>884</v>
      </c>
      <c r="C9" s="4" t="s">
        <v>884</v>
      </c>
      <c r="D9" s="4" t="s">
        <v>1008</v>
      </c>
    </row>
    <row r="10" spans="1:5">
      <c r="A10" s="4" t="s">
        <v>1009</v>
      </c>
      <c r="B10" s="4" t="s">
        <v>1010</v>
      </c>
      <c r="C10" s="4" t="s">
        <v>1010</v>
      </c>
      <c r="D10" s="4" t="s">
        <v>1011</v>
      </c>
    </row>
    <row r="11" spans="1:5">
      <c r="A11" s="4" t="s">
        <v>1012</v>
      </c>
      <c r="B11" s="4" t="s">
        <v>1013</v>
      </c>
      <c r="C11" s="4" t="s">
        <v>1013</v>
      </c>
      <c r="D11" s="4" t="s">
        <v>1014</v>
      </c>
    </row>
    <row r="12" spans="1:5">
      <c r="A12" s="4" t="s">
        <v>957</v>
      </c>
    </row>
    <row r="13" spans="1:5">
      <c r="A13" s="3" t="s">
        <v>937</v>
      </c>
    </row>
    <row r="14" spans="1:5">
      <c r="A14" s="4" t="s">
        <v>1003</v>
      </c>
      <c r="B14" s="4" t="s">
        <v>395</v>
      </c>
      <c r="C14" s="4" t="s">
        <v>395</v>
      </c>
      <c r="D14" s="4" t="s">
        <v>395</v>
      </c>
    </row>
    <row r="15" spans="1:5">
      <c r="A15" s="4" t="s">
        <v>1002</v>
      </c>
      <c r="B15" s="7" t="n">
        <v>8.85</v>
      </c>
      <c r="C15" s="7" t="n">
        <v>8.85</v>
      </c>
      <c r="D15" s="7" t="n">
        <v>16.16</v>
      </c>
    </row>
    <row r="16" spans="1:5">
      <c r="A16" s="4" t="s">
        <v>1004</v>
      </c>
      <c r="B16" s="4" t="s">
        <v>1005</v>
      </c>
      <c r="C16" s="4" t="s">
        <v>1005</v>
      </c>
      <c r="D16" s="4" t="s">
        <v>1006</v>
      </c>
    </row>
    <row r="17" spans="1:5">
      <c r="A17" s="4" t="s">
        <v>1007</v>
      </c>
      <c r="B17" s="4" t="s">
        <v>884</v>
      </c>
      <c r="C17" s="4" t="s">
        <v>884</v>
      </c>
      <c r="D17" s="4" t="s">
        <v>1008</v>
      </c>
    </row>
    <row r="18" spans="1:5">
      <c r="A18" s="4" t="s">
        <v>1009</v>
      </c>
      <c r="B18" s="4" t="s">
        <v>1010</v>
      </c>
      <c r="C18" s="4" t="s">
        <v>1010</v>
      </c>
      <c r="D18" s="4" t="s">
        <v>1011</v>
      </c>
    </row>
    <row r="19" spans="1:5">
      <c r="A19" s="4" t="s">
        <v>1012</v>
      </c>
      <c r="B19" s="4" t="s">
        <v>1013</v>
      </c>
      <c r="C19" s="4" t="s">
        <v>1013</v>
      </c>
      <c r="D19" s="4" t="s">
        <v>1014</v>
      </c>
    </row>
    <row r="20" spans="1:5">
      <c r="A20" s="4" t="s">
        <v>952</v>
      </c>
    </row>
    <row r="21" spans="1:5">
      <c r="A21" s="3" t="s">
        <v>937</v>
      </c>
    </row>
    <row r="22" spans="1:5">
      <c r="A22" s="4" t="s">
        <v>1003</v>
      </c>
      <c r="B22" s="4" t="s">
        <v>954</v>
      </c>
      <c r="C22" s="4" t="s">
        <v>954</v>
      </c>
      <c r="D22" s="4" t="s">
        <v>954</v>
      </c>
    </row>
    <row r="23" spans="1:5">
      <c r="A23" s="4" t="s">
        <v>1002</v>
      </c>
      <c r="B23" s="7" t="n">
        <v>7.06</v>
      </c>
      <c r="C23" s="7" t="n">
        <v>7.06</v>
      </c>
      <c r="D23" s="7" t="n">
        <v>9.51</v>
      </c>
    </row>
    <row r="24" spans="1:5">
      <c r="A24" s="4" t="s">
        <v>1004</v>
      </c>
      <c r="B24" s="4" t="s">
        <v>1005</v>
      </c>
      <c r="C24" s="4" t="s">
        <v>1005</v>
      </c>
      <c r="D24" s="4" t="s">
        <v>1006</v>
      </c>
    </row>
    <row r="25" spans="1:5">
      <c r="A25" s="4" t="s">
        <v>1007</v>
      </c>
      <c r="B25" s="4" t="s">
        <v>884</v>
      </c>
      <c r="C25" s="4" t="s">
        <v>884</v>
      </c>
      <c r="D25" s="4" t="s">
        <v>1008</v>
      </c>
    </row>
    <row r="26" spans="1:5">
      <c r="A26" s="4" t="s">
        <v>1009</v>
      </c>
      <c r="B26" s="4" t="s">
        <v>1010</v>
      </c>
      <c r="C26" s="4" t="s">
        <v>1010</v>
      </c>
      <c r="D26" s="4" t="s">
        <v>1011</v>
      </c>
    </row>
    <row r="27" spans="1:5">
      <c r="A27" s="4" t="s">
        <v>1012</v>
      </c>
      <c r="B27" s="4" t="s">
        <v>1013</v>
      </c>
      <c r="C27" s="4" t="s">
        <v>1013</v>
      </c>
      <c r="D27" s="4" t="s">
        <v>1014</v>
      </c>
    </row>
    <row r="28" spans="1:5">
      <c r="A28" s="4" t="s">
        <v>955</v>
      </c>
    </row>
    <row r="29" spans="1:5">
      <c r="A29" s="3" t="s">
        <v>937</v>
      </c>
    </row>
    <row r="30" spans="1:5">
      <c r="A30" s="4" t="s">
        <v>1003</v>
      </c>
      <c r="B30" s="4" t="s">
        <v>395</v>
      </c>
      <c r="C30" s="4" t="s">
        <v>395</v>
      </c>
      <c r="D30" s="4" t="s">
        <v>395</v>
      </c>
    </row>
    <row r="31" spans="1:5">
      <c r="A31" s="4" t="s">
        <v>1002</v>
      </c>
      <c r="B31" s="7" t="n">
        <v>8.949999999999999</v>
      </c>
      <c r="C31" s="7" t="n">
        <v>8.949999999999999</v>
      </c>
      <c r="D31" s="7" t="n">
        <v>16.16</v>
      </c>
    </row>
    <row r="32" spans="1:5">
      <c r="A32" s="4" t="s">
        <v>1004</v>
      </c>
      <c r="B32" s="4" t="s">
        <v>1005</v>
      </c>
      <c r="C32" s="4" t="s">
        <v>1005</v>
      </c>
      <c r="D32" s="4" t="s">
        <v>1006</v>
      </c>
    </row>
    <row r="33" spans="1:5">
      <c r="A33" s="4" t="s">
        <v>1007</v>
      </c>
      <c r="B33" s="4" t="s">
        <v>884</v>
      </c>
      <c r="C33" s="4" t="s">
        <v>884</v>
      </c>
      <c r="D33" s="4" t="s">
        <v>1008</v>
      </c>
    </row>
    <row r="34" spans="1:5">
      <c r="A34" s="4" t="s">
        <v>1009</v>
      </c>
      <c r="B34" s="4" t="s">
        <v>1010</v>
      </c>
      <c r="C34" s="4" t="s">
        <v>1010</v>
      </c>
      <c r="D34" s="4" t="s">
        <v>1011</v>
      </c>
    </row>
    <row r="35" spans="1:5">
      <c r="A35" s="4" t="s">
        <v>1012</v>
      </c>
      <c r="B35" s="4" t="s">
        <v>1013</v>
      </c>
      <c r="C35" s="4" t="s">
        <v>1013</v>
      </c>
      <c r="D35" s="4" t="s">
        <v>10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15</v>
      </c>
      <c r="B1" s="2" t="s">
        <v>1</v>
      </c>
    </row>
    <row r="2" spans="1:4">
      <c r="B2" s="2" t="s">
        <v>2</v>
      </c>
      <c r="C2" s="2" t="s">
        <v>30</v>
      </c>
      <c r="D2" s="2" t="s">
        <v>71</v>
      </c>
    </row>
    <row r="3" spans="1:4">
      <c r="A3" s="3" t="s">
        <v>1016</v>
      </c>
    </row>
    <row r="4" spans="1:4">
      <c r="A4" s="4" t="s">
        <v>39</v>
      </c>
      <c r="B4" s="6" t="n">
        <v>70973</v>
      </c>
      <c r="C4" s="6" t="n">
        <v>72771</v>
      </c>
    </row>
    <row r="5" spans="1:4">
      <c r="A5" s="4" t="s">
        <v>1017</v>
      </c>
      <c r="B5" s="6" t="n">
        <v>400</v>
      </c>
    </row>
    <row r="6" spans="1:4">
      <c r="A6" s="4" t="s">
        <v>1018</v>
      </c>
      <c r="B6" s="4" t="s">
        <v>1019</v>
      </c>
    </row>
    <row r="7" spans="1:4">
      <c r="A7" s="4" t="s">
        <v>1020</v>
      </c>
      <c r="B7" s="4" t="s">
        <v>1021</v>
      </c>
    </row>
    <row r="8" spans="1:4">
      <c r="A8" s="4" t="s">
        <v>86</v>
      </c>
      <c r="B8" s="6" t="n">
        <v>5447</v>
      </c>
      <c r="C8" s="5" t="n">
        <v>5204</v>
      </c>
      <c r="D8" s="6" t="n">
        <v>5541</v>
      </c>
    </row>
    <row r="9" spans="1:4">
      <c r="A9" s="4" t="s">
        <v>414</v>
      </c>
    </row>
    <row r="10" spans="1:4">
      <c r="A10" s="3" t="s">
        <v>1016</v>
      </c>
    </row>
    <row r="11" spans="1:4">
      <c r="A11" s="4" t="s">
        <v>39</v>
      </c>
      <c r="B11" s="6" t="n">
        <v>58600</v>
      </c>
      <c r="C11" s="6" t="n">
        <v>65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562</v>
      </c>
    </row>
    <row r="2" spans="1:2">
      <c r="A2" s="3" t="s">
        <v>265</v>
      </c>
    </row>
    <row r="3" spans="1:2">
      <c r="A3" s="5" t="n">
        <v>2017</v>
      </c>
      <c r="B3" s="6" t="n">
        <v>3232</v>
      </c>
    </row>
    <row r="4" spans="1:2">
      <c r="A4" s="5" t="n">
        <v>2018</v>
      </c>
      <c r="B4" s="5" t="n">
        <v>3232</v>
      </c>
    </row>
    <row r="5" spans="1:2">
      <c r="A5" s="5" t="n">
        <v>2019</v>
      </c>
      <c r="B5" s="5" t="n">
        <v>3232</v>
      </c>
    </row>
    <row r="6" spans="1:2">
      <c r="A6" s="5" t="n">
        <v>2020</v>
      </c>
      <c r="B6" s="5" t="n">
        <v>3232</v>
      </c>
    </row>
    <row r="7" spans="1:2">
      <c r="A7" s="5" t="n">
        <v>2021</v>
      </c>
      <c r="B7" s="5" t="n">
        <v>3232</v>
      </c>
    </row>
    <row r="8" spans="1:2">
      <c r="A8" s="4" t="s">
        <v>621</v>
      </c>
      <c r="B8" s="5" t="n">
        <v>104046</v>
      </c>
    </row>
    <row r="9" spans="1:2">
      <c r="A9" s="4" t="s">
        <v>35</v>
      </c>
      <c r="B9" s="6" t="n">
        <v>1202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023</v>
      </c>
      <c r="B1" s="2" t="s">
        <v>1024</v>
      </c>
    </row>
    <row r="2" spans="1:2">
      <c r="A2" s="4" t="s">
        <v>1025</v>
      </c>
    </row>
    <row r="3" spans="1:2">
      <c r="A3" s="3" t="s">
        <v>1026</v>
      </c>
    </row>
    <row r="4" spans="1:2">
      <c r="A4" s="4" t="s">
        <v>729</v>
      </c>
      <c r="B4" s="4" t="s">
        <v>1027</v>
      </c>
    </row>
    <row r="5" spans="1:2">
      <c r="A5" s="4" t="s">
        <v>1028</v>
      </c>
    </row>
    <row r="6" spans="1:2">
      <c r="A6" s="3" t="s">
        <v>1026</v>
      </c>
    </row>
    <row r="7" spans="1:2">
      <c r="A7" s="4" t="s">
        <v>729</v>
      </c>
      <c r="B7" s="4" t="s">
        <v>10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546</v>
      </c>
      <c r="J1" s="2" t="s">
        <v>1</v>
      </c>
    </row>
    <row r="2" spans="1:12">
      <c r="B2" s="2" t="s">
        <v>2</v>
      </c>
      <c r="C2" s="2" t="s">
        <v>627</v>
      </c>
      <c r="D2" s="2" t="s">
        <v>4</v>
      </c>
      <c r="E2" s="2" t="s">
        <v>628</v>
      </c>
      <c r="F2" s="2" t="s">
        <v>30</v>
      </c>
      <c r="G2" s="2" t="s">
        <v>547</v>
      </c>
      <c r="H2" s="2" t="s">
        <v>548</v>
      </c>
      <c r="I2" s="2" t="s">
        <v>549</v>
      </c>
      <c r="J2" s="2" t="s">
        <v>2</v>
      </c>
      <c r="K2" s="2" t="s">
        <v>30</v>
      </c>
      <c r="L2" s="2" t="s">
        <v>71</v>
      </c>
    </row>
    <row r="3" spans="1:12">
      <c r="A3" s="3" t="s">
        <v>271</v>
      </c>
    </row>
    <row r="4" spans="1:12">
      <c r="A4" s="4" t="s">
        <v>76</v>
      </c>
      <c r="B4" s="6" t="n">
        <v>219801</v>
      </c>
      <c r="C4" s="6" t="n">
        <v>233946</v>
      </c>
      <c r="D4" s="6" t="n">
        <v>261378</v>
      </c>
      <c r="E4" s="6" t="n">
        <v>235035</v>
      </c>
      <c r="F4" s="6" t="n">
        <v>248594</v>
      </c>
      <c r="G4" s="6" t="n">
        <v>248453</v>
      </c>
      <c r="H4" s="6" t="n">
        <v>251223</v>
      </c>
      <c r="I4" s="6" t="n">
        <v>227874</v>
      </c>
      <c r="J4" s="6" t="n">
        <v>950160</v>
      </c>
      <c r="K4" s="6" t="n">
        <v>976144</v>
      </c>
      <c r="L4" s="6" t="n">
        <v>926666</v>
      </c>
    </row>
    <row r="5" spans="1:12">
      <c r="A5" s="4" t="s">
        <v>1031</v>
      </c>
      <c r="B5" s="5" t="n">
        <v>49327</v>
      </c>
      <c r="C5" s="5" t="n">
        <v>20431</v>
      </c>
      <c r="D5" s="5" t="n">
        <v>26141</v>
      </c>
      <c r="E5" s="5" t="n">
        <v>-9169</v>
      </c>
      <c r="F5" s="5" t="n">
        <v>61911</v>
      </c>
      <c r="G5" s="5" t="n">
        <v>17847</v>
      </c>
      <c r="H5" s="5" t="n">
        <v>23750</v>
      </c>
      <c r="I5" s="5" t="n">
        <v>-14377</v>
      </c>
      <c r="J5" s="5" t="n">
        <v>86730</v>
      </c>
      <c r="K5" s="5" t="n">
        <v>89131</v>
      </c>
      <c r="L5" s="5" t="n">
        <v>34679</v>
      </c>
    </row>
    <row r="6" spans="1:12">
      <c r="A6" s="4" t="s">
        <v>103</v>
      </c>
      <c r="F6" s="5" t="n">
        <v>0</v>
      </c>
      <c r="G6" s="5" t="n">
        <v>0</v>
      </c>
      <c r="H6" s="5" t="n">
        <v>0</v>
      </c>
      <c r="I6" s="5" t="n">
        <v>-489</v>
      </c>
      <c r="J6" s="5" t="n">
        <v>0</v>
      </c>
      <c r="K6" s="5" t="n">
        <v>-489</v>
      </c>
      <c r="L6" s="5" t="n">
        <v>75120</v>
      </c>
    </row>
    <row r="7" spans="1:12">
      <c r="A7" s="4" t="s">
        <v>1032</v>
      </c>
      <c r="B7" s="5" t="n">
        <v>-567</v>
      </c>
      <c r="C7" s="5" t="n">
        <v>-189</v>
      </c>
      <c r="D7" s="5" t="n">
        <v>-373</v>
      </c>
      <c r="E7" s="5" t="n">
        <v>254</v>
      </c>
      <c r="F7" s="5" t="n">
        <v>-132</v>
      </c>
      <c r="G7" s="5" t="n">
        <v>251</v>
      </c>
      <c r="H7" s="5" t="n">
        <v>-3</v>
      </c>
      <c r="I7" s="5" t="n">
        <v>0</v>
      </c>
      <c r="J7" s="5" t="n">
        <v>-875</v>
      </c>
      <c r="K7" s="5" t="n">
        <v>116</v>
      </c>
      <c r="L7" s="5" t="n">
        <v>0</v>
      </c>
    </row>
    <row r="8" spans="1:12">
      <c r="A8" s="4" t="s">
        <v>1033</v>
      </c>
      <c r="B8" s="5" t="n">
        <v>48760</v>
      </c>
      <c r="C8" s="5" t="n">
        <v>20242</v>
      </c>
      <c r="D8" s="5" t="n">
        <v>25768</v>
      </c>
      <c r="E8" s="5" t="n">
        <v>-8915</v>
      </c>
      <c r="F8" s="5" t="n">
        <v>61779</v>
      </c>
      <c r="G8" s="5" t="n">
        <v>18098</v>
      </c>
      <c r="H8" s="5" t="n">
        <v>23747</v>
      </c>
      <c r="I8" s="5" t="n">
        <v>-14866</v>
      </c>
      <c r="J8" s="5" t="n">
        <v>85855</v>
      </c>
      <c r="K8" s="5" t="n">
        <v>88758</v>
      </c>
      <c r="L8" s="5" t="n">
        <v>109799</v>
      </c>
    </row>
    <row r="9" spans="1:12">
      <c r="A9" s="4" t="s">
        <v>1034</v>
      </c>
      <c r="B9" s="6" t="n">
        <v>48760</v>
      </c>
      <c r="C9" s="6" t="n">
        <v>20242</v>
      </c>
      <c r="D9" s="6" t="n">
        <v>25768</v>
      </c>
      <c r="E9" s="6" t="n">
        <v>-8915</v>
      </c>
      <c r="F9" s="6" t="n">
        <v>61779</v>
      </c>
      <c r="G9" s="6" t="n">
        <v>18094</v>
      </c>
      <c r="H9" s="6" t="n">
        <v>23739</v>
      </c>
      <c r="I9" s="6" t="n">
        <v>-14866</v>
      </c>
      <c r="J9" s="6" t="n">
        <v>85855</v>
      </c>
      <c r="K9" s="6" t="n">
        <v>88746</v>
      </c>
      <c r="L9" s="6" t="n">
        <v>109799</v>
      </c>
    </row>
    <row r="10" spans="1:12">
      <c r="A10" s="4" t="s">
        <v>1035</v>
      </c>
      <c r="B10" s="7" t="n">
        <v>0.44</v>
      </c>
      <c r="C10" s="7" t="n">
        <v>0.19</v>
      </c>
      <c r="D10" s="7" t="n">
        <v>0.24</v>
      </c>
      <c r="E10" s="7" t="n">
        <v>-0.08</v>
      </c>
      <c r="F10" s="7" t="n">
        <v>0.55</v>
      </c>
      <c r="G10" s="7" t="n">
        <v>0.16</v>
      </c>
      <c r="H10" s="7" t="n">
        <v>0.21</v>
      </c>
      <c r="I10" s="7" t="n">
        <v>-0.13</v>
      </c>
      <c r="J10" s="7" t="n">
        <v>0.79</v>
      </c>
      <c r="K10" s="7" t="n">
        <v>0.79</v>
      </c>
      <c r="L10" s="7" t="n">
        <v>0.9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6</v>
      </c>
      <c r="B1" s="2" t="s">
        <v>1</v>
      </c>
    </row>
    <row r="2" spans="1:5">
      <c r="B2" s="2" t="s">
        <v>2</v>
      </c>
      <c r="C2" s="2" t="s">
        <v>30</v>
      </c>
      <c r="D2" s="2" t="s">
        <v>71</v>
      </c>
      <c r="E2" s="2" t="s">
        <v>385</v>
      </c>
    </row>
    <row r="3" spans="1:5">
      <c r="A3" s="3" t="s">
        <v>1037</v>
      </c>
    </row>
    <row r="4" spans="1:5">
      <c r="A4" s="4" t="s">
        <v>1038</v>
      </c>
      <c r="B4" s="6" t="n">
        <v>783762</v>
      </c>
    </row>
    <row r="5" spans="1:5">
      <c r="A5" s="4" t="s">
        <v>1039</v>
      </c>
      <c r="B5" s="5" t="n">
        <v>328452</v>
      </c>
    </row>
    <row r="6" spans="1:5">
      <c r="A6" s="4" t="s">
        <v>1040</v>
      </c>
      <c r="B6" s="5" t="n">
        <v>2472005</v>
      </c>
    </row>
    <row r="7" spans="1:5">
      <c r="A7" s="4" t="s">
        <v>1041</v>
      </c>
      <c r="B7" s="5" t="n">
        <v>3050</v>
      </c>
    </row>
    <row r="8" spans="1:5">
      <c r="A8" s="4" t="s">
        <v>1042</v>
      </c>
      <c r="B8" s="5" t="n">
        <v>260057</v>
      </c>
    </row>
    <row r="9" spans="1:5">
      <c r="A9" s="4" t="s">
        <v>1043</v>
      </c>
      <c r="B9" s="5" t="n">
        <v>331502</v>
      </c>
    </row>
    <row r="10" spans="1:5">
      <c r="A10" s="4" t="s">
        <v>1044</v>
      </c>
      <c r="B10" s="5" t="n">
        <v>2732062</v>
      </c>
    </row>
    <row r="11" spans="1:5">
      <c r="A11" s="4" t="s">
        <v>1045</v>
      </c>
      <c r="B11" s="5" t="n">
        <v>3063564</v>
      </c>
      <c r="C11" s="6" t="n">
        <v>3221989</v>
      </c>
      <c r="D11" s="6" t="n">
        <v>3048960</v>
      </c>
      <c r="E11" s="6" t="n">
        <v>2875766</v>
      </c>
    </row>
    <row r="12" spans="1:5">
      <c r="A12" s="4" t="s">
        <v>1046</v>
      </c>
      <c r="B12" s="5" t="n">
        <v>619975</v>
      </c>
      <c r="C12" s="6" t="n">
        <v>580285</v>
      </c>
      <c r="D12" s="6" t="n">
        <v>505986</v>
      </c>
      <c r="E12" s="6" t="n">
        <v>376510</v>
      </c>
    </row>
    <row r="13" spans="1:5">
      <c r="A13" s="4" t="s">
        <v>1047</v>
      </c>
      <c r="B13" s="5" t="n">
        <v>3157000</v>
      </c>
    </row>
    <row r="14" spans="1:5">
      <c r="A14" s="4" t="s">
        <v>1048</v>
      </c>
    </row>
    <row r="15" spans="1:5">
      <c r="A15" s="3" t="s">
        <v>1037</v>
      </c>
    </row>
    <row r="16" spans="1:5">
      <c r="A16" s="4" t="s">
        <v>1038</v>
      </c>
      <c r="B16" s="5" t="n">
        <v>38000</v>
      </c>
    </row>
    <row r="17" spans="1:5">
      <c r="A17" s="4" t="s">
        <v>1039</v>
      </c>
      <c r="B17" s="5" t="n">
        <v>10150</v>
      </c>
    </row>
    <row r="18" spans="1:5">
      <c r="A18" s="4" t="s">
        <v>1040</v>
      </c>
      <c r="B18" s="5" t="n">
        <v>57012</v>
      </c>
    </row>
    <row r="19" spans="1:5">
      <c r="A19" s="4" t="s">
        <v>1041</v>
      </c>
      <c r="B19" s="5" t="n">
        <v>0</v>
      </c>
    </row>
    <row r="20" spans="1:5">
      <c r="A20" s="4" t="s">
        <v>1042</v>
      </c>
      <c r="B20" s="5" t="n">
        <v>797</v>
      </c>
    </row>
    <row r="21" spans="1:5">
      <c r="A21" s="4" t="s">
        <v>1043</v>
      </c>
      <c r="B21" s="5" t="n">
        <v>10150</v>
      </c>
    </row>
    <row r="22" spans="1:5">
      <c r="A22" s="4" t="s">
        <v>1044</v>
      </c>
      <c r="B22" s="5" t="n">
        <v>57809</v>
      </c>
    </row>
    <row r="23" spans="1:5">
      <c r="A23" s="4" t="s">
        <v>1045</v>
      </c>
      <c r="B23" s="5" t="n">
        <v>67959</v>
      </c>
    </row>
    <row r="24" spans="1:5">
      <c r="A24" s="4" t="s">
        <v>1046</v>
      </c>
      <c r="B24" s="6" t="n">
        <v>12351</v>
      </c>
    </row>
    <row r="25" spans="1:5">
      <c r="A25" s="4" t="s">
        <v>1049</v>
      </c>
    </row>
    <row r="26" spans="1:5">
      <c r="A26" s="3" t="s">
        <v>1037</v>
      </c>
    </row>
    <row r="27" spans="1:5">
      <c r="A27" s="4" t="s">
        <v>1050</v>
      </c>
      <c r="B27" s="4" t="s">
        <v>426</v>
      </c>
    </row>
    <row r="28" spans="1:5">
      <c r="A28" s="4" t="s">
        <v>1051</v>
      </c>
    </row>
    <row r="29" spans="1:5">
      <c r="A29" s="3" t="s">
        <v>1037</v>
      </c>
    </row>
    <row r="30" spans="1:5">
      <c r="A30" s="4" t="s">
        <v>1050</v>
      </c>
      <c r="B30" s="4" t="s">
        <v>424</v>
      </c>
    </row>
    <row r="31" spans="1:5">
      <c r="A31" s="4" t="s">
        <v>1052</v>
      </c>
    </row>
    <row r="32" spans="1:5">
      <c r="A32" s="3" t="s">
        <v>1037</v>
      </c>
    </row>
    <row r="33" spans="1:5">
      <c r="A33" s="4" t="s">
        <v>1038</v>
      </c>
      <c r="B33" s="6" t="n">
        <v>0</v>
      </c>
    </row>
    <row r="34" spans="1:5">
      <c r="A34" s="4" t="s">
        <v>1039</v>
      </c>
      <c r="B34" s="5" t="n">
        <v>6949</v>
      </c>
    </row>
    <row r="35" spans="1:5">
      <c r="A35" s="4" t="s">
        <v>1040</v>
      </c>
      <c r="B35" s="5" t="n">
        <v>43430</v>
      </c>
    </row>
    <row r="36" spans="1:5">
      <c r="A36" s="4" t="s">
        <v>1041</v>
      </c>
      <c r="B36" s="5" t="n">
        <v>0</v>
      </c>
    </row>
    <row r="37" spans="1:5">
      <c r="A37" s="4" t="s">
        <v>1042</v>
      </c>
      <c r="B37" s="5" t="n">
        <v>4684</v>
      </c>
    </row>
    <row r="38" spans="1:5">
      <c r="A38" s="4" t="s">
        <v>1043</v>
      </c>
      <c r="B38" s="5" t="n">
        <v>6949</v>
      </c>
    </row>
    <row r="39" spans="1:5">
      <c r="A39" s="4" t="s">
        <v>1044</v>
      </c>
      <c r="B39" s="5" t="n">
        <v>48114</v>
      </c>
    </row>
    <row r="40" spans="1:5">
      <c r="A40" s="4" t="s">
        <v>1045</v>
      </c>
      <c r="B40" s="5" t="n">
        <v>55063</v>
      </c>
    </row>
    <row r="41" spans="1:5">
      <c r="A41" s="4" t="s">
        <v>1046</v>
      </c>
      <c r="B41" s="6" t="n">
        <v>9088</v>
      </c>
    </row>
    <row r="42" spans="1:5">
      <c r="A42" s="4" t="s">
        <v>1053</v>
      </c>
    </row>
    <row r="43" spans="1:5">
      <c r="A43" s="3" t="s">
        <v>1037</v>
      </c>
    </row>
    <row r="44" spans="1:5">
      <c r="A44" s="4" t="s">
        <v>1050</v>
      </c>
      <c r="B44" s="4" t="s">
        <v>426</v>
      </c>
    </row>
    <row r="45" spans="1:5">
      <c r="A45" s="4" t="s">
        <v>1054</v>
      </c>
    </row>
    <row r="46" spans="1:5">
      <c r="A46" s="3" t="s">
        <v>1037</v>
      </c>
    </row>
    <row r="47" spans="1:5">
      <c r="A47" s="4" t="s">
        <v>1050</v>
      </c>
      <c r="B47" s="4" t="s">
        <v>424</v>
      </c>
    </row>
    <row r="48" spans="1:5">
      <c r="A48" s="4" t="s">
        <v>1055</v>
      </c>
    </row>
    <row r="49" spans="1:5">
      <c r="A49" s="3" t="s">
        <v>1037</v>
      </c>
    </row>
    <row r="50" spans="1:5">
      <c r="A50" s="4" t="s">
        <v>1038</v>
      </c>
      <c r="B50" s="6" t="n">
        <v>21500</v>
      </c>
    </row>
    <row r="51" spans="1:5">
      <c r="A51" s="4" t="s">
        <v>1039</v>
      </c>
      <c r="B51" s="5" t="n">
        <v>2680</v>
      </c>
    </row>
    <row r="52" spans="1:5">
      <c r="A52" s="4" t="s">
        <v>1040</v>
      </c>
      <c r="B52" s="5" t="n">
        <v>36212</v>
      </c>
    </row>
    <row r="53" spans="1:5">
      <c r="A53" s="4" t="s">
        <v>1041</v>
      </c>
      <c r="B53" s="5" t="n">
        <v>0</v>
      </c>
    </row>
    <row r="54" spans="1:5">
      <c r="A54" s="4" t="s">
        <v>1042</v>
      </c>
      <c r="B54" s="5" t="n">
        <v>553</v>
      </c>
    </row>
    <row r="55" spans="1:5">
      <c r="A55" s="4" t="s">
        <v>1043</v>
      </c>
      <c r="B55" s="5" t="n">
        <v>2680</v>
      </c>
    </row>
    <row r="56" spans="1:5">
      <c r="A56" s="4" t="s">
        <v>1044</v>
      </c>
      <c r="B56" s="5" t="n">
        <v>36765</v>
      </c>
    </row>
    <row r="57" spans="1:5">
      <c r="A57" s="4" t="s">
        <v>1045</v>
      </c>
      <c r="B57" s="5" t="n">
        <v>39445</v>
      </c>
    </row>
    <row r="58" spans="1:5">
      <c r="A58" s="4" t="s">
        <v>1046</v>
      </c>
      <c r="B58" s="6" t="n">
        <v>5275</v>
      </c>
    </row>
    <row r="59" spans="1:5">
      <c r="A59" s="4" t="s">
        <v>1056</v>
      </c>
    </row>
    <row r="60" spans="1:5">
      <c r="A60" s="3" t="s">
        <v>1037</v>
      </c>
    </row>
    <row r="61" spans="1:5">
      <c r="A61" s="4" t="s">
        <v>1050</v>
      </c>
      <c r="B61" s="4" t="s">
        <v>426</v>
      </c>
    </row>
    <row r="62" spans="1:5">
      <c r="A62" s="4" t="s">
        <v>1057</v>
      </c>
    </row>
    <row r="63" spans="1:5">
      <c r="A63" s="3" t="s">
        <v>1037</v>
      </c>
    </row>
    <row r="64" spans="1:5">
      <c r="A64" s="4" t="s">
        <v>1050</v>
      </c>
      <c r="B64" s="4" t="s">
        <v>424</v>
      </c>
    </row>
    <row r="65" spans="1:5">
      <c r="A65" s="4" t="s">
        <v>1058</v>
      </c>
    </row>
    <row r="66" spans="1:5">
      <c r="A66" s="3" t="s">
        <v>1037</v>
      </c>
    </row>
    <row r="67" spans="1:5">
      <c r="A67" s="4" t="s">
        <v>1038</v>
      </c>
      <c r="B67" s="6" t="n">
        <v>0</v>
      </c>
    </row>
    <row r="68" spans="1:5">
      <c r="A68" s="4" t="s">
        <v>1039</v>
      </c>
      <c r="B68" s="5" t="n">
        <v>0</v>
      </c>
    </row>
    <row r="69" spans="1:5">
      <c r="A69" s="4" t="s">
        <v>1040</v>
      </c>
      <c r="B69" s="5" t="n">
        <v>171989</v>
      </c>
    </row>
    <row r="70" spans="1:5">
      <c r="A70" s="4" t="s">
        <v>1041</v>
      </c>
      <c r="B70" s="5" t="n">
        <v>0</v>
      </c>
    </row>
    <row r="71" spans="1:5">
      <c r="A71" s="4" t="s">
        <v>1042</v>
      </c>
      <c r="B71" s="5" t="n">
        <v>4836</v>
      </c>
    </row>
    <row r="72" spans="1:5">
      <c r="A72" s="4" t="s">
        <v>1043</v>
      </c>
      <c r="B72" s="5" t="n">
        <v>0</v>
      </c>
    </row>
    <row r="73" spans="1:5">
      <c r="A73" s="4" t="s">
        <v>1044</v>
      </c>
      <c r="B73" s="5" t="n">
        <v>176825</v>
      </c>
    </row>
    <row r="74" spans="1:5">
      <c r="A74" s="4" t="s">
        <v>1045</v>
      </c>
      <c r="B74" s="5" t="n">
        <v>176825</v>
      </c>
    </row>
    <row r="75" spans="1:5">
      <c r="A75" s="4" t="s">
        <v>1046</v>
      </c>
      <c r="B75" s="6" t="n">
        <v>24312</v>
      </c>
    </row>
    <row r="76" spans="1:5">
      <c r="A76" s="4" t="s">
        <v>1059</v>
      </c>
    </row>
    <row r="77" spans="1:5">
      <c r="A77" s="3" t="s">
        <v>1037</v>
      </c>
    </row>
    <row r="78" spans="1:5">
      <c r="A78" s="4" t="s">
        <v>1050</v>
      </c>
      <c r="B78" s="4" t="s">
        <v>426</v>
      </c>
    </row>
    <row r="79" spans="1:5">
      <c r="A79" s="4" t="s">
        <v>1060</v>
      </c>
    </row>
    <row r="80" spans="1:5">
      <c r="A80" s="3" t="s">
        <v>1037</v>
      </c>
    </row>
    <row r="81" spans="1:5">
      <c r="A81" s="4" t="s">
        <v>1050</v>
      </c>
      <c r="B81" s="4" t="s">
        <v>424</v>
      </c>
    </row>
    <row r="82" spans="1:5">
      <c r="A82" s="4" t="s">
        <v>1061</v>
      </c>
    </row>
    <row r="83" spans="1:5">
      <c r="A83" s="3" t="s">
        <v>1037</v>
      </c>
    </row>
    <row r="84" spans="1:5">
      <c r="A84" s="4" t="s">
        <v>1038</v>
      </c>
      <c r="B84" s="6" t="n">
        <v>0</v>
      </c>
    </row>
    <row r="85" spans="1:5">
      <c r="A85" s="4" t="s">
        <v>1039</v>
      </c>
      <c r="B85" s="5" t="n">
        <v>1232</v>
      </c>
    </row>
    <row r="86" spans="1:5">
      <c r="A86" s="4" t="s">
        <v>1040</v>
      </c>
      <c r="B86" s="5" t="n">
        <v>19000</v>
      </c>
    </row>
    <row r="87" spans="1:5">
      <c r="A87" s="4" t="s">
        <v>1041</v>
      </c>
      <c r="B87" s="5" t="n">
        <v>0</v>
      </c>
    </row>
    <row r="88" spans="1:5">
      <c r="A88" s="4" t="s">
        <v>1042</v>
      </c>
      <c r="B88" s="5" t="n">
        <v>1310</v>
      </c>
    </row>
    <row r="89" spans="1:5">
      <c r="A89" s="4" t="s">
        <v>1043</v>
      </c>
      <c r="B89" s="5" t="n">
        <v>1232</v>
      </c>
    </row>
    <row r="90" spans="1:5">
      <c r="A90" s="4" t="s">
        <v>1044</v>
      </c>
      <c r="B90" s="5" t="n">
        <v>20310</v>
      </c>
    </row>
    <row r="91" spans="1:5">
      <c r="A91" s="4" t="s">
        <v>1045</v>
      </c>
      <c r="B91" s="5" t="n">
        <v>21542</v>
      </c>
    </row>
    <row r="92" spans="1:5">
      <c r="A92" s="4" t="s">
        <v>1046</v>
      </c>
      <c r="B92" s="6" t="n">
        <v>3888</v>
      </c>
    </row>
    <row r="93" spans="1:5">
      <c r="A93" s="4" t="s">
        <v>1062</v>
      </c>
    </row>
    <row r="94" spans="1:5">
      <c r="A94" s="3" t="s">
        <v>1037</v>
      </c>
    </row>
    <row r="95" spans="1:5">
      <c r="A95" s="4" t="s">
        <v>1050</v>
      </c>
      <c r="B95" s="4" t="s">
        <v>426</v>
      </c>
    </row>
    <row r="96" spans="1:5">
      <c r="A96" s="4" t="s">
        <v>1063</v>
      </c>
    </row>
    <row r="97" spans="1:5">
      <c r="A97" s="3" t="s">
        <v>1037</v>
      </c>
    </row>
    <row r="98" spans="1:5">
      <c r="A98" s="4" t="s">
        <v>1050</v>
      </c>
      <c r="B98" s="4" t="s">
        <v>424</v>
      </c>
    </row>
    <row r="99" spans="1:5">
      <c r="A99" s="4" t="s">
        <v>1064</v>
      </c>
    </row>
    <row r="100" spans="1:5">
      <c r="A100" s="3" t="s">
        <v>1037</v>
      </c>
    </row>
    <row r="101" spans="1:5">
      <c r="A101" s="4" t="s">
        <v>1038</v>
      </c>
      <c r="B101" s="6" t="n">
        <v>27480</v>
      </c>
    </row>
    <row r="102" spans="1:5">
      <c r="A102" s="4" t="s">
        <v>1039</v>
      </c>
      <c r="B102" s="5" t="n">
        <v>2300</v>
      </c>
    </row>
    <row r="103" spans="1:5">
      <c r="A103" s="4" t="s">
        <v>1040</v>
      </c>
      <c r="B103" s="5" t="n">
        <v>24240</v>
      </c>
    </row>
    <row r="104" spans="1:5">
      <c r="A104" s="4" t="s">
        <v>1041</v>
      </c>
      <c r="B104" s="5" t="n">
        <v>0</v>
      </c>
    </row>
    <row r="105" spans="1:5">
      <c r="A105" s="4" t="s">
        <v>1042</v>
      </c>
      <c r="B105" s="5" t="n">
        <v>1176</v>
      </c>
    </row>
    <row r="106" spans="1:5">
      <c r="A106" s="4" t="s">
        <v>1043</v>
      </c>
      <c r="B106" s="5" t="n">
        <v>2300</v>
      </c>
    </row>
    <row r="107" spans="1:5">
      <c r="A107" s="4" t="s">
        <v>1044</v>
      </c>
      <c r="B107" s="5" t="n">
        <v>25416</v>
      </c>
    </row>
    <row r="108" spans="1:5">
      <c r="A108" s="4" t="s">
        <v>1045</v>
      </c>
      <c r="B108" s="5" t="n">
        <v>27716</v>
      </c>
    </row>
    <row r="109" spans="1:5">
      <c r="A109" s="4" t="s">
        <v>1046</v>
      </c>
      <c r="B109" s="6" t="n">
        <v>6652</v>
      </c>
    </row>
    <row r="110" spans="1:5">
      <c r="A110" s="4" t="s">
        <v>1065</v>
      </c>
    </row>
    <row r="111" spans="1:5">
      <c r="A111" s="3" t="s">
        <v>1037</v>
      </c>
    </row>
    <row r="112" spans="1:5">
      <c r="A112" s="4" t="s">
        <v>1050</v>
      </c>
      <c r="B112" s="4" t="s">
        <v>426</v>
      </c>
    </row>
    <row r="113" spans="1:5">
      <c r="A113" s="4" t="s">
        <v>1066</v>
      </c>
    </row>
    <row r="114" spans="1:5">
      <c r="A114" s="3" t="s">
        <v>1037</v>
      </c>
    </row>
    <row r="115" spans="1:5">
      <c r="A115" s="4" t="s">
        <v>1050</v>
      </c>
      <c r="B115" s="4" t="s">
        <v>424</v>
      </c>
    </row>
    <row r="116" spans="1:5">
      <c r="A116" s="4" t="s">
        <v>1067</v>
      </c>
    </row>
    <row r="117" spans="1:5">
      <c r="A117" s="3" t="s">
        <v>1037</v>
      </c>
    </row>
    <row r="118" spans="1:5">
      <c r="A118" s="4" t="s">
        <v>1038</v>
      </c>
      <c r="B118" s="6" t="n">
        <v>0</v>
      </c>
    </row>
    <row r="119" spans="1:5">
      <c r="A119" s="4" t="s">
        <v>1039</v>
      </c>
      <c r="B119" s="5" t="n">
        <v>22361</v>
      </c>
    </row>
    <row r="120" spans="1:5">
      <c r="A120" s="4" t="s">
        <v>1040</v>
      </c>
      <c r="B120" s="5" t="n">
        <v>57822</v>
      </c>
    </row>
    <row r="121" spans="1:5">
      <c r="A121" s="4" t="s">
        <v>1041</v>
      </c>
      <c r="B121" s="5" t="n">
        <v>0</v>
      </c>
    </row>
    <row r="122" spans="1:5">
      <c r="A122" s="4" t="s">
        <v>1042</v>
      </c>
      <c r="B122" s="5" t="n">
        <v>589</v>
      </c>
    </row>
    <row r="123" spans="1:5">
      <c r="A123" s="4" t="s">
        <v>1043</v>
      </c>
      <c r="B123" s="5" t="n">
        <v>22361</v>
      </c>
    </row>
    <row r="124" spans="1:5">
      <c r="A124" s="4" t="s">
        <v>1044</v>
      </c>
      <c r="B124" s="5" t="n">
        <v>58411</v>
      </c>
    </row>
    <row r="125" spans="1:5">
      <c r="A125" s="4" t="s">
        <v>1045</v>
      </c>
      <c r="B125" s="5" t="n">
        <v>80772</v>
      </c>
    </row>
    <row r="126" spans="1:5">
      <c r="A126" s="4" t="s">
        <v>1046</v>
      </c>
      <c r="B126" s="6" t="n">
        <v>3822</v>
      </c>
    </row>
    <row r="127" spans="1:5">
      <c r="A127" s="4" t="s">
        <v>1068</v>
      </c>
    </row>
    <row r="128" spans="1:5">
      <c r="A128" s="3" t="s">
        <v>1037</v>
      </c>
    </row>
    <row r="129" spans="1:5">
      <c r="A129" s="4" t="s">
        <v>1050</v>
      </c>
      <c r="B129" s="4" t="s">
        <v>426</v>
      </c>
    </row>
    <row r="130" spans="1:5">
      <c r="A130" s="4" t="s">
        <v>1069</v>
      </c>
    </row>
    <row r="131" spans="1:5">
      <c r="A131" s="3" t="s">
        <v>1037</v>
      </c>
    </row>
    <row r="132" spans="1:5">
      <c r="A132" s="4" t="s">
        <v>1050</v>
      </c>
      <c r="B132" s="4" t="s">
        <v>424</v>
      </c>
    </row>
    <row r="133" spans="1:5">
      <c r="A133" s="4" t="s">
        <v>1070</v>
      </c>
    </row>
    <row r="134" spans="1:5">
      <c r="A134" s="3" t="s">
        <v>1037</v>
      </c>
    </row>
    <row r="135" spans="1:5">
      <c r="A135" s="4" t="s">
        <v>1038</v>
      </c>
      <c r="B135" s="6" t="n">
        <v>0</v>
      </c>
    </row>
    <row r="136" spans="1:5">
      <c r="A136" s="4" t="s">
        <v>1039</v>
      </c>
      <c r="B136" s="5" t="n">
        <v>0</v>
      </c>
    </row>
    <row r="137" spans="1:5">
      <c r="A137" s="4" t="s">
        <v>1040</v>
      </c>
      <c r="B137" s="5" t="n">
        <v>20810</v>
      </c>
    </row>
    <row r="138" spans="1:5">
      <c r="A138" s="4" t="s">
        <v>1041</v>
      </c>
      <c r="B138" s="5" t="n">
        <v>1552</v>
      </c>
    </row>
    <row r="139" spans="1:5">
      <c r="A139" s="4" t="s">
        <v>1042</v>
      </c>
      <c r="B139" s="5" t="n">
        <v>2411</v>
      </c>
    </row>
    <row r="140" spans="1:5">
      <c r="A140" s="4" t="s">
        <v>1043</v>
      </c>
      <c r="B140" s="5" t="n">
        <v>1552</v>
      </c>
    </row>
    <row r="141" spans="1:5">
      <c r="A141" s="4" t="s">
        <v>1044</v>
      </c>
      <c r="B141" s="5" t="n">
        <v>23221</v>
      </c>
    </row>
    <row r="142" spans="1:5">
      <c r="A142" s="4" t="s">
        <v>1045</v>
      </c>
      <c r="B142" s="5" t="n">
        <v>24773</v>
      </c>
    </row>
    <row r="143" spans="1:5">
      <c r="A143" s="4" t="s">
        <v>1046</v>
      </c>
      <c r="B143" s="6" t="n">
        <v>10510</v>
      </c>
    </row>
    <row r="144" spans="1:5">
      <c r="A144" s="4" t="s">
        <v>1071</v>
      </c>
    </row>
    <row r="145" spans="1:5">
      <c r="A145" s="3" t="s">
        <v>1037</v>
      </c>
    </row>
    <row r="146" spans="1:5">
      <c r="A146" s="4" t="s">
        <v>1050</v>
      </c>
      <c r="B146" s="4" t="s">
        <v>426</v>
      </c>
    </row>
    <row r="147" spans="1:5">
      <c r="A147" s="4" t="s">
        <v>1072</v>
      </c>
    </row>
    <row r="148" spans="1:5">
      <c r="A148" s="3" t="s">
        <v>1037</v>
      </c>
    </row>
    <row r="149" spans="1:5">
      <c r="A149" s="4" t="s">
        <v>1050</v>
      </c>
      <c r="B149" s="4" t="s">
        <v>424</v>
      </c>
    </row>
    <row r="150" spans="1:5">
      <c r="A150" s="4" t="s">
        <v>1073</v>
      </c>
    </row>
    <row r="151" spans="1:5">
      <c r="A151" s="3" t="s">
        <v>1037</v>
      </c>
    </row>
    <row r="152" spans="1:5">
      <c r="A152" s="4" t="s">
        <v>1038</v>
      </c>
      <c r="B152" s="6" t="n">
        <v>0</v>
      </c>
    </row>
    <row r="153" spans="1:5">
      <c r="A153" s="4" t="s">
        <v>1039</v>
      </c>
      <c r="B153" s="5" t="n">
        <v>774</v>
      </c>
    </row>
    <row r="154" spans="1:5">
      <c r="A154" s="4" t="s">
        <v>1040</v>
      </c>
      <c r="B154" s="5" t="n">
        <v>45820</v>
      </c>
    </row>
    <row r="155" spans="1:5">
      <c r="A155" s="4" t="s">
        <v>1041</v>
      </c>
      <c r="B155" s="5" t="n">
        <v>0</v>
      </c>
    </row>
    <row r="156" spans="1:5">
      <c r="A156" s="4" t="s">
        <v>1042</v>
      </c>
      <c r="B156" s="5" t="n">
        <v>6342</v>
      </c>
    </row>
    <row r="157" spans="1:5">
      <c r="A157" s="4" t="s">
        <v>1043</v>
      </c>
      <c r="B157" s="5" t="n">
        <v>774</v>
      </c>
    </row>
    <row r="158" spans="1:5">
      <c r="A158" s="4" t="s">
        <v>1044</v>
      </c>
      <c r="B158" s="5" t="n">
        <v>52162</v>
      </c>
    </row>
    <row r="159" spans="1:5">
      <c r="A159" s="4" t="s">
        <v>1045</v>
      </c>
      <c r="B159" s="5" t="n">
        <v>52936</v>
      </c>
    </row>
    <row r="160" spans="1:5">
      <c r="A160" s="4" t="s">
        <v>1046</v>
      </c>
      <c r="B160" s="6" t="n">
        <v>21986</v>
      </c>
    </row>
    <row r="161" spans="1:5">
      <c r="A161" s="4" t="s">
        <v>1074</v>
      </c>
    </row>
    <row r="162" spans="1:5">
      <c r="A162" s="3" t="s">
        <v>1037</v>
      </c>
    </row>
    <row r="163" spans="1:5">
      <c r="A163" s="4" t="s">
        <v>1050</v>
      </c>
      <c r="B163" s="4" t="s">
        <v>426</v>
      </c>
    </row>
    <row r="164" spans="1:5">
      <c r="A164" s="4" t="s">
        <v>1075</v>
      </c>
    </row>
    <row r="165" spans="1:5">
      <c r="A165" s="3" t="s">
        <v>1037</v>
      </c>
    </row>
    <row r="166" spans="1:5">
      <c r="A166" s="4" t="s">
        <v>1050</v>
      </c>
      <c r="B166" s="4" t="s">
        <v>424</v>
      </c>
    </row>
    <row r="167" spans="1:5">
      <c r="A167" s="4" t="s">
        <v>1076</v>
      </c>
    </row>
    <row r="168" spans="1:5">
      <c r="A168" s="3" t="s">
        <v>1037</v>
      </c>
    </row>
    <row r="169" spans="1:5">
      <c r="A169" s="4" t="s">
        <v>1038</v>
      </c>
      <c r="B169" s="6" t="n">
        <v>0</v>
      </c>
    </row>
    <row r="170" spans="1:5">
      <c r="A170" s="4" t="s">
        <v>1039</v>
      </c>
      <c r="B170" s="5" t="n">
        <v>3426</v>
      </c>
    </row>
    <row r="171" spans="1:5">
      <c r="A171" s="4" t="s">
        <v>1040</v>
      </c>
      <c r="B171" s="5" t="n">
        <v>16349</v>
      </c>
    </row>
    <row r="172" spans="1:5">
      <c r="A172" s="4" t="s">
        <v>1041</v>
      </c>
      <c r="B172" s="5" t="n">
        <v>0</v>
      </c>
    </row>
    <row r="173" spans="1:5">
      <c r="A173" s="4" t="s">
        <v>1042</v>
      </c>
      <c r="B173" s="5" t="n">
        <v>3868</v>
      </c>
    </row>
    <row r="174" spans="1:5">
      <c r="A174" s="4" t="s">
        <v>1043</v>
      </c>
      <c r="B174" s="5" t="n">
        <v>3426</v>
      </c>
    </row>
    <row r="175" spans="1:5">
      <c r="A175" s="4" t="s">
        <v>1044</v>
      </c>
      <c r="B175" s="5" t="n">
        <v>20217</v>
      </c>
    </row>
    <row r="176" spans="1:5">
      <c r="A176" s="4" t="s">
        <v>1045</v>
      </c>
      <c r="B176" s="5" t="n">
        <v>23643</v>
      </c>
    </row>
    <row r="177" spans="1:5">
      <c r="A177" s="4" t="s">
        <v>1046</v>
      </c>
      <c r="B177" s="6" t="n">
        <v>9617</v>
      </c>
    </row>
    <row r="178" spans="1:5">
      <c r="A178" s="4" t="s">
        <v>1077</v>
      </c>
    </row>
    <row r="179" spans="1:5">
      <c r="A179" s="3" t="s">
        <v>1037</v>
      </c>
    </row>
    <row r="180" spans="1:5">
      <c r="A180" s="4" t="s">
        <v>1050</v>
      </c>
      <c r="B180" s="4" t="s">
        <v>426</v>
      </c>
    </row>
    <row r="181" spans="1:5">
      <c r="A181" s="4" t="s">
        <v>1078</v>
      </c>
    </row>
    <row r="182" spans="1:5">
      <c r="A182" s="3" t="s">
        <v>1037</v>
      </c>
    </row>
    <row r="183" spans="1:5">
      <c r="A183" s="4" t="s">
        <v>1050</v>
      </c>
      <c r="B183" s="4" t="s">
        <v>424</v>
      </c>
    </row>
    <row r="184" spans="1:5">
      <c r="A184" s="4" t="s">
        <v>1079</v>
      </c>
    </row>
    <row r="185" spans="1:5">
      <c r="A185" s="3" t="s">
        <v>1037</v>
      </c>
    </row>
    <row r="186" spans="1:5">
      <c r="A186" s="4" t="s">
        <v>1038</v>
      </c>
      <c r="B186" s="6" t="n">
        <v>0</v>
      </c>
    </row>
    <row r="187" spans="1:5">
      <c r="A187" s="4" t="s">
        <v>1039</v>
      </c>
      <c r="B187" s="5" t="n">
        <v>2700</v>
      </c>
    </row>
    <row r="188" spans="1:5">
      <c r="A188" s="4" t="s">
        <v>1040</v>
      </c>
      <c r="B188" s="5" t="n">
        <v>33086</v>
      </c>
    </row>
    <row r="189" spans="1:5">
      <c r="A189" s="4" t="s">
        <v>1041</v>
      </c>
      <c r="B189" s="5" t="n">
        <v>0</v>
      </c>
    </row>
    <row r="190" spans="1:5">
      <c r="A190" s="4" t="s">
        <v>1042</v>
      </c>
      <c r="B190" s="5" t="n">
        <v>2711</v>
      </c>
    </row>
    <row r="191" spans="1:5">
      <c r="A191" s="4" t="s">
        <v>1043</v>
      </c>
      <c r="B191" s="5" t="n">
        <v>2700</v>
      </c>
    </row>
    <row r="192" spans="1:5">
      <c r="A192" s="4" t="s">
        <v>1044</v>
      </c>
      <c r="B192" s="5" t="n">
        <v>35797</v>
      </c>
    </row>
    <row r="193" spans="1:5">
      <c r="A193" s="4" t="s">
        <v>1045</v>
      </c>
      <c r="B193" s="5" t="n">
        <v>38497</v>
      </c>
    </row>
    <row r="194" spans="1:5">
      <c r="A194" s="4" t="s">
        <v>1046</v>
      </c>
      <c r="B194" s="6" t="n">
        <v>11201</v>
      </c>
    </row>
    <row r="195" spans="1:5">
      <c r="A195" s="4" t="s">
        <v>1080</v>
      </c>
    </row>
    <row r="196" spans="1:5">
      <c r="A196" s="3" t="s">
        <v>1037</v>
      </c>
    </row>
    <row r="197" spans="1:5">
      <c r="A197" s="4" t="s">
        <v>1050</v>
      </c>
      <c r="B197" s="4" t="s">
        <v>426</v>
      </c>
    </row>
    <row r="198" spans="1:5">
      <c r="A198" s="4" t="s">
        <v>1081</v>
      </c>
    </row>
    <row r="199" spans="1:5">
      <c r="A199" s="3" t="s">
        <v>1037</v>
      </c>
    </row>
    <row r="200" spans="1:5">
      <c r="A200" s="4" t="s">
        <v>1050</v>
      </c>
      <c r="B200" s="4" t="s">
        <v>424</v>
      </c>
    </row>
    <row r="201" spans="1:5">
      <c r="A201" s="4" t="s">
        <v>1082</v>
      </c>
    </row>
    <row r="202" spans="1:5">
      <c r="A202" s="3" t="s">
        <v>1037</v>
      </c>
    </row>
    <row r="203" spans="1:5">
      <c r="A203" s="4" t="s">
        <v>1038</v>
      </c>
      <c r="B203" s="6" t="n">
        <v>55498</v>
      </c>
    </row>
    <row r="204" spans="1:5">
      <c r="A204" s="4" t="s">
        <v>1039</v>
      </c>
      <c r="B204" s="5" t="n">
        <v>8700</v>
      </c>
    </row>
    <row r="205" spans="1:5">
      <c r="A205" s="4" t="s">
        <v>1040</v>
      </c>
      <c r="B205" s="5" t="n">
        <v>60634</v>
      </c>
    </row>
    <row r="206" spans="1:5">
      <c r="A206" s="4" t="s">
        <v>1041</v>
      </c>
      <c r="B206" s="5" t="n">
        <v>0</v>
      </c>
    </row>
    <row r="207" spans="1:5">
      <c r="A207" s="4" t="s">
        <v>1042</v>
      </c>
      <c r="B207" s="5" t="n">
        <v>17175</v>
      </c>
    </row>
    <row r="208" spans="1:5">
      <c r="A208" s="4" t="s">
        <v>1043</v>
      </c>
      <c r="B208" s="5" t="n">
        <v>8700</v>
      </c>
    </row>
    <row r="209" spans="1:5">
      <c r="A209" s="4" t="s">
        <v>1044</v>
      </c>
      <c r="B209" s="5" t="n">
        <v>77809</v>
      </c>
    </row>
    <row r="210" spans="1:5">
      <c r="A210" s="4" t="s">
        <v>1045</v>
      </c>
      <c r="B210" s="5" t="n">
        <v>86509</v>
      </c>
    </row>
    <row r="211" spans="1:5">
      <c r="A211" s="4" t="s">
        <v>1046</v>
      </c>
      <c r="B211" s="6" t="n">
        <v>27569</v>
      </c>
    </row>
    <row r="212" spans="1:5">
      <c r="A212" s="4" t="s">
        <v>1083</v>
      </c>
    </row>
    <row r="213" spans="1:5">
      <c r="A213" s="3" t="s">
        <v>1037</v>
      </c>
    </row>
    <row r="214" spans="1:5">
      <c r="A214" s="4" t="s">
        <v>1050</v>
      </c>
      <c r="B214" s="4" t="s">
        <v>426</v>
      </c>
    </row>
    <row r="215" spans="1:5">
      <c r="A215" s="4" t="s">
        <v>1084</v>
      </c>
    </row>
    <row r="216" spans="1:5">
      <c r="A216" s="3" t="s">
        <v>1037</v>
      </c>
    </row>
    <row r="217" spans="1:5">
      <c r="A217" s="4" t="s">
        <v>1050</v>
      </c>
      <c r="B217" s="4" t="s">
        <v>424</v>
      </c>
    </row>
    <row r="218" spans="1:5">
      <c r="A218" s="4" t="s">
        <v>1085</v>
      </c>
    </row>
    <row r="219" spans="1:5">
      <c r="A219" s="3" t="s">
        <v>1037</v>
      </c>
    </row>
    <row r="220" spans="1:5">
      <c r="A220" s="4" t="s">
        <v>1038</v>
      </c>
      <c r="B220" s="6" t="n">
        <v>19628</v>
      </c>
    </row>
    <row r="221" spans="1:5">
      <c r="A221" s="4" t="s">
        <v>1039</v>
      </c>
      <c r="B221" s="5" t="n">
        <v>4550</v>
      </c>
    </row>
    <row r="222" spans="1:5">
      <c r="A222" s="4" t="s">
        <v>1040</v>
      </c>
      <c r="B222" s="5" t="n">
        <v>26582</v>
      </c>
    </row>
    <row r="223" spans="1:5">
      <c r="A223" s="4" t="s">
        <v>1041</v>
      </c>
      <c r="B223" s="5" t="n">
        <v>0</v>
      </c>
    </row>
    <row r="224" spans="1:5">
      <c r="A224" s="4" t="s">
        <v>1042</v>
      </c>
      <c r="B224" s="5" t="n">
        <v>119</v>
      </c>
    </row>
    <row r="225" spans="1:5">
      <c r="A225" s="4" t="s">
        <v>1043</v>
      </c>
      <c r="B225" s="5" t="n">
        <v>4550</v>
      </c>
    </row>
    <row r="226" spans="1:5">
      <c r="A226" s="4" t="s">
        <v>1044</v>
      </c>
      <c r="B226" s="5" t="n">
        <v>26701</v>
      </c>
    </row>
    <row r="227" spans="1:5">
      <c r="A227" s="4" t="s">
        <v>1045</v>
      </c>
      <c r="B227" s="5" t="n">
        <v>31251</v>
      </c>
    </row>
    <row r="228" spans="1:5">
      <c r="A228" s="4" t="s">
        <v>1046</v>
      </c>
      <c r="B228" s="6" t="n">
        <v>1776</v>
      </c>
    </row>
    <row r="229" spans="1:5">
      <c r="A229" s="4" t="s">
        <v>1086</v>
      </c>
    </row>
    <row r="230" spans="1:5">
      <c r="A230" s="3" t="s">
        <v>1037</v>
      </c>
    </row>
    <row r="231" spans="1:5">
      <c r="A231" s="4" t="s">
        <v>1050</v>
      </c>
      <c r="B231" s="4" t="s">
        <v>426</v>
      </c>
    </row>
    <row r="232" spans="1:5">
      <c r="A232" s="4" t="s">
        <v>1087</v>
      </c>
    </row>
    <row r="233" spans="1:5">
      <c r="A233" s="3" t="s">
        <v>1037</v>
      </c>
    </row>
    <row r="234" spans="1:5">
      <c r="A234" s="4" t="s">
        <v>1050</v>
      </c>
      <c r="B234" s="4" t="s">
        <v>424</v>
      </c>
    </row>
    <row r="235" spans="1:5">
      <c r="A235" s="4" t="s">
        <v>1088</v>
      </c>
    </row>
    <row r="236" spans="1:5">
      <c r="A236" s="3" t="s">
        <v>1037</v>
      </c>
    </row>
    <row r="237" spans="1:5">
      <c r="A237" s="4" t="s">
        <v>1038</v>
      </c>
      <c r="B237" s="6" t="n">
        <v>25899</v>
      </c>
    </row>
    <row r="238" spans="1:5">
      <c r="A238" s="4" t="s">
        <v>1039</v>
      </c>
      <c r="B238" s="5" t="n">
        <v>2000</v>
      </c>
    </row>
    <row r="239" spans="1:5">
      <c r="A239" s="4" t="s">
        <v>1040</v>
      </c>
      <c r="B239" s="5" t="n">
        <v>42246</v>
      </c>
    </row>
    <row r="240" spans="1:5">
      <c r="A240" s="4" t="s">
        <v>1041</v>
      </c>
      <c r="B240" s="5" t="n">
        <v>0</v>
      </c>
    </row>
    <row r="241" spans="1:5">
      <c r="A241" s="4" t="s">
        <v>1042</v>
      </c>
      <c r="B241" s="5" t="n">
        <v>277</v>
      </c>
    </row>
    <row r="242" spans="1:5">
      <c r="A242" s="4" t="s">
        <v>1043</v>
      </c>
      <c r="B242" s="5" t="n">
        <v>2000</v>
      </c>
    </row>
    <row r="243" spans="1:5">
      <c r="A243" s="4" t="s">
        <v>1044</v>
      </c>
      <c r="B243" s="5" t="n">
        <v>42523</v>
      </c>
    </row>
    <row r="244" spans="1:5">
      <c r="A244" s="4" t="s">
        <v>1045</v>
      </c>
      <c r="B244" s="5" t="n">
        <v>44523</v>
      </c>
    </row>
    <row r="245" spans="1:5">
      <c r="A245" s="4" t="s">
        <v>1046</v>
      </c>
      <c r="B245" s="6" t="n">
        <v>2625</v>
      </c>
    </row>
    <row r="246" spans="1:5">
      <c r="A246" s="4" t="s">
        <v>1089</v>
      </c>
    </row>
    <row r="247" spans="1:5">
      <c r="A247" s="3" t="s">
        <v>1037</v>
      </c>
    </row>
    <row r="248" spans="1:5">
      <c r="A248" s="4" t="s">
        <v>1050</v>
      </c>
      <c r="B248" s="4" t="s">
        <v>426</v>
      </c>
    </row>
    <row r="249" spans="1:5">
      <c r="A249" s="4" t="s">
        <v>1090</v>
      </c>
    </row>
    <row r="250" spans="1:5">
      <c r="A250" s="3" t="s">
        <v>1037</v>
      </c>
    </row>
    <row r="251" spans="1:5">
      <c r="A251" s="4" t="s">
        <v>1050</v>
      </c>
      <c r="B251" s="4" t="s">
        <v>424</v>
      </c>
    </row>
    <row r="252" spans="1:5">
      <c r="A252" s="4" t="s">
        <v>1091</v>
      </c>
    </row>
    <row r="253" spans="1:5">
      <c r="A253" s="3" t="s">
        <v>1037</v>
      </c>
    </row>
    <row r="254" spans="1:5">
      <c r="A254" s="4" t="s">
        <v>1038</v>
      </c>
      <c r="B254" s="6" t="n">
        <v>60000</v>
      </c>
    </row>
    <row r="255" spans="1:5">
      <c r="A255" s="4" t="s">
        <v>1039</v>
      </c>
      <c r="B255" s="5" t="n">
        <v>7739</v>
      </c>
    </row>
    <row r="256" spans="1:5">
      <c r="A256" s="4" t="s">
        <v>1040</v>
      </c>
      <c r="B256" s="5" t="n">
        <v>75510</v>
      </c>
    </row>
    <row r="257" spans="1:5">
      <c r="A257" s="4" t="s">
        <v>1041</v>
      </c>
      <c r="B257" s="5" t="n">
        <v>0</v>
      </c>
    </row>
    <row r="258" spans="1:5">
      <c r="A258" s="4" t="s">
        <v>1042</v>
      </c>
      <c r="B258" s="5" t="n">
        <v>3132</v>
      </c>
    </row>
    <row r="259" spans="1:5">
      <c r="A259" s="4" t="s">
        <v>1043</v>
      </c>
      <c r="B259" s="5" t="n">
        <v>7739</v>
      </c>
    </row>
    <row r="260" spans="1:5">
      <c r="A260" s="4" t="s">
        <v>1044</v>
      </c>
      <c r="B260" s="5" t="n">
        <v>78642</v>
      </c>
    </row>
    <row r="261" spans="1:5">
      <c r="A261" s="4" t="s">
        <v>1045</v>
      </c>
      <c r="B261" s="5" t="n">
        <v>86381</v>
      </c>
    </row>
    <row r="262" spans="1:5">
      <c r="A262" s="4" t="s">
        <v>1046</v>
      </c>
      <c r="B262" s="6" t="n">
        <v>15844</v>
      </c>
    </row>
    <row r="263" spans="1:5">
      <c r="A263" s="4" t="s">
        <v>1092</v>
      </c>
    </row>
    <row r="264" spans="1:5">
      <c r="A264" s="3" t="s">
        <v>1037</v>
      </c>
    </row>
    <row r="265" spans="1:5">
      <c r="A265" s="4" t="s">
        <v>1050</v>
      </c>
      <c r="B265" s="4" t="s">
        <v>426</v>
      </c>
    </row>
    <row r="266" spans="1:5">
      <c r="A266" s="4" t="s">
        <v>1093</v>
      </c>
    </row>
    <row r="267" spans="1:5">
      <c r="A267" s="3" t="s">
        <v>1037</v>
      </c>
    </row>
    <row r="268" spans="1:5">
      <c r="A268" s="4" t="s">
        <v>1050</v>
      </c>
      <c r="B268" s="4" t="s">
        <v>424</v>
      </c>
    </row>
    <row r="269" spans="1:5">
      <c r="A269" s="4" t="s">
        <v>1094</v>
      </c>
    </row>
    <row r="270" spans="1:5">
      <c r="A270" s="3" t="s">
        <v>1037</v>
      </c>
    </row>
    <row r="271" spans="1:5">
      <c r="A271" s="4" t="s">
        <v>1038</v>
      </c>
      <c r="B271" s="6" t="n">
        <v>0</v>
      </c>
    </row>
    <row r="272" spans="1:5">
      <c r="A272" s="4" t="s">
        <v>1039</v>
      </c>
      <c r="B272" s="5" t="n">
        <v>1700</v>
      </c>
    </row>
    <row r="273" spans="1:5">
      <c r="A273" s="4" t="s">
        <v>1040</v>
      </c>
      <c r="B273" s="5" t="n">
        <v>21067</v>
      </c>
    </row>
    <row r="274" spans="1:5">
      <c r="A274" s="4" t="s">
        <v>1041</v>
      </c>
      <c r="B274" s="5" t="n">
        <v>0</v>
      </c>
    </row>
    <row r="275" spans="1:5">
      <c r="A275" s="4" t="s">
        <v>1042</v>
      </c>
      <c r="B275" s="5" t="n">
        <v>2197</v>
      </c>
    </row>
    <row r="276" spans="1:5">
      <c r="A276" s="4" t="s">
        <v>1043</v>
      </c>
      <c r="B276" s="5" t="n">
        <v>1700</v>
      </c>
    </row>
    <row r="277" spans="1:5">
      <c r="A277" s="4" t="s">
        <v>1044</v>
      </c>
      <c r="B277" s="5" t="n">
        <v>23264</v>
      </c>
    </row>
    <row r="278" spans="1:5">
      <c r="A278" s="4" t="s">
        <v>1045</v>
      </c>
      <c r="B278" s="5" t="n">
        <v>24964</v>
      </c>
    </row>
    <row r="279" spans="1:5">
      <c r="A279" s="4" t="s">
        <v>1046</v>
      </c>
      <c r="B279" s="6" t="n">
        <v>9060</v>
      </c>
    </row>
    <row r="280" spans="1:5">
      <c r="A280" s="4" t="s">
        <v>1095</v>
      </c>
    </row>
    <row r="281" spans="1:5">
      <c r="A281" s="3" t="s">
        <v>1037</v>
      </c>
    </row>
    <row r="282" spans="1:5">
      <c r="A282" s="4" t="s">
        <v>1050</v>
      </c>
      <c r="B282" s="4" t="s">
        <v>426</v>
      </c>
    </row>
    <row r="283" spans="1:5">
      <c r="A283" s="4" t="s">
        <v>1096</v>
      </c>
    </row>
    <row r="284" spans="1:5">
      <c r="A284" s="3" t="s">
        <v>1037</v>
      </c>
    </row>
    <row r="285" spans="1:5">
      <c r="A285" s="4" t="s">
        <v>1050</v>
      </c>
      <c r="B285" s="4" t="s">
        <v>424</v>
      </c>
    </row>
    <row r="286" spans="1:5">
      <c r="A286" s="4" t="s">
        <v>1097</v>
      </c>
    </row>
    <row r="287" spans="1:5">
      <c r="A287" s="3" t="s">
        <v>1037</v>
      </c>
    </row>
    <row r="288" spans="1:5">
      <c r="A288" s="4" t="s">
        <v>1038</v>
      </c>
      <c r="B288" s="6" t="n">
        <v>0</v>
      </c>
    </row>
    <row r="289" spans="1:5">
      <c r="A289" s="4" t="s">
        <v>1039</v>
      </c>
      <c r="B289" s="5" t="n">
        <v>18800</v>
      </c>
    </row>
    <row r="290" spans="1:5">
      <c r="A290" s="4" t="s">
        <v>1040</v>
      </c>
      <c r="B290" s="5" t="n">
        <v>64359</v>
      </c>
    </row>
    <row r="291" spans="1:5">
      <c r="A291" s="4" t="s">
        <v>1041</v>
      </c>
      <c r="B291" s="5" t="n">
        <v>0</v>
      </c>
    </row>
    <row r="292" spans="1:5">
      <c r="A292" s="4" t="s">
        <v>1042</v>
      </c>
      <c r="B292" s="5" t="n">
        <v>6087</v>
      </c>
    </row>
    <row r="293" spans="1:5">
      <c r="A293" s="4" t="s">
        <v>1043</v>
      </c>
      <c r="B293" s="5" t="n">
        <v>18800</v>
      </c>
    </row>
    <row r="294" spans="1:5">
      <c r="A294" s="4" t="s">
        <v>1044</v>
      </c>
      <c r="B294" s="5" t="n">
        <v>70446</v>
      </c>
    </row>
    <row r="295" spans="1:5">
      <c r="A295" s="4" t="s">
        <v>1045</v>
      </c>
      <c r="B295" s="5" t="n">
        <v>89246</v>
      </c>
    </row>
    <row r="296" spans="1:5">
      <c r="A296" s="4" t="s">
        <v>1046</v>
      </c>
      <c r="B296" s="6" t="n">
        <v>30175</v>
      </c>
    </row>
    <row r="297" spans="1:5">
      <c r="A297" s="4" t="s">
        <v>1098</v>
      </c>
    </row>
    <row r="298" spans="1:5">
      <c r="A298" s="3" t="s">
        <v>1037</v>
      </c>
    </row>
    <row r="299" spans="1:5">
      <c r="A299" s="4" t="s">
        <v>1050</v>
      </c>
      <c r="B299" s="4" t="s">
        <v>426</v>
      </c>
    </row>
    <row r="300" spans="1:5">
      <c r="A300" s="4" t="s">
        <v>1099</v>
      </c>
    </row>
    <row r="301" spans="1:5">
      <c r="A301" s="3" t="s">
        <v>1037</v>
      </c>
    </row>
    <row r="302" spans="1:5">
      <c r="A302" s="4" t="s">
        <v>1050</v>
      </c>
      <c r="B302" s="4" t="s">
        <v>424</v>
      </c>
    </row>
    <row r="303" spans="1:5">
      <c r="A303" s="4" t="s">
        <v>1100</v>
      </c>
    </row>
    <row r="304" spans="1:5">
      <c r="A304" s="3" t="s">
        <v>1037</v>
      </c>
    </row>
    <row r="305" spans="1:5">
      <c r="A305" s="4" t="s">
        <v>1038</v>
      </c>
      <c r="B305" s="6" t="n">
        <v>0</v>
      </c>
    </row>
    <row r="306" spans="1:5">
      <c r="A306" s="4" t="s">
        <v>1039</v>
      </c>
      <c r="B306" s="5" t="n">
        <v>0</v>
      </c>
    </row>
    <row r="307" spans="1:5">
      <c r="A307" s="4" t="s">
        <v>1040</v>
      </c>
      <c r="B307" s="5" t="n">
        <v>114085</v>
      </c>
    </row>
    <row r="308" spans="1:5">
      <c r="A308" s="4" t="s">
        <v>1041</v>
      </c>
      <c r="B308" s="5" t="n">
        <v>0</v>
      </c>
    </row>
    <row r="309" spans="1:5">
      <c r="A309" s="4" t="s">
        <v>1042</v>
      </c>
      <c r="B309" s="5" t="n">
        <v>211</v>
      </c>
    </row>
    <row r="310" spans="1:5">
      <c r="A310" s="4" t="s">
        <v>1043</v>
      </c>
      <c r="B310" s="5" t="n">
        <v>0</v>
      </c>
    </row>
    <row r="311" spans="1:5">
      <c r="A311" s="4" t="s">
        <v>1044</v>
      </c>
      <c r="B311" s="5" t="n">
        <v>114296</v>
      </c>
    </row>
    <row r="312" spans="1:5">
      <c r="A312" s="4" t="s">
        <v>1045</v>
      </c>
      <c r="B312" s="5" t="n">
        <v>114296</v>
      </c>
    </row>
    <row r="313" spans="1:5">
      <c r="A313" s="4" t="s">
        <v>1046</v>
      </c>
      <c r="B313" s="6" t="n">
        <v>5222</v>
      </c>
    </row>
    <row r="314" spans="1:5">
      <c r="A314" s="4" t="s">
        <v>1101</v>
      </c>
    </row>
    <row r="315" spans="1:5">
      <c r="A315" s="3" t="s">
        <v>1037</v>
      </c>
    </row>
    <row r="316" spans="1:5">
      <c r="A316" s="4" t="s">
        <v>1050</v>
      </c>
      <c r="B316" s="4" t="s">
        <v>426</v>
      </c>
    </row>
    <row r="317" spans="1:5">
      <c r="A317" s="4" t="s">
        <v>1102</v>
      </c>
    </row>
    <row r="318" spans="1:5">
      <c r="A318" s="3" t="s">
        <v>1037</v>
      </c>
    </row>
    <row r="319" spans="1:5">
      <c r="A319" s="4" t="s">
        <v>1050</v>
      </c>
      <c r="B319" s="4" t="s">
        <v>424</v>
      </c>
    </row>
    <row r="320" spans="1:5">
      <c r="A320" s="4" t="s">
        <v>1103</v>
      </c>
    </row>
    <row r="321" spans="1:5">
      <c r="A321" s="3" t="s">
        <v>1037</v>
      </c>
    </row>
    <row r="322" spans="1:5">
      <c r="A322" s="4" t="s">
        <v>1038</v>
      </c>
      <c r="B322" s="6" t="n">
        <v>21644</v>
      </c>
    </row>
    <row r="323" spans="1:5">
      <c r="A323" s="4" t="s">
        <v>1039</v>
      </c>
      <c r="B323" s="5" t="n">
        <v>15056</v>
      </c>
    </row>
    <row r="324" spans="1:5">
      <c r="A324" s="4" t="s">
        <v>1040</v>
      </c>
      <c r="B324" s="5" t="n">
        <v>40841</v>
      </c>
    </row>
    <row r="325" spans="1:5">
      <c r="A325" s="4" t="s">
        <v>1041</v>
      </c>
      <c r="B325" s="5" t="n">
        <v>0</v>
      </c>
    </row>
    <row r="326" spans="1:5">
      <c r="A326" s="4" t="s">
        <v>1042</v>
      </c>
      <c r="B326" s="5" t="n">
        <v>1727</v>
      </c>
    </row>
    <row r="327" spans="1:5">
      <c r="A327" s="4" t="s">
        <v>1043</v>
      </c>
      <c r="B327" s="5" t="n">
        <v>15056</v>
      </c>
    </row>
    <row r="328" spans="1:5">
      <c r="A328" s="4" t="s">
        <v>1044</v>
      </c>
      <c r="B328" s="5" t="n">
        <v>42568</v>
      </c>
    </row>
    <row r="329" spans="1:5">
      <c r="A329" s="4" t="s">
        <v>1045</v>
      </c>
      <c r="B329" s="5" t="n">
        <v>57624</v>
      </c>
    </row>
    <row r="330" spans="1:5">
      <c r="A330" s="4" t="s">
        <v>1046</v>
      </c>
      <c r="B330" s="6" t="n">
        <v>7667</v>
      </c>
    </row>
    <row r="331" spans="1:5">
      <c r="A331" s="4" t="s">
        <v>1104</v>
      </c>
    </row>
    <row r="332" spans="1:5">
      <c r="A332" s="3" t="s">
        <v>1037</v>
      </c>
    </row>
    <row r="333" spans="1:5">
      <c r="A333" s="4" t="s">
        <v>1050</v>
      </c>
      <c r="B333" s="4" t="s">
        <v>426</v>
      </c>
    </row>
    <row r="334" spans="1:5">
      <c r="A334" s="4" t="s">
        <v>1105</v>
      </c>
    </row>
    <row r="335" spans="1:5">
      <c r="A335" s="3" t="s">
        <v>1037</v>
      </c>
    </row>
    <row r="336" spans="1:5">
      <c r="A336" s="4" t="s">
        <v>1050</v>
      </c>
      <c r="B336" s="4" t="s">
        <v>424</v>
      </c>
    </row>
    <row r="337" spans="1:5">
      <c r="A337" s="4" t="s">
        <v>1106</v>
      </c>
    </row>
    <row r="338" spans="1:5">
      <c r="A338" s="3" t="s">
        <v>1037</v>
      </c>
    </row>
    <row r="339" spans="1:5">
      <c r="A339" s="4" t="s">
        <v>1038</v>
      </c>
      <c r="B339" s="6" t="n">
        <v>41000</v>
      </c>
    </row>
    <row r="340" spans="1:5">
      <c r="A340" s="4" t="s">
        <v>1039</v>
      </c>
      <c r="B340" s="5" t="n">
        <v>5742</v>
      </c>
    </row>
    <row r="341" spans="1:5">
      <c r="A341" s="4" t="s">
        <v>1040</v>
      </c>
      <c r="B341" s="5" t="n">
        <v>69158</v>
      </c>
    </row>
    <row r="342" spans="1:5">
      <c r="A342" s="4" t="s">
        <v>1041</v>
      </c>
      <c r="B342" s="5" t="n">
        <v>0</v>
      </c>
    </row>
    <row r="343" spans="1:5">
      <c r="A343" s="4" t="s">
        <v>1042</v>
      </c>
      <c r="B343" s="5" t="n">
        <v>1656</v>
      </c>
    </row>
    <row r="344" spans="1:5">
      <c r="A344" s="4" t="s">
        <v>1043</v>
      </c>
      <c r="B344" s="5" t="n">
        <v>5742</v>
      </c>
    </row>
    <row r="345" spans="1:5">
      <c r="A345" s="4" t="s">
        <v>1044</v>
      </c>
      <c r="B345" s="5" t="n">
        <v>70814</v>
      </c>
    </row>
    <row r="346" spans="1:5">
      <c r="A346" s="4" t="s">
        <v>1045</v>
      </c>
      <c r="B346" s="5" t="n">
        <v>76556</v>
      </c>
    </row>
    <row r="347" spans="1:5">
      <c r="A347" s="4" t="s">
        <v>1046</v>
      </c>
      <c r="B347" s="6" t="n">
        <v>11421</v>
      </c>
    </row>
    <row r="348" spans="1:5">
      <c r="A348" s="4" t="s">
        <v>1107</v>
      </c>
    </row>
    <row r="349" spans="1:5">
      <c r="A349" s="3" t="s">
        <v>1037</v>
      </c>
    </row>
    <row r="350" spans="1:5">
      <c r="A350" s="4" t="s">
        <v>1050</v>
      </c>
      <c r="B350" s="4" t="s">
        <v>426</v>
      </c>
    </row>
    <row r="351" spans="1:5">
      <c r="A351" s="4" t="s">
        <v>1108</v>
      </c>
    </row>
    <row r="352" spans="1:5">
      <c r="A352" s="3" t="s">
        <v>1037</v>
      </c>
    </row>
    <row r="353" spans="1:5">
      <c r="A353" s="4" t="s">
        <v>1050</v>
      </c>
      <c r="B353" s="4" t="s">
        <v>424</v>
      </c>
    </row>
    <row r="354" spans="1:5">
      <c r="A354" s="4" t="s">
        <v>1109</v>
      </c>
    </row>
    <row r="355" spans="1:5">
      <c r="A355" s="3" t="s">
        <v>1037</v>
      </c>
    </row>
    <row r="356" spans="1:5">
      <c r="A356" s="4" t="s">
        <v>1038</v>
      </c>
      <c r="B356" s="6" t="n">
        <v>0</v>
      </c>
    </row>
    <row r="357" spans="1:5">
      <c r="A357" s="4" t="s">
        <v>1039</v>
      </c>
      <c r="B357" s="5" t="n">
        <v>1777</v>
      </c>
    </row>
    <row r="358" spans="1:5">
      <c r="A358" s="4" t="s">
        <v>1040</v>
      </c>
      <c r="B358" s="5" t="n">
        <v>56156</v>
      </c>
    </row>
    <row r="359" spans="1:5">
      <c r="A359" s="4" t="s">
        <v>1041</v>
      </c>
      <c r="B359" s="5" t="n">
        <v>0</v>
      </c>
    </row>
    <row r="360" spans="1:5">
      <c r="A360" s="4" t="s">
        <v>1042</v>
      </c>
      <c r="B360" s="5" t="n">
        <v>3002</v>
      </c>
    </row>
    <row r="361" spans="1:5">
      <c r="A361" s="4" t="s">
        <v>1043</v>
      </c>
      <c r="B361" s="5" t="n">
        <v>1777</v>
      </c>
    </row>
    <row r="362" spans="1:5">
      <c r="A362" s="4" t="s">
        <v>1044</v>
      </c>
      <c r="B362" s="5" t="n">
        <v>59158</v>
      </c>
    </row>
    <row r="363" spans="1:5">
      <c r="A363" s="4" t="s">
        <v>1045</v>
      </c>
      <c r="B363" s="5" t="n">
        <v>60935</v>
      </c>
    </row>
    <row r="364" spans="1:5">
      <c r="A364" s="4" t="s">
        <v>1046</v>
      </c>
      <c r="B364" s="6" t="n">
        <v>9233</v>
      </c>
    </row>
    <row r="365" spans="1:5">
      <c r="A365" s="4" t="s">
        <v>1110</v>
      </c>
    </row>
    <row r="366" spans="1:5">
      <c r="A366" s="3" t="s">
        <v>1037</v>
      </c>
    </row>
    <row r="367" spans="1:5">
      <c r="A367" s="4" t="s">
        <v>1050</v>
      </c>
      <c r="B367" s="4" t="s">
        <v>426</v>
      </c>
    </row>
    <row r="368" spans="1:5">
      <c r="A368" s="4" t="s">
        <v>1111</v>
      </c>
    </row>
    <row r="369" spans="1:5">
      <c r="A369" s="3" t="s">
        <v>1037</v>
      </c>
    </row>
    <row r="370" spans="1:5">
      <c r="A370" s="4" t="s">
        <v>1050</v>
      </c>
      <c r="B370" s="4" t="s">
        <v>424</v>
      </c>
    </row>
    <row r="371" spans="1:5">
      <c r="A371" s="4" t="s">
        <v>1112</v>
      </c>
    </row>
    <row r="372" spans="1:5">
      <c r="A372" s="3" t="s">
        <v>1037</v>
      </c>
    </row>
    <row r="373" spans="1:5">
      <c r="A373" s="4" t="s">
        <v>1038</v>
      </c>
      <c r="B373" s="6" t="n">
        <v>60000</v>
      </c>
    </row>
    <row r="374" spans="1:5">
      <c r="A374" s="4" t="s">
        <v>1039</v>
      </c>
      <c r="B374" s="5" t="n">
        <v>9060</v>
      </c>
    </row>
    <row r="375" spans="1:5">
      <c r="A375" s="4" t="s">
        <v>1040</v>
      </c>
      <c r="B375" s="5" t="n">
        <v>90909</v>
      </c>
    </row>
    <row r="376" spans="1:5">
      <c r="A376" s="4" t="s">
        <v>1041</v>
      </c>
      <c r="B376" s="5" t="n">
        <v>0</v>
      </c>
    </row>
    <row r="377" spans="1:5">
      <c r="A377" s="4" t="s">
        <v>1042</v>
      </c>
      <c r="B377" s="5" t="n">
        <v>671</v>
      </c>
    </row>
    <row r="378" spans="1:5">
      <c r="A378" s="4" t="s">
        <v>1043</v>
      </c>
      <c r="B378" s="5" t="n">
        <v>9060</v>
      </c>
    </row>
    <row r="379" spans="1:5">
      <c r="A379" s="4" t="s">
        <v>1044</v>
      </c>
      <c r="B379" s="5" t="n">
        <v>91580</v>
      </c>
    </row>
    <row r="380" spans="1:5">
      <c r="A380" s="4" t="s">
        <v>1045</v>
      </c>
      <c r="B380" s="5" t="n">
        <v>100640</v>
      </c>
    </row>
    <row r="381" spans="1:5">
      <c r="A381" s="4" t="s">
        <v>1046</v>
      </c>
      <c r="B381" s="6" t="n">
        <v>6277</v>
      </c>
    </row>
    <row r="382" spans="1:5">
      <c r="A382" s="4" t="s">
        <v>1113</v>
      </c>
    </row>
    <row r="383" spans="1:5">
      <c r="A383" s="3" t="s">
        <v>1037</v>
      </c>
    </row>
    <row r="384" spans="1:5">
      <c r="A384" s="4" t="s">
        <v>1050</v>
      </c>
      <c r="B384" s="4" t="s">
        <v>426</v>
      </c>
    </row>
    <row r="385" spans="1:5">
      <c r="A385" s="4" t="s">
        <v>1114</v>
      </c>
    </row>
    <row r="386" spans="1:5">
      <c r="A386" s="3" t="s">
        <v>1037</v>
      </c>
    </row>
    <row r="387" spans="1:5">
      <c r="A387" s="4" t="s">
        <v>1050</v>
      </c>
      <c r="B387" s="4" t="s">
        <v>424</v>
      </c>
    </row>
    <row r="388" spans="1:5">
      <c r="A388" s="4" t="s">
        <v>1115</v>
      </c>
    </row>
    <row r="389" spans="1:5">
      <c r="A389" s="3" t="s">
        <v>1037</v>
      </c>
    </row>
    <row r="390" spans="1:5">
      <c r="A390" s="4" t="s">
        <v>1038</v>
      </c>
      <c r="B390" s="6" t="n">
        <v>0</v>
      </c>
    </row>
    <row r="391" spans="1:5">
      <c r="A391" s="4" t="s">
        <v>1039</v>
      </c>
      <c r="B391" s="5" t="n">
        <v>40986</v>
      </c>
    </row>
    <row r="392" spans="1:5">
      <c r="A392" s="4" t="s">
        <v>1040</v>
      </c>
      <c r="B392" s="5" t="n">
        <v>34529</v>
      </c>
    </row>
    <row r="393" spans="1:5">
      <c r="A393" s="4" t="s">
        <v>1041</v>
      </c>
      <c r="B393" s="5" t="n">
        <v>0</v>
      </c>
    </row>
    <row r="394" spans="1:5">
      <c r="A394" s="4" t="s">
        <v>1042</v>
      </c>
      <c r="B394" s="5" t="n">
        <v>5393</v>
      </c>
    </row>
    <row r="395" spans="1:5">
      <c r="A395" s="4" t="s">
        <v>1043</v>
      </c>
      <c r="B395" s="5" t="n">
        <v>40986</v>
      </c>
    </row>
    <row r="396" spans="1:5">
      <c r="A396" s="4" t="s">
        <v>1044</v>
      </c>
      <c r="B396" s="5" t="n">
        <v>39922</v>
      </c>
    </row>
    <row r="397" spans="1:5">
      <c r="A397" s="4" t="s">
        <v>1045</v>
      </c>
      <c r="B397" s="5" t="n">
        <v>80908</v>
      </c>
    </row>
    <row r="398" spans="1:5">
      <c r="A398" s="4" t="s">
        <v>1046</v>
      </c>
      <c r="B398" s="6" t="n">
        <v>6307</v>
      </c>
    </row>
    <row r="399" spans="1:5">
      <c r="A399" s="4" t="s">
        <v>1116</v>
      </c>
    </row>
    <row r="400" spans="1:5">
      <c r="A400" s="3" t="s">
        <v>1037</v>
      </c>
    </row>
    <row r="401" spans="1:5">
      <c r="A401" s="4" t="s">
        <v>1050</v>
      </c>
      <c r="B401" s="4" t="s">
        <v>426</v>
      </c>
    </row>
    <row r="402" spans="1:5">
      <c r="A402" s="4" t="s">
        <v>1117</v>
      </c>
    </row>
    <row r="403" spans="1:5">
      <c r="A403" s="3" t="s">
        <v>1037</v>
      </c>
    </row>
    <row r="404" spans="1:5">
      <c r="A404" s="4" t="s">
        <v>1050</v>
      </c>
      <c r="B404" s="4" t="s">
        <v>424</v>
      </c>
    </row>
    <row r="405" spans="1:5">
      <c r="A405" s="4" t="s">
        <v>1118</v>
      </c>
    </row>
    <row r="406" spans="1:5">
      <c r="A406" s="3" t="s">
        <v>1037</v>
      </c>
    </row>
    <row r="407" spans="1:5">
      <c r="A407" s="4" t="s">
        <v>1038</v>
      </c>
      <c r="B407" s="6" t="n">
        <v>90000</v>
      </c>
    </row>
    <row r="408" spans="1:5">
      <c r="A408" s="4" t="s">
        <v>1039</v>
      </c>
      <c r="B408" s="5" t="n">
        <v>0</v>
      </c>
    </row>
    <row r="409" spans="1:5">
      <c r="A409" s="4" t="s">
        <v>1040</v>
      </c>
      <c r="B409" s="5" t="n">
        <v>100227</v>
      </c>
    </row>
    <row r="410" spans="1:5">
      <c r="A410" s="4" t="s">
        <v>1041</v>
      </c>
      <c r="B410" s="5" t="n">
        <v>0</v>
      </c>
    </row>
    <row r="411" spans="1:5">
      <c r="A411" s="4" t="s">
        <v>1042</v>
      </c>
      <c r="B411" s="5" t="n">
        <v>11661</v>
      </c>
    </row>
    <row r="412" spans="1:5">
      <c r="A412" s="4" t="s">
        <v>1043</v>
      </c>
      <c r="B412" s="5" t="n">
        <v>0</v>
      </c>
    </row>
    <row r="413" spans="1:5">
      <c r="A413" s="4" t="s">
        <v>1044</v>
      </c>
      <c r="B413" s="5" t="n">
        <v>111888</v>
      </c>
    </row>
    <row r="414" spans="1:5">
      <c r="A414" s="4" t="s">
        <v>1045</v>
      </c>
      <c r="B414" s="5" t="n">
        <v>111888</v>
      </c>
    </row>
    <row r="415" spans="1:5">
      <c r="A415" s="4" t="s">
        <v>1046</v>
      </c>
      <c r="B415" s="6" t="n">
        <v>19482</v>
      </c>
    </row>
    <row r="416" spans="1:5">
      <c r="A416" s="4" t="s">
        <v>1119</v>
      </c>
    </row>
    <row r="417" spans="1:5">
      <c r="A417" s="3" t="s">
        <v>1037</v>
      </c>
    </row>
    <row r="418" spans="1:5">
      <c r="A418" s="4" t="s">
        <v>1050</v>
      </c>
      <c r="B418" s="4" t="s">
        <v>426</v>
      </c>
    </row>
    <row r="419" spans="1:5">
      <c r="A419" s="4" t="s">
        <v>1120</v>
      </c>
    </row>
    <row r="420" spans="1:5">
      <c r="A420" s="3" t="s">
        <v>1037</v>
      </c>
    </row>
    <row r="421" spans="1:5">
      <c r="A421" s="4" t="s">
        <v>1050</v>
      </c>
      <c r="B421" s="4" t="s">
        <v>424</v>
      </c>
    </row>
    <row r="422" spans="1:5">
      <c r="A422" s="4" t="s">
        <v>1121</v>
      </c>
    </row>
    <row r="423" spans="1:5">
      <c r="A423" s="3" t="s">
        <v>1037</v>
      </c>
    </row>
    <row r="424" spans="1:5">
      <c r="A424" s="4" t="s">
        <v>1038</v>
      </c>
      <c r="B424" s="6" t="n">
        <v>0</v>
      </c>
    </row>
    <row r="425" spans="1:5">
      <c r="A425" s="4" t="s">
        <v>1039</v>
      </c>
      <c r="B425" s="5" t="n">
        <v>4144</v>
      </c>
    </row>
    <row r="426" spans="1:5">
      <c r="A426" s="4" t="s">
        <v>1040</v>
      </c>
      <c r="B426" s="5" t="n">
        <v>2682</v>
      </c>
    </row>
    <row r="427" spans="1:5">
      <c r="A427" s="4" t="s">
        <v>1041</v>
      </c>
      <c r="B427" s="5" t="n">
        <v>0</v>
      </c>
    </row>
    <row r="428" spans="1:5">
      <c r="A428" s="4" t="s">
        <v>1042</v>
      </c>
      <c r="B428" s="5" t="n">
        <v>18</v>
      </c>
    </row>
    <row r="429" spans="1:5">
      <c r="A429" s="4" t="s">
        <v>1043</v>
      </c>
      <c r="B429" s="5" t="n">
        <v>4144</v>
      </c>
    </row>
    <row r="430" spans="1:5">
      <c r="A430" s="4" t="s">
        <v>1044</v>
      </c>
      <c r="B430" s="5" t="n">
        <v>2700</v>
      </c>
    </row>
    <row r="431" spans="1:5">
      <c r="A431" s="4" t="s">
        <v>1045</v>
      </c>
      <c r="B431" s="5" t="n">
        <v>6844</v>
      </c>
    </row>
    <row r="432" spans="1:5">
      <c r="A432" s="4" t="s">
        <v>1046</v>
      </c>
      <c r="B432" s="6" t="n">
        <v>187</v>
      </c>
    </row>
    <row r="433" spans="1:5">
      <c r="A433" s="4" t="s">
        <v>1122</v>
      </c>
    </row>
    <row r="434" spans="1:5">
      <c r="A434" s="3" t="s">
        <v>1037</v>
      </c>
    </row>
    <row r="435" spans="1:5">
      <c r="A435" s="4" t="s">
        <v>1050</v>
      </c>
      <c r="B435" s="4" t="s">
        <v>426</v>
      </c>
    </row>
    <row r="436" spans="1:5">
      <c r="A436" s="4" t="s">
        <v>1123</v>
      </c>
    </row>
    <row r="437" spans="1:5">
      <c r="A437" s="3" t="s">
        <v>1037</v>
      </c>
    </row>
    <row r="438" spans="1:5">
      <c r="A438" s="4" t="s">
        <v>1050</v>
      </c>
      <c r="B438" s="4" t="s">
        <v>424</v>
      </c>
    </row>
    <row r="439" spans="1:5">
      <c r="A439" s="4" t="s">
        <v>1124</v>
      </c>
    </row>
    <row r="440" spans="1:5">
      <c r="A440" s="3" t="s">
        <v>1037</v>
      </c>
    </row>
    <row r="441" spans="1:5">
      <c r="A441" s="4" t="s">
        <v>1038</v>
      </c>
      <c r="B441" s="6" t="n">
        <v>37500</v>
      </c>
    </row>
    <row r="442" spans="1:5">
      <c r="A442" s="4" t="s">
        <v>1039</v>
      </c>
      <c r="B442" s="5" t="n">
        <v>3529</v>
      </c>
    </row>
    <row r="443" spans="1:5">
      <c r="A443" s="4" t="s">
        <v>1040</v>
      </c>
      <c r="B443" s="5" t="n">
        <v>70652</v>
      </c>
    </row>
    <row r="444" spans="1:5">
      <c r="A444" s="4" t="s">
        <v>1041</v>
      </c>
      <c r="B444" s="5" t="n">
        <v>0</v>
      </c>
    </row>
    <row r="445" spans="1:5">
      <c r="A445" s="4" t="s">
        <v>1042</v>
      </c>
      <c r="B445" s="5" t="n">
        <v>5387</v>
      </c>
    </row>
    <row r="446" spans="1:5">
      <c r="A446" s="4" t="s">
        <v>1043</v>
      </c>
      <c r="B446" s="5" t="n">
        <v>3529</v>
      </c>
    </row>
    <row r="447" spans="1:5">
      <c r="A447" s="4" t="s">
        <v>1044</v>
      </c>
      <c r="B447" s="5" t="n">
        <v>76039</v>
      </c>
    </row>
    <row r="448" spans="1:5">
      <c r="A448" s="4" t="s">
        <v>1045</v>
      </c>
      <c r="B448" s="5" t="n">
        <v>79568</v>
      </c>
    </row>
    <row r="449" spans="1:5">
      <c r="A449" s="4" t="s">
        <v>1046</v>
      </c>
      <c r="B449" s="6" t="n">
        <v>11285</v>
      </c>
    </row>
    <row r="450" spans="1:5">
      <c r="A450" s="4" t="s">
        <v>1125</v>
      </c>
    </row>
    <row r="451" spans="1:5">
      <c r="A451" s="3" t="s">
        <v>1037</v>
      </c>
    </row>
    <row r="452" spans="1:5">
      <c r="A452" s="4" t="s">
        <v>1050</v>
      </c>
      <c r="B452" s="4" t="s">
        <v>426</v>
      </c>
    </row>
    <row r="453" spans="1:5">
      <c r="A453" s="4" t="s">
        <v>1126</v>
      </c>
    </row>
    <row r="454" spans="1:5">
      <c r="A454" s="3" t="s">
        <v>1037</v>
      </c>
    </row>
    <row r="455" spans="1:5">
      <c r="A455" s="4" t="s">
        <v>1050</v>
      </c>
      <c r="B455" s="4" t="s">
        <v>424</v>
      </c>
    </row>
    <row r="456" spans="1:5">
      <c r="A456" s="4" t="s">
        <v>1127</v>
      </c>
    </row>
    <row r="457" spans="1:5">
      <c r="A457" s="3" t="s">
        <v>1037</v>
      </c>
    </row>
    <row r="458" spans="1:5">
      <c r="A458" s="4" t="s">
        <v>1038</v>
      </c>
      <c r="B458" s="6" t="n">
        <v>0</v>
      </c>
    </row>
    <row r="459" spans="1:5">
      <c r="A459" s="4" t="s">
        <v>1039</v>
      </c>
      <c r="B459" s="5" t="n">
        <v>4365</v>
      </c>
    </row>
    <row r="460" spans="1:5">
      <c r="A460" s="4" t="s">
        <v>1040</v>
      </c>
      <c r="B460" s="5" t="n">
        <v>40888</v>
      </c>
    </row>
    <row r="461" spans="1:5">
      <c r="A461" s="4" t="s">
        <v>1041</v>
      </c>
      <c r="B461" s="5" t="n">
        <v>0</v>
      </c>
    </row>
    <row r="462" spans="1:5">
      <c r="A462" s="4" t="s">
        <v>1042</v>
      </c>
      <c r="B462" s="5" t="n">
        <v>1006</v>
      </c>
    </row>
    <row r="463" spans="1:5">
      <c r="A463" s="4" t="s">
        <v>1043</v>
      </c>
      <c r="B463" s="5" t="n">
        <v>4365</v>
      </c>
    </row>
    <row r="464" spans="1:5">
      <c r="A464" s="4" t="s">
        <v>1044</v>
      </c>
      <c r="B464" s="5" t="n">
        <v>41894</v>
      </c>
    </row>
    <row r="465" spans="1:5">
      <c r="A465" s="4" t="s">
        <v>1045</v>
      </c>
      <c r="B465" s="5" t="n">
        <v>46259</v>
      </c>
    </row>
    <row r="466" spans="1:5">
      <c r="A466" s="4" t="s">
        <v>1046</v>
      </c>
      <c r="B466" s="6" t="n">
        <v>8064</v>
      </c>
    </row>
    <row r="467" spans="1:5">
      <c r="A467" s="4" t="s">
        <v>1128</v>
      </c>
    </row>
    <row r="468" spans="1:5">
      <c r="A468" s="3" t="s">
        <v>1037</v>
      </c>
    </row>
    <row r="469" spans="1:5">
      <c r="A469" s="4" t="s">
        <v>1050</v>
      </c>
      <c r="B469" s="4" t="s">
        <v>426</v>
      </c>
    </row>
    <row r="470" spans="1:5">
      <c r="A470" s="4" t="s">
        <v>1129</v>
      </c>
    </row>
    <row r="471" spans="1:5">
      <c r="A471" s="3" t="s">
        <v>1037</v>
      </c>
    </row>
    <row r="472" spans="1:5">
      <c r="A472" s="4" t="s">
        <v>1050</v>
      </c>
      <c r="B472" s="4" t="s">
        <v>424</v>
      </c>
    </row>
    <row r="473" spans="1:5">
      <c r="A473" s="4" t="s">
        <v>1130</v>
      </c>
    </row>
    <row r="474" spans="1:5">
      <c r="A474" s="3" t="s">
        <v>1037</v>
      </c>
    </row>
    <row r="475" spans="1:5">
      <c r="A475" s="4" t="s">
        <v>1038</v>
      </c>
      <c r="B475" s="6" t="n">
        <v>16403</v>
      </c>
    </row>
    <row r="476" spans="1:5">
      <c r="A476" s="4" t="s">
        <v>1039</v>
      </c>
      <c r="B476" s="5" t="n">
        <v>0</v>
      </c>
    </row>
    <row r="477" spans="1:5">
      <c r="A477" s="4" t="s">
        <v>1040</v>
      </c>
      <c r="B477" s="5" t="n">
        <v>26647</v>
      </c>
    </row>
    <row r="478" spans="1:5">
      <c r="A478" s="4" t="s">
        <v>1041</v>
      </c>
      <c r="B478" s="5" t="n">
        <v>0</v>
      </c>
    </row>
    <row r="479" spans="1:5">
      <c r="A479" s="4" t="s">
        <v>1042</v>
      </c>
      <c r="B479" s="5" t="n">
        <v>9017</v>
      </c>
    </row>
    <row r="480" spans="1:5">
      <c r="A480" s="4" t="s">
        <v>1043</v>
      </c>
      <c r="B480" s="5" t="n">
        <v>0</v>
      </c>
    </row>
    <row r="481" spans="1:5">
      <c r="A481" s="4" t="s">
        <v>1044</v>
      </c>
      <c r="B481" s="5" t="n">
        <v>35664</v>
      </c>
    </row>
    <row r="482" spans="1:5">
      <c r="A482" s="4" t="s">
        <v>1045</v>
      </c>
      <c r="B482" s="5" t="n">
        <v>35664</v>
      </c>
    </row>
    <row r="483" spans="1:5">
      <c r="A483" s="4" t="s">
        <v>1046</v>
      </c>
      <c r="B483" s="6" t="n">
        <v>12794</v>
      </c>
    </row>
    <row r="484" spans="1:5">
      <c r="A484" s="4" t="s">
        <v>1131</v>
      </c>
    </row>
    <row r="485" spans="1:5">
      <c r="A485" s="3" t="s">
        <v>1037</v>
      </c>
    </row>
    <row r="486" spans="1:5">
      <c r="A486" s="4" t="s">
        <v>1050</v>
      </c>
      <c r="B486" s="4" t="s">
        <v>426</v>
      </c>
    </row>
    <row r="487" spans="1:5">
      <c r="A487" s="4" t="s">
        <v>1132</v>
      </c>
    </row>
    <row r="488" spans="1:5">
      <c r="A488" s="3" t="s">
        <v>1037</v>
      </c>
    </row>
    <row r="489" spans="1:5">
      <c r="A489" s="4" t="s">
        <v>1050</v>
      </c>
      <c r="B489" s="4" t="s">
        <v>424</v>
      </c>
    </row>
    <row r="490" spans="1:5">
      <c r="A490" s="4" t="s">
        <v>1133</v>
      </c>
    </row>
    <row r="491" spans="1:5">
      <c r="A491" s="3" t="s">
        <v>1037</v>
      </c>
    </row>
    <row r="492" spans="1:5">
      <c r="A492" s="4" t="s">
        <v>1038</v>
      </c>
      <c r="B492" s="6" t="n">
        <v>0</v>
      </c>
    </row>
    <row r="493" spans="1:5">
      <c r="A493" s="4" t="s">
        <v>1039</v>
      </c>
      <c r="B493" s="5" t="n">
        <v>8831</v>
      </c>
    </row>
    <row r="494" spans="1:5">
      <c r="A494" s="4" t="s">
        <v>1040</v>
      </c>
      <c r="B494" s="5" t="n">
        <v>17911</v>
      </c>
    </row>
    <row r="495" spans="1:5">
      <c r="A495" s="4" t="s">
        <v>1041</v>
      </c>
      <c r="B495" s="5" t="n">
        <v>0</v>
      </c>
    </row>
    <row r="496" spans="1:5">
      <c r="A496" s="4" t="s">
        <v>1042</v>
      </c>
      <c r="B496" s="5" t="n">
        <v>6036</v>
      </c>
    </row>
    <row r="497" spans="1:5">
      <c r="A497" s="4" t="s">
        <v>1043</v>
      </c>
      <c r="B497" s="5" t="n">
        <v>8831</v>
      </c>
    </row>
    <row r="498" spans="1:5">
      <c r="A498" s="4" t="s">
        <v>1044</v>
      </c>
      <c r="B498" s="5" t="n">
        <v>23947</v>
      </c>
    </row>
    <row r="499" spans="1:5">
      <c r="A499" s="4" t="s">
        <v>1045</v>
      </c>
      <c r="B499" s="5" t="n">
        <v>32778</v>
      </c>
    </row>
    <row r="500" spans="1:5">
      <c r="A500" s="4" t="s">
        <v>1046</v>
      </c>
      <c r="B500" s="6" t="n">
        <v>11983</v>
      </c>
    </row>
    <row r="501" spans="1:5">
      <c r="A501" s="4" t="s">
        <v>1134</v>
      </c>
    </row>
    <row r="502" spans="1:5">
      <c r="A502" s="3" t="s">
        <v>1037</v>
      </c>
    </row>
    <row r="503" spans="1:5">
      <c r="A503" s="4" t="s">
        <v>1050</v>
      </c>
      <c r="B503" s="4" t="s">
        <v>426</v>
      </c>
    </row>
    <row r="504" spans="1:5">
      <c r="A504" s="4" t="s">
        <v>1135</v>
      </c>
    </row>
    <row r="505" spans="1:5">
      <c r="A505" s="3" t="s">
        <v>1037</v>
      </c>
    </row>
    <row r="506" spans="1:5">
      <c r="A506" s="4" t="s">
        <v>1050</v>
      </c>
      <c r="B506" s="4" t="s">
        <v>424</v>
      </c>
    </row>
    <row r="507" spans="1:5">
      <c r="A507" s="4" t="s">
        <v>1136</v>
      </c>
    </row>
    <row r="508" spans="1:5">
      <c r="A508" s="3" t="s">
        <v>1037</v>
      </c>
    </row>
    <row r="509" spans="1:5">
      <c r="A509" s="4" t="s">
        <v>1038</v>
      </c>
      <c r="B509" s="6" t="n">
        <v>51000</v>
      </c>
    </row>
    <row r="510" spans="1:5">
      <c r="A510" s="4" t="s">
        <v>1039</v>
      </c>
      <c r="B510" s="5" t="n">
        <v>6300</v>
      </c>
    </row>
    <row r="511" spans="1:5">
      <c r="A511" s="4" t="s">
        <v>1040</v>
      </c>
      <c r="B511" s="5" t="n">
        <v>45158</v>
      </c>
    </row>
    <row r="512" spans="1:5">
      <c r="A512" s="4" t="s">
        <v>1041</v>
      </c>
      <c r="B512" s="5" t="n">
        <v>0</v>
      </c>
    </row>
    <row r="513" spans="1:5">
      <c r="A513" s="4" t="s">
        <v>1042</v>
      </c>
      <c r="B513" s="5" t="n">
        <v>20598</v>
      </c>
    </row>
    <row r="514" spans="1:5">
      <c r="A514" s="4" t="s">
        <v>1043</v>
      </c>
      <c r="B514" s="5" t="n">
        <v>6300</v>
      </c>
    </row>
    <row r="515" spans="1:5">
      <c r="A515" s="4" t="s">
        <v>1044</v>
      </c>
      <c r="B515" s="5" t="n">
        <v>65756</v>
      </c>
    </row>
    <row r="516" spans="1:5">
      <c r="A516" s="4" t="s">
        <v>1045</v>
      </c>
      <c r="B516" s="5" t="n">
        <v>72056</v>
      </c>
    </row>
    <row r="517" spans="1:5">
      <c r="A517" s="4" t="s">
        <v>1046</v>
      </c>
      <c r="B517" s="6" t="n">
        <v>27193</v>
      </c>
    </row>
    <row r="518" spans="1:5">
      <c r="A518" s="4" t="s">
        <v>1137</v>
      </c>
    </row>
    <row r="519" spans="1:5">
      <c r="A519" s="3" t="s">
        <v>1037</v>
      </c>
    </row>
    <row r="520" spans="1:5">
      <c r="A520" s="4" t="s">
        <v>1050</v>
      </c>
      <c r="B520" s="4" t="s">
        <v>426</v>
      </c>
    </row>
    <row r="521" spans="1:5">
      <c r="A521" s="4" t="s">
        <v>1138</v>
      </c>
    </row>
    <row r="522" spans="1:5">
      <c r="A522" s="3" t="s">
        <v>1037</v>
      </c>
    </row>
    <row r="523" spans="1:5">
      <c r="A523" s="4" t="s">
        <v>1050</v>
      </c>
      <c r="B523" s="4" t="s">
        <v>424</v>
      </c>
    </row>
    <row r="524" spans="1:5">
      <c r="A524" s="4" t="s">
        <v>1139</v>
      </c>
    </row>
    <row r="525" spans="1:5">
      <c r="A525" s="3" t="s">
        <v>1037</v>
      </c>
    </row>
    <row r="526" spans="1:5">
      <c r="A526" s="4" t="s">
        <v>1038</v>
      </c>
      <c r="B526" s="6" t="n">
        <v>0</v>
      </c>
    </row>
    <row r="527" spans="1:5">
      <c r="A527" s="4" t="s">
        <v>1039</v>
      </c>
      <c r="B527" s="5" t="n">
        <v>8638</v>
      </c>
    </row>
    <row r="528" spans="1:5">
      <c r="A528" s="4" t="s">
        <v>1040</v>
      </c>
      <c r="B528" s="5" t="n">
        <v>54960</v>
      </c>
    </row>
    <row r="529" spans="1:5">
      <c r="A529" s="4" t="s">
        <v>1041</v>
      </c>
      <c r="B529" s="5" t="n">
        <v>1498</v>
      </c>
    </row>
    <row r="530" spans="1:5">
      <c r="A530" s="4" t="s">
        <v>1042</v>
      </c>
      <c r="B530" s="5" t="n">
        <v>8992</v>
      </c>
    </row>
    <row r="531" spans="1:5">
      <c r="A531" s="4" t="s">
        <v>1043</v>
      </c>
      <c r="B531" s="5" t="n">
        <v>10136</v>
      </c>
    </row>
    <row r="532" spans="1:5">
      <c r="A532" s="4" t="s">
        <v>1044</v>
      </c>
      <c r="B532" s="5" t="n">
        <v>63952</v>
      </c>
    </row>
    <row r="533" spans="1:5">
      <c r="A533" s="4" t="s">
        <v>1045</v>
      </c>
      <c r="B533" s="5" t="n">
        <v>74088</v>
      </c>
    </row>
    <row r="534" spans="1:5">
      <c r="A534" s="4" t="s">
        <v>1046</v>
      </c>
      <c r="B534" s="6" t="n">
        <v>17026</v>
      </c>
    </row>
    <row r="535" spans="1:5">
      <c r="A535" s="4" t="s">
        <v>1140</v>
      </c>
    </row>
    <row r="536" spans="1:5">
      <c r="A536" s="3" t="s">
        <v>1037</v>
      </c>
    </row>
    <row r="537" spans="1:5">
      <c r="A537" s="4" t="s">
        <v>1050</v>
      </c>
      <c r="B537" s="4" t="s">
        <v>426</v>
      </c>
    </row>
    <row r="538" spans="1:5">
      <c r="A538" s="4" t="s">
        <v>1141</v>
      </c>
    </row>
    <row r="539" spans="1:5">
      <c r="A539" s="3" t="s">
        <v>1037</v>
      </c>
    </row>
    <row r="540" spans="1:5">
      <c r="A540" s="4" t="s">
        <v>1050</v>
      </c>
      <c r="B540" s="4" t="s">
        <v>424</v>
      </c>
    </row>
    <row r="541" spans="1:5">
      <c r="A541" s="4" t="s">
        <v>1142</v>
      </c>
    </row>
    <row r="542" spans="1:5">
      <c r="A542" s="3" t="s">
        <v>1037</v>
      </c>
    </row>
    <row r="543" spans="1:5">
      <c r="A543" s="4" t="s">
        <v>1038</v>
      </c>
      <c r="B543" s="6" t="n">
        <v>0</v>
      </c>
    </row>
    <row r="544" spans="1:5">
      <c r="A544" s="4" t="s">
        <v>1039</v>
      </c>
      <c r="B544" s="5" t="n">
        <v>14800</v>
      </c>
    </row>
    <row r="545" spans="1:5">
      <c r="A545" s="4" t="s">
        <v>1040</v>
      </c>
      <c r="B545" s="5" t="n">
        <v>57223</v>
      </c>
    </row>
    <row r="546" spans="1:5">
      <c r="A546" s="4" t="s">
        <v>1041</v>
      </c>
      <c r="B546" s="5" t="n">
        <v>0</v>
      </c>
    </row>
    <row r="547" spans="1:5">
      <c r="A547" s="4" t="s">
        <v>1042</v>
      </c>
      <c r="B547" s="5" t="n">
        <v>16038</v>
      </c>
    </row>
    <row r="548" spans="1:5">
      <c r="A548" s="4" t="s">
        <v>1043</v>
      </c>
      <c r="B548" s="5" t="n">
        <v>14800</v>
      </c>
    </row>
    <row r="549" spans="1:5">
      <c r="A549" s="4" t="s">
        <v>1044</v>
      </c>
      <c r="B549" s="5" t="n">
        <v>73261</v>
      </c>
    </row>
    <row r="550" spans="1:5">
      <c r="A550" s="4" t="s">
        <v>1045</v>
      </c>
      <c r="B550" s="5" t="n">
        <v>88061</v>
      </c>
    </row>
    <row r="551" spans="1:5">
      <c r="A551" s="4" t="s">
        <v>1046</v>
      </c>
      <c r="B551" s="6" t="n">
        <v>16166</v>
      </c>
    </row>
    <row r="552" spans="1:5">
      <c r="A552" s="4" t="s">
        <v>1143</v>
      </c>
    </row>
    <row r="553" spans="1:5">
      <c r="A553" s="3" t="s">
        <v>1037</v>
      </c>
    </row>
    <row r="554" spans="1:5">
      <c r="A554" s="4" t="s">
        <v>1050</v>
      </c>
      <c r="B554" s="4" t="s">
        <v>426</v>
      </c>
    </row>
    <row r="555" spans="1:5">
      <c r="A555" s="4" t="s">
        <v>1144</v>
      </c>
    </row>
    <row r="556" spans="1:5">
      <c r="A556" s="3" t="s">
        <v>1037</v>
      </c>
    </row>
    <row r="557" spans="1:5">
      <c r="A557" s="4" t="s">
        <v>1050</v>
      </c>
      <c r="B557" s="4" t="s">
        <v>424</v>
      </c>
    </row>
    <row r="558" spans="1:5">
      <c r="A558" s="4" t="s">
        <v>1145</v>
      </c>
    </row>
    <row r="559" spans="1:5">
      <c r="A559" s="3" t="s">
        <v>1037</v>
      </c>
    </row>
    <row r="560" spans="1:5">
      <c r="A560" s="4" t="s">
        <v>1038</v>
      </c>
      <c r="B560" s="6" t="n">
        <v>0</v>
      </c>
    </row>
    <row r="561" spans="1:5">
      <c r="A561" s="4" t="s">
        <v>1039</v>
      </c>
      <c r="B561" s="5" t="n">
        <v>36700</v>
      </c>
    </row>
    <row r="562" spans="1:5">
      <c r="A562" s="4" t="s">
        <v>1040</v>
      </c>
      <c r="B562" s="5" t="n">
        <v>72370</v>
      </c>
    </row>
    <row r="563" spans="1:5">
      <c r="A563" s="4" t="s">
        <v>1041</v>
      </c>
      <c r="B563" s="5" t="n">
        <v>0</v>
      </c>
    </row>
    <row r="564" spans="1:5">
      <c r="A564" s="4" t="s">
        <v>1042</v>
      </c>
      <c r="B564" s="5" t="n">
        <v>23236</v>
      </c>
    </row>
    <row r="565" spans="1:5">
      <c r="A565" s="4" t="s">
        <v>1043</v>
      </c>
      <c r="B565" s="5" t="n">
        <v>36700</v>
      </c>
    </row>
    <row r="566" spans="1:5">
      <c r="A566" s="4" t="s">
        <v>1044</v>
      </c>
      <c r="B566" s="5" t="n">
        <v>95606</v>
      </c>
    </row>
    <row r="567" spans="1:5">
      <c r="A567" s="4" t="s">
        <v>1045</v>
      </c>
      <c r="B567" s="5" t="n">
        <v>132306</v>
      </c>
    </row>
    <row r="568" spans="1:5">
      <c r="A568" s="4" t="s">
        <v>1046</v>
      </c>
      <c r="B568" s="6" t="n">
        <v>23670</v>
      </c>
    </row>
    <row r="569" spans="1:5">
      <c r="A569" s="4" t="s">
        <v>1146</v>
      </c>
    </row>
    <row r="570" spans="1:5">
      <c r="A570" s="3" t="s">
        <v>1037</v>
      </c>
    </row>
    <row r="571" spans="1:5">
      <c r="A571" s="4" t="s">
        <v>1050</v>
      </c>
      <c r="B571" s="4" t="s">
        <v>426</v>
      </c>
    </row>
    <row r="572" spans="1:5">
      <c r="A572" s="4" t="s">
        <v>1147</v>
      </c>
    </row>
    <row r="573" spans="1:5">
      <c r="A573" s="3" t="s">
        <v>1037</v>
      </c>
    </row>
    <row r="574" spans="1:5">
      <c r="A574" s="4" t="s">
        <v>1050</v>
      </c>
      <c r="B574" s="4" t="s">
        <v>424</v>
      </c>
    </row>
    <row r="575" spans="1:5">
      <c r="A575" s="4" t="s">
        <v>1148</v>
      </c>
    </row>
    <row r="576" spans="1:5">
      <c r="A576" s="3" t="s">
        <v>1037</v>
      </c>
    </row>
    <row r="577" spans="1:5">
      <c r="A577" s="4" t="s">
        <v>1038</v>
      </c>
      <c r="B577" s="6" t="n">
        <v>0</v>
      </c>
    </row>
    <row r="578" spans="1:5">
      <c r="A578" s="4" t="s">
        <v>1039</v>
      </c>
      <c r="B578" s="5" t="n">
        <v>3410</v>
      </c>
    </row>
    <row r="579" spans="1:5">
      <c r="A579" s="4" t="s">
        <v>1040</v>
      </c>
      <c r="B579" s="5" t="n">
        <v>15416</v>
      </c>
    </row>
    <row r="580" spans="1:5">
      <c r="A580" s="4" t="s">
        <v>1041</v>
      </c>
      <c r="B580" s="5" t="n">
        <v>0</v>
      </c>
    </row>
    <row r="581" spans="1:5">
      <c r="A581" s="4" t="s">
        <v>1042</v>
      </c>
      <c r="B581" s="5" t="n">
        <v>5669</v>
      </c>
    </row>
    <row r="582" spans="1:5">
      <c r="A582" s="4" t="s">
        <v>1043</v>
      </c>
      <c r="B582" s="5" t="n">
        <v>3410</v>
      </c>
    </row>
    <row r="583" spans="1:5">
      <c r="A583" s="4" t="s">
        <v>1044</v>
      </c>
      <c r="B583" s="5" t="n">
        <v>21085</v>
      </c>
    </row>
    <row r="584" spans="1:5">
      <c r="A584" s="4" t="s">
        <v>1045</v>
      </c>
      <c r="B584" s="5" t="n">
        <v>24495</v>
      </c>
    </row>
    <row r="585" spans="1:5">
      <c r="A585" s="4" t="s">
        <v>1046</v>
      </c>
      <c r="B585" s="6" t="n">
        <v>8189</v>
      </c>
    </row>
    <row r="586" spans="1:5">
      <c r="A586" s="4" t="s">
        <v>1149</v>
      </c>
    </row>
    <row r="587" spans="1:5">
      <c r="A587" s="3" t="s">
        <v>1037</v>
      </c>
    </row>
    <row r="588" spans="1:5">
      <c r="A588" s="4" t="s">
        <v>1050</v>
      </c>
      <c r="B588" s="4" t="s">
        <v>426</v>
      </c>
    </row>
    <row r="589" spans="1:5">
      <c r="A589" s="4" t="s">
        <v>1150</v>
      </c>
    </row>
    <row r="590" spans="1:5">
      <c r="A590" s="3" t="s">
        <v>1037</v>
      </c>
    </row>
    <row r="591" spans="1:5">
      <c r="A591" s="4" t="s">
        <v>1050</v>
      </c>
      <c r="B591" s="4" t="s">
        <v>424</v>
      </c>
    </row>
    <row r="592" spans="1:5">
      <c r="A592" s="4" t="s">
        <v>1151</v>
      </c>
    </row>
    <row r="593" spans="1:5">
      <c r="A593" s="3" t="s">
        <v>1037</v>
      </c>
    </row>
    <row r="594" spans="1:5">
      <c r="A594" s="4" t="s">
        <v>1038</v>
      </c>
      <c r="B594" s="6" t="n">
        <v>0</v>
      </c>
    </row>
    <row r="595" spans="1:5">
      <c r="A595" s="4" t="s">
        <v>1039</v>
      </c>
      <c r="B595" s="5" t="n">
        <v>5500</v>
      </c>
    </row>
    <row r="596" spans="1:5">
      <c r="A596" s="4" t="s">
        <v>1040</v>
      </c>
      <c r="B596" s="5" t="n">
        <v>98886</v>
      </c>
    </row>
    <row r="597" spans="1:5">
      <c r="A597" s="4" t="s">
        <v>1041</v>
      </c>
      <c r="B597" s="5" t="n">
        <v>0</v>
      </c>
    </row>
    <row r="598" spans="1:5">
      <c r="A598" s="4" t="s">
        <v>1042</v>
      </c>
      <c r="B598" s="5" t="n">
        <v>29972</v>
      </c>
    </row>
    <row r="599" spans="1:5">
      <c r="A599" s="4" t="s">
        <v>1043</v>
      </c>
      <c r="B599" s="5" t="n">
        <v>5500</v>
      </c>
    </row>
    <row r="600" spans="1:5">
      <c r="A600" s="4" t="s">
        <v>1044</v>
      </c>
      <c r="B600" s="5" t="n">
        <v>128858</v>
      </c>
    </row>
    <row r="601" spans="1:5">
      <c r="A601" s="4" t="s">
        <v>1045</v>
      </c>
      <c r="B601" s="5" t="n">
        <v>134358</v>
      </c>
    </row>
    <row r="602" spans="1:5">
      <c r="A602" s="4" t="s">
        <v>1046</v>
      </c>
      <c r="B602" s="6" t="n">
        <v>52151</v>
      </c>
    </row>
    <row r="603" spans="1:5">
      <c r="A603" s="4" t="s">
        <v>1152</v>
      </c>
    </row>
    <row r="604" spans="1:5">
      <c r="A604" s="3" t="s">
        <v>1037</v>
      </c>
    </row>
    <row r="605" spans="1:5">
      <c r="A605" s="4" t="s">
        <v>1050</v>
      </c>
      <c r="B605" s="4" t="s">
        <v>426</v>
      </c>
    </row>
    <row r="606" spans="1:5">
      <c r="A606" s="4" t="s">
        <v>1153</v>
      </c>
    </row>
    <row r="607" spans="1:5">
      <c r="A607" s="3" t="s">
        <v>1037</v>
      </c>
    </row>
    <row r="608" spans="1:5">
      <c r="A608" s="4" t="s">
        <v>1050</v>
      </c>
      <c r="B608" s="4" t="s">
        <v>424</v>
      </c>
    </row>
    <row r="609" spans="1:5">
      <c r="A609" s="4" t="s">
        <v>1154</v>
      </c>
    </row>
    <row r="610" spans="1:5">
      <c r="A610" s="3" t="s">
        <v>1037</v>
      </c>
    </row>
    <row r="611" spans="1:5">
      <c r="A611" s="4" t="s">
        <v>1038</v>
      </c>
      <c r="B611" s="6" t="n">
        <v>0</v>
      </c>
    </row>
    <row r="612" spans="1:5">
      <c r="A612" s="4" t="s">
        <v>1039</v>
      </c>
      <c r="B612" s="5" t="n">
        <v>6834</v>
      </c>
    </row>
    <row r="613" spans="1:5">
      <c r="A613" s="4" t="s">
        <v>1040</v>
      </c>
      <c r="B613" s="5" t="n">
        <v>90792</v>
      </c>
    </row>
    <row r="614" spans="1:5">
      <c r="A614" s="4" t="s">
        <v>1041</v>
      </c>
      <c r="B614" s="5" t="n">
        <v>0</v>
      </c>
    </row>
    <row r="615" spans="1:5">
      <c r="A615" s="4" t="s">
        <v>1042</v>
      </c>
      <c r="B615" s="5" t="n">
        <v>12406</v>
      </c>
    </row>
    <row r="616" spans="1:5">
      <c r="A616" s="4" t="s">
        <v>1043</v>
      </c>
      <c r="B616" s="5" t="n">
        <v>6834</v>
      </c>
    </row>
    <row r="617" spans="1:5">
      <c r="A617" s="4" t="s">
        <v>1044</v>
      </c>
      <c r="B617" s="5" t="n">
        <v>103198</v>
      </c>
    </row>
    <row r="618" spans="1:5">
      <c r="A618" s="4" t="s">
        <v>1045</v>
      </c>
      <c r="B618" s="5" t="n">
        <v>110032</v>
      </c>
    </row>
    <row r="619" spans="1:5">
      <c r="A619" s="4" t="s">
        <v>1046</v>
      </c>
      <c r="B619" s="6" t="n">
        <v>24956</v>
      </c>
    </row>
    <row r="620" spans="1:5">
      <c r="A620" s="4" t="s">
        <v>1155</v>
      </c>
    </row>
    <row r="621" spans="1:5">
      <c r="A621" s="3" t="s">
        <v>1037</v>
      </c>
    </row>
    <row r="622" spans="1:5">
      <c r="A622" s="4" t="s">
        <v>1050</v>
      </c>
      <c r="B622" s="4" t="s">
        <v>426</v>
      </c>
    </row>
    <row r="623" spans="1:5">
      <c r="A623" s="4" t="s">
        <v>1156</v>
      </c>
    </row>
    <row r="624" spans="1:5">
      <c r="A624" s="3" t="s">
        <v>1037</v>
      </c>
    </row>
    <row r="625" spans="1:5">
      <c r="A625" s="4" t="s">
        <v>1050</v>
      </c>
      <c r="B625" s="4" t="s">
        <v>424</v>
      </c>
    </row>
    <row r="626" spans="1:5">
      <c r="A626" s="4" t="s">
        <v>1157</v>
      </c>
    </row>
    <row r="627" spans="1:5">
      <c r="A627" s="3" t="s">
        <v>1037</v>
      </c>
    </row>
    <row r="628" spans="1:5">
      <c r="A628" s="4" t="s">
        <v>1038</v>
      </c>
      <c r="B628" s="6" t="n">
        <v>0</v>
      </c>
    </row>
    <row r="629" spans="1:5">
      <c r="A629" s="4" t="s">
        <v>1039</v>
      </c>
      <c r="B629" s="5" t="n">
        <v>10656</v>
      </c>
    </row>
    <row r="630" spans="1:5">
      <c r="A630" s="4" t="s">
        <v>1040</v>
      </c>
      <c r="B630" s="5" t="n">
        <v>97960</v>
      </c>
    </row>
    <row r="631" spans="1:5">
      <c r="A631" s="4" t="s">
        <v>1041</v>
      </c>
      <c r="B631" s="5" t="n">
        <v>0</v>
      </c>
    </row>
    <row r="632" spans="1:5">
      <c r="A632" s="4" t="s">
        <v>1042</v>
      </c>
      <c r="B632" s="5" t="n">
        <v>12562</v>
      </c>
    </row>
    <row r="633" spans="1:5">
      <c r="A633" s="4" t="s">
        <v>1043</v>
      </c>
      <c r="B633" s="5" t="n">
        <v>10656</v>
      </c>
    </row>
    <row r="634" spans="1:5">
      <c r="A634" s="4" t="s">
        <v>1044</v>
      </c>
      <c r="B634" s="5" t="n">
        <v>110522</v>
      </c>
    </row>
    <row r="635" spans="1:5">
      <c r="A635" s="4" t="s">
        <v>1045</v>
      </c>
      <c r="B635" s="5" t="n">
        <v>121178</v>
      </c>
    </row>
    <row r="636" spans="1:5">
      <c r="A636" s="4" t="s">
        <v>1046</v>
      </c>
      <c r="B636" s="6" t="n">
        <v>27334</v>
      </c>
    </row>
    <row r="637" spans="1:5">
      <c r="A637" s="4" t="s">
        <v>1158</v>
      </c>
    </row>
    <row r="638" spans="1:5">
      <c r="A638" s="3" t="s">
        <v>1037</v>
      </c>
    </row>
    <row r="639" spans="1:5">
      <c r="A639" s="4" t="s">
        <v>1050</v>
      </c>
      <c r="B639" s="4" t="s">
        <v>426</v>
      </c>
    </row>
    <row r="640" spans="1:5">
      <c r="A640" s="4" t="s">
        <v>1159</v>
      </c>
    </row>
    <row r="641" spans="1:5">
      <c r="A641" s="3" t="s">
        <v>1037</v>
      </c>
    </row>
    <row r="642" spans="1:5">
      <c r="A642" s="4" t="s">
        <v>1050</v>
      </c>
      <c r="B642" s="4" t="s">
        <v>424</v>
      </c>
    </row>
    <row r="643" spans="1:5">
      <c r="A643" s="4" t="s">
        <v>1160</v>
      </c>
    </row>
    <row r="644" spans="1:5">
      <c r="A644" s="3" t="s">
        <v>1037</v>
      </c>
    </row>
    <row r="645" spans="1:5">
      <c r="A645" s="4" t="s">
        <v>1038</v>
      </c>
      <c r="B645" s="6" t="n">
        <v>0</v>
      </c>
    </row>
    <row r="646" spans="1:5">
      <c r="A646" s="4" t="s">
        <v>1039</v>
      </c>
      <c r="B646" s="5" t="n">
        <v>0</v>
      </c>
    </row>
    <row r="647" spans="1:5">
      <c r="A647" s="4" t="s">
        <v>1040</v>
      </c>
      <c r="B647" s="5" t="n">
        <v>55410</v>
      </c>
    </row>
    <row r="648" spans="1:5">
      <c r="A648" s="4" t="s">
        <v>1041</v>
      </c>
      <c r="B648" s="5" t="n">
        <v>0</v>
      </c>
    </row>
    <row r="649" spans="1:5">
      <c r="A649" s="4" t="s">
        <v>1042</v>
      </c>
      <c r="B649" s="5" t="n">
        <v>4612</v>
      </c>
    </row>
    <row r="650" spans="1:5">
      <c r="A650" s="4" t="s">
        <v>1043</v>
      </c>
      <c r="B650" s="5" t="n">
        <v>0</v>
      </c>
    </row>
    <row r="651" spans="1:5">
      <c r="A651" s="4" t="s">
        <v>1044</v>
      </c>
      <c r="B651" s="5" t="n">
        <v>60022</v>
      </c>
    </row>
    <row r="652" spans="1:5">
      <c r="A652" s="4" t="s">
        <v>1045</v>
      </c>
      <c r="B652" s="5" t="n">
        <v>60022</v>
      </c>
    </row>
    <row r="653" spans="1:5">
      <c r="A653" s="4" t="s">
        <v>1046</v>
      </c>
      <c r="B653" s="6" t="n">
        <v>25226</v>
      </c>
    </row>
    <row r="654" spans="1:5">
      <c r="A654" s="4" t="s">
        <v>1161</v>
      </c>
    </row>
    <row r="655" spans="1:5">
      <c r="A655" s="3" t="s">
        <v>1037</v>
      </c>
    </row>
    <row r="656" spans="1:5">
      <c r="A656" s="4" t="s">
        <v>1050</v>
      </c>
      <c r="B656" s="4" t="s">
        <v>426</v>
      </c>
    </row>
    <row r="657" spans="1:5">
      <c r="A657" s="4" t="s">
        <v>1162</v>
      </c>
    </row>
    <row r="658" spans="1:5">
      <c r="A658" s="3" t="s">
        <v>1037</v>
      </c>
    </row>
    <row r="659" spans="1:5">
      <c r="A659" s="4" t="s">
        <v>1050</v>
      </c>
      <c r="B659" s="4" t="s">
        <v>424</v>
      </c>
    </row>
    <row r="660" spans="1:5">
      <c r="A660" s="4" t="s">
        <v>1163</v>
      </c>
    </row>
    <row r="661" spans="1:5">
      <c r="A661" s="3" t="s">
        <v>1037</v>
      </c>
    </row>
    <row r="662" spans="1:5">
      <c r="A662" s="4" t="s">
        <v>1038</v>
      </c>
      <c r="B662" s="6" t="n">
        <v>63000</v>
      </c>
    </row>
    <row r="663" spans="1:5">
      <c r="A663" s="4" t="s">
        <v>1039</v>
      </c>
      <c r="B663" s="5" t="n">
        <v>10346</v>
      </c>
    </row>
    <row r="664" spans="1:5">
      <c r="A664" s="4" t="s">
        <v>1040</v>
      </c>
      <c r="B664" s="5" t="n">
        <v>72735</v>
      </c>
    </row>
    <row r="665" spans="1:5">
      <c r="A665" s="4" t="s">
        <v>1041</v>
      </c>
      <c r="B665" s="5" t="n">
        <v>0</v>
      </c>
    </row>
    <row r="666" spans="1:5">
      <c r="A666" s="4" t="s">
        <v>1042</v>
      </c>
      <c r="B666" s="5" t="n">
        <v>6391</v>
      </c>
    </row>
    <row r="667" spans="1:5">
      <c r="A667" s="4" t="s">
        <v>1043</v>
      </c>
      <c r="B667" s="5" t="n">
        <v>10346</v>
      </c>
    </row>
    <row r="668" spans="1:5">
      <c r="A668" s="4" t="s">
        <v>1044</v>
      </c>
      <c r="B668" s="5" t="n">
        <v>79126</v>
      </c>
    </row>
    <row r="669" spans="1:5">
      <c r="A669" s="4" t="s">
        <v>1045</v>
      </c>
      <c r="B669" s="5" t="n">
        <v>89472</v>
      </c>
    </row>
    <row r="670" spans="1:5">
      <c r="A670" s="4" t="s">
        <v>1046</v>
      </c>
      <c r="B670" s="6" t="n">
        <v>30264</v>
      </c>
    </row>
    <row r="671" spans="1:5">
      <c r="A671" s="4" t="s">
        <v>1164</v>
      </c>
    </row>
    <row r="672" spans="1:5">
      <c r="A672" s="3" t="s">
        <v>1037</v>
      </c>
    </row>
    <row r="673" spans="1:5">
      <c r="A673" s="4" t="s">
        <v>1050</v>
      </c>
      <c r="B673" s="4" t="s">
        <v>426</v>
      </c>
    </row>
    <row r="674" spans="1:5">
      <c r="A674" s="4" t="s">
        <v>1165</v>
      </c>
    </row>
    <row r="675" spans="1:5">
      <c r="A675" s="3" t="s">
        <v>1037</v>
      </c>
    </row>
    <row r="676" spans="1:5">
      <c r="A676" s="4" t="s">
        <v>1050</v>
      </c>
      <c r="B676" s="4" t="s">
        <v>424</v>
      </c>
    </row>
    <row r="677" spans="1:5">
      <c r="A677" s="4" t="s">
        <v>1166</v>
      </c>
    </row>
    <row r="678" spans="1:5">
      <c r="A678" s="3" t="s">
        <v>1037</v>
      </c>
    </row>
    <row r="679" spans="1:5">
      <c r="A679" s="4" t="s">
        <v>1038</v>
      </c>
      <c r="B679" s="6" t="n">
        <v>45210</v>
      </c>
    </row>
    <row r="680" spans="1:5">
      <c r="A680" s="4" t="s">
        <v>1039</v>
      </c>
      <c r="B680" s="5" t="n">
        <v>5291</v>
      </c>
    </row>
    <row r="681" spans="1:5">
      <c r="A681" s="4" t="s">
        <v>1040</v>
      </c>
      <c r="B681" s="5" t="n">
        <v>74638</v>
      </c>
    </row>
    <row r="682" spans="1:5">
      <c r="A682" s="4" t="s">
        <v>1041</v>
      </c>
      <c r="B682" s="5" t="n">
        <v>0</v>
      </c>
    </row>
    <row r="683" spans="1:5">
      <c r="A683" s="4" t="s">
        <v>1042</v>
      </c>
      <c r="B683" s="5" t="n">
        <v>679</v>
      </c>
    </row>
    <row r="684" spans="1:5">
      <c r="A684" s="4" t="s">
        <v>1043</v>
      </c>
      <c r="B684" s="5" t="n">
        <v>5291</v>
      </c>
    </row>
    <row r="685" spans="1:5">
      <c r="A685" s="4" t="s">
        <v>1044</v>
      </c>
      <c r="B685" s="5" t="n">
        <v>75317</v>
      </c>
    </row>
    <row r="686" spans="1:5">
      <c r="A686" s="4" t="s">
        <v>1045</v>
      </c>
      <c r="B686" s="5" t="n">
        <v>80608</v>
      </c>
    </row>
    <row r="687" spans="1:5">
      <c r="A687" s="4" t="s">
        <v>1046</v>
      </c>
      <c r="B687" s="6" t="n">
        <v>12274</v>
      </c>
    </row>
    <row r="688" spans="1:5">
      <c r="A688" s="4" t="s">
        <v>1167</v>
      </c>
    </row>
    <row r="689" spans="1:5">
      <c r="A689" s="3" t="s">
        <v>1037</v>
      </c>
    </row>
    <row r="690" spans="1:5">
      <c r="A690" s="4" t="s">
        <v>1050</v>
      </c>
      <c r="B690" s="4" t="s">
        <v>426</v>
      </c>
    </row>
    <row r="691" spans="1:5">
      <c r="A691" s="4" t="s">
        <v>1168</v>
      </c>
    </row>
    <row r="692" spans="1:5">
      <c r="A692" s="3" t="s">
        <v>1037</v>
      </c>
    </row>
    <row r="693" spans="1:5">
      <c r="A693" s="4" t="s">
        <v>1050</v>
      </c>
      <c r="B693" s="4" t="s">
        <v>424</v>
      </c>
    </row>
    <row r="694" spans="1:5">
      <c r="A694" s="4" t="s">
        <v>1169</v>
      </c>
    </row>
    <row r="695" spans="1:5">
      <c r="A695" s="3" t="s">
        <v>1037</v>
      </c>
    </row>
    <row r="696" spans="1:5">
      <c r="A696" s="4" t="s">
        <v>1038</v>
      </c>
      <c r="B696" s="6" t="n">
        <v>0</v>
      </c>
    </row>
    <row r="697" spans="1:5">
      <c r="A697" s="4" t="s">
        <v>1039</v>
      </c>
      <c r="B697" s="5" t="n">
        <v>18322</v>
      </c>
    </row>
    <row r="698" spans="1:5">
      <c r="A698" s="4" t="s">
        <v>1040</v>
      </c>
      <c r="B698" s="5" t="n">
        <v>46664</v>
      </c>
    </row>
    <row r="699" spans="1:5">
      <c r="A699" s="4" t="s">
        <v>1041</v>
      </c>
      <c r="B699" s="5" t="n">
        <v>0</v>
      </c>
    </row>
    <row r="700" spans="1:5">
      <c r="A700" s="4" t="s">
        <v>1042</v>
      </c>
      <c r="B700" s="5" t="n">
        <v>690</v>
      </c>
    </row>
    <row r="701" spans="1:5">
      <c r="A701" s="4" t="s">
        <v>1043</v>
      </c>
      <c r="B701" s="5" t="n">
        <v>18322</v>
      </c>
    </row>
    <row r="702" spans="1:5">
      <c r="A702" s="4" t="s">
        <v>1044</v>
      </c>
      <c r="B702" s="5" t="n">
        <v>47354</v>
      </c>
    </row>
    <row r="703" spans="1:5">
      <c r="A703" s="4" t="s">
        <v>1045</v>
      </c>
      <c r="B703" s="5" t="n">
        <v>65676</v>
      </c>
    </row>
    <row r="704" spans="1:5">
      <c r="A704" s="4" t="s">
        <v>1046</v>
      </c>
      <c r="B704" s="6" t="n">
        <v>3445</v>
      </c>
    </row>
    <row r="705" spans="1:5">
      <c r="A705" s="4" t="s">
        <v>1170</v>
      </c>
    </row>
    <row r="706" spans="1:5">
      <c r="A706" s="3" t="s">
        <v>1037</v>
      </c>
    </row>
    <row r="707" spans="1:5">
      <c r="A707" s="4" t="s">
        <v>1050</v>
      </c>
      <c r="B707" s="4" t="s">
        <v>426</v>
      </c>
    </row>
    <row r="708" spans="1:5">
      <c r="A708" s="4" t="s">
        <v>1171</v>
      </c>
    </row>
    <row r="709" spans="1:5">
      <c r="A709" s="3" t="s">
        <v>1037</v>
      </c>
    </row>
    <row r="710" spans="1:5">
      <c r="A710" s="4" t="s">
        <v>1050</v>
      </c>
      <c r="B710" s="4" t="s">
        <v>424</v>
      </c>
    </row>
    <row r="711" spans="1:5">
      <c r="A711" s="4" t="s">
        <v>1172</v>
      </c>
    </row>
    <row r="712" spans="1:5">
      <c r="A712" s="3" t="s">
        <v>1037</v>
      </c>
    </row>
    <row r="713" spans="1:5">
      <c r="A713" s="4" t="s">
        <v>1038</v>
      </c>
      <c r="B713" s="6" t="n">
        <v>60000</v>
      </c>
    </row>
    <row r="714" spans="1:5">
      <c r="A714" s="4" t="s">
        <v>1039</v>
      </c>
      <c r="B714" s="5" t="n">
        <v>7842</v>
      </c>
    </row>
    <row r="715" spans="1:5">
      <c r="A715" s="4" t="s">
        <v>1040</v>
      </c>
      <c r="B715" s="5" t="n">
        <v>112850</v>
      </c>
    </row>
    <row r="716" spans="1:5">
      <c r="A716" s="4" t="s">
        <v>1041</v>
      </c>
      <c r="B716" s="5" t="n">
        <v>0</v>
      </c>
    </row>
    <row r="717" spans="1:5">
      <c r="A717" s="4" t="s">
        <v>1042</v>
      </c>
      <c r="B717" s="5" t="n">
        <v>12127</v>
      </c>
    </row>
    <row r="718" spans="1:5">
      <c r="A718" s="4" t="s">
        <v>1043</v>
      </c>
      <c r="B718" s="5" t="n">
        <v>7842</v>
      </c>
    </row>
    <row r="719" spans="1:5">
      <c r="A719" s="4" t="s">
        <v>1044</v>
      </c>
      <c r="B719" s="5" t="n">
        <v>124977</v>
      </c>
    </row>
    <row r="720" spans="1:5">
      <c r="A720" s="4" t="s">
        <v>1045</v>
      </c>
      <c r="B720" s="5" t="n">
        <v>132819</v>
      </c>
    </row>
    <row r="721" spans="1:5">
      <c r="A721" s="4" t="s">
        <v>1046</v>
      </c>
      <c r="B721" s="6" t="n">
        <v>19287</v>
      </c>
    </row>
    <row r="722" spans="1:5">
      <c r="A722" s="4" t="s">
        <v>1173</v>
      </c>
    </row>
    <row r="723" spans="1:5">
      <c r="A723" s="3" t="s">
        <v>1037</v>
      </c>
    </row>
    <row r="724" spans="1:5">
      <c r="A724" s="4" t="s">
        <v>1050</v>
      </c>
      <c r="B724" s="4" t="s">
        <v>426</v>
      </c>
    </row>
    <row r="725" spans="1:5">
      <c r="A725" s="4" t="s">
        <v>1174</v>
      </c>
    </row>
    <row r="726" spans="1:5">
      <c r="A726" s="3" t="s">
        <v>1037</v>
      </c>
    </row>
    <row r="727" spans="1:5">
      <c r="A727" s="4" t="s">
        <v>1050</v>
      </c>
      <c r="B727" s="4" t="s">
        <v>424</v>
      </c>
    </row>
    <row r="728" spans="1:5">
      <c r="A728" s="4" t="s">
        <v>1175</v>
      </c>
    </row>
    <row r="729" spans="1:5">
      <c r="A729" s="3" t="s">
        <v>1037</v>
      </c>
    </row>
    <row r="730" spans="1:5">
      <c r="A730" s="4" t="s">
        <v>1038</v>
      </c>
      <c r="B730" s="6" t="n">
        <v>50000</v>
      </c>
    </row>
    <row r="731" spans="1:5">
      <c r="A731" s="4" t="s">
        <v>1039</v>
      </c>
      <c r="B731" s="5" t="n">
        <v>4262</v>
      </c>
    </row>
    <row r="732" spans="1:5">
      <c r="A732" s="4" t="s">
        <v>1040</v>
      </c>
      <c r="B732" s="5" t="n">
        <v>96090</v>
      </c>
    </row>
    <row r="733" spans="1:5">
      <c r="A733" s="4" t="s">
        <v>1041</v>
      </c>
      <c r="B733" s="5" t="n">
        <v>0</v>
      </c>
    </row>
    <row r="734" spans="1:5">
      <c r="A734" s="4" t="s">
        <v>1042</v>
      </c>
      <c r="B734" s="5" t="n">
        <v>2036</v>
      </c>
    </row>
    <row r="735" spans="1:5">
      <c r="A735" s="4" t="s">
        <v>1043</v>
      </c>
      <c r="B735" s="5" t="n">
        <v>4262</v>
      </c>
    </row>
    <row r="736" spans="1:5">
      <c r="A736" s="4" t="s">
        <v>1044</v>
      </c>
      <c r="B736" s="5" t="n">
        <v>98126</v>
      </c>
    </row>
    <row r="737" spans="1:5">
      <c r="A737" s="4" t="s">
        <v>1045</v>
      </c>
      <c r="B737" s="5" t="n">
        <v>102388</v>
      </c>
    </row>
    <row r="738" spans="1:5">
      <c r="A738" s="4" t="s">
        <v>1046</v>
      </c>
      <c r="B738" s="6" t="n">
        <v>17121</v>
      </c>
    </row>
    <row r="739" spans="1:5">
      <c r="A739" s="4" t="s">
        <v>1176</v>
      </c>
    </row>
    <row r="740" spans="1:5">
      <c r="A740" s="3" t="s">
        <v>1037</v>
      </c>
    </row>
    <row r="741" spans="1:5">
      <c r="A741" s="4" t="s">
        <v>1050</v>
      </c>
      <c r="B741" s="4" t="s">
        <v>426</v>
      </c>
    </row>
    <row r="742" spans="1:5">
      <c r="A742" s="4" t="s">
        <v>1177</v>
      </c>
    </row>
    <row r="743" spans="1:5">
      <c r="A743" s="3" t="s">
        <v>1037</v>
      </c>
    </row>
    <row r="744" spans="1:5">
      <c r="A744" s="4" t="s">
        <v>1050</v>
      </c>
      <c r="B744" s="4" t="s">
        <v>42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0</v>
      </c>
      <c r="D2" s="2" t="s">
        <v>71</v>
      </c>
    </row>
    <row r="3" spans="1:4">
      <c r="A3" s="3" t="s">
        <v>1179</v>
      </c>
    </row>
    <row r="4" spans="1:4">
      <c r="A4" s="4" t="s">
        <v>1180</v>
      </c>
      <c r="B4" s="6" t="n">
        <v>3221989</v>
      </c>
      <c r="C4" s="6" t="n">
        <v>3048960</v>
      </c>
      <c r="D4" s="6" t="n">
        <v>2875766</v>
      </c>
    </row>
    <row r="5" spans="1:4">
      <c r="A5" s="4" t="s">
        <v>1181</v>
      </c>
      <c r="B5" s="5" t="n">
        <v>114085</v>
      </c>
      <c r="C5" s="5" t="n">
        <v>245138</v>
      </c>
      <c r="D5" s="5" t="n">
        <v>178022</v>
      </c>
    </row>
    <row r="6" spans="1:4">
      <c r="A6" s="4" t="s">
        <v>1182</v>
      </c>
      <c r="B6" s="5" t="n">
        <v>57919</v>
      </c>
      <c r="C6" s="5" t="n">
        <v>50640</v>
      </c>
      <c r="D6" s="5" t="n">
        <v>48489</v>
      </c>
    </row>
    <row r="7" spans="1:4">
      <c r="A7" s="4" t="s">
        <v>1183</v>
      </c>
      <c r="B7" s="5" t="n">
        <v>0</v>
      </c>
      <c r="C7" s="5" t="n">
        <v>75378</v>
      </c>
      <c r="D7" s="5" t="n">
        <v>0</v>
      </c>
    </row>
    <row r="8" spans="1:4">
      <c r="A8" s="4" t="s">
        <v>1184</v>
      </c>
      <c r="B8" s="5" t="n">
        <v>-330429</v>
      </c>
      <c r="C8" s="5" t="n">
        <v>-141265</v>
      </c>
      <c r="D8" s="5" t="n">
        <v>-53317</v>
      </c>
    </row>
    <row r="9" spans="1:4">
      <c r="A9" s="4" t="s">
        <v>1185</v>
      </c>
      <c r="B9" s="5" t="n">
        <v>0</v>
      </c>
      <c r="C9" s="5" t="n">
        <v>-56862</v>
      </c>
      <c r="D9" s="5" t="n">
        <v>0</v>
      </c>
    </row>
    <row r="10" spans="1:4">
      <c r="A10" s="4" t="s">
        <v>1186</v>
      </c>
      <c r="B10" s="6" t="n">
        <v>3063564</v>
      </c>
      <c r="C10" s="6" t="n">
        <v>3221989</v>
      </c>
      <c r="D10" s="6" t="n">
        <v>30489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0</v>
      </c>
      <c r="D2" s="2" t="s">
        <v>71</v>
      </c>
    </row>
    <row r="3" spans="1:4">
      <c r="A3" s="3" t="s">
        <v>1188</v>
      </c>
    </row>
    <row r="4" spans="1:4">
      <c r="A4" s="4" t="s">
        <v>1180</v>
      </c>
      <c r="B4" s="6" t="n">
        <v>580285</v>
      </c>
      <c r="C4" s="6" t="n">
        <v>505986</v>
      </c>
      <c r="D4" s="6" t="n">
        <v>376510</v>
      </c>
    </row>
    <row r="5" spans="1:4">
      <c r="A5" s="4" t="s">
        <v>1189</v>
      </c>
      <c r="B5" s="5" t="n">
        <v>143212</v>
      </c>
      <c r="C5" s="5" t="n">
        <v>142530</v>
      </c>
      <c r="D5" s="5" t="n">
        <v>137476</v>
      </c>
    </row>
    <row r="6" spans="1:4">
      <c r="A6" s="4" t="s">
        <v>1190</v>
      </c>
      <c r="B6" s="5" t="n">
        <v>0</v>
      </c>
      <c r="C6" s="5" t="n">
        <v>1893</v>
      </c>
      <c r="D6" s="5" t="n">
        <v>0</v>
      </c>
    </row>
    <row r="7" spans="1:4">
      <c r="A7" s="4" t="s">
        <v>1191</v>
      </c>
      <c r="B7" s="5" t="n">
        <v>0</v>
      </c>
      <c r="C7" s="5" t="n">
        <v>-22353</v>
      </c>
      <c r="D7" s="5" t="n">
        <v>0</v>
      </c>
    </row>
    <row r="8" spans="1:4">
      <c r="A8" s="4" t="s">
        <v>1184</v>
      </c>
      <c r="B8" s="5" t="n">
        <v>-103522</v>
      </c>
      <c r="C8" s="5" t="n">
        <v>-47771</v>
      </c>
      <c r="D8" s="5" t="n">
        <v>-8000</v>
      </c>
    </row>
    <row r="9" spans="1:4">
      <c r="A9" s="4" t="s">
        <v>1186</v>
      </c>
      <c r="B9" s="6" t="n">
        <v>619975</v>
      </c>
      <c r="C9" s="6" t="n">
        <v>580285</v>
      </c>
      <c r="D9" s="6" t="n">
        <v>505986</v>
      </c>
    </row>
    <row r="10" spans="1:4">
      <c r="A10" s="4" t="s">
        <v>422</v>
      </c>
    </row>
    <row r="11" spans="1:4">
      <c r="A11" s="3" t="s">
        <v>1037</v>
      </c>
    </row>
    <row r="12" spans="1:4">
      <c r="A12" s="4" t="s">
        <v>1050</v>
      </c>
      <c r="B12" s="4" t="s">
        <v>424</v>
      </c>
    </row>
    <row r="13" spans="1:4">
      <c r="A13" s="4" t="s">
        <v>1192</v>
      </c>
    </row>
    <row r="14" spans="1:4">
      <c r="A14" s="3" t="s">
        <v>1037</v>
      </c>
    </row>
    <row r="15" spans="1:4">
      <c r="A15" s="4" t="s">
        <v>1050</v>
      </c>
      <c r="B15" s="4" t="s">
        <v>426</v>
      </c>
    </row>
    <row r="16" spans="1:4">
      <c r="A16" s="4" t="s">
        <v>1193</v>
      </c>
    </row>
    <row r="17" spans="1:4">
      <c r="A17" s="3" t="s">
        <v>1037</v>
      </c>
    </row>
    <row r="18" spans="1:4">
      <c r="A18" s="4" t="s">
        <v>1050</v>
      </c>
      <c r="B18" s="4" t="s">
        <v>4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30:51Z</dcterms:created>
  <dcterms:modified xmlns:dcterms="http://purl.org/dc/terms/" xmlns:xsi="http://www.w3.org/2001/XMLSchema-instance" xsi:type="dcterms:W3CDTF">2017-02-28T16:30:51Z</dcterms:modified>
</cp:coreProperties>
</file>